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Junior Subordinated Debentures" sheetId="19" state="visible" r:id="rId19"/>
    <sheet xmlns:r="http://schemas.openxmlformats.org/officeDocument/2006/relationships" name="Repurchase Agreements" sheetId="20" state="visible" r:id="rId20"/>
    <sheet xmlns:r="http://schemas.openxmlformats.org/officeDocument/2006/relationships" name="Other Borrowing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Stock-Based Compensation" sheetId="28" state="visible" r:id="rId28"/>
    <sheet xmlns:r="http://schemas.openxmlformats.org/officeDocument/2006/relationships" name="Cash Requirement" sheetId="29" state="visible" r:id="rId29"/>
    <sheet xmlns:r="http://schemas.openxmlformats.org/officeDocument/2006/relationships" name="Income Taxes" sheetId="30" state="visible" r:id="rId30"/>
    <sheet xmlns:r="http://schemas.openxmlformats.org/officeDocument/2006/relationships" name="Regulatory Capital Requirements" sheetId="31" state="visible" r:id="rId31"/>
    <sheet xmlns:r="http://schemas.openxmlformats.org/officeDocument/2006/relationships" name="Heritage Financial Corporation " sheetId="32" state="visible" r:id="rId32"/>
    <sheet xmlns:r="http://schemas.openxmlformats.org/officeDocument/2006/relationships" name="Selected Quarterly Financial Da" sheetId="33" state="visible" r:id="rId33"/>
    <sheet xmlns:r="http://schemas.openxmlformats.org/officeDocument/2006/relationships" name="Description of Business, Basi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Receivable (Tables)" sheetId="37" state="visible" r:id="rId37"/>
    <sheet xmlns:r="http://schemas.openxmlformats.org/officeDocument/2006/relationships" name="Allowance for Loan Losses (Tabl"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Repurchase Agreements (Tables)" sheetId="43" state="visible" r:id="rId43"/>
    <sheet xmlns:r="http://schemas.openxmlformats.org/officeDocument/2006/relationships" name="Other Borrowings (Tables)" sheetId="44" state="visible" r:id="rId44"/>
    <sheet xmlns:r="http://schemas.openxmlformats.org/officeDocument/2006/relationships" name="Commitments and Contingencies (" sheetId="45" state="visible" r:id="rId45"/>
    <sheet xmlns:r="http://schemas.openxmlformats.org/officeDocument/2006/relationships" name="Derivative Financial Instrume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Regulatory Capital Requiremen_2" sheetId="52" state="visible" r:id="rId52"/>
    <sheet xmlns:r="http://schemas.openxmlformats.org/officeDocument/2006/relationships" name="Heritage Financial Corporatio_2" sheetId="53" state="visible" r:id="rId53"/>
    <sheet xmlns:r="http://schemas.openxmlformats.org/officeDocument/2006/relationships" name="Selected Quarterly Financial _2" sheetId="54" state="visible" r:id="rId54"/>
    <sheet xmlns:r="http://schemas.openxmlformats.org/officeDocument/2006/relationships" name="Description of Business, Basi_3" sheetId="55" state="visible" r:id="rId55"/>
    <sheet xmlns:r="http://schemas.openxmlformats.org/officeDocument/2006/relationships" name="Description of Business, Basi_4" sheetId="56" state="visible" r:id="rId56"/>
    <sheet xmlns:r="http://schemas.openxmlformats.org/officeDocument/2006/relationships" name="Description of Business, Basi_5" sheetId="57" state="visible" r:id="rId57"/>
    <sheet xmlns:r="http://schemas.openxmlformats.org/officeDocument/2006/relationships" name="Description of Business, Basi_6" sheetId="58" state="visible" r:id="rId58"/>
    <sheet xmlns:r="http://schemas.openxmlformats.org/officeDocument/2006/relationships" name="Description of Business, Basi_7" sheetId="59" state="visible" r:id="rId59"/>
    <sheet xmlns:r="http://schemas.openxmlformats.org/officeDocument/2006/relationships" name="Description of Business, Basi_8" sheetId="60" state="visible" r:id="rId60"/>
    <sheet xmlns:r="http://schemas.openxmlformats.org/officeDocument/2006/relationships" name="Business Combinations - Textual" sheetId="61" state="visible" r:id="rId61"/>
    <sheet xmlns:r="http://schemas.openxmlformats.org/officeDocument/2006/relationships" name="Business Combinations - Fair Va" sheetId="62" state="visible" r:id="rId62"/>
    <sheet xmlns:r="http://schemas.openxmlformats.org/officeDocument/2006/relationships" name="Business Combinations - Summary" sheetId="63" state="visible" r:id="rId63"/>
    <sheet xmlns:r="http://schemas.openxmlformats.org/officeDocument/2006/relationships" name="Business Combinations - Results" sheetId="64" state="visible" r:id="rId64"/>
    <sheet xmlns:r="http://schemas.openxmlformats.org/officeDocument/2006/relationships" name="Business Combinations - Unaudit" sheetId="65" state="visible" r:id="rId65"/>
    <sheet xmlns:r="http://schemas.openxmlformats.org/officeDocument/2006/relationships" name="Investment Securities - Reconci" sheetId="66" state="visible" r:id="rId66"/>
    <sheet xmlns:r="http://schemas.openxmlformats.org/officeDocument/2006/relationships" name="Investment Securities - Textual" sheetId="67" state="visible" r:id="rId67"/>
    <sheet xmlns:r="http://schemas.openxmlformats.org/officeDocument/2006/relationships" name="Investment Securities - Contrac" sheetId="68" state="visible" r:id="rId68"/>
    <sheet xmlns:r="http://schemas.openxmlformats.org/officeDocument/2006/relationships" name="Investment Securities - Unreali" sheetId="69" state="visible" r:id="rId69"/>
    <sheet xmlns:r="http://schemas.openxmlformats.org/officeDocument/2006/relationships" name="Investment Securities - Realize" sheetId="70" state="visible" r:id="rId70"/>
    <sheet xmlns:r="http://schemas.openxmlformats.org/officeDocument/2006/relationships" name="Investment Securities - Amortiz" sheetId="71" state="visible" r:id="rId71"/>
    <sheet xmlns:r="http://schemas.openxmlformats.org/officeDocument/2006/relationships" name="Investment Securities - Equity " sheetId="72" state="visible" r:id="rId72"/>
    <sheet xmlns:r="http://schemas.openxmlformats.org/officeDocument/2006/relationships" name="Loans Receivable - Textuals (De" sheetId="73" state="visible" r:id="rId73"/>
    <sheet xmlns:r="http://schemas.openxmlformats.org/officeDocument/2006/relationships" name="Loans Receivable - Components o" sheetId="74" state="visible" r:id="rId74"/>
    <sheet xmlns:r="http://schemas.openxmlformats.org/officeDocument/2006/relationships" name="Loans Receivable - Concentratio" sheetId="75" state="visible" r:id="rId75"/>
    <sheet xmlns:r="http://schemas.openxmlformats.org/officeDocument/2006/relationships" name="Loans Receivable - Credit Quali" sheetId="76" state="visible" r:id="rId76"/>
    <sheet xmlns:r="http://schemas.openxmlformats.org/officeDocument/2006/relationships" name="Loans Receivable - Nonaccrual L" sheetId="77" state="visible" r:id="rId77"/>
    <sheet xmlns:r="http://schemas.openxmlformats.org/officeDocument/2006/relationships" name="Loans Receivable - Past Due Loa" sheetId="78" state="visible" r:id="rId78"/>
    <sheet xmlns:r="http://schemas.openxmlformats.org/officeDocument/2006/relationships" name="Loans Receivable - Impaired Loa" sheetId="79" state="visible" r:id="rId79"/>
    <sheet xmlns:r="http://schemas.openxmlformats.org/officeDocument/2006/relationships" name="Loans Receivable - Average Reco" sheetId="80" state="visible" r:id="rId80"/>
    <sheet xmlns:r="http://schemas.openxmlformats.org/officeDocument/2006/relationships" name="Loans Receivable - Performing a" sheetId="81" state="visible" r:id="rId81"/>
    <sheet xmlns:r="http://schemas.openxmlformats.org/officeDocument/2006/relationships" name="Loans Receivable - Modified TDR" sheetId="82" state="visible" r:id="rId82"/>
    <sheet xmlns:r="http://schemas.openxmlformats.org/officeDocument/2006/relationships" name="Loans Receivable - TDRs Textual" sheetId="83" state="visible" r:id="rId83"/>
    <sheet xmlns:r="http://schemas.openxmlformats.org/officeDocument/2006/relationships" name="Loans Receivable - TDRs Subsequ" sheetId="84" state="visible" r:id="rId84"/>
    <sheet xmlns:r="http://schemas.openxmlformats.org/officeDocument/2006/relationships" name="Loans Receivable - Purchased Cr" sheetId="85" state="visible" r:id="rId85"/>
    <sheet xmlns:r="http://schemas.openxmlformats.org/officeDocument/2006/relationships" name="Loans Receivable - Change in Ac" sheetId="86" state="visible" r:id="rId86"/>
    <sheet xmlns:r="http://schemas.openxmlformats.org/officeDocument/2006/relationships" name="Loans Receivable - Related Part" sheetId="87" state="visible" r:id="rId87"/>
    <sheet xmlns:r="http://schemas.openxmlformats.org/officeDocument/2006/relationships" name="Loans Receivable - Mortgage Ban" sheetId="88" state="visible" r:id="rId88"/>
    <sheet xmlns:r="http://schemas.openxmlformats.org/officeDocument/2006/relationships" name="Loans Receivable - SBA Loans (D" sheetId="89" state="visible" r:id="rId89"/>
    <sheet xmlns:r="http://schemas.openxmlformats.org/officeDocument/2006/relationships" name="Allowance for Loan Losses - Sum" sheetId="90" state="visible" r:id="rId90"/>
    <sheet xmlns:r="http://schemas.openxmlformats.org/officeDocument/2006/relationships" name="Allowance for Loan Losses - Act" sheetId="91" state="visible" r:id="rId91"/>
    <sheet xmlns:r="http://schemas.openxmlformats.org/officeDocument/2006/relationships" name="Allowance for Loan Losses - Rec" sheetId="92" state="visible" r:id="rId92"/>
    <sheet xmlns:r="http://schemas.openxmlformats.org/officeDocument/2006/relationships" name="Other Real Estate Owned - Chang" sheetId="93" state="visible" r:id="rId93"/>
    <sheet xmlns:r="http://schemas.openxmlformats.org/officeDocument/2006/relationships" name="Other Real Estate Owned - Textu" sheetId="94" state="visible" r:id="rId94"/>
    <sheet xmlns:r="http://schemas.openxmlformats.org/officeDocument/2006/relationships" name="Premises and Equipment (Details"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Deposits - Components of Deposi" sheetId="100" state="visible" r:id="rId100"/>
    <sheet xmlns:r="http://schemas.openxmlformats.org/officeDocument/2006/relationships" name="Deposits - Textuals (Details)" sheetId="101" state="visible" r:id="rId101"/>
    <sheet xmlns:r="http://schemas.openxmlformats.org/officeDocument/2006/relationships" name="Deposits - Schedule of Interest" sheetId="102" state="visible" r:id="rId102"/>
    <sheet xmlns:r="http://schemas.openxmlformats.org/officeDocument/2006/relationships" name="Deposits - Schedule of Maturiti" sheetId="103" state="visible" r:id="rId103"/>
    <sheet xmlns:r="http://schemas.openxmlformats.org/officeDocument/2006/relationships" name="Junior Subordinated Debentures " sheetId="104" state="visible" r:id="rId104"/>
    <sheet xmlns:r="http://schemas.openxmlformats.org/officeDocument/2006/relationships" name="Repurchase Agreements (Details)" sheetId="105" state="visible" r:id="rId105"/>
    <sheet xmlns:r="http://schemas.openxmlformats.org/officeDocument/2006/relationships" name="Other Borrowings - FHLB Advance" sheetId="106" state="visible" r:id="rId106"/>
    <sheet xmlns:r="http://schemas.openxmlformats.org/officeDocument/2006/relationships" name="Other Borrowings - Federal Fund" sheetId="107" state="visible" r:id="rId107"/>
    <sheet xmlns:r="http://schemas.openxmlformats.org/officeDocument/2006/relationships" name="Other Borrowings - Credit Facil" sheetId="108" state="visible" r:id="rId108"/>
    <sheet xmlns:r="http://schemas.openxmlformats.org/officeDocument/2006/relationships" name="Employee Benefit Plans (Details"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Derivative Financial Instrume_3" sheetId="114" state="visible" r:id="rId114"/>
    <sheet xmlns:r="http://schemas.openxmlformats.org/officeDocument/2006/relationships" name="Stockholders' Equity - Reconcil" sheetId="115" state="visible" r:id="rId115"/>
    <sheet xmlns:r="http://schemas.openxmlformats.org/officeDocument/2006/relationships" name="Stockholders' Equity - Earnings" sheetId="116" state="visible" r:id="rId116"/>
    <sheet xmlns:r="http://schemas.openxmlformats.org/officeDocument/2006/relationships" name="Stockholders' Equity - Dividend" sheetId="117" state="visible" r:id="rId117"/>
    <sheet xmlns:r="http://schemas.openxmlformats.org/officeDocument/2006/relationships" name="Stockholders' Equity - Stock Re" sheetId="118" state="visible" r:id="rId118"/>
    <sheet xmlns:r="http://schemas.openxmlformats.org/officeDocument/2006/relationships" name="Stockholders' Equity - Shares R" sheetId="119" state="visible" r:id="rId119"/>
    <sheet xmlns:r="http://schemas.openxmlformats.org/officeDocument/2006/relationships" name="Stockholders' Equity - Issuance" sheetId="120" state="visible" r:id="rId120"/>
    <sheet xmlns:r="http://schemas.openxmlformats.org/officeDocument/2006/relationships" name="Accumulated Other Comprehensi_3" sheetId="121" state="visible" r:id="rId121"/>
    <sheet xmlns:r="http://schemas.openxmlformats.org/officeDocument/2006/relationships" name="Fair Value Measurements - Fair " sheetId="122" state="visible" r:id="rId122"/>
    <sheet xmlns:r="http://schemas.openxmlformats.org/officeDocument/2006/relationships" name="Fair Value Measurements - Textu" sheetId="123" state="visible" r:id="rId123"/>
    <sheet xmlns:r="http://schemas.openxmlformats.org/officeDocument/2006/relationships" name="Fair Value Measurements - Fai_2" sheetId="124" state="visible" r:id="rId124"/>
    <sheet xmlns:r="http://schemas.openxmlformats.org/officeDocument/2006/relationships" name="Fair Value Measurements - Quant" sheetId="125" state="visible" r:id="rId125"/>
    <sheet xmlns:r="http://schemas.openxmlformats.org/officeDocument/2006/relationships" name="Fair Value Measurements - Carry" sheetId="126" state="visible" r:id="rId126"/>
    <sheet xmlns:r="http://schemas.openxmlformats.org/officeDocument/2006/relationships" name="Stock-Based Compensation - Text" sheetId="127" state="visible" r:id="rId127"/>
    <sheet xmlns:r="http://schemas.openxmlformats.org/officeDocument/2006/relationships" name="Stock-Based Compensation - Stoc" sheetId="128" state="visible" r:id="rId128"/>
    <sheet xmlns:r="http://schemas.openxmlformats.org/officeDocument/2006/relationships" name="Stock-Based Compensation - St_2" sheetId="129" state="visible" r:id="rId129"/>
    <sheet xmlns:r="http://schemas.openxmlformats.org/officeDocument/2006/relationships" name="Stock-Based Compensation - Rest" sheetId="130" state="visible" r:id="rId130"/>
    <sheet xmlns:r="http://schemas.openxmlformats.org/officeDocument/2006/relationships" name="Stock-Based Compensation - Re_2" sheetId="131" state="visible" r:id="rId131"/>
    <sheet xmlns:r="http://schemas.openxmlformats.org/officeDocument/2006/relationships" name="Stock-Based Compensation - Re_3" sheetId="132" state="visible" r:id="rId132"/>
    <sheet xmlns:r="http://schemas.openxmlformats.org/officeDocument/2006/relationships" name="Stock-Based Compensation - Fair" sheetId="133" state="visible" r:id="rId133"/>
    <sheet xmlns:r="http://schemas.openxmlformats.org/officeDocument/2006/relationships" name="Stock-Based Compensation - RSU " sheetId="134" state="visible" r:id="rId134"/>
    <sheet xmlns:r="http://schemas.openxmlformats.org/officeDocument/2006/relationships" name="Cash Requirement (Details)" sheetId="135" state="visible" r:id="rId135"/>
    <sheet xmlns:r="http://schemas.openxmlformats.org/officeDocument/2006/relationships" name="Income Taxes - Components of In" sheetId="136" state="visible" r:id="rId136"/>
    <sheet xmlns:r="http://schemas.openxmlformats.org/officeDocument/2006/relationships" name="Income Taxes - Reconciliation o" sheetId="137" state="visible" r:id="rId137"/>
    <sheet xmlns:r="http://schemas.openxmlformats.org/officeDocument/2006/relationships" name="Income Taxes - Deferred Income " sheetId="138" state="visible" r:id="rId138"/>
    <sheet xmlns:r="http://schemas.openxmlformats.org/officeDocument/2006/relationships" name="Income Taxes - Textuals (Detail" sheetId="139" state="visible" r:id="rId139"/>
    <sheet xmlns:r="http://schemas.openxmlformats.org/officeDocument/2006/relationships" name="Regulatory Capital Requiremen_3" sheetId="140" state="visible" r:id="rId140"/>
    <sheet xmlns:r="http://schemas.openxmlformats.org/officeDocument/2006/relationships" name="Heritage Financial Corporatio_3" sheetId="141" state="visible" r:id="rId141"/>
    <sheet xmlns:r="http://schemas.openxmlformats.org/officeDocument/2006/relationships" name="Heritage Financial Corporatio_4" sheetId="142" state="visible" r:id="rId142"/>
    <sheet xmlns:r="http://schemas.openxmlformats.org/officeDocument/2006/relationships" name="Heritage Financial Corporatio_5" sheetId="143" state="visible" r:id="rId143"/>
    <sheet xmlns:r="http://schemas.openxmlformats.org/officeDocument/2006/relationships" name="Selected Quarterly Financial _3" sheetId="144" state="visible" r:id="rId144"/>
    <sheet xmlns:r="http://schemas.openxmlformats.org/officeDocument/2006/relationships" name="Uncategorized Items - hfwa-2018" sheetId="145" state="visible" r:id="rId145"/>
  </sheets>
  <definedNames/>
  <calcPr calcId="124519" fullCalcOnLoad="1"/>
</workbook>
</file>

<file path=xl/sharedStrings.xml><?xml version="1.0" encoding="utf-8"?>
<sst xmlns="http://schemas.openxmlformats.org/spreadsheetml/2006/main" uniqueCount="1292">
  <si>
    <t>Document and Entity Information - USD ($)</t>
  </si>
  <si>
    <t>12 Months Ended</t>
  </si>
  <si>
    <t>Dec. 31, 2018</t>
  </si>
  <si>
    <t>Feb. 19, 2019</t>
  </si>
  <si>
    <t>Jun. 30, 2018</t>
  </si>
  <si>
    <t>Document and Entity Information [Abstract]</t>
  </si>
  <si>
    <t>Entity Registrant Name</t>
  </si>
  <si>
    <t>HERITAGE FINANCIAL CORP /WA/</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Common Stock, Shares Outstanding</t>
  </si>
  <si>
    <t>Entity Public Float</t>
  </si>
  <si>
    <t>Entity Well-known Seasoned Issuer</t>
  </si>
  <si>
    <t>No</t>
  </si>
  <si>
    <t>Entity Voluntary Filers</t>
  </si>
  <si>
    <t>Entity Current Reporting Status</t>
  </si>
  <si>
    <t>Yes</t>
  </si>
  <si>
    <t>Consolidated Statements of Financial Condition - USD ($) $ in Thousands</t>
  </si>
  <si>
    <t>Dec. 31, 2017</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December 31, 2018 and 2017</t>
  </si>
  <si>
    <t>Common stock, no par value, 50,000,000 shares authorized; 36,874,055 and 29,927,746 shares issued and outstanding at December 31, 2018 and 2017, respectively</t>
  </si>
  <si>
    <t>Retained earnings</t>
  </si>
  <si>
    <t>Accumulated other comprehensive loss, net</t>
  </si>
  <si>
    <t>Total stockholders’ equity</t>
  </si>
  <si>
    <t>Total liabilities and stockholders’ equity</t>
  </si>
  <si>
    <t>Consolidated Statements of Financial Condition (Parenthetical) - $ / shares</t>
  </si>
  <si>
    <t>Statement of Financial Position [Abstract]</t>
  </si>
  <si>
    <t>Preferred stock, no par value (in usd per share)</t>
  </si>
  <si>
    <t xml:space="preserve"> </t>
  </si>
  <si>
    <t>Preferred stock, shares authorized</t>
  </si>
  <si>
    <t>Preferred stock, shares issued</t>
  </si>
  <si>
    <t>Preferred stock, shares outstanding</t>
  </si>
  <si>
    <t>Common stock, no par value (in usd per share)</t>
  </si>
  <si>
    <t>Common stock, shares authorized</t>
  </si>
  <si>
    <t>Common stock, shares issued</t>
  </si>
  <si>
    <t>Common stock, shares outstanding</t>
  </si>
  <si>
    <t>Consolidated Statements of Income - USD ($) $ in Thousands</t>
  </si>
  <si>
    <t>Dec. 31, 2016</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solidated Statements of Comprehensive Income - USD ($) $ in Thousands</t>
  </si>
  <si>
    <t>Statement of Comprehensive Income [Abstract]</t>
  </si>
  <si>
    <t>Change in fair value of investment securities available for sale, net of tax of $(1,591), $826 and $(2,316), respectively</t>
  </si>
  <si>
    <t>Reclassification adjustment for net gain from sale of investment securities available for sale included in income, net of tax of $(29), $(2) and $(461), respectively</t>
  </si>
  <si>
    <t>Other comprehensive (loss) income</t>
  </si>
  <si>
    <t>Comprehensive income</t>
  </si>
  <si>
    <t>Consolidated Statements of Comprehensive Income (Parenthetical) - USD ($) $ in Thousands</t>
  </si>
  <si>
    <t>Change in fair value of securities available for sale, tax</t>
  </si>
  <si>
    <t>Reclassification adjustment of net gain from sale of investment securities available for sale included in income, tax</t>
  </si>
  <si>
    <t>Consolidated Statement of Stockholders' Equity - USD ($) $ in Thousands</t>
  </si>
  <si>
    <t>Total</t>
  </si>
  <si>
    <t>Common stock</t>
  </si>
  <si>
    <t>Accumulated other comprehensive income (loss), net</t>
  </si>
  <si>
    <t>Balance at beginning of the year, shares at Dec. 31, 2015</t>
  </si>
  <si>
    <t>Balance at the beginning of the year at Dec. 31, 2015</t>
  </si>
  <si>
    <t>Increase (Decrease) in Stockholders' Equity [Roll Forward]</t>
  </si>
  <si>
    <t>Restricted stock awards granted, net of forfeitures, shares</t>
  </si>
  <si>
    <t>Restricted stock awards granted, net of forfeitures</t>
  </si>
  <si>
    <t>Exercise of stock options, shares</t>
  </si>
  <si>
    <t>Exercise of stock options</t>
  </si>
  <si>
    <t>Stock-based compensation expense</t>
  </si>
  <si>
    <t>Net excess tax benefits from vesting of restricted stock</t>
  </si>
  <si>
    <t>Common stock repurchased, shares</t>
  </si>
  <si>
    <t>Common stock repurchased</t>
  </si>
  <si>
    <t>Other comprehensive income (loss), net of tax</t>
  </si>
  <si>
    <t>Common stock issued in business combinations</t>
  </si>
  <si>
    <t>Cash dividends declared on common stock</t>
  </si>
  <si>
    <t>Balance at end of the year, shares at Dec. 31, 2016</t>
  </si>
  <si>
    <t>Balance at the end of the year at Dec. 31, 2016</t>
  </si>
  <si>
    <t>ASU Implementation</t>
  </si>
  <si>
    <t>Restricted stock awards forfeited, shares</t>
  </si>
  <si>
    <t>Restricted stock awards forfeited</t>
  </si>
  <si>
    <t>Balance at end of the year, shares at Dec. 31, 2017</t>
  </si>
  <si>
    <t>Balance at the end of the year at Dec. 31, 2017</t>
  </si>
  <si>
    <t>Restricted stock units vested, net of restricted stock awards forfeited, shares</t>
  </si>
  <si>
    <t>Restricted stock units vested, net of restricted stock awards forfeited</t>
  </si>
  <si>
    <t>Common stock issued in business combinations, shares</t>
  </si>
  <si>
    <t>Balance at end of the year, shares at Dec. 31, 2018</t>
  </si>
  <si>
    <t>Balance at the end of the year at Dec. 31, 2018</t>
  </si>
  <si>
    <t>Consolidated Statement of Stockholders' Equity (Parenthetical) - $ / shares</t>
  </si>
  <si>
    <t>Oct. 24, 2018</t>
  </si>
  <si>
    <t>Jul. 24, 2018</t>
  </si>
  <si>
    <t>Apr. 25, 2018</t>
  </si>
  <si>
    <t>Jan. 24, 2018</t>
  </si>
  <si>
    <t>Oct. 25, 2017</t>
  </si>
  <si>
    <t>Jul. 25, 2017</t>
  </si>
  <si>
    <t>Apr. 25, 2017</t>
  </si>
  <si>
    <t>Jan. 25, 2017</t>
  </si>
  <si>
    <t>Oct. 26, 2016</t>
  </si>
  <si>
    <t>Jul. 20, 2016</t>
  </si>
  <si>
    <t>Apr. 20, 2016</t>
  </si>
  <si>
    <t>Jan. 27, 2016</t>
  </si>
  <si>
    <t>Sep. 30, 2018</t>
  </si>
  <si>
    <t>Mar. 31, 2018</t>
  </si>
  <si>
    <t>Sep. 30, 2017</t>
  </si>
  <si>
    <t>Jun. 30, 2017</t>
  </si>
  <si>
    <t>Mar. 31, 2017</t>
  </si>
  <si>
    <t>Statement of Stockholders' Equity [Abstract]</t>
  </si>
  <si>
    <t>Consolidated Statements of Cash Flows - USD ($) $ in Thousands</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ccrued expenses and other liabilities</t>
  </si>
  <si>
    <t>Net excess tax benefit from exercise of stock-based compensation</t>
  </si>
  <si>
    <t>Origination of loans held for sale</t>
  </si>
  <si>
    <t>Proceeds from sale of loans</t>
  </si>
  <si>
    <t>Earnings on bank owned life insurance</t>
  </si>
  <si>
    <t>Valuation adjustment on other real estate owned</t>
  </si>
  <si>
    <t>Gain on sale of assets held for sale</t>
  </si>
  <si>
    <t>Loss on sale of other real estate owned</t>
  </si>
  <si>
    <t>Impairment of assets held for sale</t>
  </si>
  <si>
    <t>Loss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Purchase of investment securities available for sale</t>
  </si>
  <si>
    <t>Purchase of premises and equipment</t>
  </si>
  <si>
    <t>Proceeds from sales of other loans</t>
  </si>
  <si>
    <t>Proceeds from sales of other real estate owned</t>
  </si>
  <si>
    <t>Proceeds from sales of investment securities available for sale</t>
  </si>
  <si>
    <t>Proceeds from sales of assets held for sale</t>
  </si>
  <si>
    <t>Proceeds from redemption of Federal Home Loan Bank stock</t>
  </si>
  <si>
    <t>Purchases of Federal Home Loan Bank stock</t>
  </si>
  <si>
    <t>Proceeds from sales of premises and equipment</t>
  </si>
  <si>
    <t>Purchase of bank owned life insurance</t>
  </si>
  <si>
    <t>Proceeds from BOLI death benefit</t>
  </si>
  <si>
    <t>Capital contributions to low-income housing tax credit partnerships and new market tax credit partnerships, net</t>
  </si>
  <si>
    <t>Net cash received from acquisitions</t>
  </si>
  <si>
    <t>Net cash used in investing activities</t>
  </si>
  <si>
    <t>Cash flows from financing activities:</t>
  </si>
  <si>
    <t>Net increase in deposits</t>
  </si>
  <si>
    <t>Repayments of Federal Home Loan Bank advances</t>
  </si>
  <si>
    <t>Common stock cash dividends paid</t>
  </si>
  <si>
    <t>Net (decrease)/increase in securities sold under agreement to repurchase</t>
  </si>
  <si>
    <t>Proceeds from exercise of stock options</t>
  </si>
  <si>
    <t>Repurchase of common stock</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non-cash disclosures of cash flow information:</t>
  </si>
  <si>
    <t>Transfers of loans receivable to other real estate owned</t>
  </si>
  <si>
    <t>Transfers of properties held for sale recorded in premises and equipment, net to prepaid expenses and other assets</t>
  </si>
  <si>
    <t>Transfer of BOLI to prepaid expenses and other assets</t>
  </si>
  <si>
    <t>Investment in low income housing tax credit partnership and related funding commitment</t>
  </si>
  <si>
    <t>Business Combinations:</t>
  </si>
  <si>
    <t>Assets acquired (liabilities assumed) in acquisitions:</t>
  </si>
  <si>
    <t>Investment securities available for sale</t>
  </si>
  <si>
    <t>Loans receivable</t>
  </si>
  <si>
    <t>Premises and equipment</t>
  </si>
  <si>
    <t>Federal Home Loan Bank stock</t>
  </si>
  <si>
    <t>Other intangible assets</t>
  </si>
  <si>
    <t>Description of Business, Basis of Presentation and Significant Accounting Policies and Recently Issued Accounting Pronouncements</t>
  </si>
  <si>
    <t>Organization, Consolidation and Presentation of Financial Statements [Abstract]</t>
  </si>
  <si>
    <t xml:space="preserve">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4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acquisition of Puget Sound Bancorp, Inc. (“Puget Sound”), the holding company for Puget Sound Bank, both of Bellevue, Washington (“Puget Sound Merger”) and on July 2, 2018, the Company completed the acquisition of Premier Commercial Bancorp ("Premier Commercial"), the holding company for Premier Community Bank, both of Hillsboro, Oregon ("Premier Merger"). See Note (2) Business Combinations for additional information on the Puget Sound Merger and the Premier Merger (collectively the "Premier and Puget Mergers"). (b) 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 (c) Significant Accounting Policies Cash and Cash Equivalents Cash and cash equivalents include cash on hand and due from banks and interest-bearing balances due from the Federal Reserve Bank. Cash equivalents have a maturity of 90 days or less at the time of purchase.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18 and December 31, 2017 the Bank does not hold any securities classified as held to maturity. See Note (3) Investment Securities for additional information.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n at least a quarterly basis, and more frequently when economic or market conditions warrant such an evaluation. Although these evaluations involve significant judgment, an unrealized loss in the fair value of a debt security is generally deemed to be temporary when a) the fair value of the security is below the carrying value primarily due to changes in interest rates; b) there has not been significant deterioration in the financial condition of the issuer; and, c) it is not more likely than not that the Company will be required to, nor does it have the intent to, sell the security before the anticipated recovery of its remaining carrying value. If any of these criteria is not met, the impairment is split into two components as follows: 1) other-than-temporary impairment related to credit loss, which must be recognized in the income statement and 2) other-than-temporary impairment related to other factors, which is recognized in other comprehensive income (loss). The credit loss is defined as the difference between the present value of the cash flows expected to be collected and the amortized cost basi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 Continued deterioration of market conditions could result in additional impairment losses recognized within the investment portfolio. Other factors that may be considered in determining whether a decline in the value of a debt security is “other-than-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 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 or pool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in full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The Company's policies for determining past due or delinquency status, placing loans on nonaccrual status, recording payments received on nonaccrual loans, resuming accrual of interest, and charging off uncollectible loans generally do not differ by loan segments or classes. Any differences are denoted in the applicable sections below. Delinquent Loans : Commercial loans are serviced by the relationship manger assigned to the account. System generated delinquency reports are provided to all relationship managers monthly, and relationship managers take follow up action as needed, including contacting the borrower and transferring seriously delinquent loans to the Bank’s Special Assets Department for collection. Consumer loans are monitored by the Bank’s Consumer Collections Department, with initial delinquency notices sent after 15 days, with follow up notices at 30 and 45 days. The Consumer Collections Department attempts to make direct contact with the borrower to establish a plan to bring the loan current. Consumer loans that become 90 days delinquent are charged off. Nonaccrual and Charged-off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generally charged-off if collection of the contractual principal or interest as scheduled in the loan agreement is doubtful. Credit card loans and other consumer loans are typically charged-off no later than 180 days past due. Impaired Loans : The Bank routinely tests its classified loans for potential impairment. Classified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and based on new information received, if there is a significant change in the amount or timing of a loan’s expected future cash flows or a change in the value of collateral or market price of a loan, the impairment is recalculated. However, the net carrying value of a loan never exceeds the recorded investment in the loan.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4) Commitments and Contingencies and Note (18) Fair Value Measurements in the Notes to Consolidated Financial Statements. 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ich approximates the effective interest method. In the event loans are sold, the unamortized net deferred loan origination fees or costs are recognized as a component of the gain or loss on the sale of loans.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owance for loan losses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classifi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c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unguaranteed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classified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previously estimated, occurs subsequent to the acquisition date, a provision for loan losses will be charged to earnings as of the measurement date.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306,000 and $170,000 as of December 31, 2018 and 2017 , respectively. This allowance is reported within accrued expenses and other liabilities on the Company's Consolidated Statements of Financial Condition. Mortgage Banking Operations The Bank sells one-to-four family residential loans on a servicing-released basis. The Bank recognizes a gain or loss to the extent that the sale proceeds of the loan sold differs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 t significant at December 31, 2018 and 2017 . Other Real Estate Owned Other real estate acquired by the Company in partial or full satisfaction of a loan obligation is classified as held for sale. When acquired, the property is recorded at the estimated fair value (less the costs to sell) at the date of acquisition, not to exceed net realizable value, and any resulting write-down is charged to the allowance for loan losse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expense, net on the Consolidated Statements of Income. 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t>
  </si>
  <si>
    <t>Business Combinations</t>
  </si>
  <si>
    <t>Business Combinations [Abstract]</t>
  </si>
  <si>
    <t>Business Combinations During the year ended December 31, 2018 , the Company completed the acquisitions of Puget Sound Bancorp and Premier Commercial Bancorp. There were no acquisitions completed during the year ended December 31, 2017 . Puget Sound Merger: On July 26, 2017, the Company, along with the Bank, and Puget Sound Bancorp, Inc. and its wholly owned subsidiary bank, Puget Sound Bank, jointly announced the signing of a definitive agreement. The Puget Sound Merger was effective on January 16, 2018. As of the acquisition date, Puget Sound merged into Heritage and Puget Sound Bank merged into Heritage Bank. Pursuant to the terms of the Puget Sound Merger, all outstanding Puget Sound restricted stock awards became immediately vested on the acquisition date of the Puget Sound Merger. Puget Sound shareholders received 1.1688 shares of Heritage common stock per share of Puget Sound stock. Heritage issued an aggregate of 4,112,258 shares of its common stock based on the January 12, 2018 closing price of Heritage Common stock of $31.80 for total fair value of common shares issued of $130.8 million and paid cash of $3,000 for fractional shares in the transaction for total consideration paid of $130.8 million . Total consideration includes $851,000 representing 26,741 shares which were forfeited by the Puget Sound shareholders to pay applicable taxes. The Company incurred acquisition-related costs of approximately $5.4 million and $810,000 for the year ended December 31, 2018 and 2017, respectively, for the Puget Sound Merger. Premier Merger: On March 24, 2018, the Company, along with the Bank, and Premier Commercial Bancorp and its wholly owned subsidiary bank, Premier Community Bank, jointly announced the signing of a definitive agreement. The Premier Merger was effective on July 2, 2018. As of the acquisition date, Premier merged into Heritage and Premier Commercial Bank merged into Heritage Bank. Pursuant to the terms of the Premier Merger, Premier Commercial shareholders received 0.4863 shares of Heritage common stock in exchange for each share of Premier Commercial common stock based on the closing date price per share of Heritage common stock on June 29, 2018 of $34.85 . Heritage issued an aggregate of 2,848,579 shares of its common stock and paid cash of $2,000 for fractional shares in the transaction for total consideration paid of $99.3 million . The Company incurred acquisition-related costs of approximately $4.9 million for the year ended December 31, 2018 for the Premier Merger. Business Combination Accounting: The Premier Merger and Puget Sound Merger resulted in $53.4 million and $68.5 million , respectively, of goodwill. This goodwill is not deductible for tax purposes. The primary reason for the Premier and Puget Mergers was to create depth in the Company's geographic footprint consistent with its ongoing growth strategy, focused heavily on metro markets,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Heritage was considered the acquirer in these transactions. Accordingly, the preliminary estimates of fair values of Premier Commercial and Puget Sound assets, including the identifiable intangible assets, and the assumed liabilities, were measured and recorded as of the respective acquisition dates.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Company finalized the purchase price allocation for both mergers as of December 31, 2018 and recorded an adjustment to the Premier Commercial fair values of total loans receivable, prepaid expenses and other assets and accrued expenses and other liabilities during the quarter end December 31, 2018 with a net impact to goodwill acquired of $102,000 . The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 respectively, at the acquisition date. A summary of the net assets purchased and the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nsideration transferred $ 99,275 $ 130,773 Cost basis of net assets on merger date $ 40,629 $ 54,405 Fair value adjustments: Investment securities (135 ) (348 ) Total loans receivable, net (111 ) 1,400 Other real estate owned (1,017 ) — Premises and equipment 1,312 (121 ) Other intangible assets 7,075 9,207 Prepaid expenses and other assets (1,912 ) (2,282 ) Deposits (310 ) (62 ) Accrued expenses and other liabilities 354 54 Fair value of net assets on merger date $ 45,885 $ 62,253 Goodwill recognized from the mergers $ 53,390 $ 68,520 The operating results of the Company for the year ended December 31, 2018 include the operating results produced by the net assets acquired in the Premier and Puget Mergers since the July 2, 2018 and January 16, 2018 merger dates. The Company has considered the requirement of FASB ASC 805 related to the contribution of the Premier and Puget Mergers to the Company’s results of operations. The table below presents only the significant results for the acquired businesses since the July 2, 2018 and January 16, 2018 merger dates: Premier Merger (1) Puget Sound Merger (1) Total Year ended December 31, 2018 (In thousands) Interest income: Interest and fees on loans (2) $ 10,462 $ 21,898 $ 32,360 Interest income: Interest and fees on investments (3) 76 59 135 Interest income: Other interest earning assets 174 113 287 Interest expense (445 ) (682 ) (1,127 ) Provision for loan losses for loans (700 ) (850 ) (1,550 ) Noninterest income 125 472 597 Noninterest expense (4) (7,558 ) (11,230 ) (18,788 ) Net effect, pre-tax $ 2,134 $ 9,780 $ 11,914 (1) The Premier Merger was completed on July 2, 2018. The Puget Sound Merger was completed on January 16, 2018. (2) Includes the accretion of the discount on the purchased loans of $4.1 million during the year ended December 31, 2018 . (3) All securities acquired in the Puget Sound Merger were sold with trade date of January 16, 2018 and settlement dates on or before February 14, 2018. (4) Excludes certain compensation and employee benefits for management as it is impracticable to determine due to the integration of the operations for this merger. Also includes certain acquisition-related costs incurred by the Company. The following table presents certain pro forma information, for illustrative purposes only, for the years ended December 31, 2018 and 2017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s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Pro Forma for the Year Ended December 31, 2018 2017 (Dollars in thousands, except per share amounts) Net interest income $ 194,989 $ 174,190 Net income 69,515 41,551 Basic earnings per common share $ 1.88 $ 1.12 Dilutive Earnings per common share $ 1.87 $ 1.12 The Company believes that the historical Premier Commercial and Puget Sound operating results, individually or collectively, are not considered of enough significance to be meaningful to the Company’s results of operations.</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As a result of the adoption of FASB ASU 2016-01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ccumulated other comprehensive income (loss). Accordingly, these securities are no longer classified as investment securities available for sale and their presentation is not comparable to the presentation as of December 31, 2017. See Note (1) Description of Business, Basis of Presentation, Significant Accounting Policies and Recently Issued Accounting Pronouncements, as well as the Equity Securities section discussed below. Available for sale investment securities (a) Securities by Type and Maturity The amortized cost, gross unrealized gains, gross unrealized losses and fair values of investment securities available for sale at the dates indicated were as follows: Amortized Cost Gross Unrealized Gains Gross Unrealized Losses Fair Value (In thousands) December 31, 2018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December 31, 2017 U.S. Treasury and U.S. Government-sponsored agencies $ 13,460 $ 6 $ (24 ) $ 13,442 Municipal securities 247,358 3,720 (1,063 ) 250,015 Mortgage-backed securities and collateralized mortgage obligations (1) : Residential 282,724 422 (2,935 ) 280,211 Commercial 219,696 444 (3,061 ) 217,079 Collateralized loan obligations 4,561 19 — 4,580 Corporate obligations 16,594 220 (44 ) 16,770 Other securities (2) 27,781 652 — 28,433 Total $ 812,174 $ 5,483 $ (7,127 ) $ 810,530 (1) Issued and guaranteed by U.S. Government-sponsored agencies. (2) Primarily asset-backed securities. There were no securities classified as trading or held to maturity at December 31, 2018 or December 31, 2017 . The amortized cost and fair value of investment securities available for sale at December 31, 2018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8,547 $ 38,478 Due after one year through five years 193,191 192,556 Due after five years through ten years 272,408 268,779 Due after ten years 481,395 476,282 Total $ 985,541 $ 976,095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8 and December 31, 2017 : Less than 12 Months 12 Months or Longer Total Fair Value Unrealized Losses Fair Value Unrealized Losses Fair Value Unrealized Losses (In thousands) December 31, 2018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December 31, 2017 U.S. Treasury and U.S. Government-sponsored agencies $ 11,436 $ (24 ) $ — $ — $ 11,436 $ (24 ) Municipal securities 39,298 (384 ) 26,509 (679 ) 65,807 (1,063 ) Mortgage-backed securities and collateralized mortgage obligations (1) : Residential 175,847 (1,296 ) 66,380 (1,639 ) 242,227 (2,935 ) Commercial 75,121 (700 ) 90,822 (2,361 ) 165,943 (3,061 ) Corporate obligations 3,472 (44 ) — — 3,472 (44 ) Total $ 305,174 $ (2,448 ) $ 183,711 $ (4,679 ) $ 488,885 $ (7,127 ) (1) Issued and guaranteed by U.S. Government-sponsored agencies. The Company has evaluated these investment securities available for sale as of December 31, 2018 and December 31, 2017 and has determined that the decline in their value is not other-than-temporary. The unrealized losses are primarily due to increases in market interest rates. The fair value of these securities is expected to recover as the securities approach their maturity date. None of the underlying issuers of the municipal securities and corporate obligations had credit ratings that were below investment grade levels at December 31, 2018 or December 31, 2017 . The Company has the ability and intent to hold the investments until recovery of the securities' amortized cost which may be the maturity date of the securities. For the years ended December 31, 2018 , 2017 and 2016 there were no other-than-temporary charges recorded to net income. (c) Realized Gains and Losses The following table presents the gross realized gains and losses on the sale of securities available for sale for the years ended December 31, 2018 , 2017 and 2016 : Year ended December 31, 2018 2017 2016 (In thousands) Gross realized gains $ 273 $ 193 $ 1,518 Gross realized losses (136 ) (187 ) (203 ) Net realized gains $ 137 $ 6 $ 1,315 (d) Pledged Securities The following table summarizes the amortized cost and fair value of investment securities available for sale that are pledged as collateral for the following obligations at December 31, 2018 and December 31, 2017 : December 31, 2018 December 31, 2017 Amortized Cost Fair Value Amortized Cost Fair Value (In thousands) Washington and Oregon state to secure public deposits $ 199,026 $ 196,786 $ 206,377 $ 206,425 Repurchase agreements 48,173 47,407 48,750 48,237 Other securities pledged 20,778 20,482 12,484 12,498 Total $ 267,977 $ 264,675 $ 267,611 $ 267,160 (e) Equity Securities The Company holds an equity security with a readily determinable fair value of $114,000 and $146,000 as of December 31, 2018 and December 31, 2017 , respectively. As a result of the adoption of FASB ASU 2016-01, this security is no longer classified as an investment security available for sale and has been reclassified to prepaid expenses and other assets on the Company's Consolidated Statements of Financial Condition as of December 31, 2018 . As such, its presentation is not comparable to the presentation as of December 31, 2017 . The Company recorded the tax-effected unrealized gain on the equity security through an adjustment to accumulated other comprehensive income (loss), net and retained earnings in the Consolidated Statement of Stockholders' Equity during the year ended December 31, 2018 .</t>
  </si>
  <si>
    <t>Loans Receivable</t>
  </si>
  <si>
    <t>Loans and Leases Receivable Disclosure [Abstract]</t>
  </si>
  <si>
    <t>Loan Receivable</t>
  </si>
  <si>
    <t xml:space="preserve">Loans Receivable The Company originates loans in the ordinary course of business and has also acquired loans through mergers and acquisitions. Disclosures related to the Company's recorded investment in loans receivable generally exclude accrued interest receivable and net deferred fees or costs as they were deemed insignificant.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business portfolio segment: commercial and industrial, owner-occupied commercial real estate and non-owner occupied commercial real estate. The owner and non-owner occupied commercial real estate classes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Commercial real estate. The Company originates commercial real estate loans primarily within its primary market areas. These loans are subject to underwriting standards and processes similar to commercial and industrial loans in that these loans are viewed primarily as cash flow loans and secondarily as loans secured by real estate properties. Commercial real estat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little difference in risk between owner-occupied commercial real estate loans and non-owner occupied commercial real estate loan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The Company sells most of its single-family loans in the secondary market and retains a smaller portion in its loan portfolio.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The Company also originates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known in their market areas and to applicants that are not classified as sub-prime. Loans receivable at December 31, 2018 and December 31, 2017 consisted of the following portfolio segments and classes: December 31, 2018 December 31, 2017 (In thousands) Commercial business: Commercial and industrial $ 853,606 $ 645,396 Owner-occupied commercial real estate 779,814 622,150 Non-owner occupied commercial real estate 1,304,463 986,594 Total commercial business 2,937,883 2,254,140 One-to-four family residential 101,763 86,997 Real estate construction and land development: One-to-four family residential 102,730 51,985 Five or more family residential and commercial properties 112,730 97,499 Total real estate construction and land development 215,460 149,484 Consumer 395,545 355,091 Gross loans receivable 3,650,651 2,845,712 Net deferred loan costs 3,509 3,359 Loans receivable, net 3,654,160 2,849,071 Allowance for loan losses (35,042 ) (32,086 ) Total loans receivable, net $ 3,619,118 $ 2,816,985 (b) Concentrations of Credit Most of the Company’s lending activity occurs within its primary market areas which are concentrated along the I-5 corridor from Whatcom County to Clark County in Washington State and Multnomah County and Washington County in Oregon, as well as other contiguous markets. The majority of the Company’s loan portfolio consists of (in order of balances at December 31, 2018 ) non-owner occupied commercial real estate, commercial and industrial and owner-occupied commercial real estate. As of December 31, 2018 and December 31, 2017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outstanding principal balances are generally charged-off to the realizable value. The following tables present the balance of the loans receivable by credit quality indicator as of December 31, 2018 and December 31, 2017 .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December 31, 2017 Pass OAEM Substandard Doubtful/Loss Total (In thousands) Commercial business: Commercial and industrial $ 597,697 $ 19,536 $ 28,163 $ — $ 645,396 Owner-occupied commercial real estate 595,455 12,668 14,027 — 622,150 Non-owner occupied commercial real estate 955,450 10,494 20,650 — 986,594 Total commercial business 2,148,602 42,698 62,840 — 2,254,140 One-to-four family residential 85,762 — 1,235 — 86,997 Real estate construction and land development: One-to-four family residential 49,925 537 1,523 — 51,985 Five or more family residential and commercial properties 96,404 707 388 — 97,499 Total real estate construction and land development 146,329 1,244 1,911 — 149,484 Consumer 349,590 — 4,976 525 355,091 Gross loans receivable $ 2,730,283 $ 43,942 $ 70,962 $ 525 $ 2,845,712 Potential problem loans are loans classified as OAEM or worse that are currently accruing interest and are not considered impaired, but which management is closely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December 31, 2018 and December 31, 2017 were $101.3 million and $83.5 million , respectively. (d) Nonaccrual Loans Nonaccrual loans, segregated by segments and classes of loans, were as follows as of December 31, 2018 and December 31, 2017 : December 31, 2018 December 31, 2017 (In thousands) Commercial business: Commercial and industrial $ 6,639 $ 3,110 Owner-occupied commercial real estate 4,212 4,090 Non-owner occupied commercial real estate 1,713 1,898 Total commercial business 12,564 9,098 One-to-four family residential 71 81 Real estate construction and land development: One-to-four family residential 899 1,247 Total real estate construction and land development 899 1,247 Consumer 169 277 Nonaccrual loans $ 13,703 $ 10,703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policies consistent with regulatory reporting requirements with categories of 30-89 days past due and 90 or more days past due. The balances of past due loans, segregated by segments and classes of loans, as of December 31, 2018 and December 31, 2017 were as follows: December 31, 2018 30-89 Days 90 Days or Greater Total Past Due Current Total (In thousands) Commercial business: Commercial and industrial $ 2,988 $ 2,281 $ 5,269 $ 848,337 $ 853,606 Owner-occupied commercial real estate 563 600 1,163 778,651 779,814 Non-owner occupied commercial real estate 5,347 1,461 6,808 1,297,655 1,304,463 Total commercial business 8,898 4,342 13,240 2,924,643 2,937,883 One-to-four family residential 227 — 227 101,536 101,763 Real estate construction and land development: One-to-four family residential 665 234 899 101,831 102,730 Five or more family residential and commercial properties — — — 112,730 112,730 Total real estate construction and land development 665 234 899 214,561 215,460 Consumer 2,568 — 2,568 392,977 395,545 Gross loans receivable $ 12,358 $ 4,576 $ 16,934 $ 3,633,717 $ 3,650,651 December 31, 2017 30-89 Days 90 Days or Greater Total Past Due Current Total (In thousands) Commercial business: Commercial and industrial $ 2,993 $ 1,172 $ 4,165 $ 641,231 $ 645,396 Owner-occupied commercial real estate 1,277 1,225 2,502 619,648 622,150 Non-owner occupied commercial real estate 870 3,314 4,184 982,410 986,594 Total commercial business 5,140 5,711 10,851 2,243,289 2,254,140 One-to-four family residential 513 — 513 86,484 86,997 Real estate construction and land development: One-to-four family residential 84 1,331 1,415 50,570 51,985 Five or more family residential and commercial properties 40 — 40 97,459 97,499 Total real estate construction and land development 124 1,331 1,455 148,029 149,484 Consumer 1,939 687 2,626 352,465 355,091 Gross loans receivable $ 7,716 $ 7,729 $ 15,445 $ 2,830,267 $ 2,845,712 There were no loans 90 days or more past due that were still accruing interest as of December 31, 2018 or December 31, 2017 , excluding PCI loans. (f) Impaired loans Impaired loans include nonaccrual loans and performing TDR loans. The balances of impaired loans as of December 31, 2018 and December 31, 2017 are set forth in the following tables: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 December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2,127 $ 9,872 $ 11,999 $ 12,489 $ 1,326 Owner-occupied commercial real estate 2,452 4,356 6,808 7,054 621 Non-owner occupied commercial real estate 4,722 11,297 16,019 16,172 1,222 Total commercial business 9,301 25,525 34,826 35,715 3,169 One-to-four family residential — 299 299 308 93 Real estate construction and land development: One-to-four family residential 938 309 1,247 2,200 2 Five or more family residential and commercial properties — 645 645 645 37 Total real estate construction and land development 938 954 1,892 2,845 39 Consumer 160 282 442 466 54 Total $ 10,399 $ 27,060 $ 37,459 $ 39,334 $ 3,355 The average recorded investment of impaired loans for the year ended December 31, 2018 , 2017 and 2016 are set forth in the following table: Year Ended December 31, 2018 2017 2016 (In thousands) Commercial business: Commercial and industrial $ 16,773 $ 11,310 $ 10,207 Owner-occupied commercial real estate 11,312 5,401 4,540 Non-owner occupied commercial real estate 9,465 12,162 11,709 Total commercial business 37,550 28,873 26,456 One-to-four family residential 290 309 279 Real estate construction and land development: One-to-four family residential 1,091 2,315 3,305 Five or more family residential and commercial properties 129 903 1,656 Total real estate construction and land development 1,220 3,218 4,961 Consumer 428 351 645 Total $ 39,488 $ 32,751 $ 32,341 For the years ended December 31, 2018 , 2017 and 2016 , no interest income was recognized subsequent to a loan’s classification as nonaccrual. For the years ended December 31, 2018 , 2017 and 2016 , the Bank recorded $1.4 million , $1.2 million and $651,000 , respectively, of interest income related to performing TDR loans. (g) Troubled Debt Restructured Loans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 loan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 loan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 loans using the same guidance as used for other impaired loans. The recorded investment balance and related allowance for loan losses of performing and nonaccrual TDR loans as of December 31, 2018 and December 31, 2017 were as follows: December 31, 2018 December 31, 2017 Performing TDRs Nonaccrual TDRs Performing Nonaccrual (In thousands) TDR loans $ 22,736 $ 6,943 $ 26,757 $ 5,193 Allowance for loan losses on TDR loans 2,257 658 2,635 379 The unfunded commitment to borrowers related to TDR loans was $943,000 and $1.2 million at December 31, 2018 and December 31, 2017 , respectively. Loans that were modified as TDR loans during the years ended December 31, 2018 , 2017 and 2016 are set forth in the following table: Year Ended December 31, 2018 2017 2016 Number of Contracts (1) Recorded Investment (1) (2) Number of Contracts (1) Recorded Investment (1) (2) Number of Contracts (1) Recorded Investment (1) (2) (Dollars in thousands) Commercial business: Commercial and industrial 31 $ 16,129 19 $ 7,212 19 $ 7,398 Owner-occupied commercial real estate 4 2,521 3 1,366 2 569 Non-owner occupied commercial real estate 3 2,944 4 9,574 2 2,121 Total commercial business 38 21,594 26 18,152 23 10,088 Real estate construction and land development: One-to-four family residential 2 665 2 938 5 2,206 Five or more family residential and commercial properties — — — — 1 1,078 Total real estate construction and land development 2 665 2 938 6 3,284 Consumer 13 236 8 110 6 66 Total TDR loans 53 $ 22,495 36 $ 19,200 35 $ 13,438 (1) Number of contracts and outstanding principal balance represent loans which have balances as of period end as certain loans may have been paid-down or charged-off during the years ended December 31, 2018 , 2017 and 2016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8 , 2017 and 2016 . The related specific valuation allowance at December 31, 2018 for loans that were modified as TDR loans during the year ended December 31, 2018 was $2.3 million . The related specific valuation allowance at December 31, 2017 for loans that were modified as TDR loans during the year ended December 31, 2017 was $1.8 million . Certain loans included in the tables above may have been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The potential losses related to these loans would have been considered in the period the loan was first reported as a TDR loan and are adjusted, as necessary, in the current period based on more recent information. Loans that were modified during the previous twelve months that subsequently defaulted during the years ended December 31, 2018 , 2017 and 2016 are included in the following table: Year Ended December 31, 2018 2017 2016 Number of Contracts Recorded Investment (1) Number of Recorded Investment (1) Number of Recorded Investment (1) (Dollars in thousands) Commercial business: Commercial and industrial 5 $ 1,890 1 $ 283 — $ — Owner-occupied commercial real estate 1 65 1 80 1 488 Total commercial business 6 1,955 2 363 1 488 Real estate construction and land development: One-to-four family residential 2 665 2 938 2 1,143 Total real estate construction and land development 2 665 2 938 2 1,143 Consumer — — 1 7 — — Total 8 $ 2,620 5 $ 1,308 3 $ 1,631 (1) Number of contracts and outstanding principal balance represent loans which have balances as of period end as certain loans may have been paid-down or charged-off during the years ended December 31, 2018 , 2017 and 2016 . During the year ended December 31, 2018 , one commercial and industrial loan totaling $882,000 defaulted due to being greater than 90 days past due the modified terms during the year ended December 31, 2018. The remaining seven loans defaulted because they were past their modified maturity dates, and the borrowers have not subsequently repaid the credits. The Bank has chosen not to extend the maturities on these loans.The Bank had a specific valuation allowance of $260,000 at December 31, 2018 related to the credits which defaulted during the year ended December 31, 2018 . During the year ended December 31, 2017 , one consumer loan defaulted due to being greater than 90 days past due the modified terms, but the loan became current as of December 31, 2017 . The remaining four loans defaulted as they were past their modified maturity dates, and the borrowers had not repaid the credits. The Bank has chosen not to extend the maturities on these loans. During the year ended December 31, 2016 , all three loans defaulted because they were past their modified maturity dates, and the borrowers had not repaid the credits. At December 31, 2016 , the Bank was in the process of granting addition extensions on these loans. The Bank had a specific valuation allowance of $1,000 and $111,000 at December 31, 2017 and 2016 , respectively, related to the credits which defaulted during the related year ends. (h) Purchased Credit Impaired Loans The Company acquired certain loans and designated them as PCI loans, which are accounted for under FASB ASC 310-30. No loans acquired in the Premier and Puget Mergers were considered PCI. The following table reflects the outstanding principal balance and recorded investment of the PCI loans at December 31, 2018 and December 31, 2017 : December 31, 2018 December 31, 2017 Outstanding Principal Recorded Investment Outstanding Principal Recorded Investment (In thousands) Commercial business: Commercial and industrial $ 6,319 $ 3,433 $ 8,818 $ 2,912 Owner-occupied commercial real estate 7,830 7,215 12,230 11,515 Non-owner occupied commercial real estate 8,685 7,059 14,295 13,342 Total commercial business 22,834 17,707 35,343 27,769 One-to-four family residential 3,169 3,315 4,120 5,255 Real estate construction and land development: One-to-four family residential 67 380 841 89 Five or more family residential and commercial properties 188 43 2,361 2,035 Total real estate construction and land development 255 423 3,202 2,124 Consumer 2,203 3,462 3,974 5,455 Gross PCI loans $ 28,461 $ 24,907 $ 46,639 $ 40,603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years ended December 31, 2018 , 2017 and 2016 . Year Ended December 31, 2018 2017 2016 (In thousands) Balance at the beginning of the year $ 11,224 $ 13,860 $ 17,592 Accretion (2,674 ) (3,471 ) (4,962 ) Disposal and other (2,871 ) (2,758 ) (3,329 ) Reclassification from (to) nonaccreatable difference 3,814 3,593 4,559 Balance at the end of the year $ 9,493 $ 11,224 $ 13,860 (i) Related Party Loans In the ordinary course of business, the Company has granted loans to certain directors, executive officers and their affiliates (collectively referred to as “related parties”). Activity in related party loans for the years ended December 31, 2018 , 2017 and 2016 was as follows: Year Ended December 31, 2018 2017 2016 (in thousands) Balance outstanding </t>
  </si>
  <si>
    <t>Allowance for Loan Losses</t>
  </si>
  <si>
    <t>Receivables [Abstract]</t>
  </si>
  <si>
    <t>Allowance for Loan Losses The allowance for loan losses is maintained at a level deemed appropriate by management to provide for probable incurred credit losses in the loan portfolio. A summary of the changes in the allowance for loan losses during the years ended December 31, 2018 , 2017 and 2016 is as follows: Year Ended December 31, 2018 2017 2016 (In thousands) Balance at the beginning of the year $ 32,086 $ 31,083 $ 29,746 Charge-offs (3,605 ) (4,838 ) (6,085 ) Recoveries of loans previously charged-off 1,432 1,621 2,491 Provision for loan losses 5,129 4,220 4,931 Balance at the end of the year $ 35,042 $ 32,086 $ 31,083 The following table details the activity in the allowance for loan losses disaggregated by segment and class for the year ended December 31, 2018 : Balance at Beginning of Year Charge-offs Recoveries Provision for Loan Losses Balance at End of Year (In thousands) Commercial business: Commercial and industrial $ 9,910 $ (1,250 ) $ 901 $ 1,782 $ 11,343 Owner-occupied commercial real estate 3,992 (1 ) 7 900 4,898 Non-owner occupied commercial real estate 8,097 (149 ) — (478 ) 7,470 Total commercial business 21,999 (1,400 ) 908 2,204 23,711 One-to-four family residential 1,056 (45 ) — 192 1,203 Real estate construction and land development: One-to-four family residential 862 — 11 367 1,240 Five or more family residential and commercial properties 1,190 — — (236 ) 954 Total real estate construction and land development 2,052 — 11 131 2,194 Consumer 6,081 (2,160 ) 513 2,147 6,581 Unallocated 898 — — 455 1,353 Total $ 32,086 $ (3,605 ) $ 1,432 $ 5,129 $ 35,042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activity in the allowance for loan losses disaggregated by segment and class for the year ended December 31, 2017 : Balance at Beginning of Year Charge-offs Recoveries Provision for Loan Losses Balance at End of Year (In thousands) Commercial business: Commercial and industrial $ 10,968 $ (859 ) $ 792 $ (991 ) $ 9,910 Owner-occupied commercial real estate 3,661 (1,579 ) 155 1,755 3,992 Non-owner occupied commercial real estate 7,753 — — 344 8,097 Total commercial business 22,382 (2,438 ) 947 1,108 21,999 One-to-four family residential 1,015 (30 ) 2 69 1,056 Real estate construction and land development: One-to-four family residential 797 (556 ) 202 419 862 Five or more family residential and commercial properties 1,359 — — (169 ) 1,190 Total real estate construction and land development 2,156 (556 ) 202 250 2,052 Consumer 5,024 (1,814 ) 470 2,401 6,081 Unallocated 506 — — 392 898 Total $ 31,083 $ (4,838 ) $ 1,621 $ 4,220 $ 32,086 The following table details the allowance for loan losses disaggregated on the basis of the Company's impairment method as of December 31, 2017 : Loans Individually Evaluated for Impairment Loans Collectively Evaluated for Impairment PCI Loans Total Allowance for Loan Losses (In thousands) Commercial business: Commercial and industrial $ 1,326 $ 7,558 $ 1,026 $ 9,910 Owner-occupied commercial real estate 621 2,557 814 3,992 Non-owner occupied commercial real estate 1,222 5,919 956 8,097 Total commercial business 3,169 16,034 2,796 21,999 One-to-four family residential 93 798 165 1,056 Real estate construction and land development: One-to-four family residential 2 635 225 862 Five or more family residential and commercial properties 37 1,064 89 1,190 Total real estate construction and land development 39 1,699 314 2,052 Consumer 54 5,303 724 6,081 Unallocated — 898 — 898 Total $ 3,355 $ 24,732 $ 3,999 $ 32,086 The following table details the recorded investment balance of the loan receivables disaggregated on the basis of the Company’s impairment method as of December 31, 2017 : Loans Individually Evaluated for Impairment Loans Collectively Evaluated for Impairment PCI Loans Total Gross Loans Receivable (In thousands) Commercial business: Commercial and industrial $ 11,999 $ 630,485 $ 2,912 $ 645,396 Owner-occupied commercial real estate 6,808 603,827 11,515 622,150 Non-owner occupied commercial real estate 16,019 957,233 13,342 986,594 Total commercial business 34,826 2,191,545 27,769 2,254,140 One-to-four family residential 299 81,443 5,255 86,997 Real estate construction and land development: One-to-four family residential 1,247 50,649 89 51,985 Five or more family residential and commercial properties 645 94,819 2,035 97,499 Total real estate construction and land development 1,892 145,468 2,124 149,484 Consumer 442 349,194 5,455 355,091 Total $ 37,459 $ 2,767,650 $ 40,603 $ 2,845,712 The following table details the activity in the allowance for loan losses disaggregated by segment and class for the year ended December 31, 2016 : Balance at Beginning of Year Charge-offs Recoveries Provision for Loan Losses Balance at End of Year (In thousands) Commercial business: Commercial and industrial $ 9,972 $ (3,265 ) $ 1,844 $ 2,417 $ 10,968 Owner-occupied commercial real estate 4,370 (538 ) — (171 ) 3,661 Non-owner occupied commercial real estate 7,722 (350 ) — 381 7,753 Total commercial business 22,064 (4,153 ) 1,844 2,627 22,382 One-to-four family residential 1,157 — 2 (144 ) 1,015 Real estate construction and land development: One-to-four family residential 1,058 (100 ) 83 (244 ) 797 Five or more family residential and commercial properties 813 (54 ) — 600 1,359 Total real estate construction and land development 1,871 (154 ) 83 356 2,156 Consumer 4,309 (1,778 ) 562 1,931 5,024 Unallocated 345 — — 161 506 Total $ 29,746 $ (6,085 ) $ 2,491 $ 4,931 $ 31,083</t>
  </si>
  <si>
    <t>Other Real Estate Owned</t>
  </si>
  <si>
    <t>Banking and Thrift [Abstract]</t>
  </si>
  <si>
    <t>Other Real Estate Owned Changes in other real estate owned during the years ended December 31, 2018 , 2017 and 2016 were as follows: Year Ended December 31, 2018 2017 2016 (In thousands Balance at the beginning of the year $ — $ 754 $ 2,019 Additions 434 32 1,431 Additions from acquisitions 1,796 — — Proceeds from dispositions (198 ) (930 ) (2,486 ) Gain on sale, net — 144 173 Valuation adjustment (49 ) — (383 ) Balance at the end of the year $ 1,983 $ — $ 754 At December 31, 2018 , the carrying amount of other real estate owned that was the result of foreclosure and obtaining physical possession of residential real estate properties was $434,000 . At December 31, 2018 , there were no consumer mortgage loans secured by residential real estate properties (which would be included in the one-to-four family residential loans in Note (4) Loans Receivable ) for which formal foreclosure proceedings were in process.</t>
  </si>
  <si>
    <t>Premises and Equipment</t>
  </si>
  <si>
    <t>Property, Plant and Equipment [Abstract]</t>
  </si>
  <si>
    <t>Premises and Equipment A summary of premises and equipment is as follows: December 31, 2018 December 31, 2017 (In thousands) Land $ 22,954 $ 21,483 Buildings and building improvements 69,315 50,984 Furniture, fixtures and equipment 25,354 20,894 Total premises and equipment 117,623 93,361 Less: Accumulated depreciation 36,523 33,036 Premises and equipment, net $ 81,100 $ 60,325 Total depreciation expense on premises and equipment was $4.4 million , $3.9 million and $3.9 million for the years ended December 31, 2018 , 2017 and 2016 , respectively.</t>
  </si>
  <si>
    <t>Goodwill and Other Intangible Assets</t>
  </si>
  <si>
    <t>Goodwill and Intangible Assets Disclosure [Abstract]</t>
  </si>
  <si>
    <t>Goodwill and Other Intangible Assets (a) Goodwill The Company’s goodwill represents the excess of the purchase price over the fair value of net assets acquired in the recent Premier Merger on July 2, 2018 and Puget Sound Merger on January 16, 2018 and the historical acquisitions of Washington Banking Company on May 1, 2014; Valley Community Bancshares on July 15, 2013; Western Washington Bancorp in 2006 and North Pacific Bank in 1998. The following table presents the change in goodwill for the periods indicated: Year Ended December 31, 2018 2017 2016 (In thousands) Balance at the beginning of the period $ 119,029 $ 119,029 $ 119,029 Additions as a result of acquisitions (1) 121,910 — — Balance at the end of the period $ 240,939 $ 119,029 $ 119,029 (1) See Note (2) Business Combinations At December 31, 2018 , the Company’s step-one analysis concluded that the reporting unit’s fair value of the reporting unit exceeded the carrying value, such that the Company's goodwill was not considered impaired. Similarly, no goodwill impairment charges were required, or recorded, for the years ended December 31, 2017 and 2016 . Even though there was no goodwill impairment at December 31, 2018 , changes in the economic environment, operations of the reporting unit or other adverse events could result in future impairment charges which could have a material impact on the Company’s operating results. (b) Other Intangible Assets The other intangible assets represent the core deposit intangible ("CDI") acquired in business combinations. The useful life of the CDI was estimated to be ten years related to the acquisitions of Premier Commercial Bancorp, Puget Sound Bancorp, Washington Banking Company, and Valley Community Bancshares and estimated to be five years related to the acquisition of Northwest Commercial Bank. The following table presents the change in other intangible assets for the periods indicated: Year Ended December 31, 2018 2017 2016 (In thousands) Balance at the beginning of the year $ 6,088 $ 7,374 $ 8,789 Additions as a result of acquisitions (1) 18,345 — — Amortization (3,819 ) (1,286 ) (1,415 ) Balance at the end of the year $ 20,614 $ 6,088 $ 7,374 (1) See Note (2) Business Combinations The estimated aggregate amortization expense related to these intangible assets for future years is as follows: Year Ending December 31, (In thousands) 2019 $ 4,001 2020 3,525 2021 3,111 2022 2,750 2023 2,435 Thereafter 4,792 $ 20,614</t>
  </si>
  <si>
    <t>Deposits [Abstract]</t>
  </si>
  <si>
    <t>Deposits Deposits consisted of the following: December 31, 2018 December 31, 2017 Amount Percent Amount Percent (Dollars in thousands) Noninterest demand deposits $ 1,362,268 30.7 % $ 944,791 27.8 % Interest bearing demand deposits 1,317,513 29.7 1,051,752 31.1 Money market accounts 765,316 17.3 499,618 14.7 Savings accounts 520,413 11.8 498,501 14.7 Total non-maturity deposits 3,965,510 89.5 2,994,662 88.3 Certificate of deposit accounts 466,892 10.5 398,398 11.7 Total deposits $ 4,432,402 100.0 % $ 3,393,060 100.0 % Accrued interest payable on deposits was $144,000 and $124,000 as of December 31, 2018 and 2017 , respectively and is included in accrued expenses and other liabilities in the Consolidated Statements of Financial Condition. Interest expense, by category, was as follows: Year Ended December 31, 2018 2017 2016 (In thousands) Interest bearing demand deposits $ 2,728 $ 1,812 $ 1,569 Money market accounts 1,654 682 749 Savings accounts 2,056 1,311 756 Certificate of deposit accounts 3,959 2,244 1,936 $ 10,397 $ 6,049 $ 5,010 Scheduled maturities of certificates of deposit for future years are as follows: Year Ending December 31, (In thousands) 2019 $ 313,830 2020 93,675 2021 14,608 2022 24,914 2023 19,847 Thereafter 18 $ 466,892 Certificates of deposit issued in denominations equal to or in excess of $250,000 totaled $146.2 million and $113.7 million as of December 31, 2018 and 2017 , respectively.</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Washington Banking Master Trust, a Delaware statutory business trust, was a wholly-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 -year maturity, callable after the fifth year. The trust preferred securities have a quarterly adjustable rate based upon the three-month London Interbank Offered Rate (“LIBOR”) plus 1.56% .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18 was 4.37% . The weighted average rate of the junior subordinated debentures was as follows for the indicated periods: Year Ended December 31, 2018 2017 2016 Weighted average rate (1) 6.27 % 5.11 % 4.50 % (1)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December 31, 2018 and December 31, 2017 , the balance of the junior subordinated debentures, net of unaccreted discount, was $20.3 million and $20.0 million , respectively. All of the common securities of the Trust are owned by the Company. Heritage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For additional information on the total value of investment securities pledged for repurchase agreements see Note (3) Investment Securities . The following table presents the Company's repurchase agreement obligations by class of collateral pledged: December 31, 2018 December 31, 2017 (In thousands) U.S. Treasury and U.S. Government-sponsored agencies $ 4,878 $ — Mortgage-backed securities and collateralized mortgage obligations (1) : Residential 9,335 11,239 Commercial 17,274 20,582 Total repurchase agreements $ 31,487 $ 31,821 (1) Issued and guaranteed by U.S. Government-sponsored agencies.</t>
  </si>
  <si>
    <t>Other Borrowings</t>
  </si>
  <si>
    <t>Other Borrowings (a) FHLB The Federal Home Loan Bank ("FHLB")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18 , the Bank maintained a credit facility with the FHLB of Des Moines with available borrowing capacity of $921.7 million . The Bank had no FHLB advances outstanding at December 31, 2018 . At December 31, 2017 there were short-term FHLB advances outstanding of $92.5 million with maturity dates within 30 days. The following table sets forth the details of FHLB advances during and as of the years ended December 31, 2018 and 2017 : December 31, 2018 December 31, 2017 (In thousands) FHLB Advances: Average balance during the year $ 33,913 $ 105,646 Maximum month-end balance during the year $ 154,500 $ 137,450 Weighted average rate during the year 1.98 % 1.16 % Weighted average rate at the end of year n/a 1.56 %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and Pacific Coast Bankers’ Bank to purchase federal funds of up to $90.0 million as of December 31, 2018 . The lines generally mature annually or are reviewed annually. As of December 31, 2018 and 2017 , there were no federal funds purchased. (c) Credit Facilities The Bank maintains a credit facility with the Federal Reserve Bank of San Francisco with available borrowing capacity of $37.4 million as of December 31, 2018 . There were no borrowings outstanding as of December 31, 2018 or 2017 . Any advances on the credit facility would have to be first secured by the Bank's investment securities or loans receivable.</t>
  </si>
  <si>
    <t>Employee Benefit Plans</t>
  </si>
  <si>
    <t>Retirement Benefits [Abstract]</t>
  </si>
  <si>
    <t>Employee Benefit Plans (a) 401(k) Plan The Company provides its eligible employees with a 401(k) plan called "Heritage Financial Corporation 401(k) Profit Sharing Plan and Trust" (the “Plan”). The Company funds certain Plan costs as incurred. The Plan includes the Company’s salary savings 401(k) plan for its employees. All employees hired may participate in the Plan the first of the month following thirty days of service. Participants may contribute a portion of their salary, which is matched by the Company at 50% , not to be greater than 3% of eligible compensation, up to certain Internal Revenue Service limits. A Roth feature was added to the plan in 2016. All participants are 100% vested in all accounts at all times. Employer matching contributions for the years ended December 31, 2018 , 2017 and 2016 were $1.4 million , $1.1 million and $1.0 million , respectively. The profit sharing portion of the Plan is a defined contribution retirement plan. All profit sharing and discretionary contributions are completely discretionary. Participants are eligible for profit sharing contributions upon credit of 1,000 hours of service during the plan year, the attainment of 18 years of age, and employment on the last day of the year. Employees are vested in profit sharing contributions in the same manner as employer matching contributions discussed above. For the years ended December 31, 2018 , 2017 and 2016 , the Company made no employer profit sharing contributions. (b) Employment Agreements The Company has entered into contracts with certain senior officers that provide benefits under certain conditions following termination without cause, and/or following a change in control of the Company. (c) Deferred Compensation Plan During 2012, the Company adopted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Compensation expense under the Deferred Compensation Plan totaled $810,000 , $652,000 and $540,000 for the years ended December 31, 2018 , 2017 and 2016 , respectively. The Company’s contributions totaled $583,000 , $453,000 and $521,000 for the years ended December 31, 2018 , 2017 and 2016 , respectively. As of December 31, 2018 and 2017 , the carrying value of the obligation related to the deferred compensation plans was $3.7 million and $2.8 million , respectively. (d) Split-Dollar Life Insurance Benefit Plan In conjunction with the Washington Banking Merger, the Company assumed the split-dollar life insurance benefit plan previously maintained by Washington Banking. Life insurance policies are maintained for current or former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he split-dollar life insurance projected benefit obligation is included in accrued expenses and other liabilities on the Company's Consolidated Statements of Financial Condition. As of December 31, 2018 and 2017 , the carrying value of the obligation was $268,000 and $250,000 , respectively. (e) Salary Continuation Plan In conjunction with the Premier Merger, the Company assumed an unfunded deferred compensation plan for select former Premier Commercial executive officers, some of which are current Heritage officers. Under the Salary Continuation Plan, the Company will pay each participant, or their beneficiary, specified benefits over specified periods beginning with the individual's termination of service due to retirement subject to early termination provisions. A liability is accrued for the obligation under this plan. As of December 31, 2018 , the carrying value of the obligation was $4.6 million . The expense incurred for the Salary Continuation Plan was $184,000 during the year ended December 31, 2018. There was no expense incurred for the Salary Continuation Plan during the years ended December 31, 2017 and 2016.</t>
  </si>
  <si>
    <t>Commitments and Contingencies</t>
  </si>
  <si>
    <t>Commitments and Contingencies Disclosure [Abstract]</t>
  </si>
  <si>
    <t>Commitments and Contingencies (a) Lease Commitments The Bank leases certain premises and equipment under operating leases. Rental expense of leased premises and equipment was $6.1 million , $3.8 million and $4.4 million for the years ended December 31, 2018 , 2017 and 2016 , respectively, which is included in occupancy and equipment expense on the Company's Consolidated Statements of Income. The estimated future minimum annual rental commitments under noncancelable leases having an original or remaining term of more than one year are as follows: Year Ending December 31, (In thousands) 2019 $ 4,766 2020 4,251 2021 2,477 2022 1,704 2023 1,568 Thereafter 1,788 $ 16,554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b) Commitments to Extend Credit 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s included these commitments in its lending risk evaluations. The majority of the commitments presented below are variable rate. The Company’s exposure to credit and market risk under commitments to extend credit is represented by the amount of these commitments. The following table presents outstanding commitments to extend credit, including letters of credit, at the dates indicated: December 31, 2018 December 31, 2017 (In thousands) Commercial business: Commercial and industrial $ 568,215 $ 363,272 Owner-occupied commercial real estate 13,065 6,815 Non-owner occupied commercial real estate 13,621 13,543 Total commercial business 594,901 383,630 One-to-four family residential — — Real estate construction and land development: One-to-four family residential 59,772 38,160 Five or more family residential and commercial properties 95,535 86,787 Total real estate construction and land development 155,307 124,947 Consumer 239,822 204,625 Total outstanding commitments $ 990,030 $ 713,202 (c) Variable Interests The Company has two equity investments in Low-Income Housing Tax Credit partnerships ("LIHTCs") which are indirect federal subsidies that finance low-income housing projects. The Company reported the investments in the unconsolidated LIHTCs as prepaid expenses and other assets on the Company’s Statements of Financial Condition with carrying values of $50.9 million and $54.0 million as of December 31, 2018 and 2017 , respectively.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nd amortizes the initial cost of the investment in proportion to the tax credits and other tax benefits received and recognizes the net investment performance on the Company's Consolidated Statements of Income as a component of income tax expense. During the years ended December 31, 2018 , 2017 , and 2016 the Company recognized tax benefits of $2.4 million , $2.9 million and $640,000 , respectively. See Note (21) Income Taxes for further information on tax benefits. The maximum exposure to loss in the LIHTCs is the amount of equity invested and credit extended by the Company. Loans to these entities are underwritten in substantially the same manner as are other loans and are generally secured. The Company has evaluated the variable interests held by the Company in each LIHTC investment and determined that the Company does not have controlling financial interests in such investments, and is not the primary beneficiary. Total unfunded contingent commitments related to the Company’s LIHTC investments totaled $31.5 million and $39.8 million at December 31, 2018 and 2017 , respectively, and is reported as accrued expenses and other liabilities on the Company's Statements of Financial Condition. The Company expects to fund LIHTC commitments of $26.4 million during the year ended December 31, 2019 and $523,000 during the year ended December 31, 2020, with the remaining commitments of $4.5 million paid by December 31, 2034. There were no impairment losses on the Company’s LIHTC investments during the years ended December 31, 2018 , 2017 or 2016 . The Company also made a total of $25.0 million of Qualified Equity Investments ("QEIs") into three Certified Development Entities (“CDEs”) in May 2014 and is eligible to receive New Markets Tax Credits (“NMTC”) on the QEIs. The NMTC program provides federal tax incentives to investors to make investments in distressed communities and promotes economic improvements through the development of successful businesses in these communities. The NMTC is available to investors over a seven-year period and is subject to recapture if certain events occur during such period. Gross tax credits related to the Company's CDEs totaling $9.8 million are available through 2020 . The Company is required to fund 85 percent of a tranche to claim the entire tax credit, and it had until May 15, 2015 to complete the funding. The tranche was funded in 2015 before the deadline. The Company accounts for its NMTC on the equity method and reported the investment balance as prepaid expenses and other assets on the Company’s Statements of Financial Condition with carrying value of $25.7 million and $25.8 million at December 31, 2018 and December 31, 2017 , respectively. The Company recorded investment income of $708,000 , $735,000 and $740,000 during the years ended December 31, 2018 , 2017 and 2016 , respectively, in other income on the Company's Statements of Income.</t>
  </si>
  <si>
    <t>Derivative Financial Instruments</t>
  </si>
  <si>
    <t>Derivative Instruments and Hedging Activities Disclosure [Abstract]</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which is recorded in interest rate swap fees on the Consolidated Statements of Income.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December 31, 2018 and December 31, 2017 are presented in the following table: December 31, 2018 December 31, 2017 Notional Amounts Estimated Fair Value Notional Amounts Estimated Fair Value (In thousands) Non-hedging interest rate derivatives Interest rate swaps with customer (1) $ 171,798 $ (1,643 ) $ 146,537 $ (882 ) Interest rate swap with third party (1) 171,798 1,643 146,537 882 (1) The estimated fair value of the derivative included in prepaid and other assets on the Consolidated Statements of Financial Condition was $5.1 million and $3.4 million as of December 31, 2018 and 2017 , respectively. The estimated fair value of the derivative included in accrued expenses and other liabilities on the Consolidated Statements of Financial Condition was $5.1 million and $3.4 million as of December 31, 2018 and 2017 , respectively.</t>
  </si>
  <si>
    <t>Stockholders' Equity</t>
  </si>
  <si>
    <t>Stockholders' Equity Note [Abstract]</t>
  </si>
  <si>
    <t>Stockholders’ Equity (a) Earnings Per Common Share The following table illustrates the reconciliation of weighted average shares used for earnings per common share computations for the years ended December 31, 2018 , 2017 and 2016 : Year Ended December 31, 2018 2017 2016 (In thousands) Net income: Net income $ 53,057 $ 41,791 $ 38,918 Dividends and undistributed earnings allocated to participating securities (321 ) (293 ) (358 ) Net income allocated to common shareholders $ 52,736 $ 41,498 $ 38,560 Basic: Weighted average common shares outstanding 35,281,408 29,937,400 29,963,365 Restricted stock awards (87,405 ) (179,581 ) (285,063 ) Total basic weighted average common shares outstanding 35,194,003 29,757,819 29,678,302 Diluted: Basic weighted average common shares outstanding 35,194,003 29,757,819 29,678,302 Effect of potentially dilutive common shares (1) 177,587 91,512 13,851 Total diluted weighted average common shares outstanding 35,371,590 29,849,331 29,692,153 (1) Represents the effect of the assumed exercise of stock options and vesting of restricted stock awards and units. Potential dilutive shares are excluded from the computation of earnings per share if their effect is anti-dilutive. For the years ended December 31, 2018 and December 31, 2017 , there were no anti-dilutive shares outstanding related to options to acquire common stock. For the year ended December 31, 2016 , anti-dilutive shares outstanding related to options to acquire common stock totaled 436 . Anti-dilution occurs when the exercise price of a stock option or the unrecognized compensation cost per share of a restricted stock award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years ended December 31, 2018 , 2017 and 2016 : Declared Cash Dividend per Share Record Date Paid Date January 27, 2016 $0.11 February 10, 2016 February 24, 2016 April 20, 2016 $0.12 May 5, 2016 May 19, 2016 July 20, 2016 $0.12 August 4, 2016 August 18, 2016 October 26, 2016 $0.12 November 8, 2016 November 22, 2016 October 26, 2016 $0.25 November 8, 2016 November 22, 2016 *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October 24, 2018 $0.17 November 7, 2018 November 21, 2018 October 24, 2018 $0.10 November 7, 2018 November 21, 2018 *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579,996 shares at an average share prices of $16.67 . No shares were repurchased under this plan during the years ended December 31, 2018 and 2017 . During the year ended December 31, 2016 , 138,000 shares were repurchased with an average share price of $17.16 . In addition to the stock repurchases under a plan, the Company repurchases shares to pay withholding taxes on the vesting of restricted stock awards and units. The following table provides total repurchased shares for the periods indicated: Year Ended December 31, 2018 2017 2016 Repurchased shares to pay withholding taxes (1) 53,256 29,429 29,512 Stock repurchase to pay withholding taxes average share price $ 31.99 $ 25.01 $ 17.82 (1) During the year ended December 31, 2018 , the Company repurchased 26,741 shares related to the withholding taxes due on the accelerated vesting of the restricted stock units of Puget Sound which were converted to Heritage common stock shares with a share price of $31.80 under the terms of the Puget Sound Merger. See Note (2) Business Combinations . There were no shares repurchased as a result of the accelerated vesting of the restricted stock awards related to the Premier Merger. (d) Issuance of Common Stock In conjunction with the Premier Merger effective on July 2, 2018 and the Puget Sound Merger effective on January 16, 2018, Heritage issued 2,848,579 and 4,112,258 shares, respectively, of the Company's common stock at the merger date share price of $34.85 and $31.80 , respectively, for a fair value of $99.3 million and $130.8 million , respectively. In addition, common stock was issued during the years ended December 31, 2018, 2017 and 2016 related to the exercise of stock options and issuance of restricted stock awards as further described in Note (19) Stock-Based Compensation .</t>
  </si>
  <si>
    <t>Accumulated Other Comprehensive Loss</t>
  </si>
  <si>
    <t>Equity [Abstract]</t>
  </si>
  <si>
    <t>Accumulated Other Comprehensive Loss The changes in accumulated other comprehensive (loss) income (“AOCI”), all of which are due to changes in the fair value of available for sale securities and are net of tax, during the years ended December 31, 2018 , 2017 and 2016 are as follows: December 31, 2018 December 31, 2017 December 31, 2016 (In thousands) Balance of AOCI at the beginning of the year $ (1,298 ) $ (2,606 ) $ 2,559 Other comprehensive (loss) income before reclassification (5,956 ) 1,530 (4,311 ) Amounts reclassified from AOCI for gain on sale of investment securities included in net income (108 ) (4 ) (854 ) Net current period other comprehensive (loss) income (6,064 ) 1,526 (5,165 ) ASU 2016-01 and 2018-02 Implementations (93 ) (218 ) — Balance of AOCI at the end of the year $ (7,455 ) $ (1,298 ) $ (2,606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Recurring Basis The following tables summarize the balances of assets and liabilities measured at fair value on a recurring basis as of December 31, 2018 and December 31, 2017 : December 31, 2018 Total Level 1 Level 2 Level 3 (In thousands) Assets Investment securities available for sale: U.S. Treasury and U.S. Government-sponsored agencies $ 101,603 $ 15,936 $ 85,667 $ — Municipal securities 158,864 — 158,864 — Mortgage backed securities and collateralized mortgage obligations: Residential 331,602 — 331,602 — Commercial 333,761 — 333,761 — Corporate obligations 25,563 — 25,563 — Other asset-backed securities 24,702 24,702 — Total investment securities available for sale 976,095 15,936 960,159 — Derivative assets - interest rate swaps 5,095 — 5,095 — Liabilities Derivative liabilities - interest rate swaps $ 5,095 $ — $ 5,095 $ — December 31, 2017 Total Level 1 Level 2 Level 3 (In thousands) Assets Investment securities available for sale: U.S. Treasury and U.S. Government-sponsored agencies $ 13,442 $ — $ 13,442 $ — Municipal securities 250,015 — 250,015 — Mortgage backed securities and collateralized mortgage obligations: Residential 280,211 — 280,211 — Commercial 217,079 — 217,079 — Collateralized loan obligations 4,580 — 4,580 — Corporate obligations 16,770 — 16,770 — Other securities 28,433 146 28,287 — Total investment securities available for sale 810,530 146 810,384 — Derivative assets - interest rate swaps 3,418 — 3,418 — Liabilities Derivative liabilities - interest rate swaps $ 3,418 $ — $ 3,418 $ — There were no transfers between Level 1 and Level 2 during the years ended December 31, 2018 and 2017 . Nonrecurring Basis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December 31, 2018 and December 31, 2017 and the net losses recorded in earnings during years ended December 31, 2018 and 2017 : Basis (1) Fair Value at December 31, 2018 Total Level 1 Level 2 Level 3 Net Losses Recorded in Earnings During the Year Ended December 31, 2018 (In thousands) Impaired loans: Commercial business: Commercial and industrial $ 117 $ 107 $ — $ — $ 107 $ 10 Non-owner occupied commercial real estate 1,378 1,102 — — 1,102 150 Total commercial business 1,495 1,209 — — 1,209 160 Consumer 9 7 — — 7 8 Total assets measured at fair value on a nonrecurring basis $ 1,504 $ 1,216 $ — $ — $ 1,216 $ 168 (1) Basis represents the unpaid principal balance of impaired loans. Basis (1) Fair Value at December 31, 2017 Total Level 1 Level 2 Level 3 Net Losses (Gains) Recorded in Earnings During the Year Ended December 31, 2017 (In thousands) Impaired loans: Real estate construction and land development: One-to-four family residential $ 976 $ 307 $ — $ — $ 307 $ (558 ) Total assets measured at fair value on a nonrecurring basis $ 976 $ 307 $ — $ — $ 307 $ (558 ) (1) Basis represents the unpaid principal balance of impaired loans. The following table presents quantitative information about Level 3 fair value measurements for financial instruments measured at fair value on a non-recurring basis at December 31, 2018 and December 31, 2017 : December 31, 2018 Fair Value Valuation Technique(s) Unobservable Input(s) Range of Inputs; Weighted Average (Dollars in thousands) Impaired loans $ 1,216 Market approach Adjustment for differences between the comparable sales 10.4% - (37.3%); (10.9%) December 31, 2017 Fair Value Valuation Technique(s) Unobservable Input(s) Range of Inputs; Weighted Average (Dollars in thousands) Impaired loans $ 307 Market approach Adjustment for differences between the comparable sales (91.5%) - (14.4%); (44.0%)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Total loans receivable, net 3,619,118 3,614,348 — — 3,614,348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 December 31, 2017 Carrying Value Fair Value Fair Value Measurements Using: Level 1 Level 2 Level 3 (In thousands) Financial Assets: Cash and cash equivalents $ 103,015 $ 103,015 $ 103,015 $ — $ — Investment securities available for sale 810,530 810,530 146 810,384 — Federal Home Loan Bank stock 8,347 N/A N/A N/A N/A Loans held for sale 2,288 2,364 — 2,364 — Total loans receivable, net 2,816,985 2,810,401 — — 2,810,401 Accrued interest receivable 12,244 12,244 23 3,772 8,449 Derivative assets - interest rate swaps 3,418 3,418 — 3,418 — Financial Liabilities: Noninterest deposits, interest bearing demand deposits, money market accounts and savings accounts $ 2,994,662 $ 2,994,662 $ 2,994,662 $ — $ — Certificate of deposit accounts 398,398 397,039 — 397,039 — Federal Home Loan Bank advances 92,500 92,500 — 92,500 — Securities sold under agreement to repurchase 31,821 31,821 31,821 — — Junior subordinated debentures 20,009 18,500 — — 18,500 Accrued interest payable 162 162 45 79 38 Derivative liabilities - interest rate swaps 3,418 3,418 — 3,418 —</t>
  </si>
  <si>
    <t>Stock-Based Compensation</t>
  </si>
  <si>
    <t>Disclosure of Compensation Related Costs, Share-based Payments [Abstract]</t>
  </si>
  <si>
    <t>Stock-Based Compensation On July 24, 2014, the Company's shareholders approved the Heritage Financial Corporation 2014 Omnibus Equity Plan ("Equity Plan") that provides for the issuance of 1,500,000 shares of the Company's common stock in the form of stock options, stock appreciation rights, stock awards (which includes restricted stock units, restricted stock awards, performance units, performance shares or bonus shares) and cash incentive awards. The Company issues new shares of common stock to satisfy share option exercises and restricted stock awards. As of December 31, 2018 , shares remain available for future issuance under the Equity Plan totaled 955,282 . (a) Stock Option Awards Stock options generally vest ratably over three years and expire five years after they become exercisable or vest ratably over four years and expire ten years from date of grant. For the years ended December 31, 2018 , 2017 and 2016 , the Company did not recognize any compensation expense or related tax benefit related to stock options as all of the compensation expense related to the outstanding stock options had been previously recognized. The intrinsic value from options exercised during the years ended December 31, 2018 , 2017 and 2016 was $202,000 , $161,000 and $177,000 , respectively. The cash proceeds from options exercised during the years ended December 31, 2018 , 2017 and 2016 were $132,000 , $164,000 and $540,000 , respectively. The following table summarizes the stock option activity for the years ended December 31, 2018 , 2017 and 2016 : Shares Weighted-Average Exercise Price Weighted-Average Remaining Contractual Term (In years) Aggregate Intrinsic Value (In thousands) Outstanding at December 31, 2015 79,408 $ 14.19 Exercised (37,713 ) 14.31 Forfeited or expired (4,200 ) 16.80 Outstanding at December 31, 2016 37,495 13.77 Exercised (12,662 ) 12.97 Forfeited or expired (1,602 ) 13.76 Outstanding at December 31, 2017 23,231 14.21 Exercised (9,842 ) 13.45 Forfeited or expired (831 ) 14.77 Outstanding, vested and expected to vest and exercisable at December 31, 2018 12,558 $ 14.77 1.39 $ 188 (b) Restricted Stock Awards Restricted stock awards granted generally have a four -year cliff vesting or four -year ratable vesting schedule. For the years ended December 31, 2018 , 2017 and 2016 the Company recognized compensation expense related to restricted stock awards of $907,000 , $1.4 million and $1.8 million , respectively, and a related tax benefit of $191,000 , $488,000 and $644,000 , respectively. As of December 31, 2018 , the total unrecognized compensation expense related to non-vested restricted stock awards was $556,000 and the related weighted average period over which the compensation expense is expected to be recognized is approximately 0.88 years. The vesting date fair value of the restricted stock awards that vested during the years ended December 31, 2018 , 2017 and 2016 was $2.2 million , $2.9 million and $2.0 million , respectively. The following table summarizes the restricted stock award activity for the years ended December 31, 2018 , 2017 and 2016 : Shares Weighted-Average Grant Date Fair Value Nonvested at December 31, 2015 264,521 $ 15.92 Granted 121,039 17.60 Vested (112,516 ) 15.62 Forfeited (11,748 ) 16.62 Nonvested at December 31, 2016 261,296 16.80 Vested (113,479 ) 16.55 Forfeited (10,418 ) 16.80 Nonvested at December 31, 2017 137,399 17.00 Vested (67,877 ) 16.74 Forfeited (3,489 ) 16.92 Nonvested at December 31, 2018 66,033 $ 17.28 (c) Restricted Stock Units During 2017, the Company began issuing stock-settled restricted stock unit awards ("RSU") and performance-based stock-settled restricted stock unit awards ("PRSU"), collectively called "units". RSUs granted vest ratably over three years . PRSUs granted generally have a three -year cliff vesting schedule. Additionally, PRSU grants may be subject to performance-based vesting as well as other approved vesting conditions. The number of shares of actually delivered pursuant to the PRSUs depends on the performance of the Company's Total Shareholder Return and Return on Average Assets over the performance period in relation to the performance of the common stock of a predetermined peer group. The conditions of the grants allow for an actual payout ranging between no payout and 150% of target. The payout level is calculated based on actual performance achieved during the performance period compared to a defined peer group. The fair value of such PRSUs was determined using a Monte Carlo simulation and will be recognized over the subsequent three years . The Monte-Carlo simulation model uses the same input assumptions as the Black-Scholes model; however, it also further incorporates into the fair value determination the possibility that the market condition may not be satisfied. Compensation costs related to these awards are recognized regardless of whether the market condition is satisfied, provided that the requisite service has been provided. Expected volatilities in the model were estimated using a historical period consistent with the performance period of approximately three years . The risk-free interest rate was based on the United States Treasury rate for a term commensurate with the expected life of the grant. The Company used the following assumptions to estimate the fair value of PRSUs granted during February 2018 and 2017: 2018 2017 Shares issued 5,550 6,089 Expected Term in Years 2.84 2.85 Weighted-Average Risk Free Interest Rate 2.39 % 1.40 % Expected Dividend Yield — % — % Weighted-Average Fair Value 27.69 24.39 Correlation coefficient ABA NASDAQ Community Bank Index ABA NASDAQ Community Bank Index Range of peer company volatilities 18.99% - 51.42% 17.8% - 63.1% Range of peer company correlation coefficients 28.16% - 94.29% 8.24% - 89.79% Heritage volatility 22.30 % 21.80 % Heritage correlation coefficient 76.44 % 75.93 % For the year ended December 31, 2018 and 2017 , the Company recognized compensation expense related to the units of $1.8 million and $712,000 , respectively, and a related tax benefit of $387,000 and $249,000 , respectively. As of December 31, 2018 , the total unrecognized compensation expense related to non-vested units was $3.5 million and the related weighted-average period over which the compensation expense is expected to be recognized is approximately 2.17 years. The vesting date fair value of the units that vested during the year ended December 31, 2018 was $1.0 million . There were no PRSUs that vested during the years end December 31, 2018 and 2017 . The following table summarizes the unit activity for the year ended December 31, 2018 and 2017 : Units Weighted-Average Grant Date Fair Value Nonvested at December 31, 2016 — $ — Granted 92,356 25.31 Forfeited (1,812 ) 25.35 Nonvested at December 31, 2017 90,544 25.31 Granted 125,633 30.62 Vested (32,375 ) 25.44 Forfeited (4,617 ) 27.82 Nonvested at December 31, 2018 179,185 $ 28.94</t>
  </si>
  <si>
    <t>Cash Requirement</t>
  </si>
  <si>
    <t>Cash Requirement The Company is required to maintain an average reserve balance with the Federal Reserve Bank or maintain such reserve balance in the form of cash. The required reserve balance at December 31, 2018 and December 31, 2017 was $9.2 million and $60,000 , respectively, and was met by holding cash and maintaining an average balance with the Federal Reserve Bank.</t>
  </si>
  <si>
    <t>Income Taxes</t>
  </si>
  <si>
    <t>Income Tax Disclosure [Abstract]</t>
  </si>
  <si>
    <t xml:space="preserve">Income Taxes Income tax expense is substantially due to Federal income taxes as the provision for the state of Oregon income taxes is insignificant. Income tax expense for the years ended December 31, 2018 , 2017 and 2016 consisted of the following: Year Ended December 31, 2018 2017 2016 (In thousands) Current tax expense $ 9,658 $ 12,171 $ 6,885 Deferred tax expense 1,372 6,185 6,918 Income tax expense $ 11,030 $ 18,356 $ 13,803 A reconciliation of the Company's effective income tax rate with the Federal statutory income tax rate of 35% for the years 2017 and 2016 and 21% for the year 2018 is as follows: Year Ended December 31, 2018 2017 2016 (In thousands) Income tax expense at Federal statutory rate $ 13,502 $ 21,051 $ 18,452 Tax-exempt instruments (1,879 ) (3,212 ) (3,198 ) Non-deductible acquisition costs 336 210 — Federal tax credits and other benefits (1) (515 ) (1,510 ) (931 ) Effects of BOLI (330 ) (531 ) (511 ) Revaluation of net deferred tax assets 2,568 — Other, net (84 ) (220 ) (9 ) Income tax expense $ 11,030 $ 18,356 $ 13,803 (1) Federal tax credits are provided for under the NMTC program and LIHTC programs as described in Note (14) Commitments and Contingencies . Tax benefits related to these credits were recognized for financial reporting purposes in the same period that the credits were recognized in the Company's income tax returns. Other benefits include the proportional amortization of the LIHTC of $3.1 million , $2.2 million and $523,000 , for the years ended December 31, 2018 , 2017 and 2016 , respectively. On December 22, 2017, the U.S. Government enacted comprehensive tax legislation commonly referred to as the Tax Cuts and Jobs Act (the "Tax Act"). The Tax Act amended the Internal Revenue Code to reduce tax rates and modify policies, credits, and deductions for individuals and businesses. For businesses, the Tax Act reduced the corporate federal tax rate from a maximum of 35% to a flat 21% rate. The corporate tax rate reduction was effective January 1, 2018. The Tax Act required a revaluation the Company’s deferred tax assets and liabilities to account for the future impact of lower corporate tax rates and other provisions of the legislation. As a result of the Company's revaluation, the net deferred tax asset was reduced through an increase to the provision for income tax during the year ended December 31, 2017. The following table presents major components of the deferred income tax asset (liability) resulting from differences between financial reporting and tax basis: December 31, 2018 December 31, 2017 (In thousands) Deferred tax assets: Allowance for loan losses $ 6,941 $ 6,699 Accrued compensation 3,379 1,779 Stock compensation 769 660 Net unrealized losses charged to other comprehensive income on securities 2,070 347 Market discount on purchased loans 1,054 539 Foregone interest on nonaccrual loans 811 471 Net operating loss carryforward acquired from NCB 336 270 Other Real Estate Owned 754 — Other deferred tax assets 364 763 Total deferred tax assets 16,478 11,528 Deferred tax liabilities: Deferred loan fees, net (3,333 ) (2,518 ) Premises and equipment (1,819 ) (1,091 ) FHLB stock (569 ) (557 ) Goodwill and other intangible assets (3,526 ) (304 ) Federal tax credits (1,457 ) (1,107 ) Junior subordinated debentures (1,176 ) (1,215 ) Other deferred tax liabilities (540 ) (847 ) Total deferred tax liabilities (12,420 ) (7,639 ) Deferred tax asset, net $ 4,058 $ 3,889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18 , based upon the level of historical taxable income and projections for future taxable income over the periods in which the deferred tax assets are deductible, management expects to realize the benefits of these deductible differences. The Company had a net operating loss carryforward of $1.6 million and $1.3 million at December 31, 2018 and 2017 , respectively, that will begin to expire in 2024 . The Company is limited to the amount of the net operating loss carryforward that it can deduct each year. A tax planning strategy has been developed that management believes will enable the Company to deduct all of the net operating loss carryforwards prior to the expiration date. Based on these estimates, management has no t recorded a valuation allowance as of December 31, 2018 and 2017 . As of December 31, 2018 and 2017 ,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8 and 2017 and for the years ended December 31, 2018 , 2017 and 2016 were immaterial. The Company has qualified under provisions of the Internal Revenue Code to compute income taxes after deductions of additions to the bad debt reserves when it was registered as a Savings Bank. At December 31, 2018 , the Company had a taxable temporary difference of approximately $2.8 million that arose before 1988 (base-year amount). In accordance with FASB ASC 740, a deferred tax liability of an estimated $980,000 has not been recognized for the temporary difference. Management does not expect this temporary difference to reverse in the foreseeable future. The Company and its subsidiary file a United States consolidated federal income tax return and an Oregon State income tax return, and the tax years subject to examination by the Internal Revenue Service are the years ended December 31, 2018 , 2017 , 2016 and 2015 . </t>
  </si>
  <si>
    <t>Regulatory Capital Requirements</t>
  </si>
  <si>
    <t>Regulatory Capital Requirements [Abstract]</t>
  </si>
  <si>
    <t xml:space="preserve">Regulatory Capital Requirements The Company is a bank holding company under the supervision of the Federal Reserve Bank. Bank holding companies are subject to capital adequacy requirements of the Federal Reserve under the Bank Holding Company Act of 1956, as amended, and the regulations of the Federal Reserve. Heritage Bank is a federally insured institution and thereby is subject to the capital requirements established by the FDIC. The Federal Reserve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as of December 31, 2018 , the Company and the Bank meet all capital adequacy requirements to which they are subject. As of December 31, 2018 and December 31, 2017 , the most recent regulatory notifications categorized the Bank as well capitalized under the regulatory framework for prompt corrective action. There are no conditions or events since that notification that management believes have changed the Bank's categories. Minimum Well- Actual $ % $ % $ % (Dollars in thousands) As of December 31, 2018: The Company consolidated Common equity Tier 1 capital to risk-weighted assets $ 197,189 4.5 % N/A N/A $ 510,618 11.7 % Tier 1 leverage capital to average assets 201,920 4.0 N/A N/A 530,920 10.5 Tier 1 capital to risk-weighted assets 262,918 6.0 N/A N/A 530,920 12.1 Total capital to risk-weighted assets 350,558 8.0 N/A N/A 566,268 12.9 Heritage Bank Common equity Tier 1 capital to risk-weighted assets 197,004 4.5 284,561 6.5 513,993 11.7 Tier 1 leverage capital to average assets 203,339 4.0 254,174 5.0 513,993 10.1 Tier 1 capital to risk-weighted assets 262,671 6.0 350,229 8.0 513,993 11.7 Total capital to risk-weighted assets 350,229 8.0 437,786 10.0 549,341 12.5 As of December 31, 2017: The Company consolidated Common equity Tier 1 capital to risk-weighted assets $ 154,522 4.5 % N/A N/A $ 386,689 11.3 % Tier 1 leverage capital to average assets 159,494 4.0 N/A N/A 406,687 10.2 Tier 1 capital to risk-weighted assets 206,029 6.0 N/A N/A 406,687 11.8 Total capital to risk-weighted assets 274,706 8.0 N/A N/A 439,044 12.8 Heritage Bank Common equity Tier 1 capital to risk-weighted assets 154,400 4.5 223,023 6.5 391,092 11.4 Tier 1 leverage capital to average assets 159,300 4.0 199,125 5.0 391,092 9.8 Tier 1 capital to risk-weighted assets 205,867 6.0 274,490 8.0 391,092 11.4 Total capital to risk-weighted assets 274,490 8.0 343,112 10.0 423,348 12.3 The Company is subject to capital adequacy requirements of the Basel Committee on Banking Supervision, commonly called Basel III. Under the capital requirements both the Company and the Bank are required to have a common equity Tier 1 capital ratio of 4.5%. In addition, both the Company and the Bank are required to have a Tier 1 leverage ratio of 4.0%, a Tier 1 risk-based ratio of 6.0% and a total risk-based ratio of 8.0%. Both the Company and the Bank are required to establish a “conservation buffer”, consisting of common equity Tier 1 capital of more than 2.5% above the minimum risk-based capital ratios. The capital conservation buffer is designed to ensure that banks build up capital buffers outside periods of stress which can be drawn down as losses are incurred. An institution that does not meet the conservation buffer will be subject to restrictions on certain activities including payment of dividends, stock repurchases and discretionary bonuses to executive officers. The capital conservation buffer requirement began to be phased-in on January 1, 2016 when more than 0.625% of risk-weighted assets was required, and increases by 0.625% on each subsequent January 1, until it is fully phased-in on January 1, 2019. Certain calculations under the rules will also have phase-in periods. At December 31, 2018 , the capital conservation buffer was 4.92% and 4.55% for the Company and the Bank, respectively. </t>
  </si>
  <si>
    <t>Heritage Financial Corporation (Parent Company Only)</t>
  </si>
  <si>
    <t>Condensed Financial Information of Parent Company Only Disclosure [Abstract]</t>
  </si>
  <si>
    <t>Heritage Financial Corporation (Parent Company Only) Following is the condensed financial statements of the Parent Company. HERITAGE FINANCIAL CORPORATION (PARENT COMPANY ONLY) Condensed Statements of Financial Condition December 31, 2018 December 31, 2017 (In thousands) ASSETS Cash and interest earning deposits $ 14,602 $ 11,904 Investment in subsidiary bank 764,097 512,655 Other assets 2,520 4,696 Total assets $ 781,219 $ 529,255 LIABILITIES AND STOCKHOLDERS’ EQUITY Junior subordinated debentures $ 20,302 $ 20,009 Other liabilities 194 941 Total stockholders’ equity 760,723 508,305 Total liabilities and stockholders’ equity $ 781,219 $ 529,255 HERITAGE FINANCIAL CORPORATION (PARENT COMPANY ONLY) Condensed Statements of Income Year Ended December 31, 2018 2017 2016 (In thousands) INTEREST INCOME: Interest and dividends on interest earning deposits and other assets $ 7 $ 44 $ 34 Total interest income 7 44 34 INTEREST EXPENSE: Junior subordinated debentures 1,263 1,014 880 Total interest expense 1,263 1,014 880 Net interest expense (1,256 ) (970 ) (846 ) NONINTEREST INCOME: Dividends from subsidiary bank 30,000 23,000 30,000 Equity in undistributed income of subsidiary bank 29,258 21,755 11,848 Other income 22 — — Total noninterest income 59,280 44,755 41,848 NONONTEREST EXPENSE: Professional services 3,063 768 385 Other expense 3,833 3,726 3,437 Total noninterest expense 6,896 4,494 3,822 Income before income taxes 51,128 39,291 37,180 Income tax benefit (1,929 ) (2,500 ) (1,738 ) Net income $ 53,057 $ 41,791 $ 38,918 HERITAGE FINANCIAL CORPORATION (PARENT COMPANY ONLY) Condensed Statements of Cash Flows Year Ended December 31, 2018 2017 2016 (In thousands) Cash flows from operating activities: Net income $ 53,057 $ 41,791 $ 38,918 Adjustments to reconcile net income to net cash provided by operating activities: Equity in undistributed income of subsidiary bank (29,258 ) (21,755 ) (11,848 ) Net excess tax benefit from exercise of stock options and vesting of restricted stock — — (123 ) Stock-based compensation expense 2,744 2,103 1,840 Net change in other assets and liabilities 1,735 (1,925 ) (1,141 ) Net cash provided by operating activities 28,278 20,214 27,646 Cash flows from investing activities: Net cash received from acquisitions 1,782 — — Net cash provided by investing activities 1,782 — — Cash flows from financing activities: Common stock cash dividends paid (25,791 ) (18,305 ) (21,569 ) Proceeds from exercise of stock options 133 164 540 Net excess tax benefit from exercise of stock options and vesting of restricted stock — — 123 Repurchase of common stock (1,704 ) (737 ) (2,894 ) Net cash used in financing activities (27,362 ) (18,878 ) (23,800 ) Net increase in cash and cash equivalents 2,698 1,336 3,846 Cash and cash equivalents at the beginning of year 11,904 10,568 6,722 Cash and cash equivalents at the end of year $ 14,602 $ 11,904 $ 10,568 Supplemental non-cash disclosures of cash flow information: Common stock issued for business combinations $ 230,043 $ — $ — Capital contribution of net assets acquired in business combinations to Bank 228,261 — —</t>
  </si>
  <si>
    <t>Selected Quarterly Financial Data</t>
  </si>
  <si>
    <t>Quarterly Financial Information Disclosure [Abstract]</t>
  </si>
  <si>
    <t>Selected Quarterly Financial Data (Unaudited)</t>
  </si>
  <si>
    <t>Selected Quarterly Financial Data (Unaudited) Results of operations on a quarterly basis were as follows: Year Ended December 31, 2018 First Quarter Second Quarter Third Quarter Fourth Quarter (Dollars in thousands, except per share amounts) Interest income $ 43,247 $ 46,671 $ 54,576 $ 54,865 Interest expense 2,410 2,928 3,480 3,595 Net interest income 40,837 43,743 51,096 51,270 Provision for loan losses 1,152 1,750 1,065 1,162 Net interest income after provision for loan losses 39,685 41,993 50,031 50,108 Noninterest income 7,548 7,573 8,080 8,464 Noninterest expense 36,747 35,706 39,597 37,345 Income before provision for income taxes 10,486 13,860 18,514 21,227 Income tax expense 1,399 2,003 3,010 4,618 Net income $ 9,087 $ 11,857 $ 15,504 $ 16,609 Basic earnings per common share $ 0.27 $ 0.35 $ 0.42 $ 0.45 Diluted earnings per common share 0.27 0.35 0.42 0.45 Cash dividends declared on common stock 0.15 0.15 0.15 0.27 Year Ended December 31, 2017 First Quarter Second Quarter Third Quarter Fourth Quarter (Dollars in thousands, except per share amounts) Interest income $ 34,849 $ 36,041 $ 37,275 $ 39,544 Interest expense 1,717 1,907 2,333 2,389 Net interest income 33,132 34,134 34,942 37,155 Provision for loan losses 867 1,131 884 1,338 Net interest income after provision for loan losses 32,265 33,003 34,058 35,817 Noninterest income 7,363 10,709 8,443 9,064 Noninterest expense 27,223 27,809 27,955 27,588 Income before provision for income taxes 12,405 15,903 14,546 17,293 Income tax expense 3,089 4,075 3,922 7,270 Net income $ 9,316 $ 11,828 $ 10,624 $ 10,023 Basic earnings per common share $ 0.31 $ 0.40 $ 0.35 $ 0.33 Diluted earnings per common share 0.31 0.40 0.35 0.33 Cash dividends declared on common stock 0.12 0.13 0.13 0.23</t>
  </si>
  <si>
    <t>Description of Business, Basis of Presentation and Significant Accounting Policies and Recently Issued Accounting Pronouncements (Policies)</t>
  </si>
  <si>
    <t>Description of Business</t>
  </si>
  <si>
    <t>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4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t>
  </si>
  <si>
    <t>Basis of Presentation</t>
  </si>
  <si>
    <t>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t>
  </si>
  <si>
    <t>Reclassifications</t>
  </si>
  <si>
    <t xml:space="preserve">Certain prior year amounts in the Consolidated Statements of Income have been reclassified to conform to the current year’s presentation. Reclassifications had no effect on the prior years' net income or stockholders’ equity. </t>
  </si>
  <si>
    <t>Cash and Cash Equivalents</t>
  </si>
  <si>
    <t>Cash and Cash Equivalents Cash and cash equivalents include cash on hand and due from banks and interest-bearing balances due from the Federal Reserve Bank. Cash equivalents have a maturity of 90 days or less at the time of purchase.</t>
  </si>
  <si>
    <t xml:space="preserve">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18 and December 31, 2017 the Bank does not hold any securities classified as held to maturity. See Note (3) Investment Securities for additional information.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n at least a quarterly basis, and more frequently when economic or market conditions warrant such an evaluation. Although these evaluations involve significant judgment, an unrealized loss in the fair value of a debt security is generally deemed to be temporary when a) the fair value of the security is below the carrying value primarily due to changes in interest rates; b) there has not been significant deterioration in the financial condition of the issuer; and, c) it is not more likely than not that the Company will be required to, nor does it have the intent to, sell the security before the anticipated recovery of its remaining carrying value. If any of these criteria is not met, the impairment is split into two components as follows: 1) other-than-temporary impairment related to credit loss, which must be recognized in the income statement and 2) other-than-temporary impairment related to other factors, which is recognized in other comprehensive income (loss). The credit loss is defined as the difference between the present value of the cash flows expected to be collected and the amortized cost basi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 Continued deterioration of market conditions could result in additional impairment losses recognized within the investment portfolio. Other factors that may be considered in determining whether a decline in the value of a debt security is “other-than-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
  </si>
  <si>
    <t>Loans Held for Sale</t>
  </si>
  <si>
    <t>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t>
  </si>
  <si>
    <t>Loans Receivable and Loan Commitments</t>
  </si>
  <si>
    <t>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 or pool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in full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The Company's policies for determining past due or delinquency status, placing loans on nonaccrual status, recording payments received on nonaccrual loans, resuming accrual of interest, and charging off uncollectible loans generally do not differ by loan segments or classes. Any differences are denoted in the applicable sections below. Delinquent Loans : Commercial loans are serviced by the relationship manger assigned to the account. System generated delinquency reports are provided to all relationship managers monthly, and relationship managers take follow up action as needed, including contacting the borrower and transferring seriously delinquent loans to the Bank’s Special Assets Department for collection. Consumer loans are monitored by the Bank’s Consumer Collections Department, with initial delinquency notices sent after 15 days, with follow up notices at 30 and 45 days. The Consumer Collections Department attempts to make direct contact with the borrower to establish a plan to bring the loan current. Consumer loans that become 90 days delinquent are charged off. Nonaccrual and Charged-off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generally charged-off if collection of the contractual principal or interest as scheduled in the loan agreement is doubtful. Credit card loans and other consumer loans are typically charged-off no later than 180 days past due. Impaired Loans : The Bank routinely tests its classified loans for potential impairment. Classified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and based on new information received, if there is a significant change in the amount or timing of a loan’s expected future cash flows or a change in the value of collateral or market price of a loan, the impairment is recalculated. However, the net carrying value of a loan never exceeds the recorded investment in the loan.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4) Commitments and Contingencies and Note (18) Fair Value Measurements in the Notes to Consolidated Financial Statements.</t>
  </si>
  <si>
    <t>Loan Fees and Costs</t>
  </si>
  <si>
    <t>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ich approximates the effective interest method. In the event loans are sold, the unamortized net deferred loan origination fees or costs are recognized as a component of the gain or loss on the sale of loans.</t>
  </si>
  <si>
    <t xml:space="preserve">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owance for loan losses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classifi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c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unguaranteed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classified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previously estimated, occurs subsequent to the acquisition date, a provision for loan losses will be charged to earnings as of the measurement date.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t>
  </si>
  <si>
    <t>Mortgage Banking Operations</t>
  </si>
  <si>
    <t>Mortgage Banking Operations The Bank sells one-to-four family residential loans on a servicing-released basis. The Bank recognizes a gain or loss to the extent that the sale proceeds of the loan sold differs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t>
  </si>
  <si>
    <t>Other Real Estate Owned Other real estate acquired by the Company in partial or full satisfaction of a loan obligation is classified as held for sale. When acquired, the property is recorded at the estimated fair value (less the costs to sell) at the date of acquisition, not to exceed net realizable value, and any resulting write-down is charged to the allowance for loan losse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expense, net on the Consolidated Statements of Income.</t>
  </si>
  <si>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t>
  </si>
  <si>
    <t>Bank Owned Life Insurance</t>
  </si>
  <si>
    <t>Bank Owned Life Insurance The Company's bank owned life insurance (“BOLI”) policies insure the lives of certain current or former Bank officers, and name the Bank as beneficiary. Noninterest income is generated tax-free (subject to certain limitations) from the increase in the policies' underlying investments made by the insurance company. The Bank utilizes BOLI to partially offset costs associated with employee compensation and benefit programs with the earnings on the BOLI. The Company records BOLI at the amount that can be realized under the insurance contract at the statement of financial condition date, which is the cash surrender value adjusted for other charges or other amounts due that are probable at settlement.</t>
  </si>
  <si>
    <t>Other Intangible Assets</t>
  </si>
  <si>
    <t>Other Intangible Assets The other intangible assets represents the Core Deposit Intangibl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annually, or more frequently if an indication of impairment exists.</t>
  </si>
  <si>
    <t>Goodwill The Company’s goodwill represents the excess of the purchase price over the fair value of net assets acquired in certain mergers and acquisitions. Goodwill is assigned to Heritage Bank and is evaluated for impairment at the Bank level (reporting unit) on an annual basis, or more frequently if an indication of impairment exists between the annual tests. Factors to consider may include, among others: a significant change in legal factors or in the general business climate; significant change in the Company’s stock price and market capitalization; unanticipated competition; and an action or assessment by a regulator.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8 and 2017 annual goodwill impairment testing and proceed directly to the two-step goodwill impairment test. The goodwill impairment two-step process requires the Company to make assumptions and judgments regarding fair value. The first step of the goodwill impairment test is performed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step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t>
  </si>
  <si>
    <t xml:space="preserve">Income Taxes The Company and the Bank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es” in the Consolidated Statements of Income as the amounts are generally insignificant each year. </t>
  </si>
  <si>
    <t>Stock-Based Compensation and Deferred Compensation Plans</t>
  </si>
  <si>
    <t>Stock-Based Compensation The Company maintains a number of stock-based incentive programs, which are discussed in more detail in Note (19) Stock-Based Compensation . Compensation cost is recognized for stock options, restricted stock awards and restricted stock units issued to employees and directors based on the fair value of these awards at the date of grant. Compensation cost is generally recognized over the requisite service period, generally defined as the vesting period, on a straight-line basis. Compensation cost for restricted stock units with market-based vesting is recognized over the service period to the extent the restricted stock units are expected to vest. Forfeitures are recognized as they occur. The market price of the Company’s common stock at the date of grant is used to determine the fair value of the restricted stock awards and restricted stock units. The fair value of stock options granted is estimated based on the date of grant using the Black-Scholes-Merton option pricing model. Certain restricted stock unit grants are subject to performance-based vesting as well as other approved vesting conditions and cliff-vest based on those conditions, and the fair value is estimated using a Monte Carlo simulation pricing model. The assumptions used in the Black-Scholes-Merton option pricing model and the Monte Carlo simulation pricing model include the expected term based on the valuation date and the remaining contractual term of the award; the risk-free interest rate based on the U.S. Treasury curve at the valuation date of the award; the expected dividend yield based on expected dividends being payable to the holders; and the expected stock price volatility over the expected term based on the historical volatility over the equivalent historical term. Deferred Compensation Plans The Company has a Deferred Compensation Plan and has entered into arrangements with certain executive officers. Under the Deferred Compensation Plan, participants are permitted to elect to defer compensation and the Company has the discretion to make additional contributions to the Deferred Compensation Plan on behalf of any participant based on a number of factors. Such discretionary contributions are generally approved by the Compensation Committee of the Company's Board of Directors. The notional account balances of participants under the Deferred Compensation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Additionally, in conjunction with the Premier Merger, the Company assumed the Salary Continuation Plan. The Salary Continuation Plan is an unfunded non-qualified deferred compensation plan for select former Premier Commercial executive officers, some of which are current Heritage officers. Under the Salary Continuation Plan, the Company will pay each participant, or their beneficiary, specified amounts over specified periods beginning with the individual's termination of service due to retirement subject to early termination provisions. The Company’s obligation to make payments under the Deferred Compensation Plan and the Salary Continuation Plan is a general obligation of the Company and is to be paid from the Company’s general assets. As such, participants are general unsecured creditors of the Company with respect to their participation under both plans. The Company records a liability within accrued expenses and other liabilities on the Consolidated Statements of Financial Condition and records compensation expense in a systematic and rational manner. Since the amounts earned under the Deferred Compensation Plan are generally based on the Company’s annual performance, the Company records deferred compensation expense each year for an amount calculated based on that year’s financial performance.</t>
  </si>
  <si>
    <t>Earnings per Share</t>
  </si>
  <si>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s calculated using the treasury stock method and includes the dilutive effect of additional potential common shares issuable under stock options. Earnings and dividends per share are restated for all stock splits and stock dividends through the date of issuance of the financial statements.</t>
  </si>
  <si>
    <t>Derivative Financial Instruments The commitments to originate mortgage loans held for sale and the related forward delivery contracts are considered derivatives. The Company also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The fair value of derivative positions outstanding is included in prepaid expenses and other assets and accrued expenses and other liabilities in the Company's Consolidated Statements of Financial Condition and the net change in each of these financial statement line items is included in the Consolidated Statements of Cash Flows. For non-hedging derivative instruments, gains and losses due to changes in fair value and all cash flows are included in other noninterest income in the Company's Consolidated Statements of Income, but net to zero for the years ended December 31, 2018 and 2017 based on the identical back-to-back interest rate swaps.</t>
  </si>
  <si>
    <t>Operating Segments</t>
  </si>
  <si>
    <t>Operating Segments 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venue from Contract with Customers</t>
  </si>
  <si>
    <t>Revenue from Contracts with Customers The Company's revenues are primarily composed of interest income on financial instruments, such as loans and investment securities, which are excluded from the scope of ASC 606. Descriptions of the Company's revenue-generating activities that are within the scope ASC 606, which are presented in Service Charges and Other Fees and Other Income on the Company’s Consolidated Statement of Income, are as follows: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and Trust Services: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 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t>
  </si>
  <si>
    <t>Recently Issued Accounting Pronouncements</t>
  </si>
  <si>
    <t>Recently Issued Accounting Pronouncements FASB ASU 2014-09 , Revenue from Contracts with Customers , (as amended by FASB ASU 2015-14; FASB ASU 2016-08; FASB ASU 2016-10 and FASB ASU 2016-12), was issued in May 2014. Under this Accounting Standard Update ("ASU" or "Update"), the Financial Accounting Standards Board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Company adopted the revenue recognition guidance, as amended, on January 1, 2018 using the modified retrospective approach. A significant amount of the Company’s revenues are derived from interest income on financial assets, which are excluded from the scope of the amended guidance. With respect to noninterest income and related disclosures, the Company has identified and evaluated the revenue streams and underlying revenue contracts within the scope of the guidance. The Company did not identify any significant changes in the timing of revenue recognition when considering the amended accounting guidance. The adoption of the Update did not have a material impact on the Company's Consolidated Financial Statements, but the adoption did change certain disclosure requirements as described in Significant Accounting Policies abov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Company adopted this Update effective January 1, 2018 using the cumulative catch-up transition method. This change resulted in a cumulative adjustment of $93,000 from accumulated other comprehensive loss, net to retained earnings for the unrealized gain related to the Company's equity security. The Company's processes and procedures utilized to estimate the fair value of loans receivable and certificate of deposit accounts for disclosure requirements were additionally changed due to adoption of this Update. Previously, the Company valued these items using an entry price notion. This ASU emphasized that these instruments be measured using the exit price notion; accordingly, the Company refined its calculation as part of adopting this Update. Prior period information has not been updated to conform with the new guidance. See the Consolidated Statements of Stockholders' Equity and Note (18) Fair Value Measurements . FASB ASU 2016-02 , Leases (Topic 842), as amended by ASU 2017-13, 2018-01, 2018-10, 2018-11 and ASU 2018-20, was originally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During 2018, management developed its methodology to estimate the right-of use assets and lease liabilities and selected a vendor to assist with implementation and calculation of the impact under the modified retrospective approach. The Company adopted the Update on January 1, 2019 and elected an exclusion accounting policy for lease assets and lease liabilities for leases with a term of twelve months or less. The adoption of this ASU resulted in the recognition of operating lease assets and liabilities of approximately $29.3 million and $30.2 million , respectively. FASB ASU 2016-13 , Financial Instruments: Credit Losses (Topic 326): Measurement of Credit Losses on Financial Instruments , as amended by ASU 2018-19,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SC 310-30, Loans and Debt Securities Acquired with Deteriorated Credit Quality , for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Update through a cumulative-effect adjustment to retained earnings as of the beginning of the first reporting period in which the guidance is adopted. A prospective transition approach is required for debt securities. An entity that has previously applied the guidance of FASB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to ensure it is fully compliant with the amendments at the adoption date. During 2018, the CECL steering committee selected a vendor to assist the Company in the adoption, completed the implementation discovery sessions, and selected appropriate methodologies. The CECL steering committee is in the process of refining key data to process through its CECL models and developing formal CECL processes and procedures. The Company anticipates running parallel existing ALLL and CECL models by second quarter 2019. FASB ASU 2016-15 , Statement of Cash Flows (Topic 230): Classification of Certain Cash Receipts and Cash Payments , was issued in August 2016. The Update addresses eight specific cash flow issues with the objective of reducing the existing diversity in practice. For public business entities, the guidance was effective for fiscal years beginning after December 15, 2017, including interim periods within those fiscal years, and must be applied using a retrospective transitional method to each period presented. The Company adopted this Update on January 1, 2018. The adoption did not have a significant impact on its Consolidated Financial Statements as cash proceeds received from the settlement of bank-owned life insurance policies and cash payments for premiums on bank-owned life insurance policies were previously classified as cash inflows and outflows, respectively, from investing activities in the Consolidated Statements of Cash Flows. FASB ASU 2017-04 , Goodwill (Topic 350) ,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solidated Financial Statements. FASB ASU 2017-08 , Receivables—Nonrefundable Fees and Other Costs (Subtopic 310-20): Premium Amortization on Purchased Callable Debt Securities was issued in March 2017 and changes the accounting for certain purchased callable debt securities held at a premium to shorten the amortization period for the premium to the earliest call date rather than to the maturity date. Accounting for purchased callable debt securities held at a discount does not change. The discount would continue to amortize to the maturity date. The Update is effective for reporting periods beginning after December 15, 2018, with early adoption permitted. The Company adopted this Update in January 2018. The adoption did not have a material impact on its Consolidated Financial Statements as the Company had been accounting for premiums as prescribed under this guidance. FASB ASU 2017-09 , Compensation—Stock Compensation (Topic 718): Scope of Modification Accounting was issued in May 2017 to provide clarity as to when to apply modification accounting when there is a change in the terms or conditions of a share-based payment award. According to this Update, an entity should account for the effects of a modification unless the fair value, vesting conditions and balance sheet classification of the award is the same after the modification as compared to the original award prior to the modification. The Update was effective for reporting periods beginning after December 15, 2017. The Company adopted the Update on January 1, 2018. The adoption did not have a material impact on its Consolidated Financial Statements because no share-based payment award was modified during the year ended December 31, 2018 . The Company will apply this Update prospectively for any subsequent modifications of share-based payment awards. FASB ASU 2018-02 , Income Statement - Reporting Comprehensive Income (Topic 220): Reclassification of Certain Tax Effects from Accumulated Other Comprehensive Incom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ax Cuts and Jobs Act") that changed the Company’s income tax rate from 35% to 21%. The Update changed current accounting whereby an entity may elect to reclassify the stranded tax effect from accumulated other comprehensive income (loss) to retained earnings. The Update is effective for periods beginning after December 15, 2018 and early adoption was permitted. The Company early adopted ASU 2018-02 effective December 31, 2017 and elected a portfolio policy to reclassify the stranded tax effects of the change in the federal corporate tax rate of the net unrealized gains on its available-for-sale investment securities of $218,000 from accumulated other comprehensive loss, net to retained earnings. See the Consolidated Statements of Stockholders' Equity. FASB ASU 2018-05 , Income Taxes (Topic 740): Amendments to SEC Paragraphs Pursuant to SEC Staff Accounting Bulletin No. 118 was issued to provide guidance on the income tax accounting implications of the Tax Cuts and Jobs Act, and allows for entities to report provisional amounts for specific income tax effects of the Tax Cuts and Jobs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Update with the provisional adjustments as reported in the Consolidated Financial Statements on Form 10-K as of December 31, 2017. As of December 31, 2018 , the Company did not incur any adjustments to the provisional recognition. FASB ASU 2018-13 , Disclosure Framework - Changes to the Disclosure Requirements for Fair Value Measurement, was issued in August 2018 and modifies the disclosure requirements on fair value measurements in Topic 820. The amendments in this Update are effective for all entities for fiscal years, and interim periods within those fiscal years, beginning after December 15, 2019. The Company does not expect the Update will have a material impact on its Consolidated Financial Statements.</t>
  </si>
  <si>
    <t>Business Combinations (Tables)</t>
  </si>
  <si>
    <t>Preliminary fair value estimates of assets acquired and liabilities assumed and adjustments</t>
  </si>
  <si>
    <t>The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 respectively, at the acquisition date. A summary of the net assets purchased and the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nsideration transferred $ 99,275 $ 130,773 Cost basis of net assets on merger date $ 40,629 $ 54,405 Fair value adjustments: Investment securities (135 ) (348 ) Total loans receivable, net (111 ) 1,400 Other real estate owned (1,017 ) — Premises and equipment 1,312 (121 ) Other intangible assets 7,075 9,207 Prepaid expenses and other assets (1,912 ) (2,282 ) Deposits (310 ) (62 ) Accrued expenses and other liabilities 354 54 Fair value of net assets on merger date $ 45,885 $ 62,253 Goodwill recognized from the mergers $ 53,390 $ 68,520</t>
  </si>
  <si>
    <t>Summary of results of operations of acquired business</t>
  </si>
  <si>
    <t>The table below presents only the significant results for the acquired businesses since the July 2, 2018 and January 16, 2018 merger dates: Premier Merger (1) Puget Sound Merger (1) Total Year ended December 31, 2018 (In thousands) Interest income: Interest and fees on loans (2) $ 10,462 $ 21,898 $ 32,360 Interest income: Interest and fees on investments (3) 76 59 135 Interest income: Other interest earning assets 174 113 287 Interest expense (445 ) (682 ) (1,127 ) Provision for loan losses for loans (700 ) (850 ) (1,550 ) Noninterest income 125 472 597 Noninterest expense (4) (7,558 ) (11,230 ) (18,788 ) Net effect, pre-tax $ 2,134 $ 9,780 $ 11,914 (1) The Premier Merger was completed on July 2, 2018. The Puget Sound Merger was completed on January 16, 2018. (2) Includes the accretion of the discount on the purchased loans of $4.1 million during the year ended December 31, 2018 . (3) All securities acquired in the Puget Sound Merger were sold with trade date of January 16, 2018 and settlement dates on or before February 14, 2018. (4) Excludes certain compensation and employee benefits for management as it is impracticable to determine due to the integration of the operations for this merger. Also includes certain acquisition-related costs incurred by the Company.</t>
  </si>
  <si>
    <t>Unaudited pro forma information</t>
  </si>
  <si>
    <t>The following table presents certain pro forma information, for illustrative purposes only, for the years ended December 31, 2018 and 2017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s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Pro Forma for the Year Ended December 31, 2018 2017 (Dollars in thousands, except per share amounts) Net interest income $ 194,989 $ 174,190 Net income 69,515 41,551 Basic earnings per common share $ 1.88 $ 1.12 Dilutive Earnings per common share $ 1.87 $ 1.12</t>
  </si>
  <si>
    <t>Investment Securities (Tables)</t>
  </si>
  <si>
    <t>Reconciliation of available for sale securities</t>
  </si>
  <si>
    <t>The amortized cost, gross unrealized gains, gross unrealized losses and fair values of investment securities available for sale at the dates indicated were as follows: Amortized Cost Gross Unrealized Gains Gross Unrealized Losses Fair Value (In thousands) December 31, 2018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December 31, 2017 U.S. Treasury and U.S. Government-sponsored agencies $ 13,460 $ 6 $ (24 ) $ 13,442 Municipal securities 247,358 3,720 (1,063 ) 250,015 Mortgage-backed securities and collateralized mortgage obligations (1) : Residential 282,724 422 (2,935 ) 280,211 Commercial 219,696 444 (3,061 ) 217,079 Collateralized loan obligations 4,561 19 — 4,580 Corporate obligations 16,594 220 (44 ) 16,770 Other securities (2) 27,781 652 — 28,433 Total $ 812,174 $ 5,483 $ (7,127 ) $ 810,530 (1) Issued and guaranteed by U.S. Government-sponsored agencies. (2) Primarily asset-backed securities.</t>
  </si>
  <si>
    <t>Schedule of securities available for sale</t>
  </si>
  <si>
    <t>The amortized cost and fair value of investment securities available for sale at December 31, 2018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8,547 $ 38,478 Due after one year through five years 193,191 192,556 Due after five years through ten years 272,408 268,779 Due after ten years 481,395 476,282 Total $ 985,541 $ 976,095</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8 and December 31, 2017 : Less than 12 Months 12 Months or Longer Total Fair Value Unrealized Losses Fair Value Unrealized Losses Fair Value Unrealized Losses (In thousands) December 31, 2018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December 31, 2017 U.S. Treasury and U.S. Government-sponsored agencies $ 11,436 $ (24 ) $ — $ — $ 11,436 $ (24 ) Municipal securities 39,298 (384 ) 26,509 (679 ) 65,807 (1,063 ) Mortgage-backed securities and collateralized mortgage obligations (1) : Residential 175,847 (1,296 ) 66,380 (1,639 ) 242,227 (2,935 ) Commercial 75,121 (700 ) 90,822 (2,361 ) 165,943 (3,061 ) Corporate obligations 3,472 (44 ) — — 3,472 (44 ) Total $ 305,174 $ (2,448 ) $ 183,711 $ (4,679 ) $ 488,885 $ (7,127 ) (1) Issued and guaranteed by U.S. Government-sponsored agencies.</t>
  </si>
  <si>
    <t>Gross realized gains and losses on sale of securities available for sale</t>
  </si>
  <si>
    <t>he following table presents the gross realized gains and losses on the sale of securities available for sale for the years ended December 31, 2018 , 2017 and 2016 : Year ended December 31, 2018 2017 2016 (In thousands) Gross realized gains $ 273 $ 193 $ 1,518 Gross realized losses (136 ) (187 ) (203 ) Net realized gains $ 137 $ 6 $ 1,315</t>
  </si>
  <si>
    <t>Scheduled of amortized cost and fair value of securities pledged as collateral</t>
  </si>
  <si>
    <t>The following table summarizes the amortized cost and fair value of investment securities available for sale that are pledged as collateral for the following obligations at December 31, 2018 and December 31, 2017 : December 31, 2018 December 31, 2017 Amortized Cost Fair Value Amortized Cost Fair Value (In thousands) Washington and Oregon state to secure public deposits $ 199,026 $ 196,786 $ 206,377 $ 206,425 Repurchase agreements 48,173 47,407 48,750 48,237 Other securities pledged 20,778 20,482 12,484 12,498 Total $ 267,977 $ 264,675 $ 267,611 $ 267,160</t>
  </si>
  <si>
    <t>Loans Receivable (Tables)</t>
  </si>
  <si>
    <t>Schedule of loans receivable</t>
  </si>
  <si>
    <t>Loans receivable at December 31, 2018 and December 31, 2017 consisted of the following portfolio segments and classes: December 31, 2018 December 31, 2017 (In thousands) Commercial business: Commercial and industrial $ 853,606 $ 645,396 Owner-occupied commercial real estate 779,814 622,150 Non-owner occupied commercial real estate 1,304,463 986,594 Total commercial business 2,937,883 2,254,140 One-to-four family residential 101,763 86,997 Real estate construction and land development: One-to-four family residential 102,730 51,985 Five or more family residential and commercial properties 112,730 97,499 Total real estate construction and land development 215,460 149,484 Consumer 395,545 355,091 Gross loans receivable 3,650,651 2,845,712 Net deferred loan costs 3,509 3,359 Loans receivable, net 3,654,160 2,849,071 Allowance for loan losses (35,042 ) (32,086 ) Total loans receivable, net $ 3,619,118 $ 2,816,985</t>
  </si>
  <si>
    <t>Loans receivable by credit quality indicator</t>
  </si>
  <si>
    <t>The following tables present the balance of the loans receivable by credit quality indicator as of December 31, 2018 and December 31, 2017 .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December 31, 2017 Pass OAEM Substandard Doubtful/Loss Total (In thousands) Commercial business: Commercial and industrial $ 597,697 $ 19,536 $ 28,163 $ — $ 645,396 Owner-occupied commercial real estate 595,455 12,668 14,027 — 622,150 Non-owner occupied commercial real estate 955,450 10,494 20,650 — 986,594 Total commercial business 2,148,602 42,698 62,840 — 2,254,140 One-to-four family residential 85,762 — 1,235 — 86,997 Real estate construction and land development: One-to-four family residential 49,925 537 1,523 — 51,985 Five or more family residential and commercial properties 96,404 707 388 — 97,499 Total real estate construction and land development 146,329 1,244 1,911 — 149,484 Consumer 349,590 — 4,976 525 355,091 Gross loans receivable $ 2,730,283 $ 43,942 $ 70,962 $ 525 $ 2,845,712</t>
  </si>
  <si>
    <t>Schedule of nonaccrual loans</t>
  </si>
  <si>
    <t>Nonaccrual loans, segregated by segments and classes of loans, were as follows as of December 31, 2018 and December 31, 2017 : December 31, 2018 December 31, 2017 (In thousands) Commercial business: Commercial and industrial $ 6,639 $ 3,110 Owner-occupied commercial real estate 4,212 4,090 Non-owner occupied commercial real estate 1,713 1,898 Total commercial business 12,564 9,098 One-to-four family residential 71 81 Real estate construction and land development: One-to-four family residential 899 1,247 Total real estate construction and land development 899 1,247 Consumer 169 277 Nonaccrual loans $ 13,703 $ 10,703</t>
  </si>
  <si>
    <t>Past due financing receivables</t>
  </si>
  <si>
    <t>The balances of past due loans, segregated by segments and classes of loans, as of December 31, 2018 and December 31, 2017 were as follows: December 31, 2018 30-89 Days 90 Days or Greater Total Past Due Current Total (In thousands) Commercial business: Commercial and industrial $ 2,988 $ 2,281 $ 5,269 $ 848,337 $ 853,606 Owner-occupied commercial real estate 563 600 1,163 778,651 779,814 Non-owner occupied commercial real estate 5,347 1,461 6,808 1,297,655 1,304,463 Total commercial business 8,898 4,342 13,240 2,924,643 2,937,883 One-to-four family residential 227 — 227 101,536 101,763 Real estate construction and land development: One-to-four family residential 665 234 899 101,831 102,730 Five or more family residential and commercial properties — — — 112,730 112,730 Total real estate construction and land development 665 234 899 214,561 215,460 Consumer 2,568 — 2,568 392,977 395,545 Gross loans receivable $ 12,358 $ 4,576 $ 16,934 $ 3,633,717 $ 3,650,651 December 31, 2017 30-89 Days 90 Days or Greater Total Past Due Current Total (In thousands) Commercial business: Commercial and industrial $ 2,993 $ 1,172 $ 4,165 $ 641,231 $ 645,396 Owner-occupied commercial real estate 1,277 1,225 2,502 619,648 622,150 Non-owner occupied commercial real estate 870 3,314 4,184 982,410 986,594 Total commercial business 5,140 5,711 10,851 2,243,289 2,254,140 One-to-four family residential 513 — 513 86,484 86,997 Real estate construction and land development: One-to-four family residential 84 1,331 1,415 50,570 51,985 Five or more family residential and commercial properties 40 — 40 97,459 97,499 Total real estate construction and land development 124 1,331 1,455 148,029 149,484 Consumer 1,939 687 2,626 352,465 355,091 Gross loans receivable $ 7,716 $ 7,729 $ 15,445 $ 2,830,267 $ 2,845,712</t>
  </si>
  <si>
    <t>Schedule of impaired loans, including restructured</t>
  </si>
  <si>
    <t>Impaired loans include nonaccrual loans and performing TDR loans. The balances of impaired loans as of December 31, 2018 and December 31, 2017 are set forth in the following tables: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 December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2,127 $ 9,872 $ 11,999 $ 12,489 $ 1,326 Owner-occupied commercial real estate 2,452 4,356 6,808 7,054 621 Non-owner occupied commercial real estate 4,722 11,297 16,019 16,172 1,222 Total commercial business 9,301 25,525 34,826 35,715 3,169 One-to-four family residential — 299 299 308 93 Real estate construction and land development: One-to-four family residential 938 309 1,247 2,200 2 Five or more family residential and commercial properties — 645 645 645 37 Total real estate construction and land development 938 954 1,892 2,845 39 Consumer 160 282 442 466 54 Total $ 10,399 $ 27,060 $ 37,459 $ 39,334 $ 3,355</t>
  </si>
  <si>
    <t>Schedule of average recorded investment impaired loans including restructuring loans</t>
  </si>
  <si>
    <t>The average recorded investment of impaired loans for the year ended December 31, 2018 , 2017 and 2016 are set forth in the following table: Year Ended December 31, 2018 2017 2016 (In thousands) Commercial business: Commercial and industrial $ 16,773 $ 11,310 $ 10,207 Owner-occupied commercial real estate 11,312 5,401 4,540 Non-owner occupied commercial real estate 9,465 12,162 11,709 Total commercial business 37,550 28,873 26,456 One-to-four family residential 290 309 279 Real estate construction and land development: One-to-four family residential 1,091 2,315 3,305 Five or more family residential and commercial properties 129 903 1,656 Total real estate construction and land development 1,220 3,218 4,961 Consumer 428 351 645 Total $ 39,488 $ 32,751 $ 32,341</t>
  </si>
  <si>
    <t>Recorded investment balance and related allowance for loan losses of accruing and non-accruing TDRs</t>
  </si>
  <si>
    <t>The recorded investment balance and related allowance for loan losses of performing and nonaccrual TDR loans as of December 31, 2018 and December 31, 2017 were as follows: December 31, 2018 December 31, 2017 Performing TDRs Nonaccrual TDRs Performing Nonaccrual (In thousands) TDR loans $ 22,736 $ 6,943 $ 26,757 $ 5,193 Allowance for loan losses on TDR loans 2,257 658 2,635 379</t>
  </si>
  <si>
    <t>Troubled debt restructurings on financing receivables</t>
  </si>
  <si>
    <t xml:space="preserve">Loans that were modified as TDR loans during the years ended December 31, 2018 , 2017 and 2016 are set forth in the following table: Year Ended December 31, 2018 2017 2016 Number of Contracts (1) Recorded Investment (1) (2) Number of Contracts (1) Recorded Investment (1) (2) Number of Contracts (1) Recorded Investment (1) (2) (Dollars in thousands) Commercial business: Commercial and industrial 31 $ 16,129 19 $ 7,212 19 $ 7,398 Owner-occupied commercial real estate 4 2,521 3 1,366 2 569 Non-owner occupied commercial real estate 3 2,944 4 9,574 2 2,121 Total commercial business 38 21,594 26 18,152 23 10,088 Real estate construction and land development: One-to-four family residential 2 665 2 938 5 2,206 Five or more family residential and commercial properties — — — — 1 1,078 Total real estate construction and land development 2 665 2 938 6 3,284 Consumer 13 236 8 110 6 66 Total TDR loans 53 $ 22,495 36 $ 19,200 35 $ 13,438 (1) Number of contracts and outstanding principal balance represent loans which have balances as of period end as certain loans may have been paid-down or charged-off during the years ended December 31, 2018 , 2017 and 2016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8 , 2017 and 2016 . </t>
  </si>
  <si>
    <t>Troubled debt restructuring loans, subsequently defaulted</t>
  </si>
  <si>
    <t>Loans that were modified during the previous twelve months that subsequently defaulted during the years ended December 31, 2018 , 2017 and 2016 are included in the following table: Year Ended December 31, 2018 2017 2016 Number of Contracts Recorded Investment (1) Number of Recorded Investment (1) Number of Recorded Investment (1) (Dollars in thousands) Commercial business: Commercial and industrial 5 $ 1,890 1 $ 283 — $ — Owner-occupied commercial real estate 1 65 1 80 1 488 Total commercial business 6 1,955 2 363 1 488 Real estate construction and land development: One-to-four family residential 2 665 2 938 2 1,143 Total real estate construction and land development 2 665 2 938 2 1,143 Consumer — — 1 7 — — Total 8 $ 2,620 5 $ 1,308 3 $ 1,631 (1) Number of contracts and outstanding principal balance represent loans which have balances as of period end as certain loans may have been paid-down or charged-off during the years ended December 31, 2018 , 2017 and 2016 .</t>
  </si>
  <si>
    <t>Purchased impaired loans</t>
  </si>
  <si>
    <t>The following table reflects the outstanding principal balance and recorded investment of the PCI loans at December 31, 2018 and December 31, 2017 : December 31, 2018 December 31, 2017 Outstanding Principal Recorded Investment Outstanding Principal Recorded Investment (In thousands) Commercial business: Commercial and industrial $ 6,319 $ 3,433 $ 8,818 $ 2,912 Owner-occupied commercial real estate 7,830 7,215 12,230 11,515 Non-owner occupied commercial real estate 8,685 7,059 14,295 13,342 Total commercial business 22,834 17,707 35,343 27,769 One-to-four family residential 3,169 3,315 4,120 5,255 Real estate construction and land development: One-to-four family residential 67 380 841 89 Five or more family residential and commercial properties 188 43 2,361 2,035 Total real estate construction and land development 255 423 3,202 2,124 Consumer 2,203 3,462 3,974 5,455 Gross PCI loans $ 28,461 $ 24,907 $ 46,639 $ 40,603</t>
  </si>
  <si>
    <t>Schedule of impaired purchased loans accretable yield</t>
  </si>
  <si>
    <t>The following table summarizes the accretable yield on the PCI loans for the years ended December 31, 2018 , 2017 and 2016 . Year Ended December 31, 2018 2017 2016 (In thousands) Balance at the beginning of the year $ 11,224 $ 13,860 $ 17,592 Accretion (2,674 ) (3,471 ) (4,962 ) Disposal and other (2,871 ) (2,758 ) (3,329 ) Reclassification from (to) nonaccreatable difference 3,814 3,593 4,559 Balance at the end of the year $ 9,493 $ 11,224 $ 13,860</t>
  </si>
  <si>
    <t>Activity in related party loans</t>
  </si>
  <si>
    <t>Activity in related party loans for the years ended December 31, 2018 , 2017 and 2016 was as follows: Year Ended December 31, 2018 2017 2016 (in thousands) Balance outstanding at the beginning of year $ 8,460 $ 19,917 $ 20,775 Elimination of outstanding loan balance due to change in related party status — (10,930 ) — Principal additions 211 — 738 Principal reductions (304 ) (527 ) (1,596 ) Balance outstanding at the end of year $ 8,367 $ 8,460 $ 19,917</t>
  </si>
  <si>
    <t>Mortgage banking activities</t>
  </si>
  <si>
    <t>The following table presents information concerning the origination and sale of the Bank's one-to-four family residential loans and the gains from the sale of loans as a result of the Bank's mortgage banking activities: Year Ended December 31, 2018 2017 2016 (In thousands) One-to-four family residential loans: Originated (1) $ 121,998 $ 144,066 $ 178,169 Sold 76,834 113,786 141,127 Gain on sale of loans, net (2) 2,403 3,412 3,723 (1) Includes loans originated for sale in the secondary market or for the Bank's loan portfolio. (2) Excludes net gains on sales of SBA and other loans.</t>
  </si>
  <si>
    <t>Contractual amounts of commitments to sell and fund with off-balance sheet risk</t>
  </si>
  <si>
    <t>The contractual amounts of commitments to sell and fund with off-balance sheet risk at December 31, 2018 and 2017 were as follows: December 31, 2018 December 31, 2017 (In thousands) Commitments to sell mortgage loans $ 3,910 $ 10,140 Commitments to fund mortgage loans (at interest rates approximating market rates) for portfolio or for sale: Fixed rate $ 6,593 $ 10,894 Variable or adjustable rate 1,008 56 Total commitments to fund mortgage loans $ 7,601 $ 10,950</t>
  </si>
  <si>
    <t>Details of SBNA loans serviced</t>
  </si>
  <si>
    <t>Details of certain SBA loans serviced are as follows: December 31, 2018 December 31, 2017 (In thousands) SBA loans serviced for others with participating interest, gross loan balance $ 54,335 $ 53,809 SBA loans serviced for others with participating interest, participation balance owned by Bank (1) 12,715 12,394 (1) Included in the balances of total loans receivable, net on the Company's Consolidated Statements of Financial Condition.</t>
  </si>
  <si>
    <t>Allowance for Loan Losses (Tables)</t>
  </si>
  <si>
    <t>Schedule of changes in allowance for loan losses</t>
  </si>
  <si>
    <t>A summary of the changes in the allowance for loan losses during the years ended December 31, 2018 , 2017 and 2016 is as follows: Year Ended December 31, 2018 2017 2016 (In thousands) Balance at the beginning of the year $ 32,086 $ 31,083 $ 29,746 Charge-offs (3,605 ) (4,838 ) (6,085 ) Recoveries of loans previously charged-off 1,432 1,621 2,491 Provision for loan losses 5,129 4,220 4,931 Balance at the end of the year $ 35,042 $ 32,086 $ 31,083 The following table details the activity in the allowance for loan losses disaggregated by segment and class for the year ended December 31, 2018 : Balance at Beginning of Year Charge-offs Recoveries Provision for Loan Losses Balance at End of Year (In thousands) Commercial business: Commercial and industrial $ 9,910 $ (1,250 ) $ 901 $ 1,782 $ 11,343 Owner-occupied commercial real estate 3,992 (1 ) 7 900 4,898 Non-owner occupied commercial real estate 8,097 (149 ) — (478 ) 7,470 Total commercial business 21,999 (1,400 ) 908 2,204 23,711 One-to-four family residential 1,056 (45 ) — 192 1,203 Real estate construction and land development: One-to-four family residential 862 — 11 367 1,240 Five or more family residential and commercial properties 1,190 — — (236 ) 954 Total real estate construction and land development 2,052 — 11 131 2,194 Consumer 6,081 (2,160 ) 513 2,147 6,581 Unallocated 898 — — 455 1,353 Total $ 32,086 $ (3,605 ) $ 1,432 $ 5,129 $ 35,042 The following table details the activity in the allowance for loan losses disaggregated by segment and class for the year ended December 31, 2016 : Balance at Beginning of Year Charge-offs Recoveries Provision for Loan Losses Balance at End of Year (In thousands) Commercial business: Commercial and industrial $ 9,972 $ (3,265 ) $ 1,844 $ 2,417 $ 10,968 Owner-occupied commercial real estate 4,370 (538 ) — (171 ) 3,661 Non-owner occupied commercial real estate 7,722 (350 ) — 381 7,753 Total commercial business 22,064 (4,153 ) 1,844 2,627 22,382 One-to-four family residential 1,157 — 2 (144 ) 1,015 Real estate construction and land development: One-to-four family residential 1,058 (100 ) 83 (244 ) 797 Five or more family residential and commercial properties 813 (54 ) — 600 1,359 Total real estate construction and land development 1,871 (154 ) 83 356 2,156 Consumer 4,309 (1,778 ) 562 1,931 5,024 Unallocated 345 — — 161 506 Total $ 29,746 $ (6,085 ) $ 2,491 $ 4,931 $ 31,083</t>
  </si>
  <si>
    <t>The following table details the activity in the allowance for loan losses disaggregated by segment and class for the year ended December 31, 2017 : Balance at Beginning of Year Charge-offs Recoveries Provision for Loan Losses Balance at End of Year (In thousands) Commercial business: Commercial and industrial $ 10,968 $ (859 ) $ 792 $ (991 ) $ 9,910 Owner-occupied commercial real estate 3,661 (1,579 ) 155 1,755 3,992 Non-owner occupied commercial real estate 7,753 — — 344 8,097 Total commercial business 22,382 (2,438 ) 947 1,108 21,999 One-to-four family residential 1,015 (30 ) 2 69 1,056 Real estate construction and land development: One-to-four family residential 797 (556 ) 202 419 862 Five or more family residential and commercial properties 1,359 — — (169 ) 1,190 Total real estate construction and land development 2,156 (556 ) 202 250 2,052 Consumer 5,024 (1,814 ) 470 2,401 6,081 Unallocated 506 — — 392 898 Total $ 31,083 $ (4,838 ) $ 1,621 $ 4,220 $ 32,086</t>
  </si>
  <si>
    <t>Schedule of loan receivables on the basis of impairment method</t>
  </si>
  <si>
    <t>The following table details the allowance for loan losses disaggregated on the basis of the Company's impairment method as of December 31, 2017 : Loans Individually Evaluated for Impairment Loans Collectively Evaluated for Impairment PCI Loans Total Allowance for Loan Losses (In thousands) Commercial business: Commercial and industrial $ 1,326 $ 7,558 $ 1,026 $ 9,910 Owner-occupied commercial real estate 621 2,557 814 3,992 Non-owner occupied commercial real estate 1,222 5,919 956 8,097 Total commercial business 3,169 16,034 2,796 21,999 One-to-four family residential 93 798 165 1,056 Real estate construction and land development: One-to-four family residential 2 635 225 862 Five or more family residential and commercial properties 37 1,064 89 1,190 Total real estate construction and land development 39 1,699 314 2,052 Consumer 54 5,303 724 6,081 Unallocated — 898 — 898 Total $ 3,355 $ 24,732 $ 3,999 $ 32,086 The following table details the recorded investment balance of the loan receivables disaggregated on the basis of the Company’s impairment method as of December 31, 2017 : Loans Individually Evaluated for Impairment Loans Collectively Evaluated for Impairment PCI Loans Total Gross Loans Receivable (In thousands) Commercial business: Commercial and industrial $ 11,999 $ 630,485 $ 2,912 $ 645,396 Owner-occupied commercial real estate 6,808 603,827 11,515 622,150 Non-owner occupied commercial real estate 16,019 957,233 13,342 986,594 Total commercial business 34,826 2,191,545 27,769 2,254,140 One-to-four family residential 299 81,443 5,255 86,997 Real estate construction and land development: One-to-four family residential 1,247 50,649 89 51,985 Five or more family residential and commercial properties 645 94,819 2,035 97,499 Total real estate construction and land development 1,892 145,468 2,124 149,484 Consumer 442 349,194 5,455 355,091 Total $ 37,459 $ 2,767,650 $ 40,603 $ 2,845,712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t>
  </si>
  <si>
    <t>Other Real Estate Owned (Tables)</t>
  </si>
  <si>
    <t>Changes in other real estate owned</t>
  </si>
  <si>
    <t>Changes in other real estate owned during the years ended December 31, 2018 , 2017 and 2016 were as follows: Year Ended December 31, 2018 2017 2016 (In thousands Balance at the beginning of the year $ — $ 754 $ 2,019 Additions 434 32 1,431 Additions from acquisitions 1,796 — — Proceeds from dispositions (198 ) (930 ) (2,486 ) Gain on sale, net — 144 173 Valuation adjustment (49 ) — (383 ) Balance at the end of the year $ 1,983 $ — $ 754</t>
  </si>
  <si>
    <t>Premises and Equipment (Tables)</t>
  </si>
  <si>
    <t>Schedule of premises and equipment</t>
  </si>
  <si>
    <t>A summary of premises and equipment is as follows: December 31, 2018 December 31, 2017 (In thousands) Land $ 22,954 $ 21,483 Buildings and building improvements 69,315 50,984 Furniture, fixtures and equipment 25,354 20,894 Total premises and equipment 117,623 93,361 Less: Accumulated depreciation 36,523 33,036 Premises and equipment, net $ 81,100 $ 60,325</t>
  </si>
  <si>
    <t>Goodwill and Other Intangible Assets (Tables)</t>
  </si>
  <si>
    <t>Change in goodwill</t>
  </si>
  <si>
    <t>The following table presents the change in goodwill for the periods indicated: Year Ended December 31, 2018 2017 2016 (In thousands) Balance at the beginning of the period $ 119,029 $ 119,029 $ 119,029 Additions as a result of acquisitions (1) 121,910 — — Balance at the end of the period $ 240,939 $ 119,029 $ 119,029 (1) See Note (2) Business Combinations</t>
  </si>
  <si>
    <t>Change in other intangible assets</t>
  </si>
  <si>
    <t>The following table presents the change in other intangible assets for the periods indicated: Year Ended December 31, 2018 2017 2016 (In thousands) Balance at the beginning of the year $ 6,088 $ 7,374 $ 8,789 Additions as a result of acquisitions (1) 18,345 — — Amortization (3,819 ) (1,286 ) (1,415 ) Balance at the end of the year $ 20,614 $ 6,088 $ 7,374 (1) See Note (2) Business Combinations</t>
  </si>
  <si>
    <t>Estimated aggregate amortization expense for future years</t>
  </si>
  <si>
    <t>The estimated aggregate amortization expense related to these intangible assets for future years is as follows: Year Ending December 31, (In thousands) 2019 $ 4,001 2020 3,525 2021 3,111 2022 2,750 2023 2,435 Thereafter 4,792 $ 20,614</t>
  </si>
  <si>
    <t>Deposits (Tables)</t>
  </si>
  <si>
    <t>Schedule of deposits</t>
  </si>
  <si>
    <t>Deposits consisted of the following: December 31, 2018 December 31, 2017 Amount Percent Amount Percent (Dollars in thousands) Noninterest demand deposits $ 1,362,268 30.7 % $ 944,791 27.8 % Interest bearing demand deposits 1,317,513 29.7 1,051,752 31.1 Money market accounts 765,316 17.3 499,618 14.7 Savings accounts 520,413 11.8 498,501 14.7 Total non-maturity deposits 3,965,510 89.5 2,994,662 88.3 Certificate of deposit accounts 466,892 10.5 398,398 11.7 Total deposits $ 4,432,402 100.0 % $ 3,393,060 100.0 %</t>
  </si>
  <si>
    <t>Schedule of interest expense, by category</t>
  </si>
  <si>
    <t>Interest expense, by category, was as follows: Year Ended December 31, 2018 2017 2016 (In thousands) Interest bearing demand deposits $ 2,728 $ 1,812 $ 1,569 Money market accounts 1,654 682 749 Savings accounts 2,056 1,311 756 Certificate of deposit accounts 3,959 2,244 1,936 $ 10,397 $ 6,049 $ 5,010</t>
  </si>
  <si>
    <t>Schedule of maturities of certificates of deposit</t>
  </si>
  <si>
    <t>Scheduled maturities of certificates of deposit for future years are as follows: Year Ending December 31, (In thousands) 2019 $ 313,830 2020 93,675 2021 14,608 2022 24,914 2023 19,847 Thereafter 18 $ 466,892</t>
  </si>
  <si>
    <t>Repurchase Agreements (Tables)</t>
  </si>
  <si>
    <t>Repurchase agreement obligation by class of collateral pledged</t>
  </si>
  <si>
    <t>The following table presents the Company's repurchase agreement obligations by class of collateral pledged: December 31, 2018 December 31, 2017 (In thousands) U.S. Treasury and U.S. Government-sponsored agencies $ 4,878 $ — Mortgage-backed securities and collateralized mortgage obligations (1) : Residential 9,335 11,239 Commercial 17,274 20,582 Total repurchase agreements $ 31,487 $ 31,821 (1) Issued and guaranteed by U.S. Government-sponsored agencies.</t>
  </si>
  <si>
    <t>Other Borrowings (Tables)</t>
  </si>
  <si>
    <t>Schedule of FHLB advances</t>
  </si>
  <si>
    <t>The following table sets forth the details of FHLB advances during and as of the years ended December 31, 2018 and 2017 : December 31, 2018 December 31, 2017 (In thousands) FHLB Advances: Average balance during the year $ 33,913 $ 105,646 Maximum month-end balance during the year $ 154,500 $ 137,450 Weighted average rate during the year 1.98 % 1.16 % Weighted average rate at the end of year n/a 1.56 %</t>
  </si>
  <si>
    <t>Commitments and Contingencies (Tables)</t>
  </si>
  <si>
    <t>Schedule of estimated future minimum annual rental commitments under noncancelable leases</t>
  </si>
  <si>
    <t>The estimated future minimum annual rental commitments under noncancelable leases having an original or remaining term of more than one year are as follows: Year Ending December 31, (In thousands) 2019 $ 4,766 2020 4,251 2021 2,477 2022 1,704 2023 1,568 Thereafter 1,788 $ 16,554</t>
  </si>
  <si>
    <t>Summary of outstanding commitments to extend credit, including letters of credit</t>
  </si>
  <si>
    <t>The following table presents outstanding commitments to extend credit, including letters of credit, at the dates indicated: December 31, 2018 December 31, 2017 (In thousands) Commercial business: Commercial and industrial $ 568,215 $ 363,272 Owner-occupied commercial real estate 13,065 6,815 Non-owner occupied commercial real estate 13,621 13,543 Total commercial business 594,901 383,630 One-to-four family residential — — Real estate construction and land development: One-to-four family residential 59,772 38,160 Five or more family residential and commercial properties 95,535 86,787 Total real estate construction and land development 155,307 124,947 Consumer 239,822 204,625 Total outstanding commitments $ 990,030 $ 713,202</t>
  </si>
  <si>
    <t>Derivative Financial Instruments (Tables)</t>
  </si>
  <si>
    <t>Schedule of notional amounts and estimated fair values of interest rate derivative contracts</t>
  </si>
  <si>
    <t>The notional amounts and estimated fair values of interest rate derivative contracts outstanding at December 31, 2018 and December 31, 2017 are presented in the following table: December 31, 2018 December 31, 2017 Notional Amounts Estimated Fair Value Notional Amounts Estimated Fair Value (In thousands) Non-hedging interest rate derivatives Interest rate swaps with customer (1) $ 171,798 $ (1,643 ) $ 146,537 $ (882 ) Interest rate swap with third party (1) 171,798 1,643 146,537 882 (1) The estimated fair value of the derivative included in prepaid and other assets on the Consolidated Statements of Financial Condition was $5.1 million and $3.4 million as of December 31, 2018 and 2017 , respectively. The estimated fair value of the derivative included in accrued expenses and other liabilities on the Consolidated Statements of Financial Condition was $5.1 million and $3.4 million as of December 31, 2018 and 2017 , respectively.</t>
  </si>
  <si>
    <t>Stockholders' Equity (Tables)</t>
  </si>
  <si>
    <t>Schedule of earnings per share reconciliation</t>
  </si>
  <si>
    <t>The following table illustrates the reconciliation of weighted average shares used for earnings per common share computations for the years ended December 31, 2018 , 2017 and 2016 : Year Ended December 31, 2018 2017 2016 (In thousands) Net income: Net income $ 53,057 $ 41,791 $ 38,918 Dividends and undistributed earnings allocated to participating securities (321 ) (293 ) (358 ) Net income allocated to common shareholders $ 52,736 $ 41,498 $ 38,560 Basic: Weighted average common shares outstanding 35,281,408 29,937,400 29,963,365 Restricted stock awards (87,405 ) (179,581 ) (285,063 ) Total basic weighted average common shares outstanding 35,194,003 29,757,819 29,678,302 Diluted: Basic weighted average common shares outstanding 35,194,003 29,757,819 29,678,302 Effect of potentially dilutive common shares (1) 177,587 91,512 13,851 Total diluted weighted average common shares outstanding 35,371,590 29,849,331 29,692,153 (1) Represents the effect of the assumed exercise of stock options and vesting of restricted stock awards and units.</t>
  </si>
  <si>
    <t>Schedule of dividends activity</t>
  </si>
  <si>
    <t>The following table summarizes the dividend activity for the years ended December 31, 2018 , 2017 and 2016 : Declared Cash Dividend per Share Record Date Paid Date January 27, 2016 $0.11 February 10, 2016 February 24, 2016 April 20, 2016 $0.12 May 5, 2016 May 19, 2016 July 20, 2016 $0.12 August 4, 2016 August 18, 2016 October 26, 2016 $0.12 November 8, 2016 November 22, 2016 October 26, 2016 $0.25 November 8, 2016 November 22, 2016 *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October 24, 2018 $0.17 November 7, 2018 November 21, 2018 October 24, 2018 $0.10 November 7, 2018 November 21, 2018 * * Denotes a special dividend.</t>
  </si>
  <si>
    <t>Schedule of repurchased shares</t>
  </si>
  <si>
    <t>The following table provides total repurchased shares for the periods indicated: Year Ended December 31, 2018 2017 2016 Repurchased shares to pay withholding taxes (1) 53,256 29,429 29,512 Stock repurchase to pay withholding taxes average share price $ 31.99 $ 25.01 $ 17.82 (1) During the year ended December 31, 2018 , the Company repurchased 26,741 shares related to the withholding taxes due on the accelerated vesting of the restricted stock units of Puget Sound which were converted to Heritage common stock shares with a share price of $31.80 under the terms of the Puget Sound Merger. See Note (2) Business Combinations . There were no shares repurchased as a result of the accelerated vesting of the restricted stock awards related to the Premier Merger.</t>
  </si>
  <si>
    <t>Accumulated Other Comprehensive Loss (Tables)</t>
  </si>
  <si>
    <t>Changes in accumulated other comprehensive income (loss)</t>
  </si>
  <si>
    <t>The changes in accumulated other comprehensive (loss) income (“AOCI”), all of which are due to changes in the fair value of available for sale securities and are net of tax, during the years ended December 31, 2018 , 2017 and 2016 are as follows: December 31, 2018 December 31, 2017 December 31, 2016 (In thousands) Balance of AOCI at the beginning of the year $ (1,298 ) $ (2,606 ) $ 2,559 Other comprehensive (loss) income before reclassification (5,956 ) 1,530 (4,311 ) Amounts reclassified from AOCI for gain on sale of investment securities included in net income (108 ) (4 ) (854 ) Net current period other comprehensive (loss) income (6,064 ) 1,526 (5,165 ) ASU 2016-01 and 2018-02 Implementations (93 ) (218 ) — Balance of AOCI at the end of the year $ (7,455 ) $ (1,298 ) $ (2,606 )</t>
  </si>
  <si>
    <t>Fair Value Measurements (Tables)</t>
  </si>
  <si>
    <t>Fair value measurements of assets on a recurring basis</t>
  </si>
  <si>
    <t>The following tables summarize the balances of assets and liabilities measured at fair value on a recurring basis as of December 31, 2018 and December 31, 2017 : December 31, 2018 Total Level 1 Level 2 Level 3 (In thousands) Assets Investment securities available for sale: U.S. Treasury and U.S. Government-sponsored agencies $ 101,603 $ 15,936 $ 85,667 $ — Municipal securities 158,864 — 158,864 — Mortgage backed securities and collateralized mortgage obligations: Residential 331,602 — 331,602 — Commercial 333,761 — 333,761 — Corporate obligations 25,563 — 25,563 — Other asset-backed securities 24,702 24,702 — Total investment securities available for sale 976,095 15,936 960,159 — Derivative assets - interest rate swaps 5,095 — 5,095 — Liabilities Derivative liabilities - interest rate swaps $ 5,095 $ — $ 5,095 $ — December 31, 2017 Total Level 1 Level 2 Level 3 (In thousands) Assets Investment securities available for sale: U.S. Treasury and U.S. Government-sponsored agencies $ 13,442 $ — $ 13,442 $ — Municipal securities 250,015 — 250,015 — Mortgage backed securities and collateralized mortgage obligations: Residential 280,211 — 280,211 — Commercial 217,079 — 217,079 — Collateralized loan obligations 4,580 — 4,580 — Corporate obligations 16,770 — 16,770 — Other securities 28,433 146 28,287 — Total investment securities available for sale 810,530 146 810,384 — Derivative assets - interest rate swaps 3,418 — 3,418 — Liabilities Derivative liabilities - interest rate swaps $ 3,418 $ — $ 3,418 $ —</t>
  </si>
  <si>
    <t>Fair value measurements of assets on a nonrecurring basis</t>
  </si>
  <si>
    <t>The tables below represent assets measured at fair value on a nonrecurring basis at December 31, 2018 and December 31, 2017 and the net losses recorded in earnings during years ended December 31, 2018 and 2017 : Basis (1) Fair Value at December 31, 2018 Total Level 1 Level 2 Level 3 Net Losses Recorded in Earnings During the Year Ended December 31, 2018 (In thousands) Impaired loans: Commercial business: Commercial and industrial $ 117 $ 107 $ — $ — $ 107 $ 10 Non-owner occupied commercial real estate 1,378 1,102 — — 1,102 150 Total commercial business 1,495 1,209 — — 1,209 160 Consumer 9 7 — — 7 8 Total assets measured at fair value on a nonrecurring basis $ 1,504 $ 1,216 $ — $ — $ 1,216 $ 168 (1) Basis represents the unpaid principal balance of impaired loans. Basis (1) Fair Value at December 31, 2017 Total Level 1 Level 2 Level 3 Net Losses (Gains) Recorded in Earnings During the Year Ended December 31, 2017 (In thousands) Impaired loans: Real estate construction and land development: One-to-four family residential $ 976 $ 307 $ — $ — $ 307 $ (558 ) Total assets measured at fair value on a nonrecurring basis $ 976 $ 307 $ — $ — $ 307 $ (558 ) (1) Basis represents the unpaid principal balance of impaired loans.</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8 and December 31, 2017 : December 31, 2018 Fair Value Valuation Technique(s) Unobservable Input(s) Range of Inputs; Weighted Average (Dollars in thousands) Impaired loans $ 1,216 Market approach Adjustment for differences between the comparable sales 10.4% - (37.3%); (10.9%) December 31, 2017 Fair Value Valuation Technique(s) Unobservable Input(s) Range of Inputs; Weighted Average (Dollars in thousands) Impaired loans $ 307 Market approach Adjustment for differences between the comparable sales (91.5%) - (14.4%); (44.0%)</t>
  </si>
  <si>
    <t>Schedule of carrying value and fair value of financial instruments</t>
  </si>
  <si>
    <t>The tables below present the carrying value amount of the Company’s financial instruments and their corresponding estimated fair values at the dates indicated: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Total loans receivable, net 3,619,118 3,614,348 — — 3,614,348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 December 31, 2017 Carrying Value Fair Value Fair Value Measurements Using: Level 1 Level 2 Level 3 (In thousands) Financial Assets: Cash and cash equivalents $ 103,015 $ 103,015 $ 103,015 $ — $ — Investment securities available for sale 810,530 810,530 146 810,384 — Federal Home Loan Bank stock 8,347 N/A N/A N/A N/A Loans held for sale 2,288 2,364 — 2,364 — Total loans receivable, net 2,816,985 2,810,401 — — 2,810,401 Accrued interest receivable 12,244 12,244 23 3,772 8,449 Derivative assets - interest rate swaps 3,418 3,418 — 3,418 — Financial Liabilities: Noninterest deposits, interest bearing demand deposits, money market accounts and savings accounts $ 2,994,662 $ 2,994,662 $ 2,994,662 $ — $ — Certificate of deposit accounts 398,398 397,039 — 397,039 — Federal Home Loan Bank advances 92,500 92,500 — 92,500 — Securities sold under agreement to repurchase 31,821 31,821 31,821 — — Junior subordinated debentures 20,009 18,500 — — 18,500 Accrued interest payable 162 162 45 79 38 Derivative liabilities - interest rate swaps 3,418 3,418 — 3,418 —</t>
  </si>
  <si>
    <t>Stock-Based Compensation (Tables)</t>
  </si>
  <si>
    <t>Schedule of stock option activity</t>
  </si>
  <si>
    <t>The following table summarizes the stock option activity for the years ended December 31, 2018 , 2017 and 2016 : Shares Weighted-Average Exercise Price Weighted-Average Remaining Contractual Term (In years) Aggregate Intrinsic Value (In thousands) Outstanding at December 31, 2015 79,408 $ 14.19 Exercised (37,713 ) 14.31 Forfeited or expired (4,200 ) 16.80 Outstanding at December 31, 2016 37,495 13.77 Exercised (12,662 ) 12.97 Forfeited or expired (1,602 ) 13.76 Outstanding at December 31, 2017 23,231 14.21 Exercised (9,842 ) 13.45 Forfeited or expired (831 ) 14.77 Outstanding, vested and expected to vest and exercisable at December 31, 2018 12,558 $ 14.77 1.39 $ 188</t>
  </si>
  <si>
    <t>Schedule of restricted stock award activity</t>
  </si>
  <si>
    <t>The following table summarizes the restricted stock award activity for the years ended December 31, 2018 , 2017 and 2016 : Shares Weighted-Average Grant Date Fair Value Nonvested at December 31, 2015 264,521 $ 15.92 Granted 121,039 17.60 Vested (112,516 ) 15.62 Forfeited (11,748 ) 16.62 Nonvested at December 31, 2016 261,296 16.80 Vested (113,479 ) 16.55 Forfeited (10,418 ) 16.80 Nonvested at December 31, 2017 137,399 17.00 Vested (67,877 ) 16.74 Forfeited (3,489 ) 16.92 Nonvested at December 31, 2018 66,033 $ 17.28</t>
  </si>
  <si>
    <t>Schedule of assumptions of PRSUs granted</t>
  </si>
  <si>
    <t>The Company used the following assumptions to estimate the fair value of PRSUs granted during February 2018 and 2017: 2018 2017 Shares issued 5,550 6,089 Expected Term in Years 2.84 2.85 Weighted-Average Risk Free Interest Rate 2.39 % 1.40 % Expected Dividend Yield — % — % Weighted-Average Fair Value 27.69 24.39 Correlation coefficient ABA NASDAQ Community Bank Index ABA NASDAQ Community Bank Index Range of peer company volatilities 18.99% - 51.42% 17.8% - 63.1% Range of peer company correlation coefficients 28.16% - 94.29% 8.24% - 89.79% Heritage volatility 22.30 % 21.80 % Heritage correlation coefficient 76.44 % 75.93 %</t>
  </si>
  <si>
    <t>Summary of RSU activity</t>
  </si>
  <si>
    <t>The following table summarizes the unit activity for the year ended December 31, 2018 and 2017 : Units Weighted-Average Grant Date Fair Value Nonvested at December 31, 2016 — $ — Granted 92,356 25.31 Forfeited (1,812 ) 25.35 Nonvested at December 31, 2017 90,544 25.31 Granted 125,633 30.62 Vested (32,375 ) 25.44 Forfeited (4,617 ) 27.82 Nonvested at December 31, 2018 179,185 $ 28.94</t>
  </si>
  <si>
    <t>Income Taxes (Tables)</t>
  </si>
  <si>
    <t>Schedule of income tax expense</t>
  </si>
  <si>
    <t>Income tax expense for the years ended December 31, 2018 , 2017 and 2016 consisted of the following: Year Ended December 31, 2018 2017 2016 (In thousands) Current tax expense $ 9,658 $ 12,171 $ 6,885 Deferred tax expense 1,372 6,185 6,918 Income tax expense $ 11,030 $ 18,356 $ 13,803</t>
  </si>
  <si>
    <t>Reconciliation of effective income tax rate</t>
  </si>
  <si>
    <t>A reconciliation of the Company's effective income tax rate with the Federal statutory income tax rate of 35% for the years 2017 and 2016 and 21% for the year 2018 is as follows: Year Ended December 31, 2018 2017 2016 (In thousands) Income tax expense at Federal statutory rate $ 13,502 $ 21,051 $ 18,452 Tax-exempt instruments (1,879 ) (3,212 ) (3,198 ) Non-deductible acquisition costs 336 210 — Federal tax credits and other benefits (1) (515 ) (1,510 ) (931 ) Effects of BOLI (330 ) (531 ) (511 ) Revaluation of net deferred tax assets 2,568 — Other, net (84 ) (220 ) (9 ) Income tax expense $ 11,030 $ 18,356 $ 13,803 (1) Federal tax credits are provided for under the NMTC program and LIHTC programs as described in Note (14) Commitments and Contingencies . Tax benefits related to these credits were recognized for financial reporting purposes in the same period that the credits were recognized in the Company's income tax returns. Other benefits include the proportional amortization of the LIHTC of $3.1 million , $2.2 million and $523,000 , for the years ended December 31, 2018 , 2017 and 2016 , respectively.</t>
  </si>
  <si>
    <t>Components of deferred income tax asset (liability)</t>
  </si>
  <si>
    <t>The following table presents major components of the deferred income tax asset (liability) resulting from differences between financial reporting and tax basis: December 31, 2018 December 31, 2017 (In thousands) Deferred tax assets: Allowance for loan losses $ 6,941 $ 6,699 Accrued compensation 3,379 1,779 Stock compensation 769 660 Net unrealized losses charged to other comprehensive income on securities 2,070 347 Market discount on purchased loans 1,054 539 Foregone interest on nonaccrual loans 811 471 Net operating loss carryforward acquired from NCB 336 270 Other Real Estate Owned 754 — Other deferred tax assets 364 763 Total deferred tax assets 16,478 11,528 Deferred tax liabilities: Deferred loan fees, net (3,333 ) (2,518 ) Premises and equipment (1,819 ) (1,091 ) FHLB stock (569 ) (557 ) Goodwill and other intangible assets (3,526 ) (304 ) Federal tax credits (1,457 ) (1,107 ) Junior subordinated debentures (1,176 ) (1,215 ) Other deferred tax liabilities (540 ) (847 ) Total deferred tax liabilities (12,420 ) (7,639 ) Deferred tax asset, net $ 4,058 $ 3,889</t>
  </si>
  <si>
    <t>Regulatory Capital Requirements (Tables)</t>
  </si>
  <si>
    <t>Minimum capital requirements to maintain leverage ratio</t>
  </si>
  <si>
    <t xml:space="preserve"> Minimum Well- Actual $ % $ % $ % (Dollars in thousands) As of December 31, 2018: The Company consolidated Common equity Tier 1 capital to risk-weighted assets $ 197,189 4.5 % N/A N/A $ 510,618 11.7 % Tier 1 leverage capital to average assets 201,920 4.0 N/A N/A 530,920 10.5 Tier 1 capital to risk-weighted assets 262,918 6.0 N/A N/A 530,920 12.1 Total capital to risk-weighted assets 350,558 8.0 N/A N/A 566,268 12.9 Heritage Bank Common equity Tier 1 capital to risk-weighted assets 197,004 4.5 284,561 6.5 513,993 11.7 Tier 1 leverage capital to average assets 203,339 4.0 254,174 5.0 513,993 10.1 Tier 1 capital to risk-weighted assets 262,671 6.0 350,229 8.0 513,993 11.7 Total capital to risk-weighted assets 350,229 8.0 437,786 10.0 549,341 12.5 As of December 31, 2017: The Company consolidated Common equity Tier 1 capital to risk-weighted assets $ 154,522 4.5 % N/A N/A $ 386,689 11.3 % Tier 1 leverage capital to average assets 159,494 4.0 N/A N/A 406,687 10.2 Tier 1 capital to risk-weighted assets 206,029 6.0 N/A N/A 406,687 11.8 Total capital to risk-weighted assets 274,706 8.0 N/A N/A 439,044 12.8 Heritage Bank Common equity Tier 1 capital to risk-weighted assets 154,400 4.5 223,023 6.5 391,092 11.4 Tier 1 leverage capital to average assets 159,300 4.0 199,125 5.0 391,092 9.8 Tier 1 capital to risk-weighted assets 205,867 6.0 274,490 8.0 391,092 11.4 Total capital to risk-weighted assets 274,490 8.0 343,112 10.0 423,348 12.3</t>
  </si>
  <si>
    <t>Heritage Financial Corporation (Parent Company Only) (Tables)</t>
  </si>
  <si>
    <t>Condensed statements of financial condition</t>
  </si>
  <si>
    <t>HERITAGE FINANCIAL CORPORATION (PARENT COMPANY ONLY) Condensed Statements of Financial Condition December 31, 2018 December 31, 2017 (In thousands) ASSETS Cash and interest earning deposits $ 14,602 $ 11,904 Investment in subsidiary bank 764,097 512,655 Other assets 2,520 4,696 Total assets $ 781,219 $ 529,255 LIABILITIES AND STOCKHOLDERS’ EQUITY Junior subordinated debentures $ 20,302 $ 20,009 Other liabilities 194 941 Total stockholders’ equity 760,723 508,305 Total liabilities and stockholders’ equity $ 781,219 $ 529,255</t>
  </si>
  <si>
    <t>Condensed statements of income</t>
  </si>
  <si>
    <t>HERITAGE FINANCIAL CORPORATION (PARENT COMPANY ONLY) Condensed Statements of Income Year Ended December 31, 2018 2017 2016 (In thousands) INTEREST INCOME: Interest and dividends on interest earning deposits and other assets $ 7 $ 44 $ 34 Total interest income 7 44 34 INTEREST EXPENSE: Junior subordinated debentures 1,263 1,014 880 Total interest expense 1,263 1,014 880 Net interest expense (1,256 ) (970 ) (846 ) NONINTEREST INCOME: Dividends from subsidiary bank 30,000 23,000 30,000 Equity in undistributed income of subsidiary bank 29,258 21,755 11,848 Other income 22 — — Total noninterest income 59,280 44,755 41,848 NONONTEREST EXPENSE: Professional services 3,063 768 385 Other expense 3,833 3,726 3,437 Total noninterest expense 6,896 4,494 3,822 Income before income taxes 51,128 39,291 37,180 Income tax benefit (1,929 ) (2,500 ) (1,738 ) Net income $ 53,057 $ 41,791 $ 38,918</t>
  </si>
  <si>
    <t>Condensed statements of cash flows</t>
  </si>
  <si>
    <t>HERITAGE FINANCIAL CORPORATION (PARENT COMPANY ONLY) Condensed Statements of Cash Flows Year Ended December 31, 2018 2017 2016 (In thousands) Cash flows from operating activities: Net income $ 53,057 $ 41,791 $ 38,918 Adjustments to reconcile net income to net cash provided by operating activities: Equity in undistributed income of subsidiary bank (29,258 ) (21,755 ) (11,848 ) Net excess tax benefit from exercise of stock options and vesting of restricted stock — — (123 ) Stock-based compensation expense 2,744 2,103 1,840 Net change in other assets and liabilities 1,735 (1,925 ) (1,141 ) Net cash provided by operating activities 28,278 20,214 27,646 Cash flows from investing activities: Net cash received from acquisitions 1,782 — — Net cash provided by investing activities 1,782 — — Cash flows from financing activities: Common stock cash dividends paid (25,791 ) (18,305 ) (21,569 ) Proceeds from exercise of stock options 133 164 540 Net excess tax benefit from exercise of stock options and vesting of restricted stock — — 123 Repurchase of common stock (1,704 ) (737 ) (2,894 ) Net cash used in financing activities (27,362 ) (18,878 ) (23,800 ) Net increase in cash and cash equivalents 2,698 1,336 3,846 Cash and cash equivalents at the beginning of year 11,904 10,568 6,722 Cash and cash equivalents at the end of year $ 14,602 $ 11,904 $ 10,568 Supplemental non-cash disclosures of cash flow information: Common stock issued for business combinations $ 230,043 $ — $ — Capital contribution of net assets acquired in business combinations to Bank 228,261 — —</t>
  </si>
  <si>
    <t>Selected Quarterly Financial Data (Tables)</t>
  </si>
  <si>
    <t>Results of operations on a quarterly basis</t>
  </si>
  <si>
    <t>Results of operations on a quarterly basis were as follows: Year Ended December 31, 2018 First Quarter Second Quarter Third Quarter Fourth Quarter (Dollars in thousands, except per share amounts) Interest income $ 43,247 $ 46,671 $ 54,576 $ 54,865 Interest expense 2,410 2,928 3,480 3,595 Net interest income 40,837 43,743 51,096 51,270 Provision for loan losses 1,152 1,750 1,065 1,162 Net interest income after provision for loan losses 39,685 41,993 50,031 50,108 Noninterest income 7,548 7,573 8,080 8,464 Noninterest expense 36,747 35,706 39,597 37,345 Income before provision for income taxes 10,486 13,860 18,514 21,227 Income tax expense 1,399 2,003 3,010 4,618 Net income $ 9,087 $ 11,857 $ 15,504 $ 16,609 Basic earnings per common share $ 0.27 $ 0.35 $ 0.42 $ 0.45 Diluted earnings per common share 0.27 0.35 0.42 0.45 Cash dividends declared on common stock 0.15 0.15 0.15 0.27 Year Ended December 31, 2017 First Quarter Second Quarter Third Quarter Fourth Quarter (Dollars in thousands, except per share amounts) Interest income $ 34,849 $ 36,041 $ 37,275 $ 39,544 Interest expense 1,717 1,907 2,333 2,389 Net interest income 33,132 34,134 34,942 37,155 Provision for loan losses 867 1,131 884 1,338 Net interest income after provision for loan losses 32,265 33,003 34,058 35,817 Noninterest income 7,363 10,709 8,443 9,064 Noninterest expense 27,223 27,809 27,955 27,588 Income before provision for income taxes 12,405 15,903 14,546 17,293 Income tax expense 3,089 4,075 3,922 7,270 Net income $ 9,316 $ 11,828 $ 10,624 $ 10,023 Basic earnings per common share $ 0.31 $ 0.40 $ 0.35 $ 0.33 Diluted earnings per common share 0.31 0.40 0.35 0.33 Cash dividends declared on common stock 0.12 0.13 0.13 0.23</t>
  </si>
  <si>
    <t>Description of Business, Basis of Presentation and Significant Accounting Policies and Recently Issued Accounting Pronouncements - Description of Business (Details)</t>
  </si>
  <si>
    <t>Dec. 31, 2018branch</t>
  </si>
  <si>
    <t>Heritage Bank</t>
  </si>
  <si>
    <t>Business Description and Basis of Presentation [Line Items]</t>
  </si>
  <si>
    <t>Number of branches operating</t>
  </si>
  <si>
    <t>Description of Business, Basis of Presentation and Significant Accounting Policies and Recently Issued Accounting Pronouncements - Allowance for Loan Losses (Details) - USD ($) $ in Thousands</t>
  </si>
  <si>
    <t>Allowance for off-balance sheet financial instruments</t>
  </si>
  <si>
    <t>Description of Business, Basis of Presentation and Significant Accounting Policies and Recently Issued Accounting Pronouncements - Mortgage Banking Operations (Details) - USD ($)</t>
  </si>
  <si>
    <t>Fair value of derivative instruments</t>
  </si>
  <si>
    <t>Description of Business, Basis of Presentation and Significant Accounting Policies and Recently Issued Accounting Pronouncements - Premises and Equipment (Details)</t>
  </si>
  <si>
    <t>Minimum | Buildings and building improvements</t>
  </si>
  <si>
    <t>Property, Plant and Equipment [Line Items]</t>
  </si>
  <si>
    <t>Useful lives</t>
  </si>
  <si>
    <t>15 years</t>
  </si>
  <si>
    <t>Minimum | Furniture, fixtures and equipment</t>
  </si>
  <si>
    <t>3 years</t>
  </si>
  <si>
    <t>Maximum | Buildings and building improvements</t>
  </si>
  <si>
    <t>39 years</t>
  </si>
  <si>
    <t>Maximum | Furniture, fixtures and equipment</t>
  </si>
  <si>
    <t>7 years</t>
  </si>
  <si>
    <t>Description of Business, Basis of Presentation and Significant Accounting Policies and Recently Issued Accounting Pronouncements - Operating Segments (Details)</t>
  </si>
  <si>
    <t>Dec. 31, 2018segment</t>
  </si>
  <si>
    <t>Number of operating segments</t>
  </si>
  <si>
    <t>Description of Business, Basis of Presentation and Significant Accounting Policies and Recently Issued Accounting Pronouncements - Recently Issued Accounting Pronouncements (Details) - USD ($) $ in Thousands</t>
  </si>
  <si>
    <t>Jan. 01, 2019</t>
  </si>
  <si>
    <t>Jan. 01, 2018</t>
  </si>
  <si>
    <t>Jan. 01, 2017</t>
  </si>
  <si>
    <t>New Accounting Pronouncements or Change in Accounting Principle [Line Items]</t>
  </si>
  <si>
    <t>Cumulative effect of new accounting principle</t>
  </si>
  <si>
    <t>ASU 2016-01</t>
  </si>
  <si>
    <t>ASU 2016-02 | Subsequent Event</t>
  </si>
  <si>
    <t>Operating lease assets</t>
  </si>
  <si>
    <t>Operating lease liabilities</t>
  </si>
  <si>
    <t>ASU 2018-02</t>
  </si>
  <si>
    <t>Reclassification of stranded tax effects from accumulated other comprehensive loss to retained earnings</t>
  </si>
  <si>
    <t>Business Combinations - Textuals (Details) - USD ($) $ / shares in Units, $ in Thousands</t>
  </si>
  <si>
    <t>Jul. 02, 2018</t>
  </si>
  <si>
    <t>Jan. 16, 2018</t>
  </si>
  <si>
    <t>Jun. 29, 2018</t>
  </si>
  <si>
    <t>Jan. 12, 2018</t>
  </si>
  <si>
    <t>Business Acquisition [Line Items]</t>
  </si>
  <si>
    <t>Share price (in usd per share)</t>
  </si>
  <si>
    <t>Number of shares forfeited to pay applicable taxes (in shares)</t>
  </si>
  <si>
    <t>Puget Sound</t>
  </si>
  <si>
    <t>Number of shares issued (in shares)</t>
  </si>
  <si>
    <t>Number of shares issued</t>
  </si>
  <si>
    <t>Fair value of shares issued</t>
  </si>
  <si>
    <t>Share price paid in cash (in usd per share)</t>
  </si>
  <si>
    <t>Total consideration paid</t>
  </si>
  <si>
    <t>Total fair value of shares forfeited to pay applicable taxes</t>
  </si>
  <si>
    <t>Acquisition-related costs</t>
  </si>
  <si>
    <t>Premier Commercial</t>
  </si>
  <si>
    <t>Goodwill, purchase accounting adjustment</t>
  </si>
  <si>
    <t>Business Combinations - Fair Value Estimates of Assets Acquired and Liabilities Assumed (Details) - USD ($) $ in Thousands</t>
  </si>
  <si>
    <t>Liabilities</t>
  </si>
  <si>
    <t>Gross loans receivable</t>
  </si>
  <si>
    <t>Premier Merger</t>
  </si>
  <si>
    <t>Assets</t>
  </si>
  <si>
    <t>Total assets acquired</t>
  </si>
  <si>
    <t>Total liabilities acquired</t>
  </si>
  <si>
    <t>Fair value of net assets acquired</t>
  </si>
  <si>
    <t>Puget Sound Merger</t>
  </si>
  <si>
    <t>Business Combinations - Summary of Fair Value Adjustments and Goodwill (Details) - USD ($) $ in Thousands</t>
  </si>
  <si>
    <t>Fair value adjustments:</t>
  </si>
  <si>
    <t>Goodwill recognized from the mergers</t>
  </si>
  <si>
    <t>Consideration transferred</t>
  </si>
  <si>
    <t>Cost basis of net assets on merger date</t>
  </si>
  <si>
    <t>Investment securities</t>
  </si>
  <si>
    <t>Fair value of net assets on merger date</t>
  </si>
  <si>
    <t>Business Combinations - Results of Operations of Acquired Business (Details) - USD ($) $ in Thousands</t>
  </si>
  <si>
    <t>3 Months Ended</t>
  </si>
  <si>
    <t>Interest income: Interest and fees on loans</t>
  </si>
  <si>
    <t>Interest income: Interest and fees on investments</t>
  </si>
  <si>
    <t>Interest income: Other interest earning assets</t>
  </si>
  <si>
    <t>Interest expense</t>
  </si>
  <si>
    <t>Provision for loan losses for loans</t>
  </si>
  <si>
    <t>Noninterest income</t>
  </si>
  <si>
    <t>Noninterest expense</t>
  </si>
  <si>
    <t>Accretion of discount on purchased loans</t>
  </si>
  <si>
    <t>Premier and Puget Mergers</t>
  </si>
  <si>
    <t>Business Combinations - Unaudited Pro Forma (Details) - USD ($) $ / shares in Units, $ in Thousands</t>
  </si>
  <si>
    <t>Investment Securities - Reconciliation (Details) - USD ($) $ in Thousands</t>
  </si>
  <si>
    <t>Schedule of Available-for-sale Securities [Line Items]</t>
  </si>
  <si>
    <t>Amortized Cost</t>
  </si>
  <si>
    <t>Gross Unrealized Gains</t>
  </si>
  <si>
    <t>Gross Unrealized Losses</t>
  </si>
  <si>
    <t>Fair Value</t>
  </si>
  <si>
    <t>U.S. Treasury and U.S. Government-sponsored agencies</t>
  </si>
  <si>
    <t>Municipal securities</t>
  </si>
  <si>
    <t>Residential mortgage-backed securities</t>
  </si>
  <si>
    <t>Commercial mortgage-backed securities</t>
  </si>
  <si>
    <t>Collateralized loan obligations</t>
  </si>
  <si>
    <t>Corporate obligations</t>
  </si>
  <si>
    <t>Other securities</t>
  </si>
  <si>
    <t>Investment Securities - Textuals (Details) - USD ($)</t>
  </si>
  <si>
    <t>Securities classified as trading</t>
  </si>
  <si>
    <t>Securities classified as held to maturity</t>
  </si>
  <si>
    <t>OTTI, unrealized losses</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12 Months or Longer</t>
  </si>
  <si>
    <t>Unrealized Losses</t>
  </si>
  <si>
    <t>Investment Securities - Realized Gains and Losses (Details) - USD ($) $ in Thousands</t>
  </si>
  <si>
    <t>Gross realized gains</t>
  </si>
  <si>
    <t>Gross realized losses</t>
  </si>
  <si>
    <t>Net realized gains</t>
  </si>
  <si>
    <t>Investment Securities - Amortized Cost and Fair Value (Details) - USD ($) $ in Thousands</t>
  </si>
  <si>
    <t>Investment Holdings [Line Items]</t>
  </si>
  <si>
    <t>Washington and Oregon state to secure public deposits</t>
  </si>
  <si>
    <t>Repurchase agreements</t>
  </si>
  <si>
    <t>Other securities pledged</t>
  </si>
  <si>
    <t>Investment Securities - Equity Securities (Details) - USD ($) $ in Thousands</t>
  </si>
  <si>
    <t>Equity security with readily determinable fair value</t>
  </si>
  <si>
    <t>Loans Receivable - Textuals (Details)</t>
  </si>
  <si>
    <t>Accounts, Notes, Loans and Financing Receivable [Line Items]</t>
  </si>
  <si>
    <t>Number of loan segments</t>
  </si>
  <si>
    <t>Maximum percentage consumer loans (percent)</t>
  </si>
  <si>
    <t>80.00%</t>
  </si>
  <si>
    <t>One-to-four family residential</t>
  </si>
  <si>
    <t>Maximum percent of appraised value or underlying collateral mortgage (not to exceed 80%) residential loans (percent)</t>
  </si>
  <si>
    <t>One-to-four family residential | Minimum</t>
  </si>
  <si>
    <t>Loan term</t>
  </si>
  <si>
    <t>One-to-four family residential | Maximum</t>
  </si>
  <si>
    <t>30 years</t>
  </si>
  <si>
    <t>Loans Receivable - Components of Loans Receivable (Details) - USD ($) $ in Thousands</t>
  </si>
  <si>
    <t>Dec. 31, 2015</t>
  </si>
  <si>
    <t>Net deferred loan costs</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One-to-four family residential</t>
  </si>
  <si>
    <t>Real estate construction and land development | Five or more family residential and commercial properties</t>
  </si>
  <si>
    <t>Consumer</t>
  </si>
  <si>
    <t>Loans Receivable - Concentrations of Credit (Details)</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 $ in Thousands</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Loans Receivable - Average Recorded Investment of Impaired Loans (Details) - USD ($)</t>
  </si>
  <si>
    <t>Financing Receivable, Modifications [Line Items]</t>
  </si>
  <si>
    <t>Average recorded investment of impaired loans</t>
  </si>
  <si>
    <t>Nonaccrual</t>
  </si>
  <si>
    <t>Interest income recognized</t>
  </si>
  <si>
    <t>Restructured performing</t>
  </si>
  <si>
    <t>Loans Receivable - Performing and Nonaccrual TDR (Details) - USD ($) $ in Thousands</t>
  </si>
  <si>
    <t>Performing TDRs</t>
  </si>
  <si>
    <t>Nonaccrual TDRs</t>
  </si>
  <si>
    <t>Performing TDR loans, Allowance for loan losses</t>
  </si>
  <si>
    <t>Nonaccrual TDR loans, Allowance for loan losses</t>
  </si>
  <si>
    <t>Unfunded commitment to borrowers related to TDR loans</t>
  </si>
  <si>
    <t>Loans Receivable - Modified TDRs (Details) - Troubled Debt Restructured Loans</t>
  </si>
  <si>
    <t>Dec. 31, 2018USD ($)contract</t>
  </si>
  <si>
    <t>Dec. 31, 2017USD ($)contract</t>
  </si>
  <si>
    <t>Dec. 31, 2016USD ($)contract</t>
  </si>
  <si>
    <t>Number of Contracts | contract</t>
  </si>
  <si>
    <t>Outstanding Principal Balance</t>
  </si>
  <si>
    <t>Initial advance at the time of modification</t>
  </si>
  <si>
    <t>Loans Receivable - TDRs Textuals (Details) $ in Thousands</t>
  </si>
  <si>
    <t>Related specific valuation allowance for TDRs</t>
  </si>
  <si>
    <t>Troubled Debt Restructured Loans</t>
  </si>
  <si>
    <t>Number of contracts modified that subsequently defaulted | contract</t>
  </si>
  <si>
    <t>Loans modified during the previous twelve months and subsequently defaulted</t>
  </si>
  <si>
    <t>Troubled Debt Restructured Loans | Past modified maturity date</t>
  </si>
  <si>
    <t>Troubled Debt Restructured Loans | Commercial business</t>
  </si>
  <si>
    <t>Troubled Debt Restructured Loans | Commercial business | Commercial and industrial</t>
  </si>
  <si>
    <t>Troubled Debt Restructured Loans | Commercial business | Commercial and industrial | Past modified maturity date</t>
  </si>
  <si>
    <t>Troubled Debt Restructured Loans | Commercial business | Commercial and industrial | 30-89 days past due</t>
  </si>
  <si>
    <t>Troubled Debt Restructured Loans | Consumer</t>
  </si>
  <si>
    <t>Troubled Debt Restructured Loans | Consumer | Past modified maturity date</t>
  </si>
  <si>
    <t>Troubled Debt Restructured Loans | Modified during the year</t>
  </si>
  <si>
    <t>Troubled Debt Restructured Loans | Modified subsequently</t>
  </si>
  <si>
    <t>Loans Receivable - TDRs Subsequently Defaulted (Details) - Troubled Debt Restructured Loans $ in Thousands</t>
  </si>
  <si>
    <t>Recorded Investment | $</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year</t>
  </si>
  <si>
    <t>Accretion</t>
  </si>
  <si>
    <t>Disposal and other</t>
  </si>
  <si>
    <t>Change in accretable yield</t>
  </si>
  <si>
    <t>Balance at the end of the year</t>
  </si>
  <si>
    <t>Loans Receivable - Related Party Loans (Details) - USD ($)</t>
  </si>
  <si>
    <t>Loans and Leases Receivable, Related Parties [Roll Forward]</t>
  </si>
  <si>
    <t>Balance outstanding at beginning of year</t>
  </si>
  <si>
    <t>Elimination of outstanding loan balance due to change in related party status</t>
  </si>
  <si>
    <t>Principal additions</t>
  </si>
  <si>
    <t>Principal reductions</t>
  </si>
  <si>
    <t>Balance outstanding at end of year</t>
  </si>
  <si>
    <t>Unfunded commitments to related parties</t>
  </si>
  <si>
    <t>Borrowings from related parties</t>
  </si>
  <si>
    <t>Loans Receivable - Mortgage Banking Activities (Details) - USD ($) $ in Thousands</t>
  </si>
  <si>
    <t>One-to-four family residential loans:</t>
  </si>
  <si>
    <t>Originated</t>
  </si>
  <si>
    <t>Sold</t>
  </si>
  <si>
    <t>Gains on sales of loans, net</t>
  </si>
  <si>
    <t>Contractual amounts of commitments to sell and fund with off-balance sheet risk:</t>
  </si>
  <si>
    <t>Commitments to sell mortgage loans</t>
  </si>
  <si>
    <t>Commitments to fund mortgage loans (at interest rates approximating market rates) for portfolio or for sale:</t>
  </si>
  <si>
    <t>Fixed rate</t>
  </si>
  <si>
    <t>Variable or adjustable rate</t>
  </si>
  <si>
    <t>Total commitments to fund mortgage loans</t>
  </si>
  <si>
    <t>Loans Receivable - SBA Loans (Details) - SBA Loans - USD ($) $ in Thousands</t>
  </si>
  <si>
    <t>SBA Loans [Line Items]</t>
  </si>
  <si>
    <t>SBA loans serviced for others with participating interest, gross loan balance</t>
  </si>
  <si>
    <t>SBA loans serviced for others with participating interest, participation balance owned by Bank</t>
  </si>
  <si>
    <t>Servicing fee income and fees from SBA loans serviced for others</t>
  </si>
  <si>
    <t>Allowance for Loan Losses - Summary of Changes in Loan Allowance (Details) - USD ($) $ in Thousands</t>
  </si>
  <si>
    <t>Charge-offs</t>
  </si>
  <si>
    <t>Recoveries of loans previously charged-off</t>
  </si>
  <si>
    <t>Allowance for Loan Losses - Activity in Allowance for Losses Disaggregated on Basis of Impairment (Details) - USD ($) $ in Thousands</t>
  </si>
  <si>
    <t>Schedule of allowance for loan losses on the basis of impairment method</t>
  </si>
  <si>
    <t>Recoveries</t>
  </si>
  <si>
    <t>Unallocated</t>
  </si>
  <si>
    <t>Allowance for Loan Losses - Recorded Investment Disaggregated on Basis of Impairment (Details) - USD ($) $ in Thousands</t>
  </si>
  <si>
    <t>Allowance for Loan Losses Disaggregated:</t>
  </si>
  <si>
    <t>Loans Individually Evaluated for Impairment</t>
  </si>
  <si>
    <t>Loans Collectively Evaluated for Impairment</t>
  </si>
  <si>
    <t>PCI Loans</t>
  </si>
  <si>
    <t>Total Allowance for Loan Losses</t>
  </si>
  <si>
    <t>Loan Receivables, Disaggregated:</t>
  </si>
  <si>
    <t>Total Gross Loans Receivable</t>
  </si>
  <si>
    <t>Other Real Estate Owned - Changes in Other Real Estate Owned (Details) - USD ($) $ in Thousands</t>
  </si>
  <si>
    <t>Additions</t>
  </si>
  <si>
    <t>Additions from acquisitions</t>
  </si>
  <si>
    <t>Proceeds from dispositions</t>
  </si>
  <si>
    <t>Gain on sale, net</t>
  </si>
  <si>
    <t>Valuation adjustment</t>
  </si>
  <si>
    <t>Other Real Estate Owned - Textuals (Details)</t>
  </si>
  <si>
    <t>Dec. 31, 2018USD ($)</t>
  </si>
  <si>
    <t>Mortgage Loans on Real Estate [Line Items]</t>
  </si>
  <si>
    <t>Mortgage loans secured by residential real estate properties</t>
  </si>
  <si>
    <t>Carrying amount of other real estate owned from foreclosure</t>
  </si>
  <si>
    <t>Premises and Equipment (Details) - USD ($) $ in Thousands</t>
  </si>
  <si>
    <t>Total premises and equipment</t>
  </si>
  <si>
    <t>Less: Accumulated depreciation</t>
  </si>
  <si>
    <t>Depreciation</t>
  </si>
  <si>
    <t>Land</t>
  </si>
  <si>
    <t>Buildings and building improvements</t>
  </si>
  <si>
    <t>Furniture, fixtures and equipment</t>
  </si>
  <si>
    <t>Goodwill and Other Intangible Assets - Change in Goodwill (Details) - USD ($) $ in Thousands</t>
  </si>
  <si>
    <t>Goodwill [Roll Forward]</t>
  </si>
  <si>
    <t>Balance at the beginning of the period</t>
  </si>
  <si>
    <t>Additions as a result of acquisitions</t>
  </si>
  <si>
    <t>Balance at the end of the period</t>
  </si>
  <si>
    <t>Goodwill and Other Intangible Assets - Textuals (Details) - USD ($)</t>
  </si>
  <si>
    <t>Goodwill impairment charges</t>
  </si>
  <si>
    <t>Premier Commercial | Core Deposits</t>
  </si>
  <si>
    <t>Finite-Lived Intangible Assets [Line Items]</t>
  </si>
  <si>
    <t>Useful life</t>
  </si>
  <si>
    <t>10 years</t>
  </si>
  <si>
    <t>Puget Sound | Core Deposits</t>
  </si>
  <si>
    <t>Washington Banking | Core Deposits</t>
  </si>
  <si>
    <t>Valley Community Bancshares | Core Deposits</t>
  </si>
  <si>
    <t>Northwest Commercial Bank | Core Deposits</t>
  </si>
  <si>
    <t>5 years</t>
  </si>
  <si>
    <t>Goodwill and Other Intangible Assets - Change in Other Intangible Assets (Details) - USD ($) $ in Thousands</t>
  </si>
  <si>
    <t>Finite-lived Intangible Assets [Roll Forward]</t>
  </si>
  <si>
    <t>Amortization</t>
  </si>
  <si>
    <t>Goodwill and Other Intangible Assets - Future Amortization Expense (Details) $ in Thousands</t>
  </si>
  <si>
    <t>Thereafter</t>
  </si>
  <si>
    <t>Intangible assets, net</t>
  </si>
  <si>
    <t>Deposits - Components of Deposits (Details) - USD ($) $ in Thousands</t>
  </si>
  <si>
    <t>Amount</t>
  </si>
  <si>
    <t>Noninterest demand deposits</t>
  </si>
  <si>
    <t>Interest bearing demand deposits</t>
  </si>
  <si>
    <t>Money market accounts</t>
  </si>
  <si>
    <t>Savings accounts</t>
  </si>
  <si>
    <t>Total non-maturity deposits</t>
  </si>
  <si>
    <t>Certificate of deposit accounts</t>
  </si>
  <si>
    <t>Total deposits</t>
  </si>
  <si>
    <t>Percent</t>
  </si>
  <si>
    <t>Noninterest demand deposits (as a percent)</t>
  </si>
  <si>
    <t>30.70%</t>
  </si>
  <si>
    <t>27.80%</t>
  </si>
  <si>
    <t>Interest bearing demand deposits (as a percent)</t>
  </si>
  <si>
    <t>29.70%</t>
  </si>
  <si>
    <t>31.10%</t>
  </si>
  <si>
    <t>Money market accounts (as a percent)</t>
  </si>
  <si>
    <t>17.30%</t>
  </si>
  <si>
    <t>14.70%</t>
  </si>
  <si>
    <t>Savings accounts (as a percent)</t>
  </si>
  <si>
    <t>11.80%</t>
  </si>
  <si>
    <t>Total non-maturity deposits (as a percent)</t>
  </si>
  <si>
    <t>89.50%</t>
  </si>
  <si>
    <t>88.30%</t>
  </si>
  <si>
    <t>Certificate of deposit accounts (as a percent)</t>
  </si>
  <si>
    <t>10.50%</t>
  </si>
  <si>
    <t>11.70%</t>
  </si>
  <si>
    <t>Total deposits (as a percent)</t>
  </si>
  <si>
    <t>100.00%</t>
  </si>
  <si>
    <t>Deposits - Textuals (Details) - USD ($) $ in Thousands</t>
  </si>
  <si>
    <t>Accrued interest payable on deposits</t>
  </si>
  <si>
    <t>Certificates of deposit equal to or in excess of $250,000</t>
  </si>
  <si>
    <t>Deposits - Schedule of Interest Expense (Details) - USD ($) $ in Thousands</t>
  </si>
  <si>
    <t>Deposits - Schedule of Maturities (Details) - USD ($) $ in Thousands</t>
  </si>
  <si>
    <t>Certificates of deposit</t>
  </si>
  <si>
    <t>Junior Subordinated Debentures (Details) - USD ($) $ in Thousands</t>
  </si>
  <si>
    <t>Dec. 31, 2007</t>
  </si>
  <si>
    <t>May 01, 2014</t>
  </si>
  <si>
    <t>Debt Instrument [Line Items]</t>
  </si>
  <si>
    <t>Issued amount</t>
  </si>
  <si>
    <t>Debt term</t>
  </si>
  <si>
    <t>Adjustable rate of trust preferred securities</t>
  </si>
  <si>
    <t>4.37%</t>
  </si>
  <si>
    <t>Weighted average rate</t>
  </si>
  <si>
    <t>6.27%</t>
  </si>
  <si>
    <t>5.11%</t>
  </si>
  <si>
    <t>4.50%</t>
  </si>
  <si>
    <t>LIBOR</t>
  </si>
  <si>
    <t>Basis spread on variable rate (as a percent)</t>
  </si>
  <si>
    <t>1.56%</t>
  </si>
  <si>
    <t>Washington Banking</t>
  </si>
  <si>
    <t>Assumed trust preferred securities and junior subordinated debentures, fair value</t>
  </si>
  <si>
    <t>Repurchase Agreements (Details) - USD ($) $ in Thousands</t>
  </si>
  <si>
    <t>Assets Sold under Agreements to Repurchase [Line Items]</t>
  </si>
  <si>
    <t>Maturity period</t>
  </si>
  <si>
    <t>1 day</t>
  </si>
  <si>
    <t>Repurchase agreement obligations</t>
  </si>
  <si>
    <t>Other Borrowings - FHLB Advances (Details) - USD ($)</t>
  </si>
  <si>
    <t>Credit facility with the FHLB</t>
  </si>
  <si>
    <t>Advances outstanding</t>
  </si>
  <si>
    <t>FHLB Advances:</t>
  </si>
  <si>
    <t>Average balance during the year</t>
  </si>
  <si>
    <t>Maximum month-end balance during the year</t>
  </si>
  <si>
    <t>Weighted average rate during the year</t>
  </si>
  <si>
    <t>1.98%</t>
  </si>
  <si>
    <t>1.16%</t>
  </si>
  <si>
    <t>Weighted average rate at the end of year</t>
  </si>
  <si>
    <t>Minimum</t>
  </si>
  <si>
    <t>Federal Home Loan Bank, Advances [Line Items]</t>
  </si>
  <si>
    <t>Unencumbered collateral in amount equal to varying percentages</t>
  </si>
  <si>
    <t>Maximum</t>
  </si>
  <si>
    <t>160.00%</t>
  </si>
  <si>
    <t>Other Borrowings - Federal Funds Purchased (Details) - USD ($)</t>
  </si>
  <si>
    <t>Advance line maintained to purchase federal funds</t>
  </si>
  <si>
    <t>Federal funds purchased</t>
  </si>
  <si>
    <t>Other Borrowings - Credit Facilities (Details) - Federal Reserve Bank Advances - USD ($)</t>
  </si>
  <si>
    <t>Line of Credit Facility [Line Items]</t>
  </si>
  <si>
    <t>Credit facility, maximum borrowing capacity</t>
  </si>
  <si>
    <t>Borrowings outstanding</t>
  </si>
  <si>
    <t>Employee Benefit Plans (Details)</t>
  </si>
  <si>
    <t>Dec. 31, 2018USD ($)hour</t>
  </si>
  <si>
    <t>Dec. 31, 2017USD ($)</t>
  </si>
  <si>
    <t>Dec. 31, 2016USD ($)</t>
  </si>
  <si>
    <t>Deferred Compensation Arrangement with Individual, Postretirement Benefits [Line Items]</t>
  </si>
  <si>
    <t>Percentage of employer contribution fully vested</t>
  </si>
  <si>
    <t>Carrying value of obligation related to deferred compensation plan</t>
  </si>
  <si>
    <t>Salary Continuation Plan expense</t>
  </si>
  <si>
    <t>Salary Continuation Plan</t>
  </si>
  <si>
    <t>Accrued expenses and other liabilities | Washington Banking</t>
  </si>
  <si>
    <t>Carrying value of obligation</t>
  </si>
  <si>
    <t>401(k) Plan and Trust Salary Saving Plan</t>
  </si>
  <si>
    <t>Minimum service days required for eligibility under the plan</t>
  </si>
  <si>
    <t>30 days</t>
  </si>
  <si>
    <t>Employer matching contribution, percent of employee's gross pay</t>
  </si>
  <si>
    <t>50.00%</t>
  </si>
  <si>
    <t>Maximum annual contributions per employee, percent</t>
  </si>
  <si>
    <t>3.00%</t>
  </si>
  <si>
    <t>Defined contribution plan, employer matching contribution amount</t>
  </si>
  <si>
    <t>401(k) Plan and Trust</t>
  </si>
  <si>
    <t>Minimum hours of service required for eligibility under the plan | hour</t>
  </si>
  <si>
    <t>Minimum age required for eligibility under the plan</t>
  </si>
  <si>
    <t>18 years</t>
  </si>
  <si>
    <t>Employer profit sharing contributions</t>
  </si>
  <si>
    <t>Deferred Compensation Plan</t>
  </si>
  <si>
    <t>Compensation expense</t>
  </si>
  <si>
    <t>Company's contributions</t>
  </si>
  <si>
    <t>Commitments and Contingencies - Lease Commitments (Details) - USD ($) $ in Millions</t>
  </si>
  <si>
    <t>Rental expense</t>
  </si>
  <si>
    <t>Commitments and Contingencies - Future Minimum Rental Payments (Details) $ in Thousands</t>
  </si>
  <si>
    <t>Future minimum annual rental commitments</t>
  </si>
  <si>
    <t>Commitments and Contingencies - Outstanding Commitments to Extend Credit (Details) - USD ($) $ in Thousands</t>
  </si>
  <si>
    <t>Other Commitments [Line Items]</t>
  </si>
  <si>
    <t>Total outstanding commitments</t>
  </si>
  <si>
    <t>Commitments and Contingencies - Variable Interests (Details)</t>
  </si>
  <si>
    <t>Dec. 31, 2018USD ($)investmenttranch</t>
  </si>
  <si>
    <t>Dec. 31, 2034USD ($)</t>
  </si>
  <si>
    <t>Dec. 31, 2020USD ($)</t>
  </si>
  <si>
    <t>Dec. 31, 2019USD ($)</t>
  </si>
  <si>
    <t>Variable Interest Entity [Line Items]</t>
  </si>
  <si>
    <t>Number of equity investments in LIHTCs | investment</t>
  </si>
  <si>
    <t>Investments in unconsolidated LIHTCs</t>
  </si>
  <si>
    <t>Tax benefits</t>
  </si>
  <si>
    <t>Commitments</t>
  </si>
  <si>
    <t>Impairment losses on LIHTC investments</t>
  </si>
  <si>
    <t>Carrying value of NMTC</t>
  </si>
  <si>
    <t>Investment income</t>
  </si>
  <si>
    <t>Subsidiaries | Investment Tax Credit Carryforward</t>
  </si>
  <si>
    <t>Qualified Equity Investments</t>
  </si>
  <si>
    <t>Number of tranches | tranch</t>
  </si>
  <si>
    <t>Percentage of tranche required to fund to claim the entire tax credit</t>
  </si>
  <si>
    <t>85.00%</t>
  </si>
  <si>
    <t>Subsidiaries | Investment Tax Credit Carryforward | 2020</t>
  </si>
  <si>
    <t>Gross tax credits related to the Company's CDEs</t>
  </si>
  <si>
    <t>Forecast</t>
  </si>
  <si>
    <t>Qualified Affordable Housing Project Investments, future commitment</t>
  </si>
  <si>
    <t>Derivative Financial Instruments (Details) - USD ($) $ in Thousands</t>
  </si>
  <si>
    <t>Derivative [Line Items]</t>
  </si>
  <si>
    <t>Estimated Fair Value - Interest rate swaps with customer</t>
  </si>
  <si>
    <t>Estimated Fair Value - Interest rate swap with third party</t>
  </si>
  <si>
    <t>Non-hedging interest rate derivatives | Interest rate swaps</t>
  </si>
  <si>
    <t>Notional Amounts - Interest rate swaps with customer</t>
  </si>
  <si>
    <t>Notional Amounts - Interest rate swap with third party</t>
  </si>
  <si>
    <t>Stockholders' Equity - Reconciliation of Weighted Average Shares (Details) - USD ($) $ in Thousands</t>
  </si>
  <si>
    <t>Net income:</t>
  </si>
  <si>
    <t>Dividends and undistributed earnings allocated to participating securities</t>
  </si>
  <si>
    <t>Net income allocated to common shareholders</t>
  </si>
  <si>
    <t>Basic:</t>
  </si>
  <si>
    <t>Weighted average common shares outstanding (in shares)</t>
  </si>
  <si>
    <t>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Earnings Per Common Share, Textuals (Details) - shares</t>
  </si>
  <si>
    <t>Anti-dilutive securities excluded from computation</t>
  </si>
  <si>
    <t>Stockholders' Equity - Dividends (Details) - $ / shares</t>
  </si>
  <si>
    <t>Subsequent Event [Line Items]</t>
  </si>
  <si>
    <t>Declared</t>
  </si>
  <si>
    <t>Oct. 24,
		2018</t>
  </si>
  <si>
    <t>Jul. 24,
		2018</t>
  </si>
  <si>
    <t>Apr. 25,
		2018</t>
  </si>
  <si>
    <t>Jan. 24,
		2018</t>
  </si>
  <si>
    <t>Oct. 25,
		2017</t>
  </si>
  <si>
    <t>Jul. 25,
		2017</t>
  </si>
  <si>
    <t>Apr. 25,
		2017</t>
  </si>
  <si>
    <t>Jan. 25,
		2017</t>
  </si>
  <si>
    <t>Oct. 26,
		2016</t>
  </si>
  <si>
    <t>Jul. 20,
		2016</t>
  </si>
  <si>
    <t>Apr. 20,
		2016</t>
  </si>
  <si>
    <t>Jan. 27,
		2016</t>
  </si>
  <si>
    <t>Cash Dividend per Share (in usd per share)</t>
  </si>
  <si>
    <t>Record Date</t>
  </si>
  <si>
    <t>Nov. 7,
		2018</t>
  </si>
  <si>
    <t>Aug. 9,
		2018</t>
  </si>
  <si>
    <t>May 10,
		2018</t>
  </si>
  <si>
    <t>Feb. 7,
		2018</t>
  </si>
  <si>
    <t>Nov. 8,
		2017</t>
  </si>
  <si>
    <t>Aug. 10,
		2017</t>
  </si>
  <si>
    <t>May 10,
		2017</t>
  </si>
  <si>
    <t>Feb. 9,
		2017</t>
  </si>
  <si>
    <t>Nov. 8,
		2016</t>
  </si>
  <si>
    <t>Aug. 4,
		2016</t>
  </si>
  <si>
    <t>May 5,
		2016</t>
  </si>
  <si>
    <t>Feb. 10,
		2016</t>
  </si>
  <si>
    <t>Paid Date</t>
  </si>
  <si>
    <t>Nov. 21,
		2018</t>
  </si>
  <si>
    <t>Aug. 23,
		2018</t>
  </si>
  <si>
    <t>May 24,
		2018</t>
  </si>
  <si>
    <t>Feb. 21,
		2018</t>
  </si>
  <si>
    <t>Nov. 22,
		2017</t>
  </si>
  <si>
    <t>Aug. 24,
		2017</t>
  </si>
  <si>
    <t>May 24,
		2017</t>
  </si>
  <si>
    <t>Feb. 23,
		2017</t>
  </si>
  <si>
    <t>Nov. 22,
		2016</t>
  </si>
  <si>
    <t>Aug. 18,
		2016</t>
  </si>
  <si>
    <t>May 19,
		2016</t>
  </si>
  <si>
    <t>Feb. 24,
		2016</t>
  </si>
  <si>
    <t>Special Dividend</t>
  </si>
  <si>
    <t>Stockholders' Equity - Stock Repurchase Program (Details) - $ / shares</t>
  </si>
  <si>
    <t>Oct. 23, 2014</t>
  </si>
  <si>
    <t>Eleventh Plan</t>
  </si>
  <si>
    <t>Class of Stock [Line Items]</t>
  </si>
  <si>
    <t>Outstanding share, percent</t>
  </si>
  <si>
    <t>5.00%</t>
  </si>
  <si>
    <t>Outstanding common shares in the plan</t>
  </si>
  <si>
    <t>Repurchased shares</t>
  </si>
  <si>
    <t>Average price of shares repurchased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Stockholders' Equity - Issuance of Common Stock (Details) - USD ($) $ / shares in Units, $ in Millions</t>
  </si>
  <si>
    <t>Accumulated Other Comprehensive Loss (Details) - USD ($) $ in Thousands</t>
  </si>
  <si>
    <t>AOCI attributable to parent</t>
  </si>
  <si>
    <t>Other comprehensive (loss) income before reclassification</t>
  </si>
  <si>
    <t>Amounts reclassified from AOCI for gain on sale of investment securities included in net income</t>
  </si>
  <si>
    <t>Fair Value Measurements - Fair Value Measurement on Recurring Basis (Details) - USD ($) $ in Thousands</t>
  </si>
  <si>
    <t>Recurring</t>
  </si>
  <si>
    <t>Derivative assets - interest rate swaps</t>
  </si>
  <si>
    <t>Derivative liabilities - interest rate swaps</t>
  </si>
  <si>
    <t>Recurring | U.S. Treasury and U.S. Government-sponsored agencies</t>
  </si>
  <si>
    <t>Recurring | Municipal securities</t>
  </si>
  <si>
    <t>Recurring | Residential mortgage-backed securities</t>
  </si>
  <si>
    <t>Recurring | Commercial mortgage-backed securities</t>
  </si>
  <si>
    <t>Recurring | Collateralized loan obligations</t>
  </si>
  <si>
    <t>Recurring | Corporate obligations</t>
  </si>
  <si>
    <t>Recurring | Other securities</t>
  </si>
  <si>
    <t>Recurring | Level 1</t>
  </si>
  <si>
    <t>Recurring | Level 1 | U.S. Treasury and U.S. Government-sponsored agencies</t>
  </si>
  <si>
    <t>Recurring | Level 1 | Municipal securities</t>
  </si>
  <si>
    <t>Recurring | Level 1 | Residential mortgage-backed securities</t>
  </si>
  <si>
    <t>Recurring | Level 1 | Commercial mortgage-backed securities</t>
  </si>
  <si>
    <t>Recurring | Level 1 | Collateralized loan obligations</t>
  </si>
  <si>
    <t>Recurring | Level 1 | Corporate obligations</t>
  </si>
  <si>
    <t>Recurring | Level 1 | Other securities</t>
  </si>
  <si>
    <t>Recurring | Level 2</t>
  </si>
  <si>
    <t>Recurring | Level 2 | U.S. Treasury and U.S. Government-sponsored agencies</t>
  </si>
  <si>
    <t>Recurring | Level 2 | Municipal securities</t>
  </si>
  <si>
    <t>Recurring | Level 2 | Residential mortgage-backed securities</t>
  </si>
  <si>
    <t>Recurring | Level 2 | Commercial mortgage-backed securities</t>
  </si>
  <si>
    <t>Recurring | Level 2 | Collateralized loan obligations</t>
  </si>
  <si>
    <t>Recurring | Level 2 | Corporate obligations</t>
  </si>
  <si>
    <t>Recurring | Level 2 | Other securities</t>
  </si>
  <si>
    <t>Recurring | Level 3</t>
  </si>
  <si>
    <t>Recurring | Level 3 | U.S. Treasury and U.S. Government-sponsored agencies</t>
  </si>
  <si>
    <t>Recurring | Level 3 | Municipal securities</t>
  </si>
  <si>
    <t>Recurring | Level 3 | Residential mortgage-backed securities</t>
  </si>
  <si>
    <t>Recurring | Level 3 | Commercial mortgage-backed securities</t>
  </si>
  <si>
    <t>Recurring | Level 3 | Collateralized loan obligations</t>
  </si>
  <si>
    <t>Recurring | Level 3 | Corporate obligations</t>
  </si>
  <si>
    <t>Recurring | Level 3 | Other securities</t>
  </si>
  <si>
    <t>Fair Value Measurements - Textuals (Details) - USD ($)</t>
  </si>
  <si>
    <t>Fair value assets transfers between level 1 and level 2 transfer amount</t>
  </si>
  <si>
    <t>Fair Value Measurements - Fair Value Measurement on Nonrecurring Basis (Details) - Nonrecurring - Impaired Loans - USD ($) $ in Thousands</t>
  </si>
  <si>
    <t>Fair Value, Assets Measured on Recurring Basis, Unobservable Input Reconciliation [Line Items]</t>
  </si>
  <si>
    <t>Basis</t>
  </si>
  <si>
    <t>Net Losses (Gains) Recorded in Earnings</t>
  </si>
  <si>
    <t>One-to-four family residential | Level 1</t>
  </si>
  <si>
    <t>One-to-four family residential | Level 2</t>
  </si>
  <si>
    <t>One-to-four family residential | Level 3</t>
  </si>
  <si>
    <t>Commercial business | Level 1</t>
  </si>
  <si>
    <t>Commercial business | Level 2</t>
  </si>
  <si>
    <t>Commercial business | Level 3</t>
  </si>
  <si>
    <t>Commercial business | Commercial and industrial | Level 1</t>
  </si>
  <si>
    <t>Commercial business | Commercial and industrial | Level 2</t>
  </si>
  <si>
    <t>Commercial business | Commercial and industrial | Level 3</t>
  </si>
  <si>
    <t>Commercial business | Non-owner occupied commercial real estate | Level 1</t>
  </si>
  <si>
    <t>Commercial business | Non-owner occupied commercial real estate | Level 2</t>
  </si>
  <si>
    <t>Commercial business | Non-owner occupied commercial real estate | Level 3</t>
  </si>
  <si>
    <t>Consumer | Level 1</t>
  </si>
  <si>
    <t>Consumer | Level 2</t>
  </si>
  <si>
    <t>Consumer | Level 3</t>
  </si>
  <si>
    <t>Fair Value Measurements - Quantitative Information, Level 3 (Details) - Impaired Loans - Nonrecurring $ in Thousands</t>
  </si>
  <si>
    <t>Impaired loans</t>
  </si>
  <si>
    <t>Level 3 | Comparability Adjustment | Minimum</t>
  </si>
  <si>
    <t>Range of Inputs</t>
  </si>
  <si>
    <t>Level 3 | Comparability Adjustment | Maximum</t>
  </si>
  <si>
    <t>Level 3 | Comparability Adjustment | Weighted Average</t>
  </si>
  <si>
    <t>Fair Value Measurements - Carrying Value and Fair Value of Financial Instruments (Details) - USD ($) $ in Thousands</t>
  </si>
  <si>
    <t>Financial Assets:</t>
  </si>
  <si>
    <t>Equity security</t>
  </si>
  <si>
    <t>Carrying Value</t>
  </si>
  <si>
    <t>Financial Liabilities:</t>
  </si>
  <si>
    <t>Noninterest deposits, interest bearing demand deposits, money market accounts and savings accounts</t>
  </si>
  <si>
    <t>Accrued interest payable</t>
  </si>
  <si>
    <t>Fair Value | Level 1</t>
  </si>
  <si>
    <t>Fair Value | Level 2</t>
  </si>
  <si>
    <t>Fair Value | Level 3</t>
  </si>
  <si>
    <t>Stock-Based Compensation - Textuals (Details) - shares</t>
  </si>
  <si>
    <t>Jul. 24, 2014</t>
  </si>
  <si>
    <t>Share-based Compensation Arrangement by Share-based Payment Award [Line Items]</t>
  </si>
  <si>
    <t>Shares remain available for future issuances under stock-based compensation plans</t>
  </si>
  <si>
    <t>the Plan</t>
  </si>
  <si>
    <t>Number of shares authorized for issuance</t>
  </si>
  <si>
    <t>Stock-Based Compensation - Stock Option Awards, Textuals (Details) - USD ($)</t>
  </si>
  <si>
    <t>Employee Stock Option</t>
  </si>
  <si>
    <t>Tax benefit</t>
  </si>
  <si>
    <t>Intrinsic value of options exercised</t>
  </si>
  <si>
    <t>Option 1 | Employee Stock Option</t>
  </si>
  <si>
    <t>Vesting period</t>
  </si>
  <si>
    <t>Share-based Compensation Arrangement by Share-based Payment Award, Expiration Period</t>
  </si>
  <si>
    <t>Option 2 | Employee Stock Option</t>
  </si>
  <si>
    <t>4 years</t>
  </si>
  <si>
    <t>Stock-Based Compensation - Stock Option Activity (Details) - USD ($) $ / shares in Units, $ in Thousands</t>
  </si>
  <si>
    <t>Shares</t>
  </si>
  <si>
    <t>Outstanding at beginning of perio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1 year 4 months 20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Stock Awards, Textuals (Details) - USD ($) $ in Thousands</t>
  </si>
  <si>
    <t>Restricted stock awards issued, net of forfeitures</t>
  </si>
  <si>
    <t>Restricted Stock Awards</t>
  </si>
  <si>
    <t>Total unrecognized compensation expense</t>
  </si>
  <si>
    <t>Weighted average, recognition period</t>
  </si>
  <si>
    <t>10 months 17 days</t>
  </si>
  <si>
    <t>Restricted Stock Awards | Award 1</t>
  </si>
  <si>
    <t>Restricted Stock Awards | Award 2</t>
  </si>
  <si>
    <t>Stock-Based Compensation - Restricted Stock Award Activity (Details) - Restricted Stock Awards - $ / shares</t>
  </si>
  <si>
    <t>Nonvested at beginning of period (in shares)</t>
  </si>
  <si>
    <t>Granted (in shares)</t>
  </si>
  <si>
    <t>Vested (in shares)</t>
  </si>
  <si>
    <t>Forfeited (in shares)</t>
  </si>
  <si>
    <t>Nonvested at end of period (in shares)</t>
  </si>
  <si>
    <t>Weighted-Average Grant Date Fair Value</t>
  </si>
  <si>
    <t>Nonvested at beginning of period (in usd per share)</t>
  </si>
  <si>
    <t>Granted (in usd per share)</t>
  </si>
  <si>
    <t>Vested (in usd per share)</t>
  </si>
  <si>
    <t>Forfeited (in usd per share)</t>
  </si>
  <si>
    <t>Nonvested at end of period (in usd per share)</t>
  </si>
  <si>
    <t>Stock-Based Compensation - Restricted Stock Units, Textuals (Details) - USD ($)</t>
  </si>
  <si>
    <t>Fair value of units that vested</t>
  </si>
  <si>
    <t>RSU</t>
  </si>
  <si>
    <t>Performance period</t>
  </si>
  <si>
    <t>2 years 2 months 1 day</t>
  </si>
  <si>
    <t>PRSU</t>
  </si>
  <si>
    <t>PRSU | Minimum</t>
  </si>
  <si>
    <t>Actual payout percentage</t>
  </si>
  <si>
    <t>0.00%</t>
  </si>
  <si>
    <t>PRSU | Maximum</t>
  </si>
  <si>
    <t>150.00%</t>
  </si>
  <si>
    <t>Stock-Based Compensation - Fair Value Assumptions (Details) - PRSU - $ / shares</t>
  </si>
  <si>
    <t>Shares issued</t>
  </si>
  <si>
    <t>Expected Term in Years</t>
  </si>
  <si>
    <t>2 years 10 months 2 days</t>
  </si>
  <si>
    <t>2 years 10 months 6 days</t>
  </si>
  <si>
    <t>Expected Dividend Yield (as a percent)</t>
  </si>
  <si>
    <t>Weighted-Average Fair Value (in usd per share)</t>
  </si>
  <si>
    <t>Correlation Coefficient Rate</t>
  </si>
  <si>
    <t>76.44%</t>
  </si>
  <si>
    <t>75.93%</t>
  </si>
  <si>
    <t>Volatility Rate</t>
  </si>
  <si>
    <t>22.30%</t>
  </si>
  <si>
    <t>21.80%</t>
  </si>
  <si>
    <t>Weighted Average</t>
  </si>
  <si>
    <t>Weighted-Average Risk Free Interest Rate</t>
  </si>
  <si>
    <t>2.39%</t>
  </si>
  <si>
    <t>1.40%</t>
  </si>
  <si>
    <t>Peer Company</t>
  </si>
  <si>
    <t>Volatility Rate, Minimum</t>
  </si>
  <si>
    <t>18.99%</t>
  </si>
  <si>
    <t>17.80%</t>
  </si>
  <si>
    <t>Volatility Rate, Maximum</t>
  </si>
  <si>
    <t>51.42%</t>
  </si>
  <si>
    <t>63.10%</t>
  </si>
  <si>
    <t>Peer Company | Minimum</t>
  </si>
  <si>
    <t>28.16%</t>
  </si>
  <si>
    <t>8.24%</t>
  </si>
  <si>
    <t>Peer Company | Maximum</t>
  </si>
  <si>
    <t>94.29%</t>
  </si>
  <si>
    <t>89.79%</t>
  </si>
  <si>
    <t>Stock-Based Compensation - RSU Activity (Details) - RSU - $ / shares</t>
  </si>
  <si>
    <t>Cash Requirement (Details) - USD ($) $ in Thousands</t>
  </si>
  <si>
    <t>Required reserve balance</t>
  </si>
  <si>
    <t>Income Taxes - Components of Income Tax Expense (Details) - USD ($) $ in Thousands</t>
  </si>
  <si>
    <t>Current tax expense</t>
  </si>
  <si>
    <t>Deferred tax expense</t>
  </si>
  <si>
    <t>Income Taxes - Reconciliation of Effective Income Tax (Details) - USD ($) $ in Thousands</t>
  </si>
  <si>
    <t>Federal statutory tax rate (as a percent)</t>
  </si>
  <si>
    <t>21.00%</t>
  </si>
  <si>
    <t>35.00%</t>
  </si>
  <si>
    <t>Income tax expense at Federal statutory rate</t>
  </si>
  <si>
    <t>Tax-exempt instruments</t>
  </si>
  <si>
    <t>Non-deductible acquisition costs</t>
  </si>
  <si>
    <t>Federal tax credits and other benefits</t>
  </si>
  <si>
    <t>Effects of BOLI</t>
  </si>
  <si>
    <t>Revaluation of net deferred tax assets</t>
  </si>
  <si>
    <t>Other, net</t>
  </si>
  <si>
    <t>Amortizaon of LIHTC</t>
  </si>
  <si>
    <t>Income Taxes - Deferred Income Tax Asset (Liability) (Details) - USD ($) $ in Thousands</t>
  </si>
  <si>
    <t>Deferred tax assets:</t>
  </si>
  <si>
    <t>Accrued compensation</t>
  </si>
  <si>
    <t>Stock compensation</t>
  </si>
  <si>
    <t>Net unrealized losses charged to other comprehensive income on securities</t>
  </si>
  <si>
    <t>Market discount on purchased loans</t>
  </si>
  <si>
    <t>Foregone interest on nonaccrual loans</t>
  </si>
  <si>
    <t>Net operating loss carryforward acquired from NCB</t>
  </si>
  <si>
    <t>Other deferred tax assets</t>
  </si>
  <si>
    <t>Total deferred tax assets</t>
  </si>
  <si>
    <t>Deferred tax liabilities:</t>
  </si>
  <si>
    <t>Deferred loan fees, net</t>
  </si>
  <si>
    <t>FHLB stock</t>
  </si>
  <si>
    <t>Goodwill and other intangible assets</t>
  </si>
  <si>
    <t>Federal tax credits</t>
  </si>
  <si>
    <t>Other deferred tax liabilities</t>
  </si>
  <si>
    <t>Total deferred tax liabilities</t>
  </si>
  <si>
    <t>Deferred tax asset, net</t>
  </si>
  <si>
    <t>Income Taxes - Textuals (Details) - USD ($)</t>
  </si>
  <si>
    <t>Net operating loss carryforward</t>
  </si>
  <si>
    <t>Valuation allowance</t>
  </si>
  <si>
    <t>Taxable temporary difference</t>
  </si>
  <si>
    <t>Deferred tax liability not recognized</t>
  </si>
  <si>
    <t>Regulatory Capital Requirements (Details) - USD ($) $ in Thousands</t>
  </si>
  <si>
    <t>Compliance with Regulatory Capital Requirements under Banking Regulations [Line Items]</t>
  </si>
  <si>
    <t>Common Equity Tier One Capital Required for Capital Adequacy</t>
  </si>
  <si>
    <t>Common Equity Tier One Capital Required for Capital Adequacy to Average Assets</t>
  </si>
  <si>
    <t>Common Equity Tier One Capital</t>
  </si>
  <si>
    <t>Common Equity Tier One Capital to Average Assets</t>
  </si>
  <si>
    <t>11.30%</t>
  </si>
  <si>
    <t>Tier One Leverage Capital Required for Capital Adequacy</t>
  </si>
  <si>
    <t>Tier One Leverage Capital Required for Capital Adequacy to Average Assets</t>
  </si>
  <si>
    <t>4.00%</t>
  </si>
  <si>
    <t>Tier One Leverage Capital</t>
  </si>
  <si>
    <t>Tier One Leverage Capital to Average Assets</t>
  </si>
  <si>
    <t>10.20%</t>
  </si>
  <si>
    <t>Tier One Risk Based Capital Required for Capital Adequacy</t>
  </si>
  <si>
    <t>Tier One Risk Based Capital Required for Capital Adequacy to Risk Weighted Assets</t>
  </si>
  <si>
    <t>6.00%</t>
  </si>
  <si>
    <t>Tier One Risk Based Capital</t>
  </si>
  <si>
    <t>Tier One Risk Based Capital to Risk Weighted Assets</t>
  </si>
  <si>
    <t>12.10%</t>
  </si>
  <si>
    <t>Capital Required for Capital Adequacy</t>
  </si>
  <si>
    <t>Capital Required for Capital Adequacy to Risk Weighted Assets</t>
  </si>
  <si>
    <t>8.00%</t>
  </si>
  <si>
    <t>Capital</t>
  </si>
  <si>
    <t>Capital to Risk Weighted Assets</t>
  </si>
  <si>
    <t>12.90%</t>
  </si>
  <si>
    <t>12.80%</t>
  </si>
  <si>
    <t>Capital conservation buffer, percentage</t>
  </si>
  <si>
    <t>4.92%</t>
  </si>
  <si>
    <t>Common Equity Tier One Capital Required to be Well-Capitalized</t>
  </si>
  <si>
    <t>Common Equity Tier One Capital Required to be Well Capitalized to Average Assets</t>
  </si>
  <si>
    <t>6.50%</t>
  </si>
  <si>
    <t>11.40%</t>
  </si>
  <si>
    <t>Tier One Leverage Capital Required to be Well Capitalized</t>
  </si>
  <si>
    <t>Tier One Leverage Capital Required to be Well Capitalized to Average Assets</t>
  </si>
  <si>
    <t>10.10%</t>
  </si>
  <si>
    <t>9.80%</t>
  </si>
  <si>
    <t>Tier One Risk Based Capital Required to be Well Capitalized</t>
  </si>
  <si>
    <t>Tier One Risk Based Capital Required to be Well Capitalized to Risk Weighted Assets</t>
  </si>
  <si>
    <t>Capital Required to be Well Capitalized</t>
  </si>
  <si>
    <t>Capital Required to be Well Capitalized to Risk Weighted Assets</t>
  </si>
  <si>
    <t>12.50%</t>
  </si>
  <si>
    <t>12.30%</t>
  </si>
  <si>
    <t>4.55%</t>
  </si>
  <si>
    <t>Heritage Financial Corporation (Parent Company Only) - Condensed Statements of Financial Condition (Details) - USD ($) $ in Thousands</t>
  </si>
  <si>
    <t>LIABILITIES AND STOCKHOLDERS’ EQUITY</t>
  </si>
  <si>
    <t>Other liabilities</t>
  </si>
  <si>
    <t>Parent Company</t>
  </si>
  <si>
    <t>Cash and interest earning deposits</t>
  </si>
  <si>
    <t>Investment in subsidiary bank</t>
  </si>
  <si>
    <t>Other assets</t>
  </si>
  <si>
    <t>Heritage Financial Corporation (Parent Company Only) - Condensed Statements of Income (Details) - USD ($) $ in Thousands</t>
  </si>
  <si>
    <t>Condensed Income Statements, Captions [Line Items]</t>
  </si>
  <si>
    <t>Interest and dividends on interest earning deposits and other assets</t>
  </si>
  <si>
    <t>Dividends from subsidiary bank</t>
  </si>
  <si>
    <t>Equity in undistributed income of subsidiary bank</t>
  </si>
  <si>
    <t>Heritage Financial Corporation (Parent Company Only) - Condensed Statements of Cash Flows (Details) - USD ($) $ in Thousands</t>
  </si>
  <si>
    <t>Net excess tax benefit from exercise of stock options and vesting of restricted stock</t>
  </si>
  <si>
    <t>Net change in other assets and liabilities</t>
  </si>
  <si>
    <t>Cash and cash equivalents at the beginning of year</t>
  </si>
  <si>
    <t>Cash and cash equivalents at the end of year</t>
  </si>
  <si>
    <t>Common stock issued for business combinations</t>
  </si>
  <si>
    <t>Capital contribution of net assets acquired in business combinations to Bank</t>
  </si>
  <si>
    <t>Selected Quarterly Financial Data (Details) - USD ($) $ / shares in Units, $ in Thousands</t>
  </si>
  <si>
    <t>Interest income</t>
  </si>
  <si>
    <t>Cash dividends declared on common stock (in usd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02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36879557</v>
      </c>
    </row>
    <row r="17" spans="1:4">
      <c r="A17" s="4" t="s">
        <v>26</v>
      </c>
      <c r="D17" s="6" t="n">
        <v>1164701672</v>
      </c>
    </row>
    <row r="18" spans="1:4">
      <c r="A18" s="4" t="s">
        <v>27</v>
      </c>
      <c r="B18" s="4" t="s">
        <v>28</v>
      </c>
    </row>
    <row r="19" spans="1:4">
      <c r="A19" s="4" t="s">
        <v>29</v>
      </c>
      <c r="B19" s="4" t="s">
        <v>2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0</v>
      </c>
      <c r="B1" s="2" t="s">
        <v>2</v>
      </c>
      <c r="C1" s="2" t="s">
        <v>33</v>
      </c>
    </row>
    <row r="2" spans="1:3">
      <c r="A2" s="3" t="s">
        <v>791</v>
      </c>
    </row>
    <row r="3" spans="1:3">
      <c r="A3" s="4" t="s">
        <v>792</v>
      </c>
      <c r="B3" s="6" t="n">
        <v>1362268</v>
      </c>
      <c r="C3" s="6" t="n">
        <v>944791</v>
      </c>
    </row>
    <row r="4" spans="1:3">
      <c r="A4" s="4" t="s">
        <v>793</v>
      </c>
      <c r="B4" s="5" t="n">
        <v>1317513</v>
      </c>
      <c r="C4" s="5" t="n">
        <v>1051752</v>
      </c>
    </row>
    <row r="5" spans="1:3">
      <c r="A5" s="4" t="s">
        <v>794</v>
      </c>
      <c r="B5" s="5" t="n">
        <v>765316</v>
      </c>
      <c r="C5" s="5" t="n">
        <v>499618</v>
      </c>
    </row>
    <row r="6" spans="1:3">
      <c r="A6" s="4" t="s">
        <v>795</v>
      </c>
      <c r="B6" s="5" t="n">
        <v>520413</v>
      </c>
      <c r="C6" s="5" t="n">
        <v>498501</v>
      </c>
    </row>
    <row r="7" spans="1:3">
      <c r="A7" s="4" t="s">
        <v>796</v>
      </c>
      <c r="B7" s="5" t="n">
        <v>3965510</v>
      </c>
      <c r="C7" s="5" t="n">
        <v>2994662</v>
      </c>
    </row>
    <row r="8" spans="1:3">
      <c r="A8" s="4" t="s">
        <v>797</v>
      </c>
      <c r="B8" s="5" t="n">
        <v>466892</v>
      </c>
      <c r="C8" s="5" t="n">
        <v>398398</v>
      </c>
    </row>
    <row r="9" spans="1:3">
      <c r="A9" s="4" t="s">
        <v>798</v>
      </c>
      <c r="B9" s="6" t="n">
        <v>4432402</v>
      </c>
      <c r="C9" s="6" t="n">
        <v>3393060</v>
      </c>
    </row>
    <row r="10" spans="1:3">
      <c r="A10" s="3" t="s">
        <v>799</v>
      </c>
    </row>
    <row r="11" spans="1:3">
      <c r="A11" s="4" t="s">
        <v>800</v>
      </c>
      <c r="B11" s="4" t="s">
        <v>801</v>
      </c>
      <c r="C11" s="4" t="s">
        <v>802</v>
      </c>
    </row>
    <row r="12" spans="1:3">
      <c r="A12" s="4" t="s">
        <v>803</v>
      </c>
      <c r="B12" s="4" t="s">
        <v>804</v>
      </c>
      <c r="C12" s="4" t="s">
        <v>805</v>
      </c>
    </row>
    <row r="13" spans="1:3">
      <c r="A13" s="4" t="s">
        <v>806</v>
      </c>
      <c r="B13" s="4" t="s">
        <v>807</v>
      </c>
      <c r="C13" s="4" t="s">
        <v>808</v>
      </c>
    </row>
    <row r="14" spans="1:3">
      <c r="A14" s="4" t="s">
        <v>809</v>
      </c>
      <c r="B14" s="4" t="s">
        <v>810</v>
      </c>
      <c r="C14" s="4" t="s">
        <v>808</v>
      </c>
    </row>
    <row r="15" spans="1:3">
      <c r="A15" s="4" t="s">
        <v>811</v>
      </c>
      <c r="B15" s="4" t="s">
        <v>812</v>
      </c>
      <c r="C15" s="4" t="s">
        <v>813</v>
      </c>
    </row>
    <row r="16" spans="1:3">
      <c r="A16" s="4" t="s">
        <v>814</v>
      </c>
      <c r="B16" s="4" t="s">
        <v>815</v>
      </c>
      <c r="C16" s="4" t="s">
        <v>816</v>
      </c>
    </row>
    <row r="17" spans="1:3">
      <c r="A17" s="4" t="s">
        <v>817</v>
      </c>
      <c r="B17" s="4" t="s">
        <v>818</v>
      </c>
      <c r="C17" s="4" t="s">
        <v>8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9</v>
      </c>
      <c r="B1" s="2" t="s">
        <v>2</v>
      </c>
      <c r="C1" s="2" t="s">
        <v>33</v>
      </c>
    </row>
    <row r="2" spans="1:3">
      <c r="A2" s="3" t="s">
        <v>259</v>
      </c>
    </row>
    <row r="3" spans="1:3">
      <c r="A3" s="4" t="s">
        <v>820</v>
      </c>
      <c r="B3" s="6" t="n">
        <v>144</v>
      </c>
      <c r="C3" s="6" t="n">
        <v>124</v>
      </c>
    </row>
    <row r="4" spans="1:3">
      <c r="A4" s="4" t="s">
        <v>821</v>
      </c>
      <c r="B4" s="6" t="n">
        <v>146200</v>
      </c>
      <c r="C4" s="6" t="n">
        <v>113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2</v>
      </c>
      <c r="B1" s="2" t="s">
        <v>1</v>
      </c>
    </row>
    <row r="2" spans="1:4">
      <c r="B2" s="2" t="s">
        <v>2</v>
      </c>
      <c r="C2" s="2" t="s">
        <v>33</v>
      </c>
      <c r="D2" s="2" t="s">
        <v>78</v>
      </c>
    </row>
    <row r="3" spans="1:4">
      <c r="A3" s="3" t="s">
        <v>259</v>
      </c>
    </row>
    <row r="4" spans="1:4">
      <c r="A4" s="4" t="s">
        <v>793</v>
      </c>
      <c r="B4" s="6" t="n">
        <v>2728</v>
      </c>
      <c r="C4" s="6" t="n">
        <v>1812</v>
      </c>
      <c r="D4" s="6" t="n">
        <v>1569</v>
      </c>
    </row>
    <row r="5" spans="1:4">
      <c r="A5" s="4" t="s">
        <v>794</v>
      </c>
      <c r="B5" s="5" t="n">
        <v>1654</v>
      </c>
      <c r="C5" s="5" t="n">
        <v>682</v>
      </c>
      <c r="D5" s="5" t="n">
        <v>749</v>
      </c>
    </row>
    <row r="6" spans="1:4">
      <c r="A6" s="4" t="s">
        <v>795</v>
      </c>
      <c r="B6" s="5" t="n">
        <v>2056</v>
      </c>
      <c r="C6" s="5" t="n">
        <v>1311</v>
      </c>
      <c r="D6" s="5" t="n">
        <v>756</v>
      </c>
    </row>
    <row r="7" spans="1:4">
      <c r="A7" s="4" t="s">
        <v>797</v>
      </c>
      <c r="B7" s="5" t="n">
        <v>3959</v>
      </c>
      <c r="C7" s="5" t="n">
        <v>2244</v>
      </c>
      <c r="D7" s="5" t="n">
        <v>1936</v>
      </c>
    </row>
    <row r="8" spans="1:4">
      <c r="A8" s="4" t="s">
        <v>87</v>
      </c>
      <c r="B8" s="6" t="n">
        <v>10397</v>
      </c>
      <c r="C8" s="6" t="n">
        <v>6049</v>
      </c>
      <c r="D8" s="6" t="n">
        <v>50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3</v>
      </c>
      <c r="B1" s="2" t="s">
        <v>2</v>
      </c>
      <c r="C1" s="2" t="s">
        <v>33</v>
      </c>
    </row>
    <row r="2" spans="1:3">
      <c r="A2" s="3" t="s">
        <v>259</v>
      </c>
    </row>
    <row r="3" spans="1:3">
      <c r="A3" s="5" t="n">
        <v>2019</v>
      </c>
      <c r="B3" s="6" t="n">
        <v>313830</v>
      </c>
    </row>
    <row r="4" spans="1:3">
      <c r="A4" s="5" t="n">
        <v>2020</v>
      </c>
      <c r="B4" s="5" t="n">
        <v>93675</v>
      </c>
    </row>
    <row r="5" spans="1:3">
      <c r="A5" s="5" t="n">
        <v>2021</v>
      </c>
      <c r="B5" s="5" t="n">
        <v>14608</v>
      </c>
    </row>
    <row r="6" spans="1:3">
      <c r="A6" s="5" t="n">
        <v>2022</v>
      </c>
      <c r="B6" s="5" t="n">
        <v>24914</v>
      </c>
    </row>
    <row r="7" spans="1:3">
      <c r="A7" s="5" t="n">
        <v>2023</v>
      </c>
      <c r="B7" s="5" t="n">
        <v>19847</v>
      </c>
    </row>
    <row r="8" spans="1:3">
      <c r="A8" s="4" t="s">
        <v>788</v>
      </c>
      <c r="B8" s="5" t="n">
        <v>18</v>
      </c>
    </row>
    <row r="9" spans="1:3">
      <c r="A9" s="4" t="s">
        <v>824</v>
      </c>
      <c r="B9" s="6" t="n">
        <v>466892</v>
      </c>
      <c r="C9" s="6" t="n">
        <v>3983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25</v>
      </c>
      <c r="B1" s="2" t="s">
        <v>1</v>
      </c>
    </row>
    <row r="2" spans="1:6">
      <c r="B2" s="2" t="s">
        <v>2</v>
      </c>
      <c r="C2" s="2" t="s">
        <v>33</v>
      </c>
      <c r="D2" s="2" t="s">
        <v>78</v>
      </c>
      <c r="E2" s="2" t="s">
        <v>826</v>
      </c>
      <c r="F2" s="2" t="s">
        <v>827</v>
      </c>
    </row>
    <row r="3" spans="1:6">
      <c r="A3" s="3" t="s">
        <v>828</v>
      </c>
    </row>
    <row r="4" spans="1:6">
      <c r="A4" s="4" t="s">
        <v>829</v>
      </c>
      <c r="E4" s="6" t="n">
        <v>25000</v>
      </c>
    </row>
    <row r="5" spans="1:6">
      <c r="A5" s="4" t="s">
        <v>830</v>
      </c>
      <c r="E5" s="4" t="s">
        <v>608</v>
      </c>
    </row>
    <row r="6" spans="1:6">
      <c r="A6" s="4" t="s">
        <v>831</v>
      </c>
      <c r="B6" s="4" t="s">
        <v>832</v>
      </c>
    </row>
    <row r="7" spans="1:6">
      <c r="A7" s="4" t="s">
        <v>55</v>
      </c>
      <c r="B7" s="6" t="n">
        <v>20302</v>
      </c>
      <c r="C7" s="6" t="n">
        <v>20009</v>
      </c>
    </row>
    <row r="8" spans="1:6">
      <c r="A8" s="4" t="s">
        <v>261</v>
      </c>
    </row>
    <row r="9" spans="1:6">
      <c r="A9" s="3" t="s">
        <v>828</v>
      </c>
    </row>
    <row r="10" spans="1:6">
      <c r="A10" s="4" t="s">
        <v>833</v>
      </c>
      <c r="B10" s="4" t="s">
        <v>834</v>
      </c>
      <c r="C10" s="4" t="s">
        <v>835</v>
      </c>
      <c r="D10" s="4" t="s">
        <v>836</v>
      </c>
    </row>
    <row r="11" spans="1:6">
      <c r="A11" s="4" t="s">
        <v>837</v>
      </c>
    </row>
    <row r="12" spans="1:6">
      <c r="A12" s="3" t="s">
        <v>828</v>
      </c>
    </row>
    <row r="13" spans="1:6">
      <c r="A13" s="4" t="s">
        <v>838</v>
      </c>
      <c r="E13" s="4" t="s">
        <v>839</v>
      </c>
    </row>
    <row r="14" spans="1:6">
      <c r="A14" s="4" t="s">
        <v>840</v>
      </c>
    </row>
    <row r="15" spans="1:6">
      <c r="A15" s="3" t="s">
        <v>828</v>
      </c>
    </row>
    <row r="16" spans="1:6">
      <c r="A16" s="4" t="s">
        <v>841</v>
      </c>
      <c r="F16" s="6" t="n">
        <v>189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2</v>
      </c>
      <c r="B1" s="2" t="s">
        <v>1</v>
      </c>
    </row>
    <row r="2" spans="1:3">
      <c r="B2" s="2" t="s">
        <v>2</v>
      </c>
      <c r="C2" s="2" t="s">
        <v>33</v>
      </c>
    </row>
    <row r="3" spans="1:3">
      <c r="A3" s="3" t="s">
        <v>843</v>
      </c>
    </row>
    <row r="4" spans="1:3">
      <c r="A4" s="4" t="s">
        <v>844</v>
      </c>
      <c r="B4" s="4" t="s">
        <v>845</v>
      </c>
    </row>
    <row r="5" spans="1:3">
      <c r="A5" s="4" t="s">
        <v>846</v>
      </c>
      <c r="B5" s="6" t="n">
        <v>31487</v>
      </c>
      <c r="C5" s="6" t="n">
        <v>31821</v>
      </c>
    </row>
    <row r="6" spans="1:3">
      <c r="A6" s="4" t="s">
        <v>567</v>
      </c>
    </row>
    <row r="7" spans="1:3">
      <c r="A7" s="3" t="s">
        <v>843</v>
      </c>
    </row>
    <row r="8" spans="1:3">
      <c r="A8" s="4" t="s">
        <v>846</v>
      </c>
      <c r="B8" s="5" t="n">
        <v>4878</v>
      </c>
      <c r="C8" s="5" t="n">
        <v>0</v>
      </c>
    </row>
    <row r="9" spans="1:3">
      <c r="A9" s="4" t="s">
        <v>569</v>
      </c>
    </row>
    <row r="10" spans="1:3">
      <c r="A10" s="3" t="s">
        <v>843</v>
      </c>
    </row>
    <row r="11" spans="1:3">
      <c r="A11" s="4" t="s">
        <v>846</v>
      </c>
      <c r="B11" s="5" t="n">
        <v>9335</v>
      </c>
      <c r="C11" s="5" t="n">
        <v>11239</v>
      </c>
    </row>
    <row r="12" spans="1:3">
      <c r="A12" s="4" t="s">
        <v>570</v>
      </c>
    </row>
    <row r="13" spans="1:3">
      <c r="A13" s="3" t="s">
        <v>843</v>
      </c>
    </row>
    <row r="14" spans="1:3">
      <c r="A14" s="4" t="s">
        <v>846</v>
      </c>
      <c r="B14" s="6" t="n">
        <v>17274</v>
      </c>
      <c r="C14" s="6" t="n">
        <v>2058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7</v>
      </c>
      <c r="B1" s="2" t="s">
        <v>1</v>
      </c>
    </row>
    <row r="2" spans="1:3">
      <c r="B2" s="2" t="s">
        <v>2</v>
      </c>
      <c r="C2" s="2" t="s">
        <v>33</v>
      </c>
    </row>
    <row r="3" spans="1:3">
      <c r="A3" s="3" t="s">
        <v>262</v>
      </c>
    </row>
    <row r="4" spans="1:3">
      <c r="A4" s="4" t="s">
        <v>848</v>
      </c>
      <c r="B4" s="6" t="n">
        <v>921700000</v>
      </c>
    </row>
    <row r="5" spans="1:3">
      <c r="A5" s="4" t="s">
        <v>849</v>
      </c>
      <c r="B5" s="5" t="n">
        <v>0</v>
      </c>
      <c r="C5" s="6" t="n">
        <v>92500000</v>
      </c>
    </row>
    <row r="6" spans="1:3">
      <c r="A6" s="3" t="s">
        <v>850</v>
      </c>
    </row>
    <row r="7" spans="1:3">
      <c r="A7" s="4" t="s">
        <v>851</v>
      </c>
      <c r="B7" s="5" t="n">
        <v>33913000</v>
      </c>
      <c r="C7" s="5" t="n">
        <v>105646000</v>
      </c>
    </row>
    <row r="8" spans="1:3">
      <c r="A8" s="4" t="s">
        <v>852</v>
      </c>
      <c r="B8" s="6" t="n">
        <v>154500000</v>
      </c>
      <c r="C8" s="6" t="n">
        <v>137450000</v>
      </c>
    </row>
    <row r="9" spans="1:3">
      <c r="A9" s="4" t="s">
        <v>853</v>
      </c>
      <c r="B9" s="4" t="s">
        <v>854</v>
      </c>
      <c r="C9" s="4" t="s">
        <v>855</v>
      </c>
    </row>
    <row r="10" spans="1:3">
      <c r="A10" s="4" t="s">
        <v>856</v>
      </c>
      <c r="C10" s="4" t="s">
        <v>839</v>
      </c>
    </row>
    <row r="11" spans="1:3">
      <c r="A11" s="4" t="s">
        <v>857</v>
      </c>
    </row>
    <row r="12" spans="1:3">
      <c r="A12" s="3" t="s">
        <v>858</v>
      </c>
    </row>
    <row r="13" spans="1:3">
      <c r="A13" s="4" t="s">
        <v>859</v>
      </c>
      <c r="B13" s="4" t="s">
        <v>818</v>
      </c>
    </row>
    <row r="14" spans="1:3">
      <c r="A14" s="4" t="s">
        <v>860</v>
      </c>
    </row>
    <row r="15" spans="1:3">
      <c r="A15" s="3" t="s">
        <v>858</v>
      </c>
    </row>
    <row r="16" spans="1:3">
      <c r="A16" s="4" t="s">
        <v>859</v>
      </c>
      <c r="B16" s="4" t="s">
        <v>8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2</v>
      </c>
      <c r="B1" s="2" t="s">
        <v>1</v>
      </c>
    </row>
    <row r="2" spans="1:3">
      <c r="B2" s="2" t="s">
        <v>2</v>
      </c>
      <c r="C2" s="2" t="s">
        <v>33</v>
      </c>
    </row>
    <row r="3" spans="1:3">
      <c r="A3" s="3" t="s">
        <v>262</v>
      </c>
    </row>
    <row r="4" spans="1:3">
      <c r="A4" s="4" t="s">
        <v>863</v>
      </c>
      <c r="B4" s="6" t="n">
        <v>90000000</v>
      </c>
    </row>
    <row r="5" spans="1:3">
      <c r="A5" s="4" t="s">
        <v>864</v>
      </c>
      <c r="B5" s="6" t="n">
        <v>0</v>
      </c>
      <c r="C5"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3</v>
      </c>
    </row>
    <row r="2" spans="1:3">
      <c r="A2" s="3" t="s">
        <v>866</v>
      </c>
    </row>
    <row r="3" spans="1:3">
      <c r="A3" s="4" t="s">
        <v>867</v>
      </c>
      <c r="B3" s="6" t="n">
        <v>37400000</v>
      </c>
    </row>
    <row r="4" spans="1:3">
      <c r="A4" s="4" t="s">
        <v>868</v>
      </c>
      <c r="B4" s="6" t="n">
        <v>0</v>
      </c>
      <c r="C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9</v>
      </c>
      <c r="B1" s="2" t="s">
        <v>1</v>
      </c>
    </row>
    <row r="2" spans="1:4">
      <c r="B2" s="2" t="s">
        <v>870</v>
      </c>
      <c r="C2" s="2" t="s">
        <v>871</v>
      </c>
      <c r="D2" s="2" t="s">
        <v>872</v>
      </c>
    </row>
    <row r="3" spans="1:4">
      <c r="A3" s="3" t="s">
        <v>873</v>
      </c>
    </row>
    <row r="4" spans="1:4">
      <c r="A4" s="4" t="s">
        <v>874</v>
      </c>
      <c r="B4" s="4" t="s">
        <v>818</v>
      </c>
    </row>
    <row r="5" spans="1:4">
      <c r="A5" s="4" t="s">
        <v>875</v>
      </c>
      <c r="B5" s="6" t="n">
        <v>3700000</v>
      </c>
      <c r="C5" s="6" t="n">
        <v>2800000</v>
      </c>
    </row>
    <row r="6" spans="1:4">
      <c r="A6" s="4" t="s">
        <v>876</v>
      </c>
      <c r="B6" s="5" t="n">
        <v>184000</v>
      </c>
      <c r="C6" s="5" t="n">
        <v>0</v>
      </c>
      <c r="D6" s="6" t="n">
        <v>0</v>
      </c>
    </row>
    <row r="7" spans="1:4">
      <c r="A7" s="4" t="s">
        <v>57</v>
      </c>
    </row>
    <row r="8" spans="1:4">
      <c r="A8" s="3" t="s">
        <v>873</v>
      </c>
    </row>
    <row r="9" spans="1:4">
      <c r="A9" s="4" t="s">
        <v>877</v>
      </c>
      <c r="B9" s="5" t="n">
        <v>4600000</v>
      </c>
    </row>
    <row r="10" spans="1:4">
      <c r="A10" s="4" t="s">
        <v>878</v>
      </c>
    </row>
    <row r="11" spans="1:4">
      <c r="A11" s="3" t="s">
        <v>873</v>
      </c>
    </row>
    <row r="12" spans="1:4">
      <c r="A12" s="4" t="s">
        <v>879</v>
      </c>
      <c r="B12" s="6" t="n">
        <v>268000</v>
      </c>
      <c r="C12" s="5" t="n">
        <v>250000</v>
      </c>
    </row>
    <row r="13" spans="1:4">
      <c r="A13" s="4" t="s">
        <v>880</v>
      </c>
    </row>
    <row r="14" spans="1:4">
      <c r="A14" s="3" t="s">
        <v>873</v>
      </c>
    </row>
    <row r="15" spans="1:4">
      <c r="A15" s="4" t="s">
        <v>881</v>
      </c>
      <c r="B15" s="4" t="s">
        <v>882</v>
      </c>
    </row>
    <row r="16" spans="1:4">
      <c r="A16" s="4" t="s">
        <v>883</v>
      </c>
      <c r="B16" s="4" t="s">
        <v>884</v>
      </c>
    </row>
    <row r="17" spans="1:4">
      <c r="A17" s="4" t="s">
        <v>885</v>
      </c>
      <c r="B17" s="4" t="s">
        <v>886</v>
      </c>
    </row>
    <row r="18" spans="1:4">
      <c r="A18" s="4" t="s">
        <v>887</v>
      </c>
      <c r="B18" s="6" t="n">
        <v>1400000</v>
      </c>
      <c r="C18" s="5" t="n">
        <v>1100000</v>
      </c>
      <c r="D18" s="5" t="n">
        <v>1000000</v>
      </c>
    </row>
    <row r="19" spans="1:4">
      <c r="A19" s="4" t="s">
        <v>888</v>
      </c>
    </row>
    <row r="20" spans="1:4">
      <c r="A20" s="3" t="s">
        <v>873</v>
      </c>
    </row>
    <row r="21" spans="1:4">
      <c r="A21" s="4" t="s">
        <v>889</v>
      </c>
      <c r="B21" s="5" t="n">
        <v>1000</v>
      </c>
    </row>
    <row r="22" spans="1:4">
      <c r="A22" s="4" t="s">
        <v>890</v>
      </c>
      <c r="B22" s="4" t="s">
        <v>891</v>
      </c>
    </row>
    <row r="23" spans="1:4">
      <c r="A23" s="4" t="s">
        <v>892</v>
      </c>
      <c r="B23" s="6" t="n">
        <v>0</v>
      </c>
      <c r="C23" s="5" t="n">
        <v>0</v>
      </c>
      <c r="D23" s="5" t="n">
        <v>0</v>
      </c>
    </row>
    <row r="24" spans="1:4">
      <c r="A24" s="4" t="s">
        <v>893</v>
      </c>
    </row>
    <row r="25" spans="1:4">
      <c r="A25" s="3" t="s">
        <v>873</v>
      </c>
    </row>
    <row r="26" spans="1:4">
      <c r="A26" s="4" t="s">
        <v>894</v>
      </c>
      <c r="B26" s="5" t="n">
        <v>810000</v>
      </c>
      <c r="C26" s="5" t="n">
        <v>652000</v>
      </c>
      <c r="D26" s="5" t="n">
        <v>540000</v>
      </c>
    </row>
    <row r="27" spans="1:4">
      <c r="A27" s="4" t="s">
        <v>895</v>
      </c>
      <c r="B27" s="6" t="n">
        <v>583000</v>
      </c>
      <c r="C27" s="6" t="n">
        <v>453000</v>
      </c>
      <c r="D27" s="6" t="n">
        <v>52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78</v>
      </c>
    </row>
    <row r="3" spans="1:4">
      <c r="A3" s="3" t="s">
        <v>273</v>
      </c>
    </row>
    <row r="4" spans="1:4">
      <c r="A4" s="4" t="s">
        <v>897</v>
      </c>
      <c r="B4" s="10" t="n">
        <v>6.1</v>
      </c>
      <c r="C4" s="10" t="n">
        <v>3.8</v>
      </c>
      <c r="D4" s="10" t="n">
        <v>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757</v>
      </c>
    </row>
    <row r="2" spans="1:2">
      <c r="A2" s="3" t="s">
        <v>273</v>
      </c>
    </row>
    <row r="3" spans="1:2">
      <c r="A3" s="5" t="n">
        <v>2019</v>
      </c>
      <c r="B3" s="6" t="n">
        <v>4766</v>
      </c>
    </row>
    <row r="4" spans="1:2">
      <c r="A4" s="5" t="n">
        <v>2020</v>
      </c>
      <c r="B4" s="5" t="n">
        <v>4251</v>
      </c>
    </row>
    <row r="5" spans="1:2">
      <c r="A5" s="5" t="n">
        <v>2021</v>
      </c>
      <c r="B5" s="5" t="n">
        <v>2477</v>
      </c>
    </row>
    <row r="6" spans="1:2">
      <c r="A6" s="5" t="n">
        <v>2022</v>
      </c>
      <c r="B6" s="5" t="n">
        <v>1704</v>
      </c>
    </row>
    <row r="7" spans="1:2">
      <c r="A7" s="5" t="n">
        <v>2023</v>
      </c>
      <c r="B7" s="5" t="n">
        <v>1568</v>
      </c>
    </row>
    <row r="8" spans="1:2">
      <c r="A8" s="4" t="s">
        <v>788</v>
      </c>
      <c r="B8" s="5" t="n">
        <v>1788</v>
      </c>
    </row>
    <row r="9" spans="1:2">
      <c r="A9" s="4" t="s">
        <v>899</v>
      </c>
      <c r="B9" s="6" t="n">
        <v>165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901</v>
      </c>
    </row>
    <row r="3" spans="1:3">
      <c r="A3" s="4" t="s">
        <v>902</v>
      </c>
      <c r="B3" s="6" t="n">
        <v>990030</v>
      </c>
      <c r="C3" s="6" t="n">
        <v>713202</v>
      </c>
    </row>
    <row r="4" spans="1:3">
      <c r="A4" s="4" t="s">
        <v>612</v>
      </c>
    </row>
    <row r="5" spans="1:3">
      <c r="A5" s="3" t="s">
        <v>901</v>
      </c>
    </row>
    <row r="6" spans="1:3">
      <c r="A6" s="4" t="s">
        <v>902</v>
      </c>
      <c r="B6" s="5" t="n">
        <v>594901</v>
      </c>
      <c r="C6" s="5" t="n">
        <v>383630</v>
      </c>
    </row>
    <row r="7" spans="1:3">
      <c r="A7" s="4" t="s">
        <v>613</v>
      </c>
    </row>
    <row r="8" spans="1:3">
      <c r="A8" s="3" t="s">
        <v>901</v>
      </c>
    </row>
    <row r="9" spans="1:3">
      <c r="A9" s="4" t="s">
        <v>902</v>
      </c>
      <c r="B9" s="5" t="n">
        <v>568215</v>
      </c>
      <c r="C9" s="5" t="n">
        <v>363272</v>
      </c>
    </row>
    <row r="10" spans="1:3">
      <c r="A10" s="4" t="s">
        <v>614</v>
      </c>
    </row>
    <row r="11" spans="1:3">
      <c r="A11" s="3" t="s">
        <v>901</v>
      </c>
    </row>
    <row r="12" spans="1:3">
      <c r="A12" s="4" t="s">
        <v>902</v>
      </c>
      <c r="B12" s="5" t="n">
        <v>13065</v>
      </c>
      <c r="C12" s="5" t="n">
        <v>6815</v>
      </c>
    </row>
    <row r="13" spans="1:3">
      <c r="A13" s="4" t="s">
        <v>615</v>
      </c>
    </row>
    <row r="14" spans="1:3">
      <c r="A14" s="3" t="s">
        <v>901</v>
      </c>
    </row>
    <row r="15" spans="1:3">
      <c r="A15" s="4" t="s">
        <v>902</v>
      </c>
      <c r="B15" s="5" t="n">
        <v>13621</v>
      </c>
      <c r="C15" s="5" t="n">
        <v>13543</v>
      </c>
    </row>
    <row r="16" spans="1:3">
      <c r="A16" s="4" t="s">
        <v>603</v>
      </c>
    </row>
    <row r="17" spans="1:3">
      <c r="A17" s="3" t="s">
        <v>901</v>
      </c>
    </row>
    <row r="18" spans="1:3">
      <c r="A18" s="4" t="s">
        <v>902</v>
      </c>
      <c r="B18" s="5" t="n">
        <v>0</v>
      </c>
      <c r="C18" s="5" t="n">
        <v>0</v>
      </c>
    </row>
    <row r="19" spans="1:3">
      <c r="A19" s="4" t="s">
        <v>616</v>
      </c>
    </row>
    <row r="20" spans="1:3">
      <c r="A20" s="3" t="s">
        <v>901</v>
      </c>
    </row>
    <row r="21" spans="1:3">
      <c r="A21" s="4" t="s">
        <v>902</v>
      </c>
      <c r="B21" s="5" t="n">
        <v>155307</v>
      </c>
      <c r="C21" s="5" t="n">
        <v>124947</v>
      </c>
    </row>
    <row r="22" spans="1:3">
      <c r="A22" s="4" t="s">
        <v>617</v>
      </c>
    </row>
    <row r="23" spans="1:3">
      <c r="A23" s="3" t="s">
        <v>901</v>
      </c>
    </row>
    <row r="24" spans="1:3">
      <c r="A24" s="4" t="s">
        <v>902</v>
      </c>
      <c r="B24" s="5" t="n">
        <v>59772</v>
      </c>
      <c r="C24" s="5" t="n">
        <v>38160</v>
      </c>
    </row>
    <row r="25" spans="1:3">
      <c r="A25" s="4" t="s">
        <v>618</v>
      </c>
    </row>
    <row r="26" spans="1:3">
      <c r="A26" s="3" t="s">
        <v>901</v>
      </c>
    </row>
    <row r="27" spans="1:3">
      <c r="A27" s="4" t="s">
        <v>902</v>
      </c>
      <c r="B27" s="5" t="n">
        <v>95535</v>
      </c>
      <c r="C27" s="5" t="n">
        <v>86787</v>
      </c>
    </row>
    <row r="28" spans="1:3">
      <c r="A28" s="4" t="s">
        <v>619</v>
      </c>
    </row>
    <row r="29" spans="1:3">
      <c r="A29" s="3" t="s">
        <v>901</v>
      </c>
    </row>
    <row r="30" spans="1:3">
      <c r="A30" s="4" t="s">
        <v>902</v>
      </c>
      <c r="B30" s="6" t="n">
        <v>239822</v>
      </c>
      <c r="C30" s="6" t="n">
        <v>2046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 customWidth="1" max="5" min="5" width="21"/>
    <col customWidth="1" max="6" min="6" width="21"/>
    <col customWidth="1" max="7" min="7" width="21"/>
  </cols>
  <sheetData>
    <row r="1" spans="1:7">
      <c r="A1" s="1" t="s">
        <v>903</v>
      </c>
      <c r="B1" s="2" t="s">
        <v>1</v>
      </c>
    </row>
    <row r="2" spans="1:7">
      <c r="B2" s="2" t="s">
        <v>904</v>
      </c>
      <c r="C2" s="2" t="s">
        <v>871</v>
      </c>
      <c r="D2" s="2" t="s">
        <v>872</v>
      </c>
      <c r="E2" s="2" t="s">
        <v>905</v>
      </c>
      <c r="F2" s="2" t="s">
        <v>906</v>
      </c>
      <c r="G2" s="2" t="s">
        <v>907</v>
      </c>
    </row>
    <row r="3" spans="1:7">
      <c r="A3" s="3" t="s">
        <v>908</v>
      </c>
    </row>
    <row r="4" spans="1:7">
      <c r="A4" s="4" t="s">
        <v>909</v>
      </c>
      <c r="B4" s="5" t="n">
        <v>2</v>
      </c>
    </row>
    <row r="5" spans="1:7">
      <c r="A5" s="4" t="s">
        <v>910</v>
      </c>
      <c r="B5" s="6" t="n">
        <v>50900000</v>
      </c>
      <c r="C5" s="6" t="n">
        <v>54000000</v>
      </c>
    </row>
    <row r="6" spans="1:7">
      <c r="A6" s="4" t="s">
        <v>911</v>
      </c>
      <c r="B6" s="5" t="n">
        <v>2400000</v>
      </c>
      <c r="C6" s="5" t="n">
        <v>2900000</v>
      </c>
      <c r="D6" s="6" t="n">
        <v>640000</v>
      </c>
    </row>
    <row r="7" spans="1:7">
      <c r="A7" s="4" t="s">
        <v>912</v>
      </c>
      <c r="B7" s="5" t="n">
        <v>31500000</v>
      </c>
      <c r="C7" s="5" t="n">
        <v>39800000</v>
      </c>
    </row>
    <row r="8" spans="1:7">
      <c r="A8" s="4" t="s">
        <v>913</v>
      </c>
      <c r="B8" s="5" t="n">
        <v>0</v>
      </c>
      <c r="C8" s="5" t="n">
        <v>0</v>
      </c>
      <c r="D8" s="5" t="n">
        <v>0</v>
      </c>
    </row>
    <row r="9" spans="1:7">
      <c r="A9" s="4" t="s">
        <v>914</v>
      </c>
      <c r="B9" s="5" t="n">
        <v>25700000</v>
      </c>
      <c r="C9" s="5" t="n">
        <v>25800000</v>
      </c>
    </row>
    <row r="10" spans="1:7">
      <c r="A10" s="4" t="s">
        <v>915</v>
      </c>
      <c r="B10" s="5" t="n">
        <v>708000</v>
      </c>
      <c r="C10" s="6" t="n">
        <v>735000</v>
      </c>
      <c r="D10" s="6" t="n">
        <v>740000</v>
      </c>
    </row>
    <row r="11" spans="1:7">
      <c r="A11" s="4" t="s">
        <v>916</v>
      </c>
    </row>
    <row r="12" spans="1:7">
      <c r="A12" s="3" t="s">
        <v>908</v>
      </c>
    </row>
    <row r="13" spans="1:7">
      <c r="A13" s="4" t="s">
        <v>917</v>
      </c>
      <c r="B13" s="6" t="n">
        <v>25000000</v>
      </c>
    </row>
    <row r="14" spans="1:7">
      <c r="A14" s="4" t="s">
        <v>918</v>
      </c>
      <c r="B14" s="5" t="n">
        <v>3</v>
      </c>
    </row>
    <row r="15" spans="1:7">
      <c r="A15" s="4" t="s">
        <v>919</v>
      </c>
      <c r="B15" s="4" t="s">
        <v>920</v>
      </c>
    </row>
    <row r="16" spans="1:7">
      <c r="A16" s="4" t="s">
        <v>921</v>
      </c>
    </row>
    <row r="17" spans="1:7">
      <c r="A17" s="3" t="s">
        <v>908</v>
      </c>
    </row>
    <row r="18" spans="1:7">
      <c r="A18" s="4" t="s">
        <v>922</v>
      </c>
      <c r="B18" s="6" t="n">
        <v>9800000</v>
      </c>
    </row>
    <row r="19" spans="1:7">
      <c r="A19" s="4" t="s">
        <v>923</v>
      </c>
    </row>
    <row r="20" spans="1:7">
      <c r="A20" s="3" t="s">
        <v>908</v>
      </c>
    </row>
    <row r="21" spans="1:7">
      <c r="A21" s="4" t="s">
        <v>924</v>
      </c>
      <c r="E21" s="6" t="n">
        <v>4500000</v>
      </c>
      <c r="F21" s="6" t="n">
        <v>523000</v>
      </c>
      <c r="G21" s="6" t="n">
        <v>264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5</v>
      </c>
      <c r="B1" s="2" t="s">
        <v>2</v>
      </c>
      <c r="C1" s="2" t="s">
        <v>33</v>
      </c>
    </row>
    <row r="2" spans="1:3">
      <c r="A2" s="4" t="s">
        <v>48</v>
      </c>
    </row>
    <row r="3" spans="1:3">
      <c r="A3" s="3" t="s">
        <v>926</v>
      </c>
    </row>
    <row r="4" spans="1:3">
      <c r="A4" s="4" t="s">
        <v>927</v>
      </c>
      <c r="B4" s="6" t="n">
        <v>5100</v>
      </c>
      <c r="C4" s="6" t="n">
        <v>3400</v>
      </c>
    </row>
    <row r="5" spans="1:3">
      <c r="A5" s="4" t="s">
        <v>57</v>
      </c>
    </row>
    <row r="6" spans="1:3">
      <c r="A6" s="3" t="s">
        <v>926</v>
      </c>
    </row>
    <row r="7" spans="1:3">
      <c r="A7" s="4" t="s">
        <v>928</v>
      </c>
      <c r="B7" s="5" t="n">
        <v>5100</v>
      </c>
      <c r="C7" s="5" t="n">
        <v>3400</v>
      </c>
    </row>
    <row r="8" spans="1:3">
      <c r="A8" s="4" t="s">
        <v>929</v>
      </c>
    </row>
    <row r="9" spans="1:3">
      <c r="A9" s="3" t="s">
        <v>926</v>
      </c>
    </row>
    <row r="10" spans="1:3">
      <c r="A10" s="4" t="s">
        <v>930</v>
      </c>
      <c r="B10" s="5" t="n">
        <v>171798</v>
      </c>
      <c r="C10" s="5" t="n">
        <v>146537</v>
      </c>
    </row>
    <row r="11" spans="1:3">
      <c r="A11" s="4" t="s">
        <v>931</v>
      </c>
      <c r="B11" s="5" t="n">
        <v>171798</v>
      </c>
      <c r="C11" s="5" t="n">
        <v>146537</v>
      </c>
    </row>
    <row r="12" spans="1:3">
      <c r="A12" s="4" t="s">
        <v>927</v>
      </c>
      <c r="B12" s="5" t="n">
        <v>-1643</v>
      </c>
      <c r="C12" s="5" t="n">
        <v>-882</v>
      </c>
    </row>
    <row r="13" spans="1:3">
      <c r="A13" s="4" t="s">
        <v>928</v>
      </c>
      <c r="B13" s="6" t="n">
        <v>1643</v>
      </c>
      <c r="C13" s="6" t="n">
        <v>8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933</v>
      </c>
    </row>
    <row r="4" spans="1:12">
      <c r="A4" s="4" t="s">
        <v>112</v>
      </c>
      <c r="B4" s="6" t="n">
        <v>16609</v>
      </c>
      <c r="C4" s="6" t="n">
        <v>15504</v>
      </c>
      <c r="D4" s="6" t="n">
        <v>11857</v>
      </c>
      <c r="E4" s="6" t="n">
        <v>9087</v>
      </c>
      <c r="F4" s="6" t="n">
        <v>10023</v>
      </c>
      <c r="G4" s="6" t="n">
        <v>10624</v>
      </c>
      <c r="H4" s="6" t="n">
        <v>11828</v>
      </c>
      <c r="I4" s="6" t="n">
        <v>9316</v>
      </c>
      <c r="J4" s="6" t="n">
        <v>53057</v>
      </c>
      <c r="K4" s="6" t="n">
        <v>41791</v>
      </c>
      <c r="L4" s="6" t="n">
        <v>38918</v>
      </c>
    </row>
    <row r="5" spans="1:12">
      <c r="A5" s="4" t="s">
        <v>934</v>
      </c>
      <c r="J5" s="5" t="n">
        <v>-321</v>
      </c>
      <c r="K5" s="5" t="n">
        <v>-293</v>
      </c>
      <c r="L5" s="5" t="n">
        <v>-358</v>
      </c>
    </row>
    <row r="6" spans="1:12">
      <c r="A6" s="4" t="s">
        <v>935</v>
      </c>
      <c r="J6" s="6" t="n">
        <v>52736</v>
      </c>
      <c r="K6" s="6" t="n">
        <v>41498</v>
      </c>
      <c r="L6" s="6" t="n">
        <v>38560</v>
      </c>
    </row>
    <row r="7" spans="1:12">
      <c r="A7" s="3" t="s">
        <v>936</v>
      </c>
    </row>
    <row r="8" spans="1:12">
      <c r="A8" s="4" t="s">
        <v>937</v>
      </c>
      <c r="J8" s="5" t="n">
        <v>35281408</v>
      </c>
      <c r="K8" s="5" t="n">
        <v>29937400</v>
      </c>
      <c r="L8" s="5" t="n">
        <v>29963365</v>
      </c>
    </row>
    <row r="9" spans="1:12">
      <c r="A9" s="4" t="s">
        <v>938</v>
      </c>
      <c r="J9" s="5" t="n">
        <v>-87405</v>
      </c>
      <c r="K9" s="5" t="n">
        <v>-179581</v>
      </c>
      <c r="L9" s="5" t="n">
        <v>-285063</v>
      </c>
    </row>
    <row r="10" spans="1:12">
      <c r="A10" s="4" t="s">
        <v>939</v>
      </c>
      <c r="J10" s="5" t="n">
        <v>35194003</v>
      </c>
      <c r="K10" s="5" t="n">
        <v>29757819</v>
      </c>
      <c r="L10" s="5" t="n">
        <v>29678302</v>
      </c>
    </row>
    <row r="11" spans="1:12">
      <c r="A11" s="3" t="s">
        <v>940</v>
      </c>
    </row>
    <row r="12" spans="1:12">
      <c r="A12" s="4" t="s">
        <v>941</v>
      </c>
      <c r="J12" s="5" t="n">
        <v>35194003</v>
      </c>
      <c r="K12" s="5" t="n">
        <v>29757819</v>
      </c>
      <c r="L12" s="5" t="n">
        <v>29678302</v>
      </c>
    </row>
    <row r="13" spans="1:12">
      <c r="A13" s="4" t="s">
        <v>942</v>
      </c>
      <c r="J13" s="5" t="n">
        <v>177587</v>
      </c>
      <c r="K13" s="5" t="n">
        <v>91512</v>
      </c>
      <c r="L13" s="5" t="n">
        <v>13851</v>
      </c>
    </row>
    <row r="14" spans="1:12">
      <c r="A14" s="4" t="s">
        <v>943</v>
      </c>
      <c r="J14" s="5" t="n">
        <v>35371590</v>
      </c>
      <c r="K14" s="5" t="n">
        <v>29849331</v>
      </c>
      <c r="L14" s="5" t="n">
        <v>296921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4</v>
      </c>
      <c r="B1" s="2" t="s">
        <v>1</v>
      </c>
    </row>
    <row r="2" spans="1:4">
      <c r="B2" s="2" t="s">
        <v>2</v>
      </c>
      <c r="C2" s="2" t="s">
        <v>33</v>
      </c>
      <c r="D2" s="2" t="s">
        <v>78</v>
      </c>
    </row>
    <row r="3" spans="1:4">
      <c r="A3" s="3" t="s">
        <v>279</v>
      </c>
    </row>
    <row r="4" spans="1:4">
      <c r="A4" s="4" t="s">
        <v>945</v>
      </c>
      <c r="B4" s="5" t="n">
        <v>0</v>
      </c>
      <c r="C4" s="5" t="n">
        <v>0</v>
      </c>
      <c r="D4" s="5" t="n">
        <v>4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946</v>
      </c>
      <c r="B1" s="2" t="s">
        <v>156</v>
      </c>
      <c r="C1" s="2" t="s">
        <v>157</v>
      </c>
      <c r="D1" s="2" t="s">
        <v>158</v>
      </c>
      <c r="E1" s="2" t="s">
        <v>159</v>
      </c>
      <c r="F1" s="2" t="s">
        <v>160</v>
      </c>
      <c r="G1" s="2" t="s">
        <v>161</v>
      </c>
      <c r="H1" s="2" t="s">
        <v>162</v>
      </c>
      <c r="I1" s="2" t="s">
        <v>163</v>
      </c>
      <c r="J1" s="2" t="s">
        <v>164</v>
      </c>
      <c r="K1" s="2" t="s">
        <v>165</v>
      </c>
      <c r="L1" s="2" t="s">
        <v>166</v>
      </c>
      <c r="M1" s="2" t="s">
        <v>167</v>
      </c>
      <c r="N1" s="2" t="s">
        <v>2</v>
      </c>
      <c r="O1" s="2" t="s">
        <v>168</v>
      </c>
      <c r="P1" s="2" t="s">
        <v>4</v>
      </c>
      <c r="Q1" s="2" t="s">
        <v>169</v>
      </c>
      <c r="R1" s="2" t="s">
        <v>33</v>
      </c>
      <c r="S1" s="2" t="s">
        <v>170</v>
      </c>
      <c r="T1" s="2" t="s">
        <v>171</v>
      </c>
      <c r="U1" s="2" t="s">
        <v>172</v>
      </c>
      <c r="V1" s="2" t="s">
        <v>2</v>
      </c>
      <c r="W1" s="2" t="s">
        <v>33</v>
      </c>
      <c r="X1" s="2" t="s">
        <v>78</v>
      </c>
    </row>
    <row r="2" spans="1:24">
      <c r="A2" s="3" t="s">
        <v>947</v>
      </c>
    </row>
    <row r="3" spans="1:24">
      <c r="A3" s="4" t="s">
        <v>948</v>
      </c>
      <c r="B3" s="4" t="s">
        <v>949</v>
      </c>
      <c r="C3" s="4" t="s">
        <v>950</v>
      </c>
      <c r="D3" s="4" t="s">
        <v>951</v>
      </c>
      <c r="E3" s="4" t="s">
        <v>952</v>
      </c>
      <c r="F3" s="4" t="s">
        <v>953</v>
      </c>
      <c r="G3" s="4" t="s">
        <v>954</v>
      </c>
      <c r="H3" s="4" t="s">
        <v>955</v>
      </c>
      <c r="I3" s="4" t="s">
        <v>956</v>
      </c>
      <c r="J3" s="4" t="s">
        <v>957</v>
      </c>
      <c r="K3" s="4" t="s">
        <v>958</v>
      </c>
      <c r="L3" s="4" t="s">
        <v>959</v>
      </c>
      <c r="M3" s="4" t="s">
        <v>960</v>
      </c>
    </row>
    <row r="4" spans="1:24">
      <c r="A4" s="4" t="s">
        <v>961</v>
      </c>
      <c r="B4" s="7" t="n">
        <v>0.17</v>
      </c>
      <c r="C4" s="7" t="n">
        <v>0.15</v>
      </c>
      <c r="D4" s="7" t="n">
        <v>0.15</v>
      </c>
      <c r="E4" s="7" t="n">
        <v>0.15</v>
      </c>
      <c r="F4" s="7" t="n">
        <v>0.13</v>
      </c>
      <c r="G4" s="7" t="n">
        <v>0.13</v>
      </c>
      <c r="H4" s="7" t="n">
        <v>0.13</v>
      </c>
      <c r="I4" s="7" t="n">
        <v>0.12</v>
      </c>
      <c r="J4" s="7" t="n">
        <v>0.12</v>
      </c>
      <c r="K4" s="7" t="n">
        <v>0.12</v>
      </c>
      <c r="L4" s="7" t="n">
        <v>0.12</v>
      </c>
      <c r="M4" s="7" t="n">
        <v>0.11</v>
      </c>
      <c r="N4" s="7" t="n">
        <v>0.27</v>
      </c>
      <c r="O4" s="7" t="n">
        <v>0.15</v>
      </c>
      <c r="P4" s="7" t="n">
        <v>0.15</v>
      </c>
      <c r="Q4" s="7" t="n">
        <v>0.15</v>
      </c>
      <c r="R4" s="7" t="n">
        <v>0.23</v>
      </c>
      <c r="S4" s="7" t="n">
        <v>0.13</v>
      </c>
      <c r="T4" s="7" t="n">
        <v>0.13</v>
      </c>
      <c r="U4" s="7" t="n">
        <v>0.12</v>
      </c>
      <c r="V4" s="7" t="n">
        <v>0.72</v>
      </c>
      <c r="W4" s="7" t="n">
        <v>0.61</v>
      </c>
      <c r="X4" s="7" t="n">
        <v>0.72</v>
      </c>
    </row>
    <row r="5" spans="1:24">
      <c r="A5" s="4" t="s">
        <v>962</v>
      </c>
      <c r="B5" s="4" t="s">
        <v>963</v>
      </c>
      <c r="C5" s="4" t="s">
        <v>964</v>
      </c>
      <c r="D5" s="4" t="s">
        <v>965</v>
      </c>
      <c r="E5" s="4" t="s">
        <v>966</v>
      </c>
      <c r="F5" s="4" t="s">
        <v>967</v>
      </c>
      <c r="G5" s="4" t="s">
        <v>968</v>
      </c>
      <c r="H5" s="4" t="s">
        <v>969</v>
      </c>
      <c r="I5" s="4" t="s">
        <v>970</v>
      </c>
      <c r="J5" s="4" t="s">
        <v>971</v>
      </c>
      <c r="K5" s="4" t="s">
        <v>972</v>
      </c>
      <c r="L5" s="4" t="s">
        <v>973</v>
      </c>
      <c r="M5" s="4" t="s">
        <v>974</v>
      </c>
    </row>
    <row r="6" spans="1:24">
      <c r="A6" s="4" t="s">
        <v>975</v>
      </c>
      <c r="B6" s="4" t="s">
        <v>976</v>
      </c>
      <c r="C6" s="4" t="s">
        <v>977</v>
      </c>
      <c r="D6" s="4" t="s">
        <v>978</v>
      </c>
      <c r="E6" s="4" t="s">
        <v>979</v>
      </c>
      <c r="F6" s="4" t="s">
        <v>980</v>
      </c>
      <c r="G6" s="4" t="s">
        <v>981</v>
      </c>
      <c r="H6" s="4" t="s">
        <v>982</v>
      </c>
      <c r="I6" s="4" t="s">
        <v>983</v>
      </c>
      <c r="J6" s="4" t="s">
        <v>984</v>
      </c>
      <c r="K6" s="4" t="s">
        <v>985</v>
      </c>
      <c r="L6" s="4" t="s">
        <v>986</v>
      </c>
      <c r="M6" s="4" t="s">
        <v>987</v>
      </c>
    </row>
    <row r="7" spans="1:24">
      <c r="A7" s="4" t="s">
        <v>988</v>
      </c>
    </row>
    <row r="8" spans="1:24">
      <c r="A8" s="3" t="s">
        <v>947</v>
      </c>
    </row>
    <row r="9" spans="1:24">
      <c r="A9" s="4" t="s">
        <v>948</v>
      </c>
      <c r="B9" s="4" t="s">
        <v>949</v>
      </c>
      <c r="F9" s="4" t="s">
        <v>953</v>
      </c>
      <c r="J9" s="4" t="s">
        <v>957</v>
      </c>
    </row>
    <row r="10" spans="1:24">
      <c r="A10" s="4" t="s">
        <v>961</v>
      </c>
      <c r="B10" s="7" t="n">
        <v>0.1</v>
      </c>
      <c r="F10" s="7" t="n">
        <v>0.1</v>
      </c>
      <c r="J10" s="7" t="n">
        <v>0.25</v>
      </c>
    </row>
    <row r="11" spans="1:24">
      <c r="A11" s="4" t="s">
        <v>962</v>
      </c>
      <c r="B11" s="4" t="s">
        <v>963</v>
      </c>
      <c r="F11" s="4" t="s">
        <v>967</v>
      </c>
      <c r="J11" s="4" t="s">
        <v>971</v>
      </c>
    </row>
    <row r="12" spans="1:24">
      <c r="A12" s="4" t="s">
        <v>975</v>
      </c>
      <c r="B12" s="4" t="s">
        <v>976</v>
      </c>
      <c r="F12" s="4" t="s">
        <v>980</v>
      </c>
      <c r="J12" s="4" t="s">
        <v>9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9</v>
      </c>
      <c r="B1" s="2" t="s">
        <v>990</v>
      </c>
      <c r="C1" s="2" t="s">
        <v>33</v>
      </c>
      <c r="D1" s="2" t="s">
        <v>78</v>
      </c>
      <c r="E1" s="2" t="s">
        <v>2</v>
      </c>
    </row>
    <row r="2" spans="1:5">
      <c r="A2" s="4" t="s">
        <v>991</v>
      </c>
    </row>
    <row r="3" spans="1:5">
      <c r="A3" s="3" t="s">
        <v>992</v>
      </c>
    </row>
    <row r="4" spans="1:5">
      <c r="A4" s="4" t="s">
        <v>993</v>
      </c>
      <c r="B4" s="4" t="s">
        <v>994</v>
      </c>
    </row>
    <row r="5" spans="1:5">
      <c r="A5" s="4" t="s">
        <v>995</v>
      </c>
      <c r="B5" s="5" t="n">
        <v>1513000</v>
      </c>
    </row>
    <row r="6" spans="1:5">
      <c r="A6" s="4" t="s">
        <v>991</v>
      </c>
    </row>
    <row r="7" spans="1:5">
      <c r="A7" s="3" t="s">
        <v>992</v>
      </c>
    </row>
    <row r="8" spans="1:5">
      <c r="A8" s="4" t="s">
        <v>996</v>
      </c>
      <c r="C8" s="5" t="n">
        <v>0</v>
      </c>
      <c r="D8" s="5" t="n">
        <v>138000</v>
      </c>
      <c r="E8" s="5" t="n">
        <v>579996</v>
      </c>
    </row>
    <row r="9" spans="1:5">
      <c r="A9" s="4" t="s">
        <v>997</v>
      </c>
      <c r="D9" s="7" t="n">
        <v>17.16</v>
      </c>
      <c r="E9" s="7" t="n">
        <v>16.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3</v>
      </c>
      <c r="D2" s="2" t="s">
        <v>78</v>
      </c>
    </row>
    <row r="3" spans="1:4">
      <c r="A3" s="3" t="s">
        <v>999</v>
      </c>
    </row>
    <row r="4" spans="1:4">
      <c r="A4" s="4" t="s">
        <v>1000</v>
      </c>
      <c r="B4" s="5" t="n">
        <v>26741</v>
      </c>
    </row>
    <row r="5" spans="1:4">
      <c r="A5" s="4" t="s">
        <v>1001</v>
      </c>
      <c r="B5" s="7" t="n">
        <v>31.8</v>
      </c>
    </row>
    <row r="6" spans="1:4">
      <c r="A6" s="4" t="s">
        <v>1002</v>
      </c>
    </row>
    <row r="7" spans="1:4">
      <c r="A7" s="3" t="s">
        <v>999</v>
      </c>
    </row>
    <row r="8" spans="1:4">
      <c r="A8" s="4" t="s">
        <v>1003</v>
      </c>
      <c r="B8" s="5" t="n">
        <v>53256</v>
      </c>
      <c r="C8" s="5" t="n">
        <v>29429</v>
      </c>
      <c r="D8" s="5" t="n">
        <v>29512</v>
      </c>
    </row>
    <row r="9" spans="1:4">
      <c r="A9" s="4" t="s">
        <v>1004</v>
      </c>
      <c r="B9" s="7" t="n">
        <v>31.99</v>
      </c>
      <c r="C9" s="7" t="n">
        <v>25.01</v>
      </c>
      <c r="D9" s="7" t="n">
        <v>17.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5</v>
      </c>
      <c r="B1" s="2" t="s">
        <v>516</v>
      </c>
      <c r="C1" s="2" t="s">
        <v>517</v>
      </c>
      <c r="D1" s="2" t="s">
        <v>2</v>
      </c>
      <c r="E1" s="2" t="s">
        <v>518</v>
      </c>
      <c r="F1" s="2" t="s">
        <v>519</v>
      </c>
    </row>
    <row r="2" spans="1:6">
      <c r="A2" s="3" t="s">
        <v>520</v>
      </c>
    </row>
    <row r="3" spans="1:6">
      <c r="A3" s="4" t="s">
        <v>521</v>
      </c>
      <c r="D3" s="7" t="n">
        <v>31.8</v>
      </c>
    </row>
    <row r="4" spans="1:6">
      <c r="A4" s="4" t="s">
        <v>536</v>
      </c>
    </row>
    <row r="5" spans="1:6">
      <c r="A5" s="3" t="s">
        <v>520</v>
      </c>
    </row>
    <row r="6" spans="1:6">
      <c r="A6" s="4" t="s">
        <v>525</v>
      </c>
      <c r="B6" s="5" t="n">
        <v>2848579</v>
      </c>
    </row>
    <row r="7" spans="1:6">
      <c r="A7" s="4" t="s">
        <v>521</v>
      </c>
      <c r="B7" s="7" t="n">
        <v>34.85</v>
      </c>
      <c r="E7" s="7" t="n">
        <v>34.85</v>
      </c>
    </row>
    <row r="8" spans="1:6">
      <c r="A8" s="4" t="s">
        <v>526</v>
      </c>
      <c r="B8" s="10" t="n">
        <v>99.3</v>
      </c>
    </row>
    <row r="9" spans="1:6">
      <c r="A9" s="4" t="s">
        <v>541</v>
      </c>
    </row>
    <row r="10" spans="1:6">
      <c r="A10" s="3" t="s">
        <v>520</v>
      </c>
    </row>
    <row r="11" spans="1:6">
      <c r="A11" s="4" t="s">
        <v>525</v>
      </c>
      <c r="C11" s="5" t="n">
        <v>4112258</v>
      </c>
    </row>
    <row r="12" spans="1:6">
      <c r="A12" s="4" t="s">
        <v>521</v>
      </c>
      <c r="C12" s="7" t="n">
        <v>31.8</v>
      </c>
      <c r="F12" s="7" t="n">
        <v>31.8</v>
      </c>
    </row>
    <row r="13" spans="1:6">
      <c r="A13" s="4" t="s">
        <v>526</v>
      </c>
      <c r="C13" s="10" t="n">
        <v>13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6</v>
      </c>
      <c r="B1" s="2" t="s">
        <v>1</v>
      </c>
    </row>
    <row r="2" spans="1:6">
      <c r="B2" s="2" t="s">
        <v>2</v>
      </c>
      <c r="C2" s="2" t="s">
        <v>33</v>
      </c>
      <c r="D2" s="2" t="s">
        <v>78</v>
      </c>
      <c r="E2" s="2" t="s">
        <v>505</v>
      </c>
      <c r="F2" s="2" t="s">
        <v>506</v>
      </c>
    </row>
    <row r="3" spans="1:6">
      <c r="A3" s="3" t="s">
        <v>131</v>
      </c>
    </row>
    <row r="4" spans="1:6">
      <c r="A4" s="4" t="s">
        <v>705</v>
      </c>
      <c r="B4" s="6" t="n">
        <v>508305</v>
      </c>
      <c r="C4" s="6" t="n">
        <v>481763</v>
      </c>
      <c r="D4" s="6" t="n">
        <v>469970</v>
      </c>
    </row>
    <row r="5" spans="1:6">
      <c r="A5" s="4" t="s">
        <v>120</v>
      </c>
      <c r="B5" s="5" t="n">
        <v>-6064</v>
      </c>
      <c r="C5" s="5" t="n">
        <v>1526</v>
      </c>
      <c r="D5" s="5" t="n">
        <v>-5165</v>
      </c>
    </row>
    <row r="6" spans="1:6">
      <c r="A6" s="4" t="s">
        <v>145</v>
      </c>
      <c r="E6" s="6" t="n">
        <v>0</v>
      </c>
      <c r="F6" s="6" t="n">
        <v>0</v>
      </c>
    </row>
    <row r="7" spans="1:6">
      <c r="A7" s="4" t="s">
        <v>709</v>
      </c>
      <c r="B7" s="5" t="n">
        <v>760723</v>
      </c>
      <c r="C7" s="5" t="n">
        <v>508305</v>
      </c>
      <c r="D7" s="5" t="n">
        <v>481763</v>
      </c>
    </row>
    <row r="8" spans="1:6">
      <c r="A8" s="4" t="s">
        <v>1007</v>
      </c>
    </row>
    <row r="9" spans="1:6">
      <c r="A9" s="3" t="s">
        <v>131</v>
      </c>
    </row>
    <row r="10" spans="1:6">
      <c r="A10" s="4" t="s">
        <v>705</v>
      </c>
      <c r="B10" s="5" t="n">
        <v>-1298</v>
      </c>
      <c r="C10" s="5" t="n">
        <v>-2606</v>
      </c>
      <c r="D10" s="5" t="n">
        <v>2559</v>
      </c>
    </row>
    <row r="11" spans="1:6">
      <c r="A11" s="4" t="s">
        <v>1008</v>
      </c>
      <c r="B11" s="5" t="n">
        <v>-5956</v>
      </c>
      <c r="C11" s="5" t="n">
        <v>1530</v>
      </c>
      <c r="D11" s="5" t="n">
        <v>-4311</v>
      </c>
    </row>
    <row r="12" spans="1:6">
      <c r="A12" s="4" t="s">
        <v>1009</v>
      </c>
      <c r="B12" s="5" t="n">
        <v>-108</v>
      </c>
      <c r="C12" s="5" t="n">
        <v>-4</v>
      </c>
      <c r="D12" s="5" t="n">
        <v>-854</v>
      </c>
    </row>
    <row r="13" spans="1:6">
      <c r="A13" s="4" t="s">
        <v>120</v>
      </c>
      <c r="B13" s="5" t="n">
        <v>-6064</v>
      </c>
      <c r="C13" s="5" t="n">
        <v>1526</v>
      </c>
      <c r="D13" s="5" t="n">
        <v>-5165</v>
      </c>
    </row>
    <row r="14" spans="1:6">
      <c r="A14" s="4" t="s">
        <v>145</v>
      </c>
      <c r="B14" s="5" t="n">
        <v>-93</v>
      </c>
      <c r="C14" s="5" t="n">
        <v>-218</v>
      </c>
      <c r="D14" s="5" t="n">
        <v>0</v>
      </c>
      <c r="E14" s="6" t="n">
        <v>-93</v>
      </c>
      <c r="F14" s="6" t="n">
        <v>-218</v>
      </c>
    </row>
    <row r="15" spans="1:6">
      <c r="A15" s="4" t="s">
        <v>709</v>
      </c>
      <c r="B15" s="6" t="n">
        <v>-7455</v>
      </c>
      <c r="C15" s="6" t="n">
        <v>-1298</v>
      </c>
      <c r="D15" s="6" t="n">
        <v>-260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3</v>
      </c>
    </row>
    <row r="2" spans="1:3">
      <c r="A2" s="3" t="s">
        <v>537</v>
      </c>
    </row>
    <row r="3" spans="1:3">
      <c r="A3" s="4" t="s">
        <v>566</v>
      </c>
      <c r="B3" s="6" t="n">
        <v>976095</v>
      </c>
      <c r="C3" s="6" t="n">
        <v>810530</v>
      </c>
    </row>
    <row r="4" spans="1:3">
      <c r="A4" s="4" t="s">
        <v>567</v>
      </c>
    </row>
    <row r="5" spans="1:3">
      <c r="A5" s="3" t="s">
        <v>537</v>
      </c>
    </row>
    <row r="6" spans="1:3">
      <c r="A6" s="4" t="s">
        <v>566</v>
      </c>
      <c r="B6" s="5" t="n">
        <v>101603</v>
      </c>
      <c r="C6" s="5" t="n">
        <v>13442</v>
      </c>
    </row>
    <row r="7" spans="1:3">
      <c r="A7" s="4" t="s">
        <v>568</v>
      </c>
    </row>
    <row r="8" spans="1:3">
      <c r="A8" s="3" t="s">
        <v>537</v>
      </c>
    </row>
    <row r="9" spans="1:3">
      <c r="A9" s="4" t="s">
        <v>566</v>
      </c>
      <c r="B9" s="5" t="n">
        <v>158864</v>
      </c>
      <c r="C9" s="5" t="n">
        <v>250015</v>
      </c>
    </row>
    <row r="10" spans="1:3">
      <c r="A10" s="4" t="s">
        <v>569</v>
      </c>
    </row>
    <row r="11" spans="1:3">
      <c r="A11" s="3" t="s">
        <v>537</v>
      </c>
    </row>
    <row r="12" spans="1:3">
      <c r="A12" s="4" t="s">
        <v>566</v>
      </c>
      <c r="B12" s="5" t="n">
        <v>331602</v>
      </c>
      <c r="C12" s="5" t="n">
        <v>280211</v>
      </c>
    </row>
    <row r="13" spans="1:3">
      <c r="A13" s="4" t="s">
        <v>570</v>
      </c>
    </row>
    <row r="14" spans="1:3">
      <c r="A14" s="3" t="s">
        <v>537</v>
      </c>
    </row>
    <row r="15" spans="1:3">
      <c r="A15" s="4" t="s">
        <v>566</v>
      </c>
      <c r="B15" s="5" t="n">
        <v>333761</v>
      </c>
      <c r="C15" s="5" t="n">
        <v>217079</v>
      </c>
    </row>
    <row r="16" spans="1:3">
      <c r="A16" s="4" t="s">
        <v>571</v>
      </c>
    </row>
    <row r="17" spans="1:3">
      <c r="A17" s="3" t="s">
        <v>537</v>
      </c>
    </row>
    <row r="18" spans="1:3">
      <c r="A18" s="4" t="s">
        <v>566</v>
      </c>
      <c r="C18" s="5" t="n">
        <v>4580</v>
      </c>
    </row>
    <row r="19" spans="1:3">
      <c r="A19" s="4" t="s">
        <v>572</v>
      </c>
    </row>
    <row r="20" spans="1:3">
      <c r="A20" s="3" t="s">
        <v>537</v>
      </c>
    </row>
    <row r="21" spans="1:3">
      <c r="A21" s="4" t="s">
        <v>566</v>
      </c>
      <c r="B21" s="5" t="n">
        <v>25563</v>
      </c>
      <c r="C21" s="5" t="n">
        <v>16770</v>
      </c>
    </row>
    <row r="22" spans="1:3">
      <c r="A22" s="4" t="s">
        <v>573</v>
      </c>
    </row>
    <row r="23" spans="1:3">
      <c r="A23" s="3" t="s">
        <v>537</v>
      </c>
    </row>
    <row r="24" spans="1:3">
      <c r="A24" s="4" t="s">
        <v>566</v>
      </c>
      <c r="B24" s="5" t="n">
        <v>24702</v>
      </c>
      <c r="C24" s="5" t="n">
        <v>28433</v>
      </c>
    </row>
    <row r="25" spans="1:3">
      <c r="A25" s="4" t="s">
        <v>1011</v>
      </c>
    </row>
    <row r="26" spans="1:3">
      <c r="A26" s="3" t="s">
        <v>537</v>
      </c>
    </row>
    <row r="27" spans="1:3">
      <c r="A27" s="4" t="s">
        <v>566</v>
      </c>
      <c r="B27" s="5" t="n">
        <v>976095</v>
      </c>
      <c r="C27" s="5" t="n">
        <v>810530</v>
      </c>
    </row>
    <row r="28" spans="1:3">
      <c r="A28" s="4" t="s">
        <v>1012</v>
      </c>
      <c r="B28" s="5" t="n">
        <v>5095</v>
      </c>
      <c r="C28" s="5" t="n">
        <v>3418</v>
      </c>
    </row>
    <row r="29" spans="1:3">
      <c r="A29" s="3" t="s">
        <v>534</v>
      </c>
    </row>
    <row r="30" spans="1:3">
      <c r="A30" s="4" t="s">
        <v>1013</v>
      </c>
      <c r="B30" s="5" t="n">
        <v>5095</v>
      </c>
      <c r="C30" s="5" t="n">
        <v>3418</v>
      </c>
    </row>
    <row r="31" spans="1:3">
      <c r="A31" s="4" t="s">
        <v>1014</v>
      </c>
    </row>
    <row r="32" spans="1:3">
      <c r="A32" s="3" t="s">
        <v>537</v>
      </c>
    </row>
    <row r="33" spans="1:3">
      <c r="A33" s="4" t="s">
        <v>566</v>
      </c>
      <c r="B33" s="5" t="n">
        <v>101603</v>
      </c>
      <c r="C33" s="5" t="n">
        <v>13442</v>
      </c>
    </row>
    <row r="34" spans="1:3">
      <c r="A34" s="4" t="s">
        <v>1015</v>
      </c>
    </row>
    <row r="35" spans="1:3">
      <c r="A35" s="3" t="s">
        <v>537</v>
      </c>
    </row>
    <row r="36" spans="1:3">
      <c r="A36" s="4" t="s">
        <v>566</v>
      </c>
      <c r="B36" s="5" t="n">
        <v>158864</v>
      </c>
      <c r="C36" s="5" t="n">
        <v>250015</v>
      </c>
    </row>
    <row r="37" spans="1:3">
      <c r="A37" s="4" t="s">
        <v>1016</v>
      </c>
    </row>
    <row r="38" spans="1:3">
      <c r="A38" s="3" t="s">
        <v>537</v>
      </c>
    </row>
    <row r="39" spans="1:3">
      <c r="A39" s="4" t="s">
        <v>566</v>
      </c>
      <c r="B39" s="5" t="n">
        <v>331602</v>
      </c>
      <c r="C39" s="5" t="n">
        <v>280211</v>
      </c>
    </row>
    <row r="40" spans="1:3">
      <c r="A40" s="4" t="s">
        <v>1017</v>
      </c>
    </row>
    <row r="41" spans="1:3">
      <c r="A41" s="3" t="s">
        <v>537</v>
      </c>
    </row>
    <row r="42" spans="1:3">
      <c r="A42" s="4" t="s">
        <v>566</v>
      </c>
      <c r="B42" s="5" t="n">
        <v>333761</v>
      </c>
      <c r="C42" s="5" t="n">
        <v>217079</v>
      </c>
    </row>
    <row r="43" spans="1:3">
      <c r="A43" s="4" t="s">
        <v>1018</v>
      </c>
    </row>
    <row r="44" spans="1:3">
      <c r="A44" s="3" t="s">
        <v>537</v>
      </c>
    </row>
    <row r="45" spans="1:3">
      <c r="A45" s="4" t="s">
        <v>566</v>
      </c>
      <c r="C45" s="5" t="n">
        <v>4580</v>
      </c>
    </row>
    <row r="46" spans="1:3">
      <c r="A46" s="4" t="s">
        <v>1019</v>
      </c>
    </row>
    <row r="47" spans="1:3">
      <c r="A47" s="3" t="s">
        <v>537</v>
      </c>
    </row>
    <row r="48" spans="1:3">
      <c r="A48" s="4" t="s">
        <v>566</v>
      </c>
      <c r="B48" s="5" t="n">
        <v>25563</v>
      </c>
      <c r="C48" s="5" t="n">
        <v>16770</v>
      </c>
    </row>
    <row r="49" spans="1:3">
      <c r="A49" s="4" t="s">
        <v>1020</v>
      </c>
    </row>
    <row r="50" spans="1:3">
      <c r="A50" s="3" t="s">
        <v>537</v>
      </c>
    </row>
    <row r="51" spans="1:3">
      <c r="A51" s="4" t="s">
        <v>566</v>
      </c>
      <c r="B51" s="5" t="n">
        <v>24702</v>
      </c>
      <c r="C51" s="5" t="n">
        <v>28433</v>
      </c>
    </row>
    <row r="52" spans="1:3">
      <c r="A52" s="4" t="s">
        <v>1021</v>
      </c>
    </row>
    <row r="53" spans="1:3">
      <c r="A53" s="3" t="s">
        <v>537</v>
      </c>
    </row>
    <row r="54" spans="1:3">
      <c r="A54" s="4" t="s">
        <v>566</v>
      </c>
      <c r="B54" s="5" t="n">
        <v>15936</v>
      </c>
      <c r="C54" s="5" t="n">
        <v>146</v>
      </c>
    </row>
    <row r="55" spans="1:3">
      <c r="A55" s="4" t="s">
        <v>1012</v>
      </c>
      <c r="B55" s="5" t="n">
        <v>0</v>
      </c>
      <c r="C55" s="5" t="n">
        <v>0</v>
      </c>
    </row>
    <row r="56" spans="1:3">
      <c r="A56" s="3" t="s">
        <v>534</v>
      </c>
    </row>
    <row r="57" spans="1:3">
      <c r="A57" s="4" t="s">
        <v>1013</v>
      </c>
      <c r="B57" s="5" t="n">
        <v>0</v>
      </c>
      <c r="C57" s="5" t="n">
        <v>0</v>
      </c>
    </row>
    <row r="58" spans="1:3">
      <c r="A58" s="4" t="s">
        <v>1022</v>
      </c>
    </row>
    <row r="59" spans="1:3">
      <c r="A59" s="3" t="s">
        <v>537</v>
      </c>
    </row>
    <row r="60" spans="1:3">
      <c r="A60" s="4" t="s">
        <v>566</v>
      </c>
      <c r="B60" s="5" t="n">
        <v>15936</v>
      </c>
      <c r="C60" s="5" t="n">
        <v>0</v>
      </c>
    </row>
    <row r="61" spans="1:3">
      <c r="A61" s="4" t="s">
        <v>1023</v>
      </c>
    </row>
    <row r="62" spans="1:3">
      <c r="A62" s="3" t="s">
        <v>537</v>
      </c>
    </row>
    <row r="63" spans="1:3">
      <c r="A63" s="4" t="s">
        <v>566</v>
      </c>
      <c r="B63" s="5" t="n">
        <v>0</v>
      </c>
      <c r="C63" s="5" t="n">
        <v>0</v>
      </c>
    </row>
    <row r="64" spans="1:3">
      <c r="A64" s="4" t="s">
        <v>1024</v>
      </c>
    </row>
    <row r="65" spans="1:3">
      <c r="A65" s="3" t="s">
        <v>537</v>
      </c>
    </row>
    <row r="66" spans="1:3">
      <c r="A66" s="4" t="s">
        <v>566</v>
      </c>
      <c r="B66" s="5" t="n">
        <v>0</v>
      </c>
      <c r="C66" s="5" t="n">
        <v>0</v>
      </c>
    </row>
    <row r="67" spans="1:3">
      <c r="A67" s="4" t="s">
        <v>1025</v>
      </c>
    </row>
    <row r="68" spans="1:3">
      <c r="A68" s="3" t="s">
        <v>537</v>
      </c>
    </row>
    <row r="69" spans="1:3">
      <c r="A69" s="4" t="s">
        <v>566</v>
      </c>
      <c r="B69" s="5" t="n">
        <v>0</v>
      </c>
      <c r="C69" s="5" t="n">
        <v>0</v>
      </c>
    </row>
    <row r="70" spans="1:3">
      <c r="A70" s="4" t="s">
        <v>1026</v>
      </c>
    </row>
    <row r="71" spans="1:3">
      <c r="A71" s="3" t="s">
        <v>537</v>
      </c>
    </row>
    <row r="72" spans="1:3">
      <c r="A72" s="4" t="s">
        <v>566</v>
      </c>
      <c r="C72" s="5" t="n">
        <v>0</v>
      </c>
    </row>
    <row r="73" spans="1:3">
      <c r="A73" s="4" t="s">
        <v>1027</v>
      </c>
    </row>
    <row r="74" spans="1:3">
      <c r="A74" s="3" t="s">
        <v>537</v>
      </c>
    </row>
    <row r="75" spans="1:3">
      <c r="A75" s="4" t="s">
        <v>566</v>
      </c>
      <c r="B75" s="5" t="n">
        <v>0</v>
      </c>
      <c r="C75" s="5" t="n">
        <v>0</v>
      </c>
    </row>
    <row r="76" spans="1:3">
      <c r="A76" s="4" t="s">
        <v>1028</v>
      </c>
    </row>
    <row r="77" spans="1:3">
      <c r="A77" s="3" t="s">
        <v>537</v>
      </c>
    </row>
    <row r="78" spans="1:3">
      <c r="A78" s="4" t="s">
        <v>566</v>
      </c>
      <c r="B78" s="4" t="s">
        <v>69</v>
      </c>
      <c r="C78" s="5" t="n">
        <v>146</v>
      </c>
    </row>
    <row r="79" spans="1:3">
      <c r="A79" s="4" t="s">
        <v>1029</v>
      </c>
    </row>
    <row r="80" spans="1:3">
      <c r="A80" s="3" t="s">
        <v>537</v>
      </c>
    </row>
    <row r="81" spans="1:3">
      <c r="A81" s="4" t="s">
        <v>566</v>
      </c>
      <c r="B81" s="5" t="n">
        <v>960159</v>
      </c>
      <c r="C81" s="5" t="n">
        <v>810384</v>
      </c>
    </row>
    <row r="82" spans="1:3">
      <c r="A82" s="4" t="s">
        <v>1012</v>
      </c>
      <c r="B82" s="5" t="n">
        <v>5095</v>
      </c>
      <c r="C82" s="5" t="n">
        <v>3418</v>
      </c>
    </row>
    <row r="83" spans="1:3">
      <c r="A83" s="3" t="s">
        <v>534</v>
      </c>
    </row>
    <row r="84" spans="1:3">
      <c r="A84" s="4" t="s">
        <v>1013</v>
      </c>
      <c r="B84" s="5" t="n">
        <v>5095</v>
      </c>
      <c r="C84" s="5" t="n">
        <v>3418</v>
      </c>
    </row>
    <row r="85" spans="1:3">
      <c r="A85" s="4" t="s">
        <v>1030</v>
      </c>
    </row>
    <row r="86" spans="1:3">
      <c r="A86" s="3" t="s">
        <v>537</v>
      </c>
    </row>
    <row r="87" spans="1:3">
      <c r="A87" s="4" t="s">
        <v>566</v>
      </c>
      <c r="B87" s="5" t="n">
        <v>85667</v>
      </c>
      <c r="C87" s="5" t="n">
        <v>13442</v>
      </c>
    </row>
    <row r="88" spans="1:3">
      <c r="A88" s="4" t="s">
        <v>1031</v>
      </c>
    </row>
    <row r="89" spans="1:3">
      <c r="A89" s="3" t="s">
        <v>537</v>
      </c>
    </row>
    <row r="90" spans="1:3">
      <c r="A90" s="4" t="s">
        <v>566</v>
      </c>
      <c r="B90" s="5" t="n">
        <v>158864</v>
      </c>
      <c r="C90" s="5" t="n">
        <v>250015</v>
      </c>
    </row>
    <row r="91" spans="1:3">
      <c r="A91" s="4" t="s">
        <v>1032</v>
      </c>
    </row>
    <row r="92" spans="1:3">
      <c r="A92" s="3" t="s">
        <v>537</v>
      </c>
    </row>
    <row r="93" spans="1:3">
      <c r="A93" s="4" t="s">
        <v>566</v>
      </c>
      <c r="B93" s="5" t="n">
        <v>331602</v>
      </c>
      <c r="C93" s="5" t="n">
        <v>280211</v>
      </c>
    </row>
    <row r="94" spans="1:3">
      <c r="A94" s="4" t="s">
        <v>1033</v>
      </c>
    </row>
    <row r="95" spans="1:3">
      <c r="A95" s="3" t="s">
        <v>537</v>
      </c>
    </row>
    <row r="96" spans="1:3">
      <c r="A96" s="4" t="s">
        <v>566</v>
      </c>
      <c r="B96" s="5" t="n">
        <v>333761</v>
      </c>
      <c r="C96" s="5" t="n">
        <v>217079</v>
      </c>
    </row>
    <row r="97" spans="1:3">
      <c r="A97" s="4" t="s">
        <v>1034</v>
      </c>
    </row>
    <row r="98" spans="1:3">
      <c r="A98" s="3" t="s">
        <v>537</v>
      </c>
    </row>
    <row r="99" spans="1:3">
      <c r="A99" s="4" t="s">
        <v>566</v>
      </c>
      <c r="C99" s="5" t="n">
        <v>4580</v>
      </c>
    </row>
    <row r="100" spans="1:3">
      <c r="A100" s="4" t="s">
        <v>1035</v>
      </c>
    </row>
    <row r="101" spans="1:3">
      <c r="A101" s="3" t="s">
        <v>537</v>
      </c>
    </row>
    <row r="102" spans="1:3">
      <c r="A102" s="4" t="s">
        <v>566</v>
      </c>
      <c r="B102" s="5" t="n">
        <v>25563</v>
      </c>
      <c r="C102" s="5" t="n">
        <v>16770</v>
      </c>
    </row>
    <row r="103" spans="1:3">
      <c r="A103" s="4" t="s">
        <v>1036</v>
      </c>
    </row>
    <row r="104" spans="1:3">
      <c r="A104" s="3" t="s">
        <v>537</v>
      </c>
    </row>
    <row r="105" spans="1:3">
      <c r="A105" s="4" t="s">
        <v>566</v>
      </c>
      <c r="B105" s="5" t="n">
        <v>24702</v>
      </c>
      <c r="C105" s="5" t="n">
        <v>28287</v>
      </c>
    </row>
    <row r="106" spans="1:3">
      <c r="A106" s="4" t="s">
        <v>1037</v>
      </c>
    </row>
    <row r="107" spans="1:3">
      <c r="A107" s="3" t="s">
        <v>537</v>
      </c>
    </row>
    <row r="108" spans="1:3">
      <c r="A108" s="4" t="s">
        <v>566</v>
      </c>
      <c r="B108" s="5" t="n">
        <v>0</v>
      </c>
      <c r="C108" s="5" t="n">
        <v>0</v>
      </c>
    </row>
    <row r="109" spans="1:3">
      <c r="A109" s="4" t="s">
        <v>1012</v>
      </c>
      <c r="B109" s="5" t="n">
        <v>0</v>
      </c>
      <c r="C109" s="5" t="n">
        <v>0</v>
      </c>
    </row>
    <row r="110" spans="1:3">
      <c r="A110" s="3" t="s">
        <v>534</v>
      </c>
    </row>
    <row r="111" spans="1:3">
      <c r="A111" s="4" t="s">
        <v>1013</v>
      </c>
      <c r="B111" s="5" t="n">
        <v>0</v>
      </c>
      <c r="C111" s="5" t="n">
        <v>0</v>
      </c>
    </row>
    <row r="112" spans="1:3">
      <c r="A112" s="4" t="s">
        <v>1038</v>
      </c>
    </row>
    <row r="113" spans="1:3">
      <c r="A113" s="3" t="s">
        <v>537</v>
      </c>
    </row>
    <row r="114" spans="1:3">
      <c r="A114" s="4" t="s">
        <v>566</v>
      </c>
      <c r="B114" s="5" t="n">
        <v>0</v>
      </c>
      <c r="C114" s="5" t="n">
        <v>0</v>
      </c>
    </row>
    <row r="115" spans="1:3">
      <c r="A115" s="4" t="s">
        <v>1039</v>
      </c>
    </row>
    <row r="116" spans="1:3">
      <c r="A116" s="3" t="s">
        <v>537</v>
      </c>
    </row>
    <row r="117" spans="1:3">
      <c r="A117" s="4" t="s">
        <v>566</v>
      </c>
      <c r="B117" s="5" t="n">
        <v>0</v>
      </c>
      <c r="C117" s="5" t="n">
        <v>0</v>
      </c>
    </row>
    <row r="118" spans="1:3">
      <c r="A118" s="4" t="s">
        <v>1040</v>
      </c>
    </row>
    <row r="119" spans="1:3">
      <c r="A119" s="3" t="s">
        <v>537</v>
      </c>
    </row>
    <row r="120" spans="1:3">
      <c r="A120" s="4" t="s">
        <v>566</v>
      </c>
      <c r="B120" s="5" t="n">
        <v>0</v>
      </c>
      <c r="C120" s="5" t="n">
        <v>0</v>
      </c>
    </row>
    <row r="121" spans="1:3">
      <c r="A121" s="4" t="s">
        <v>1041</v>
      </c>
    </row>
    <row r="122" spans="1:3">
      <c r="A122" s="3" t="s">
        <v>537</v>
      </c>
    </row>
    <row r="123" spans="1:3">
      <c r="A123" s="4" t="s">
        <v>566</v>
      </c>
      <c r="B123" s="5" t="n">
        <v>0</v>
      </c>
      <c r="C123" s="5" t="n">
        <v>0</v>
      </c>
    </row>
    <row r="124" spans="1:3">
      <c r="A124" s="4" t="s">
        <v>1042</v>
      </c>
    </row>
    <row r="125" spans="1:3">
      <c r="A125" s="3" t="s">
        <v>537</v>
      </c>
    </row>
    <row r="126" spans="1:3">
      <c r="A126" s="4" t="s">
        <v>566</v>
      </c>
      <c r="C126" s="5" t="n">
        <v>0</v>
      </c>
    </row>
    <row r="127" spans="1:3">
      <c r="A127" s="4" t="s">
        <v>1043</v>
      </c>
    </row>
    <row r="128" spans="1:3">
      <c r="A128" s="3" t="s">
        <v>537</v>
      </c>
    </row>
    <row r="129" spans="1:3">
      <c r="A129" s="4" t="s">
        <v>566</v>
      </c>
      <c r="B129" s="5" t="n">
        <v>0</v>
      </c>
      <c r="C129" s="5" t="n">
        <v>0</v>
      </c>
    </row>
    <row r="130" spans="1:3">
      <c r="A130" s="4" t="s">
        <v>1044</v>
      </c>
    </row>
    <row r="131" spans="1:3">
      <c r="A131" s="3" t="s">
        <v>537</v>
      </c>
    </row>
    <row r="132" spans="1:3">
      <c r="A132" s="4" t="s">
        <v>566</v>
      </c>
      <c r="B132" s="6" t="n">
        <v>0</v>
      </c>
      <c r="C132"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45</v>
      </c>
      <c r="B1" s="2" t="s">
        <v>1</v>
      </c>
    </row>
    <row r="2" spans="1:3">
      <c r="B2" s="2" t="s">
        <v>2</v>
      </c>
      <c r="C2" s="2" t="s">
        <v>33</v>
      </c>
    </row>
    <row r="3" spans="1:3">
      <c r="A3" s="3" t="s">
        <v>285</v>
      </c>
    </row>
    <row r="4" spans="1:3">
      <c r="A4" s="4" t="s">
        <v>1046</v>
      </c>
      <c r="B4" s="6" t="n">
        <v>0</v>
      </c>
      <c r="C4"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3</v>
      </c>
    </row>
    <row r="3" spans="1:3">
      <c r="A3" s="3" t="s">
        <v>1048</v>
      </c>
    </row>
    <row r="4" spans="1:3">
      <c r="A4" s="4" t="s">
        <v>1049</v>
      </c>
      <c r="B4" s="6" t="n">
        <v>1504</v>
      </c>
      <c r="C4" s="6" t="n">
        <v>976</v>
      </c>
    </row>
    <row r="5" spans="1:3">
      <c r="A5" s="4" t="s">
        <v>566</v>
      </c>
      <c r="B5" s="5" t="n">
        <v>1216</v>
      </c>
      <c r="C5" s="5" t="n">
        <v>307</v>
      </c>
    </row>
    <row r="6" spans="1:3">
      <c r="A6" s="4" t="s">
        <v>1050</v>
      </c>
      <c r="B6" s="5" t="n">
        <v>168</v>
      </c>
      <c r="C6" s="5" t="n">
        <v>-558</v>
      </c>
    </row>
    <row r="7" spans="1:3">
      <c r="A7" s="11" t="n">
        <v>1</v>
      </c>
    </row>
    <row r="8" spans="1:3">
      <c r="A8" s="3" t="s">
        <v>1048</v>
      </c>
    </row>
    <row r="9" spans="1:3">
      <c r="A9" s="4" t="s">
        <v>566</v>
      </c>
      <c r="B9" s="5" t="n">
        <v>0</v>
      </c>
      <c r="C9" s="5" t="n">
        <v>0</v>
      </c>
    </row>
    <row r="10" spans="1:3">
      <c r="A10" s="11" t="n">
        <v>2</v>
      </c>
    </row>
    <row r="11" spans="1:3">
      <c r="A11" s="3" t="s">
        <v>1048</v>
      </c>
    </row>
    <row r="12" spans="1:3">
      <c r="A12" s="4" t="s">
        <v>566</v>
      </c>
      <c r="B12" s="5" t="n">
        <v>0</v>
      </c>
      <c r="C12" s="5" t="n">
        <v>0</v>
      </c>
    </row>
    <row r="13" spans="1:3">
      <c r="A13" s="11" t="n">
        <v>3</v>
      </c>
    </row>
    <row r="14" spans="1:3">
      <c r="A14" s="3" t="s">
        <v>1048</v>
      </c>
    </row>
    <row r="15" spans="1:3">
      <c r="A15" s="4" t="s">
        <v>566</v>
      </c>
      <c r="B15" s="5" t="n">
        <v>1216</v>
      </c>
      <c r="C15" s="5" t="n">
        <v>307</v>
      </c>
    </row>
    <row r="16" spans="1:3">
      <c r="A16" s="4" t="s">
        <v>603</v>
      </c>
    </row>
    <row r="17" spans="1:3">
      <c r="A17" s="3" t="s">
        <v>1048</v>
      </c>
    </row>
    <row r="18" spans="1:3">
      <c r="A18" s="4" t="s">
        <v>1049</v>
      </c>
      <c r="C18" s="5" t="n">
        <v>976</v>
      </c>
    </row>
    <row r="19" spans="1:3">
      <c r="A19" s="4" t="s">
        <v>566</v>
      </c>
      <c r="C19" s="5" t="n">
        <v>307</v>
      </c>
    </row>
    <row r="20" spans="1:3">
      <c r="A20" s="4" t="s">
        <v>1050</v>
      </c>
      <c r="C20" s="5" t="n">
        <v>-558</v>
      </c>
    </row>
    <row r="21" spans="1:3">
      <c r="A21" s="4" t="s">
        <v>1051</v>
      </c>
    </row>
    <row r="22" spans="1:3">
      <c r="A22" s="3" t="s">
        <v>1048</v>
      </c>
    </row>
    <row r="23" spans="1:3">
      <c r="A23" s="4" t="s">
        <v>566</v>
      </c>
      <c r="C23" s="5" t="n">
        <v>0</v>
      </c>
    </row>
    <row r="24" spans="1:3">
      <c r="A24" s="4" t="s">
        <v>1052</v>
      </c>
    </row>
    <row r="25" spans="1:3">
      <c r="A25" s="3" t="s">
        <v>1048</v>
      </c>
    </row>
    <row r="26" spans="1:3">
      <c r="A26" s="4" t="s">
        <v>566</v>
      </c>
      <c r="C26" s="5" t="n">
        <v>0</v>
      </c>
    </row>
    <row r="27" spans="1:3">
      <c r="A27" s="4" t="s">
        <v>1053</v>
      </c>
    </row>
    <row r="28" spans="1:3">
      <c r="A28" s="3" t="s">
        <v>1048</v>
      </c>
    </row>
    <row r="29" spans="1:3">
      <c r="A29" s="4" t="s">
        <v>566</v>
      </c>
      <c r="C29" s="6" t="n">
        <v>307</v>
      </c>
    </row>
    <row r="30" spans="1:3">
      <c r="A30" s="4" t="s">
        <v>612</v>
      </c>
    </row>
    <row r="31" spans="1:3">
      <c r="A31" s="3" t="s">
        <v>1048</v>
      </c>
    </row>
    <row r="32" spans="1:3">
      <c r="A32" s="4" t="s">
        <v>1049</v>
      </c>
      <c r="B32" s="5" t="n">
        <v>1495</v>
      </c>
    </row>
    <row r="33" spans="1:3">
      <c r="A33" s="4" t="s">
        <v>566</v>
      </c>
      <c r="B33" s="5" t="n">
        <v>1209</v>
      </c>
    </row>
    <row r="34" spans="1:3">
      <c r="A34" s="4" t="s">
        <v>1050</v>
      </c>
      <c r="B34" s="5" t="n">
        <v>160</v>
      </c>
    </row>
    <row r="35" spans="1:3">
      <c r="A35" s="4" t="s">
        <v>1054</v>
      </c>
    </row>
    <row r="36" spans="1:3">
      <c r="A36" s="3" t="s">
        <v>1048</v>
      </c>
    </row>
    <row r="37" spans="1:3">
      <c r="A37" s="4" t="s">
        <v>566</v>
      </c>
      <c r="B37" s="5" t="n">
        <v>0</v>
      </c>
    </row>
    <row r="38" spans="1:3">
      <c r="A38" s="4" t="s">
        <v>1055</v>
      </c>
    </row>
    <row r="39" spans="1:3">
      <c r="A39" s="3" t="s">
        <v>1048</v>
      </c>
    </row>
    <row r="40" spans="1:3">
      <c r="A40" s="4" t="s">
        <v>566</v>
      </c>
      <c r="B40" s="5" t="n">
        <v>0</v>
      </c>
    </row>
    <row r="41" spans="1:3">
      <c r="A41" s="4" t="s">
        <v>1056</v>
      </c>
    </row>
    <row r="42" spans="1:3">
      <c r="A42" s="3" t="s">
        <v>1048</v>
      </c>
    </row>
    <row r="43" spans="1:3">
      <c r="A43" s="4" t="s">
        <v>566</v>
      </c>
      <c r="B43" s="5" t="n">
        <v>1209</v>
      </c>
    </row>
    <row r="44" spans="1:3">
      <c r="A44" s="4" t="s">
        <v>613</v>
      </c>
    </row>
    <row r="45" spans="1:3">
      <c r="A45" s="3" t="s">
        <v>1048</v>
      </c>
    </row>
    <row r="46" spans="1:3">
      <c r="A46" s="4" t="s">
        <v>1049</v>
      </c>
      <c r="B46" s="5" t="n">
        <v>117</v>
      </c>
    </row>
    <row r="47" spans="1:3">
      <c r="A47" s="4" t="s">
        <v>566</v>
      </c>
      <c r="B47" s="5" t="n">
        <v>107</v>
      </c>
    </row>
    <row r="48" spans="1:3">
      <c r="A48" s="4" t="s">
        <v>1050</v>
      </c>
      <c r="B48" s="5" t="n">
        <v>10</v>
      </c>
    </row>
    <row r="49" spans="1:3">
      <c r="A49" s="4" t="s">
        <v>1057</v>
      </c>
    </row>
    <row r="50" spans="1:3">
      <c r="A50" s="3" t="s">
        <v>1048</v>
      </c>
    </row>
    <row r="51" spans="1:3">
      <c r="A51" s="4" t="s">
        <v>566</v>
      </c>
      <c r="B51" s="5" t="n">
        <v>0</v>
      </c>
    </row>
    <row r="52" spans="1:3">
      <c r="A52" s="4" t="s">
        <v>1058</v>
      </c>
    </row>
    <row r="53" spans="1:3">
      <c r="A53" s="3" t="s">
        <v>1048</v>
      </c>
    </row>
    <row r="54" spans="1:3">
      <c r="A54" s="4" t="s">
        <v>566</v>
      </c>
      <c r="B54" s="5" t="n">
        <v>0</v>
      </c>
    </row>
    <row r="55" spans="1:3">
      <c r="A55" s="4" t="s">
        <v>1059</v>
      </c>
    </row>
    <row r="56" spans="1:3">
      <c r="A56" s="3" t="s">
        <v>1048</v>
      </c>
    </row>
    <row r="57" spans="1:3">
      <c r="A57" s="4" t="s">
        <v>566</v>
      </c>
      <c r="B57" s="5" t="n">
        <v>107</v>
      </c>
    </row>
    <row r="58" spans="1:3">
      <c r="A58" s="4" t="s">
        <v>615</v>
      </c>
    </row>
    <row r="59" spans="1:3">
      <c r="A59" s="3" t="s">
        <v>1048</v>
      </c>
    </row>
    <row r="60" spans="1:3">
      <c r="A60" s="4" t="s">
        <v>1049</v>
      </c>
      <c r="B60" s="5" t="n">
        <v>1378</v>
      </c>
    </row>
    <row r="61" spans="1:3">
      <c r="A61" s="4" t="s">
        <v>566</v>
      </c>
      <c r="B61" s="5" t="n">
        <v>1102</v>
      </c>
    </row>
    <row r="62" spans="1:3">
      <c r="A62" s="4" t="s">
        <v>1050</v>
      </c>
      <c r="B62" s="5" t="n">
        <v>150</v>
      </c>
    </row>
    <row r="63" spans="1:3">
      <c r="A63" s="4" t="s">
        <v>1060</v>
      </c>
    </row>
    <row r="64" spans="1:3">
      <c r="A64" s="3" t="s">
        <v>1048</v>
      </c>
    </row>
    <row r="65" spans="1:3">
      <c r="A65" s="4" t="s">
        <v>566</v>
      </c>
      <c r="B65" s="5" t="n">
        <v>0</v>
      </c>
    </row>
    <row r="66" spans="1:3">
      <c r="A66" s="4" t="s">
        <v>1061</v>
      </c>
    </row>
    <row r="67" spans="1:3">
      <c r="A67" s="3" t="s">
        <v>1048</v>
      </c>
    </row>
    <row r="68" spans="1:3">
      <c r="A68" s="4" t="s">
        <v>566</v>
      </c>
      <c r="B68" s="5" t="n">
        <v>0</v>
      </c>
    </row>
    <row r="69" spans="1:3">
      <c r="A69" s="4" t="s">
        <v>1062</v>
      </c>
    </row>
    <row r="70" spans="1:3">
      <c r="A70" s="3" t="s">
        <v>1048</v>
      </c>
    </row>
    <row r="71" spans="1:3">
      <c r="A71" s="4" t="s">
        <v>566</v>
      </c>
      <c r="B71" s="5" t="n">
        <v>1102</v>
      </c>
    </row>
    <row r="72" spans="1:3">
      <c r="A72" s="4" t="s">
        <v>619</v>
      </c>
    </row>
    <row r="73" spans="1:3">
      <c r="A73" s="3" t="s">
        <v>1048</v>
      </c>
    </row>
    <row r="74" spans="1:3">
      <c r="A74" s="4" t="s">
        <v>1049</v>
      </c>
      <c r="B74" s="5" t="n">
        <v>9</v>
      </c>
    </row>
    <row r="75" spans="1:3">
      <c r="A75" s="4" t="s">
        <v>566</v>
      </c>
      <c r="B75" s="5" t="n">
        <v>7</v>
      </c>
    </row>
    <row r="76" spans="1:3">
      <c r="A76" s="4" t="s">
        <v>1050</v>
      </c>
      <c r="B76" s="5" t="n">
        <v>8</v>
      </c>
    </row>
    <row r="77" spans="1:3">
      <c r="A77" s="4" t="s">
        <v>1063</v>
      </c>
    </row>
    <row r="78" spans="1:3">
      <c r="A78" s="3" t="s">
        <v>1048</v>
      </c>
    </row>
    <row r="79" spans="1:3">
      <c r="A79" s="4" t="s">
        <v>566</v>
      </c>
      <c r="B79" s="5" t="n">
        <v>0</v>
      </c>
    </row>
    <row r="80" spans="1:3">
      <c r="A80" s="4" t="s">
        <v>1064</v>
      </c>
    </row>
    <row r="81" spans="1:3">
      <c r="A81" s="3" t="s">
        <v>1048</v>
      </c>
    </row>
    <row r="82" spans="1:3">
      <c r="A82" s="4" t="s">
        <v>566</v>
      </c>
      <c r="B82" s="5" t="n">
        <v>0</v>
      </c>
    </row>
    <row r="83" spans="1:3">
      <c r="A83" s="4" t="s">
        <v>1065</v>
      </c>
    </row>
    <row r="84" spans="1:3">
      <c r="A84" s="3" t="s">
        <v>1048</v>
      </c>
    </row>
    <row r="85" spans="1:3">
      <c r="A85" s="4" t="s">
        <v>566</v>
      </c>
      <c r="B85" s="6" t="n">
        <v>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6</v>
      </c>
      <c r="B1" s="2" t="s">
        <v>757</v>
      </c>
      <c r="C1" s="2" t="s">
        <v>871</v>
      </c>
    </row>
    <row r="2" spans="1:3">
      <c r="A2" s="3" t="s">
        <v>447</v>
      </c>
    </row>
    <row r="3" spans="1:3">
      <c r="A3" s="4" t="s">
        <v>1067</v>
      </c>
      <c r="B3" s="6" t="n">
        <v>1216</v>
      </c>
      <c r="C3" s="6" t="n">
        <v>307</v>
      </c>
    </row>
    <row r="4" spans="1:3">
      <c r="A4" s="11" t="n">
        <v>3</v>
      </c>
    </row>
    <row r="5" spans="1:3">
      <c r="A5" s="3" t="s">
        <v>447</v>
      </c>
    </row>
    <row r="6" spans="1:3">
      <c r="A6" s="4" t="s">
        <v>1067</v>
      </c>
      <c r="B6" s="6" t="n">
        <v>1216</v>
      </c>
      <c r="C6" s="6" t="n">
        <v>307</v>
      </c>
    </row>
    <row r="7" spans="1:3">
      <c r="A7" s="4" t="s">
        <v>1068</v>
      </c>
    </row>
    <row r="8" spans="1:3">
      <c r="A8" s="3" t="s">
        <v>447</v>
      </c>
    </row>
    <row r="9" spans="1:3">
      <c r="A9" s="4" t="s">
        <v>1069</v>
      </c>
      <c r="B9" s="12" t="n">
        <v>0.104</v>
      </c>
      <c r="C9" s="12" t="n">
        <v>-0.915</v>
      </c>
    </row>
    <row r="10" spans="1:3">
      <c r="A10" s="4" t="s">
        <v>1070</v>
      </c>
    </row>
    <row r="11" spans="1:3">
      <c r="A11" s="3" t="s">
        <v>447</v>
      </c>
    </row>
    <row r="12" spans="1:3">
      <c r="A12" s="4" t="s">
        <v>1069</v>
      </c>
      <c r="B12" s="12" t="n">
        <v>-0.373</v>
      </c>
      <c r="C12" s="12" t="n">
        <v>-0.144</v>
      </c>
    </row>
    <row r="13" spans="1:3">
      <c r="A13" s="4" t="s">
        <v>1071</v>
      </c>
    </row>
    <row r="14" spans="1:3">
      <c r="A14" s="3" t="s">
        <v>447</v>
      </c>
    </row>
    <row r="15" spans="1:3">
      <c r="A15" s="4" t="s">
        <v>1069</v>
      </c>
      <c r="B15" s="12" t="n">
        <v>-0.109</v>
      </c>
      <c r="C15" s="12" t="n">
        <v>-0.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3</v>
      </c>
    </row>
    <row r="2" spans="1:3">
      <c r="A2" s="3" t="s">
        <v>1073</v>
      </c>
    </row>
    <row r="3" spans="1:3">
      <c r="A3" s="4" t="s">
        <v>1074</v>
      </c>
      <c r="B3" s="6" t="n">
        <v>114</v>
      </c>
      <c r="C3" s="6" t="n">
        <v>146</v>
      </c>
    </row>
    <row r="4" spans="1:3">
      <c r="A4" s="4" t="s">
        <v>1075</v>
      </c>
    </row>
    <row r="5" spans="1:3">
      <c r="A5" s="3" t="s">
        <v>1073</v>
      </c>
    </row>
    <row r="6" spans="1:3">
      <c r="A6" s="4" t="s">
        <v>37</v>
      </c>
      <c r="B6" s="5" t="n">
        <v>161910</v>
      </c>
      <c r="C6" s="5" t="n">
        <v>103015</v>
      </c>
    </row>
    <row r="7" spans="1:3">
      <c r="A7" s="4" t="s">
        <v>229</v>
      </c>
      <c r="B7" s="5" t="n">
        <v>976095</v>
      </c>
      <c r="C7" s="5" t="n">
        <v>810530</v>
      </c>
    </row>
    <row r="8" spans="1:3">
      <c r="A8" s="4" t="s">
        <v>232</v>
      </c>
      <c r="B8" s="5" t="n">
        <v>6076</v>
      </c>
      <c r="C8" s="5" t="n">
        <v>8347</v>
      </c>
    </row>
    <row r="9" spans="1:3">
      <c r="A9" s="4" t="s">
        <v>39</v>
      </c>
      <c r="B9" s="5" t="n">
        <v>1555</v>
      </c>
      <c r="C9" s="5" t="n">
        <v>2288</v>
      </c>
    </row>
    <row r="10" spans="1:3">
      <c r="A10" s="4" t="s">
        <v>42</v>
      </c>
      <c r="B10" s="5" t="n">
        <v>3619118</v>
      </c>
      <c r="C10" s="5" t="n">
        <v>2816985</v>
      </c>
    </row>
    <row r="11" spans="1:3">
      <c r="A11" s="4" t="s">
        <v>47</v>
      </c>
      <c r="B11" s="5" t="n">
        <v>15403</v>
      </c>
      <c r="C11" s="5" t="n">
        <v>12244</v>
      </c>
    </row>
    <row r="12" spans="1:3">
      <c r="A12" s="4" t="s">
        <v>1012</v>
      </c>
      <c r="B12" s="5" t="n">
        <v>5095</v>
      </c>
      <c r="C12" s="5" t="n">
        <v>3418</v>
      </c>
    </row>
    <row r="13" spans="1:3">
      <c r="A13" s="4" t="s">
        <v>1074</v>
      </c>
      <c r="B13" s="5" t="n">
        <v>114</v>
      </c>
    </row>
    <row r="14" spans="1:3">
      <c r="A14" s="3" t="s">
        <v>1076</v>
      </c>
    </row>
    <row r="15" spans="1:3">
      <c r="A15" s="4" t="s">
        <v>1077</v>
      </c>
      <c r="B15" s="5" t="n">
        <v>3965510</v>
      </c>
      <c r="C15" s="5" t="n">
        <v>2994662</v>
      </c>
    </row>
    <row r="16" spans="1:3">
      <c r="A16" s="4" t="s">
        <v>797</v>
      </c>
      <c r="B16" s="5" t="n">
        <v>466892</v>
      </c>
      <c r="C16" s="5" t="n">
        <v>398398</v>
      </c>
    </row>
    <row r="17" spans="1:3">
      <c r="A17" s="4" t="s">
        <v>54</v>
      </c>
      <c r="C17" s="5" t="n">
        <v>92500</v>
      </c>
    </row>
    <row r="18" spans="1:3">
      <c r="A18" s="4" t="s">
        <v>56</v>
      </c>
      <c r="B18" s="5" t="n">
        <v>31487</v>
      </c>
      <c r="C18" s="5" t="n">
        <v>31821</v>
      </c>
    </row>
    <row r="19" spans="1:3">
      <c r="A19" s="4" t="s">
        <v>55</v>
      </c>
      <c r="B19" s="5" t="n">
        <v>20302</v>
      </c>
      <c r="C19" s="5" t="n">
        <v>20009</v>
      </c>
    </row>
    <row r="20" spans="1:3">
      <c r="A20" s="4" t="s">
        <v>1078</v>
      </c>
      <c r="B20" s="5" t="n">
        <v>191</v>
      </c>
      <c r="C20" s="5" t="n">
        <v>162</v>
      </c>
    </row>
    <row r="21" spans="1:3">
      <c r="A21" s="4" t="s">
        <v>1013</v>
      </c>
      <c r="B21" s="5" t="n">
        <v>5095</v>
      </c>
      <c r="C21" s="5" t="n">
        <v>3418</v>
      </c>
    </row>
    <row r="22" spans="1:3">
      <c r="A22" s="4" t="s">
        <v>566</v>
      </c>
    </row>
    <row r="23" spans="1:3">
      <c r="A23" s="3" t="s">
        <v>1073</v>
      </c>
    </row>
    <row r="24" spans="1:3">
      <c r="A24" s="4" t="s">
        <v>37</v>
      </c>
      <c r="B24" s="5" t="n">
        <v>161910</v>
      </c>
      <c r="C24" s="5" t="n">
        <v>103015</v>
      </c>
    </row>
    <row r="25" spans="1:3">
      <c r="A25" s="4" t="s">
        <v>229</v>
      </c>
      <c r="B25" s="5" t="n">
        <v>976095</v>
      </c>
      <c r="C25" s="5" t="n">
        <v>810530</v>
      </c>
    </row>
    <row r="26" spans="1:3">
      <c r="A26" s="4" t="s">
        <v>39</v>
      </c>
      <c r="B26" s="5" t="n">
        <v>1605</v>
      </c>
      <c r="C26" s="5" t="n">
        <v>2364</v>
      </c>
    </row>
    <row r="27" spans="1:3">
      <c r="A27" s="4" t="s">
        <v>42</v>
      </c>
      <c r="B27" s="5" t="n">
        <v>3614348</v>
      </c>
      <c r="C27" s="5" t="n">
        <v>2810401</v>
      </c>
    </row>
    <row r="28" spans="1:3">
      <c r="A28" s="4" t="s">
        <v>47</v>
      </c>
      <c r="B28" s="5" t="n">
        <v>15403</v>
      </c>
      <c r="C28" s="5" t="n">
        <v>12244</v>
      </c>
    </row>
    <row r="29" spans="1:3">
      <c r="A29" s="4" t="s">
        <v>1012</v>
      </c>
      <c r="B29" s="5" t="n">
        <v>5095</v>
      </c>
      <c r="C29" s="5" t="n">
        <v>3418</v>
      </c>
    </row>
    <row r="30" spans="1:3">
      <c r="A30" s="4" t="s">
        <v>1074</v>
      </c>
      <c r="B30" s="5" t="n">
        <v>0</v>
      </c>
    </row>
    <row r="31" spans="1:3">
      <c r="A31" s="3" t="s">
        <v>1076</v>
      </c>
    </row>
    <row r="32" spans="1:3">
      <c r="A32" s="4" t="s">
        <v>1077</v>
      </c>
      <c r="B32" s="5" t="n">
        <v>3965510</v>
      </c>
      <c r="C32" s="5" t="n">
        <v>2994662</v>
      </c>
    </row>
    <row r="33" spans="1:3">
      <c r="A33" s="4" t="s">
        <v>797</v>
      </c>
      <c r="B33" s="5" t="n">
        <v>470222</v>
      </c>
      <c r="C33" s="5" t="n">
        <v>397039</v>
      </c>
    </row>
    <row r="34" spans="1:3">
      <c r="A34" s="4" t="s">
        <v>54</v>
      </c>
      <c r="C34" s="5" t="n">
        <v>92500</v>
      </c>
    </row>
    <row r="35" spans="1:3">
      <c r="A35" s="4" t="s">
        <v>56</v>
      </c>
      <c r="B35" s="5" t="n">
        <v>31487</v>
      </c>
      <c r="C35" s="5" t="n">
        <v>31821</v>
      </c>
    </row>
    <row r="36" spans="1:3">
      <c r="A36" s="4" t="s">
        <v>55</v>
      </c>
      <c r="B36" s="5" t="n">
        <v>20500</v>
      </c>
      <c r="C36" s="5" t="n">
        <v>18500</v>
      </c>
    </row>
    <row r="37" spans="1:3">
      <c r="A37" s="4" t="s">
        <v>1078</v>
      </c>
      <c r="B37" s="5" t="n">
        <v>191</v>
      </c>
      <c r="C37" s="5" t="n">
        <v>162</v>
      </c>
    </row>
    <row r="38" spans="1:3">
      <c r="A38" s="4" t="s">
        <v>1013</v>
      </c>
      <c r="B38" s="5" t="n">
        <v>5095</v>
      </c>
      <c r="C38" s="5" t="n">
        <v>3418</v>
      </c>
    </row>
    <row r="39" spans="1:3">
      <c r="A39" s="4" t="s">
        <v>1079</v>
      </c>
    </row>
    <row r="40" spans="1:3">
      <c r="A40" s="3" t="s">
        <v>1073</v>
      </c>
    </row>
    <row r="41" spans="1:3">
      <c r="A41" s="4" t="s">
        <v>37</v>
      </c>
      <c r="B41" s="5" t="n">
        <v>161910</v>
      </c>
      <c r="C41" s="5" t="n">
        <v>103015</v>
      </c>
    </row>
    <row r="42" spans="1:3">
      <c r="A42" s="4" t="s">
        <v>229</v>
      </c>
      <c r="B42" s="5" t="n">
        <v>15936</v>
      </c>
      <c r="C42" s="5" t="n">
        <v>146</v>
      </c>
    </row>
    <row r="43" spans="1:3">
      <c r="A43" s="4" t="s">
        <v>39</v>
      </c>
      <c r="B43" s="5" t="n">
        <v>0</v>
      </c>
      <c r="C43" s="5" t="n">
        <v>0</v>
      </c>
    </row>
    <row r="44" spans="1:3">
      <c r="A44" s="4" t="s">
        <v>42</v>
      </c>
      <c r="B44" s="5" t="n">
        <v>0</v>
      </c>
      <c r="C44" s="5" t="n">
        <v>0</v>
      </c>
    </row>
    <row r="45" spans="1:3">
      <c r="A45" s="4" t="s">
        <v>47</v>
      </c>
      <c r="B45" s="5" t="n">
        <v>68</v>
      </c>
      <c r="C45" s="5" t="n">
        <v>23</v>
      </c>
    </row>
    <row r="46" spans="1:3">
      <c r="A46" s="4" t="s">
        <v>1012</v>
      </c>
      <c r="B46" s="5" t="n">
        <v>0</v>
      </c>
      <c r="C46" s="5" t="n">
        <v>0</v>
      </c>
    </row>
    <row r="47" spans="1:3">
      <c r="A47" s="4" t="s">
        <v>1074</v>
      </c>
      <c r="B47" s="5" t="n">
        <v>114</v>
      </c>
    </row>
    <row r="48" spans="1:3">
      <c r="A48" s="3" t="s">
        <v>1076</v>
      </c>
    </row>
    <row r="49" spans="1:3">
      <c r="A49" s="4" t="s">
        <v>1077</v>
      </c>
      <c r="B49" s="5" t="n">
        <v>3965510</v>
      </c>
      <c r="C49" s="5" t="n">
        <v>2994662</v>
      </c>
    </row>
    <row r="50" spans="1:3">
      <c r="A50" s="4" t="s">
        <v>797</v>
      </c>
      <c r="B50" s="5" t="n">
        <v>0</v>
      </c>
      <c r="C50" s="5" t="n">
        <v>0</v>
      </c>
    </row>
    <row r="51" spans="1:3">
      <c r="A51" s="4" t="s">
        <v>54</v>
      </c>
      <c r="C51" s="5" t="n">
        <v>0</v>
      </c>
    </row>
    <row r="52" spans="1:3">
      <c r="A52" s="4" t="s">
        <v>56</v>
      </c>
      <c r="B52" s="5" t="n">
        <v>31487</v>
      </c>
      <c r="C52" s="5" t="n">
        <v>31821</v>
      </c>
    </row>
    <row r="53" spans="1:3">
      <c r="A53" s="4" t="s">
        <v>55</v>
      </c>
      <c r="B53" s="5" t="n">
        <v>0</v>
      </c>
      <c r="C53" s="5" t="n">
        <v>0</v>
      </c>
    </row>
    <row r="54" spans="1:3">
      <c r="A54" s="4" t="s">
        <v>1078</v>
      </c>
      <c r="B54" s="5" t="n">
        <v>63</v>
      </c>
      <c r="C54" s="5" t="n">
        <v>45</v>
      </c>
    </row>
    <row r="55" spans="1:3">
      <c r="A55" s="4" t="s">
        <v>1013</v>
      </c>
      <c r="B55" s="5" t="n">
        <v>0</v>
      </c>
      <c r="C55" s="5" t="n">
        <v>0</v>
      </c>
    </row>
    <row r="56" spans="1:3">
      <c r="A56" s="4" t="s">
        <v>1080</v>
      </c>
    </row>
    <row r="57" spans="1:3">
      <c r="A57" s="3" t="s">
        <v>1073</v>
      </c>
    </row>
    <row r="58" spans="1:3">
      <c r="A58" s="4" t="s">
        <v>37</v>
      </c>
      <c r="B58" s="5" t="n">
        <v>0</v>
      </c>
      <c r="C58" s="5" t="n">
        <v>0</v>
      </c>
    </row>
    <row r="59" spans="1:3">
      <c r="A59" s="4" t="s">
        <v>229</v>
      </c>
      <c r="B59" s="5" t="n">
        <v>960159</v>
      </c>
      <c r="C59" s="5" t="n">
        <v>810384</v>
      </c>
    </row>
    <row r="60" spans="1:3">
      <c r="A60" s="4" t="s">
        <v>39</v>
      </c>
      <c r="B60" s="5" t="n">
        <v>1605</v>
      </c>
      <c r="C60" s="5" t="n">
        <v>2364</v>
      </c>
    </row>
    <row r="61" spans="1:3">
      <c r="A61" s="4" t="s">
        <v>42</v>
      </c>
      <c r="B61" s="5" t="n">
        <v>0</v>
      </c>
      <c r="C61" s="5" t="n">
        <v>0</v>
      </c>
    </row>
    <row r="62" spans="1:3">
      <c r="A62" s="4" t="s">
        <v>47</v>
      </c>
      <c r="B62" s="5" t="n">
        <v>4091</v>
      </c>
      <c r="C62" s="5" t="n">
        <v>3772</v>
      </c>
    </row>
    <row r="63" spans="1:3">
      <c r="A63" s="4" t="s">
        <v>1012</v>
      </c>
      <c r="B63" s="5" t="n">
        <v>5095</v>
      </c>
      <c r="C63" s="5" t="n">
        <v>3418</v>
      </c>
    </row>
    <row r="64" spans="1:3">
      <c r="A64" s="4" t="s">
        <v>1074</v>
      </c>
      <c r="B64" s="5" t="n">
        <v>0</v>
      </c>
    </row>
    <row r="65" spans="1:3">
      <c r="A65" s="3" t="s">
        <v>1076</v>
      </c>
    </row>
    <row r="66" spans="1:3">
      <c r="A66" s="4" t="s">
        <v>1077</v>
      </c>
      <c r="B66" s="5" t="n">
        <v>0</v>
      </c>
      <c r="C66" s="5" t="n">
        <v>0</v>
      </c>
    </row>
    <row r="67" spans="1:3">
      <c r="A67" s="4" t="s">
        <v>797</v>
      </c>
      <c r="B67" s="5" t="n">
        <v>470222</v>
      </c>
      <c r="C67" s="5" t="n">
        <v>397039</v>
      </c>
    </row>
    <row r="68" spans="1:3">
      <c r="A68" s="4" t="s">
        <v>54</v>
      </c>
      <c r="C68" s="5" t="n">
        <v>92500</v>
      </c>
    </row>
    <row r="69" spans="1:3">
      <c r="A69" s="4" t="s">
        <v>56</v>
      </c>
      <c r="B69" s="5" t="n">
        <v>0</v>
      </c>
      <c r="C69" s="5" t="n">
        <v>0</v>
      </c>
    </row>
    <row r="70" spans="1:3">
      <c r="A70" s="4" t="s">
        <v>55</v>
      </c>
      <c r="B70" s="5" t="n">
        <v>0</v>
      </c>
      <c r="C70" s="5" t="n">
        <v>0</v>
      </c>
    </row>
    <row r="71" spans="1:3">
      <c r="A71" s="4" t="s">
        <v>1078</v>
      </c>
      <c r="B71" s="5" t="n">
        <v>81</v>
      </c>
      <c r="C71" s="5" t="n">
        <v>79</v>
      </c>
    </row>
    <row r="72" spans="1:3">
      <c r="A72" s="4" t="s">
        <v>1013</v>
      </c>
      <c r="B72" s="5" t="n">
        <v>5095</v>
      </c>
      <c r="C72" s="5" t="n">
        <v>3418</v>
      </c>
    </row>
    <row r="73" spans="1:3">
      <c r="A73" s="4" t="s">
        <v>1081</v>
      </c>
    </row>
    <row r="74" spans="1:3">
      <c r="A74" s="3" t="s">
        <v>1073</v>
      </c>
    </row>
    <row r="75" spans="1:3">
      <c r="A75" s="4" t="s">
        <v>37</v>
      </c>
      <c r="B75" s="5" t="n">
        <v>0</v>
      </c>
      <c r="C75" s="5" t="n">
        <v>0</v>
      </c>
    </row>
    <row r="76" spans="1:3">
      <c r="A76" s="4" t="s">
        <v>229</v>
      </c>
      <c r="B76" s="5" t="n">
        <v>0</v>
      </c>
      <c r="C76" s="5" t="n">
        <v>0</v>
      </c>
    </row>
    <row r="77" spans="1:3">
      <c r="A77" s="4" t="s">
        <v>39</v>
      </c>
      <c r="B77" s="5" t="n">
        <v>0</v>
      </c>
      <c r="C77" s="5" t="n">
        <v>0</v>
      </c>
    </row>
    <row r="78" spans="1:3">
      <c r="A78" s="4" t="s">
        <v>42</v>
      </c>
      <c r="B78" s="5" t="n">
        <v>3614348</v>
      </c>
      <c r="C78" s="5" t="n">
        <v>2810401</v>
      </c>
    </row>
    <row r="79" spans="1:3">
      <c r="A79" s="4" t="s">
        <v>47</v>
      </c>
      <c r="B79" s="5" t="n">
        <v>11244</v>
      </c>
      <c r="C79" s="5" t="n">
        <v>8449</v>
      </c>
    </row>
    <row r="80" spans="1:3">
      <c r="A80" s="4" t="s">
        <v>1012</v>
      </c>
      <c r="B80" s="5" t="n">
        <v>0</v>
      </c>
      <c r="C80" s="5" t="n">
        <v>0</v>
      </c>
    </row>
    <row r="81" spans="1:3">
      <c r="A81" s="4" t="s">
        <v>1074</v>
      </c>
      <c r="B81" s="5" t="n">
        <v>0</v>
      </c>
    </row>
    <row r="82" spans="1:3">
      <c r="A82" s="3" t="s">
        <v>1076</v>
      </c>
    </row>
    <row r="83" spans="1:3">
      <c r="A83" s="4" t="s">
        <v>1077</v>
      </c>
      <c r="B83" s="5" t="n">
        <v>0</v>
      </c>
      <c r="C83" s="5" t="n">
        <v>0</v>
      </c>
    </row>
    <row r="84" spans="1:3">
      <c r="A84" s="4" t="s">
        <v>797</v>
      </c>
      <c r="B84" s="5" t="n">
        <v>0</v>
      </c>
      <c r="C84" s="5" t="n">
        <v>0</v>
      </c>
    </row>
    <row r="85" spans="1:3">
      <c r="A85" s="4" t="s">
        <v>54</v>
      </c>
      <c r="C85" s="5" t="n">
        <v>0</v>
      </c>
    </row>
    <row r="86" spans="1:3">
      <c r="A86" s="4" t="s">
        <v>56</v>
      </c>
      <c r="B86" s="5" t="n">
        <v>0</v>
      </c>
      <c r="C86" s="5" t="n">
        <v>0</v>
      </c>
    </row>
    <row r="87" spans="1:3">
      <c r="A87" s="4" t="s">
        <v>55</v>
      </c>
      <c r="B87" s="5" t="n">
        <v>20500</v>
      </c>
      <c r="C87" s="5" t="n">
        <v>18500</v>
      </c>
    </row>
    <row r="88" spans="1:3">
      <c r="A88" s="4" t="s">
        <v>1078</v>
      </c>
      <c r="B88" s="5" t="n">
        <v>47</v>
      </c>
      <c r="C88" s="5" t="n">
        <v>38</v>
      </c>
    </row>
    <row r="89" spans="1:3">
      <c r="A89" s="4" t="s">
        <v>1013</v>
      </c>
      <c r="B89" s="6" t="n">
        <v>0</v>
      </c>
      <c r="C89"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1083</v>
      </c>
      <c r="C1" s="2" t="s">
        <v>2</v>
      </c>
    </row>
    <row r="2" spans="1:3">
      <c r="A2" s="3" t="s">
        <v>1084</v>
      </c>
    </row>
    <row r="3" spans="1:3">
      <c r="A3" s="4" t="s">
        <v>1085</v>
      </c>
      <c r="C3" s="5" t="n">
        <v>955282</v>
      </c>
    </row>
    <row r="4" spans="1:3">
      <c r="A4" s="4" t="s">
        <v>1086</v>
      </c>
    </row>
    <row r="5" spans="1:3">
      <c r="A5" s="3" t="s">
        <v>1084</v>
      </c>
    </row>
    <row r="6" spans="1:3">
      <c r="A6" s="4" t="s">
        <v>1087</v>
      </c>
      <c r="B6" s="5" t="n">
        <v>15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78</v>
      </c>
    </row>
    <row r="3" spans="1:4">
      <c r="A3" s="3" t="s">
        <v>1084</v>
      </c>
    </row>
    <row r="4" spans="1:4">
      <c r="A4" s="4" t="s">
        <v>213</v>
      </c>
      <c r="B4" s="6" t="n">
        <v>133000</v>
      </c>
      <c r="C4" s="6" t="n">
        <v>164000</v>
      </c>
      <c r="D4" s="6" t="n">
        <v>540000</v>
      </c>
    </row>
    <row r="5" spans="1:4">
      <c r="A5" s="4" t="s">
        <v>1089</v>
      </c>
    </row>
    <row r="6" spans="1:4">
      <c r="A6" s="3" t="s">
        <v>1084</v>
      </c>
    </row>
    <row r="7" spans="1:4">
      <c r="A7" s="4" t="s">
        <v>894</v>
      </c>
      <c r="B7" s="5" t="n">
        <v>0</v>
      </c>
      <c r="C7" s="5" t="n">
        <v>0</v>
      </c>
    </row>
    <row r="8" spans="1:4">
      <c r="A8" s="4" t="s">
        <v>1090</v>
      </c>
      <c r="B8" s="5" t="n">
        <v>0</v>
      </c>
      <c r="C8" s="5" t="n">
        <v>0</v>
      </c>
      <c r="D8" s="5" t="n">
        <v>0</v>
      </c>
    </row>
    <row r="9" spans="1:4">
      <c r="A9" s="4" t="s">
        <v>1091</v>
      </c>
      <c r="B9" s="5" t="n">
        <v>202000</v>
      </c>
      <c r="C9" s="5" t="n">
        <v>161000</v>
      </c>
      <c r="D9" s="5" t="n">
        <v>177000</v>
      </c>
    </row>
    <row r="10" spans="1:4">
      <c r="A10" s="4" t="s">
        <v>213</v>
      </c>
      <c r="B10" s="6" t="n">
        <v>132000</v>
      </c>
      <c r="C10" s="6" t="n">
        <v>164000</v>
      </c>
      <c r="D10" s="6" t="n">
        <v>540000</v>
      </c>
    </row>
    <row r="11" spans="1:4">
      <c r="A11" s="4" t="s">
        <v>1092</v>
      </c>
    </row>
    <row r="12" spans="1:4">
      <c r="A12" s="3" t="s">
        <v>1084</v>
      </c>
    </row>
    <row r="13" spans="1:4">
      <c r="A13" s="4" t="s">
        <v>1093</v>
      </c>
      <c r="B13" s="4" t="s">
        <v>495</v>
      </c>
    </row>
    <row r="14" spans="1:4">
      <c r="A14" s="4" t="s">
        <v>1094</v>
      </c>
      <c r="B14" s="4" t="s">
        <v>783</v>
      </c>
    </row>
    <row r="15" spans="1:4">
      <c r="A15" s="4" t="s">
        <v>1095</v>
      </c>
    </row>
    <row r="16" spans="1:4">
      <c r="A16" s="3" t="s">
        <v>1084</v>
      </c>
    </row>
    <row r="17" spans="1:4">
      <c r="A17" s="4" t="s">
        <v>1093</v>
      </c>
      <c r="B17" s="4" t="s">
        <v>1096</v>
      </c>
    </row>
    <row r="18" spans="1:4">
      <c r="A18" s="4" t="s">
        <v>1094</v>
      </c>
      <c r="B18" s="4" t="s">
        <v>77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97</v>
      </c>
      <c r="B1" s="2" t="s">
        <v>1</v>
      </c>
    </row>
    <row r="2" spans="1:4">
      <c r="B2" s="2" t="s">
        <v>2</v>
      </c>
      <c r="C2" s="2" t="s">
        <v>33</v>
      </c>
      <c r="D2" s="2" t="s">
        <v>78</v>
      </c>
    </row>
    <row r="3" spans="1:4">
      <c r="A3" s="3" t="s">
        <v>1098</v>
      </c>
    </row>
    <row r="4" spans="1:4">
      <c r="A4" s="4" t="s">
        <v>1099</v>
      </c>
      <c r="B4" s="5" t="n">
        <v>23231</v>
      </c>
      <c r="C4" s="5" t="n">
        <v>37495</v>
      </c>
      <c r="D4" s="5" t="n">
        <v>79408</v>
      </c>
    </row>
    <row r="5" spans="1:4">
      <c r="A5" s="4" t="s">
        <v>1100</v>
      </c>
      <c r="B5" s="5" t="n">
        <v>-9842</v>
      </c>
      <c r="C5" s="5" t="n">
        <v>-12662</v>
      </c>
      <c r="D5" s="5" t="n">
        <v>-37713</v>
      </c>
    </row>
    <row r="6" spans="1:4">
      <c r="A6" s="4" t="s">
        <v>1101</v>
      </c>
      <c r="B6" s="5" t="n">
        <v>-831</v>
      </c>
      <c r="C6" s="5" t="n">
        <v>-1602</v>
      </c>
      <c r="D6" s="5" t="n">
        <v>-4200</v>
      </c>
    </row>
    <row r="7" spans="1:4">
      <c r="A7" s="4" t="s">
        <v>1102</v>
      </c>
      <c r="B7" s="5" t="n">
        <v>12558</v>
      </c>
      <c r="C7" s="5" t="n">
        <v>23231</v>
      </c>
      <c r="D7" s="5" t="n">
        <v>37495</v>
      </c>
    </row>
    <row r="8" spans="1:4">
      <c r="A8" s="4" t="s">
        <v>1103</v>
      </c>
      <c r="B8" s="5" t="n">
        <v>12558</v>
      </c>
    </row>
    <row r="9" spans="1:4">
      <c r="A9" s="4" t="s">
        <v>1104</v>
      </c>
      <c r="B9" s="5" t="n">
        <v>12558</v>
      </c>
    </row>
    <row r="10" spans="1:4">
      <c r="A10" s="3" t="s">
        <v>1105</v>
      </c>
    </row>
    <row r="11" spans="1:4">
      <c r="A11" s="4" t="s">
        <v>1106</v>
      </c>
      <c r="B11" s="7" t="n">
        <v>14.21</v>
      </c>
      <c r="C11" s="7" t="n">
        <v>13.77</v>
      </c>
      <c r="D11" s="7" t="n">
        <v>14.19</v>
      </c>
    </row>
    <row r="12" spans="1:4">
      <c r="A12" s="4" t="s">
        <v>1107</v>
      </c>
      <c r="B12" s="8" t="n">
        <v>13.45</v>
      </c>
      <c r="C12" s="8" t="n">
        <v>12.97</v>
      </c>
      <c r="D12" s="8" t="n">
        <v>14.31</v>
      </c>
    </row>
    <row r="13" spans="1:4">
      <c r="A13" s="4" t="s">
        <v>1108</v>
      </c>
      <c r="B13" s="8" t="n">
        <v>14.77</v>
      </c>
      <c r="C13" s="8" t="n">
        <v>13.76</v>
      </c>
      <c r="D13" s="8" t="n">
        <v>16.8</v>
      </c>
    </row>
    <row r="14" spans="1:4">
      <c r="A14" s="4" t="s">
        <v>1109</v>
      </c>
      <c r="B14" s="8" t="n">
        <v>14.77</v>
      </c>
      <c r="C14" s="7" t="n">
        <v>14.21</v>
      </c>
      <c r="D14" s="7" t="n">
        <v>13.77</v>
      </c>
    </row>
    <row r="15" spans="1:4">
      <c r="A15" s="4" t="s">
        <v>1110</v>
      </c>
      <c r="B15" s="8" t="n">
        <v>14.77</v>
      </c>
    </row>
    <row r="16" spans="1:4">
      <c r="A16" s="4" t="s">
        <v>1111</v>
      </c>
      <c r="B16" s="7" t="n">
        <v>14.77</v>
      </c>
    </row>
    <row r="17" spans="1:4">
      <c r="A17" s="4" t="s">
        <v>1112</v>
      </c>
      <c r="B17" s="4" t="s">
        <v>1113</v>
      </c>
    </row>
    <row r="18" spans="1:4">
      <c r="A18" s="4" t="s">
        <v>1114</v>
      </c>
      <c r="B18" s="4" t="s">
        <v>1113</v>
      </c>
    </row>
    <row r="19" spans="1:4">
      <c r="A19" s="4" t="s">
        <v>1115</v>
      </c>
      <c r="B19" s="4" t="s">
        <v>1113</v>
      </c>
    </row>
    <row r="20" spans="1:4">
      <c r="A20" s="4" t="s">
        <v>1116</v>
      </c>
      <c r="B20" s="6" t="n">
        <v>188</v>
      </c>
    </row>
    <row r="21" spans="1:4">
      <c r="A21" s="4" t="s">
        <v>1117</v>
      </c>
      <c r="B21" s="5" t="n">
        <v>188</v>
      </c>
    </row>
    <row r="22" spans="1:4">
      <c r="A22" s="4" t="s">
        <v>1118</v>
      </c>
      <c r="B22" s="6" t="n">
        <v>1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19</v>
      </c>
      <c r="B1" s="2" t="s">
        <v>1</v>
      </c>
    </row>
    <row r="2" spans="1:4">
      <c r="B2" s="2" t="s">
        <v>2</v>
      </c>
      <c r="C2" s="2" t="s">
        <v>33</v>
      </c>
      <c r="D2" s="2" t="s">
        <v>78</v>
      </c>
    </row>
    <row r="3" spans="1:4">
      <c r="A3" s="3" t="s">
        <v>1084</v>
      </c>
    </row>
    <row r="4" spans="1:4">
      <c r="A4" s="4" t="s">
        <v>1120</v>
      </c>
      <c r="B4" s="6" t="n">
        <v>2200</v>
      </c>
      <c r="C4" s="6" t="n">
        <v>2900</v>
      </c>
      <c r="D4" s="6" t="n">
        <v>2000</v>
      </c>
    </row>
    <row r="5" spans="1:4">
      <c r="A5" s="4" t="s">
        <v>1121</v>
      </c>
    </row>
    <row r="6" spans="1:4">
      <c r="A6" s="3" t="s">
        <v>1084</v>
      </c>
    </row>
    <row r="7" spans="1:4">
      <c r="A7" s="4" t="s">
        <v>894</v>
      </c>
      <c r="B7" s="5" t="n">
        <v>907</v>
      </c>
      <c r="C7" s="5" t="n">
        <v>1400</v>
      </c>
      <c r="D7" s="5" t="n">
        <v>1800</v>
      </c>
    </row>
    <row r="8" spans="1:4">
      <c r="A8" s="4" t="s">
        <v>1090</v>
      </c>
      <c r="B8" s="5" t="n">
        <v>191</v>
      </c>
      <c r="C8" s="6" t="n">
        <v>488</v>
      </c>
      <c r="D8" s="6" t="n">
        <v>644</v>
      </c>
    </row>
    <row r="9" spans="1:4">
      <c r="A9" s="4" t="s">
        <v>1122</v>
      </c>
      <c r="B9" s="6" t="n">
        <v>556</v>
      </c>
    </row>
    <row r="10" spans="1:4">
      <c r="A10" s="4" t="s">
        <v>1123</v>
      </c>
      <c r="B10" s="4" t="s">
        <v>1124</v>
      </c>
    </row>
    <row r="11" spans="1:4">
      <c r="A11" s="4" t="s">
        <v>1125</v>
      </c>
    </row>
    <row r="12" spans="1:4">
      <c r="A12" s="3" t="s">
        <v>1084</v>
      </c>
    </row>
    <row r="13" spans="1:4">
      <c r="A13" s="4" t="s">
        <v>1093</v>
      </c>
      <c r="B13" s="4" t="s">
        <v>1096</v>
      </c>
    </row>
    <row r="14" spans="1:4">
      <c r="A14" s="4" t="s">
        <v>1126</v>
      </c>
    </row>
    <row r="15" spans="1:4">
      <c r="A15" s="3" t="s">
        <v>1084</v>
      </c>
    </row>
    <row r="16" spans="1:4">
      <c r="A16" s="4" t="s">
        <v>1093</v>
      </c>
      <c r="B16" s="4" t="s">
        <v>109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3</v>
      </c>
      <c r="D2" s="2" t="s">
        <v>78</v>
      </c>
    </row>
    <row r="3" spans="1:4">
      <c r="A3" s="3" t="s">
        <v>1098</v>
      </c>
    </row>
    <row r="4" spans="1:4">
      <c r="A4" s="4" t="s">
        <v>1128</v>
      </c>
      <c r="B4" s="5" t="n">
        <v>137399</v>
      </c>
      <c r="C4" s="5" t="n">
        <v>261296</v>
      </c>
      <c r="D4" s="5" t="n">
        <v>264521</v>
      </c>
    </row>
    <row r="5" spans="1:4">
      <c r="A5" s="4" t="s">
        <v>1129</v>
      </c>
      <c r="D5" s="5" t="n">
        <v>121039</v>
      </c>
    </row>
    <row r="6" spans="1:4">
      <c r="A6" s="4" t="s">
        <v>1130</v>
      </c>
      <c r="B6" s="5" t="n">
        <v>-67877</v>
      </c>
      <c r="C6" s="5" t="n">
        <v>-113479</v>
      </c>
      <c r="D6" s="5" t="n">
        <v>-112516</v>
      </c>
    </row>
    <row r="7" spans="1:4">
      <c r="A7" s="4" t="s">
        <v>1131</v>
      </c>
      <c r="B7" s="5" t="n">
        <v>-3489</v>
      </c>
      <c r="C7" s="5" t="n">
        <v>-10418</v>
      </c>
      <c r="D7" s="5" t="n">
        <v>-11748</v>
      </c>
    </row>
    <row r="8" spans="1:4">
      <c r="A8" s="4" t="s">
        <v>1132</v>
      </c>
      <c r="B8" s="5" t="n">
        <v>66033</v>
      </c>
      <c r="C8" s="5" t="n">
        <v>137399</v>
      </c>
      <c r="D8" s="5" t="n">
        <v>261296</v>
      </c>
    </row>
    <row r="9" spans="1:4">
      <c r="A9" s="3" t="s">
        <v>1133</v>
      </c>
    </row>
    <row r="10" spans="1:4">
      <c r="A10" s="4" t="s">
        <v>1134</v>
      </c>
      <c r="B10" s="6" t="n">
        <v>17</v>
      </c>
      <c r="C10" s="7" t="n">
        <v>16.8</v>
      </c>
      <c r="D10" s="7" t="n">
        <v>15.92</v>
      </c>
    </row>
    <row r="11" spans="1:4">
      <c r="A11" s="4" t="s">
        <v>1135</v>
      </c>
      <c r="D11" s="8" t="n">
        <v>17.6</v>
      </c>
    </row>
    <row r="12" spans="1:4">
      <c r="A12" s="4" t="s">
        <v>1136</v>
      </c>
      <c r="B12" s="8" t="n">
        <v>16.74</v>
      </c>
      <c r="C12" s="8" t="n">
        <v>16.55</v>
      </c>
      <c r="D12" s="8" t="n">
        <v>15.62</v>
      </c>
    </row>
    <row r="13" spans="1:4">
      <c r="A13" s="4" t="s">
        <v>1137</v>
      </c>
      <c r="B13" s="8" t="n">
        <v>16.92</v>
      </c>
      <c r="C13" s="8" t="n">
        <v>16.8</v>
      </c>
      <c r="D13" s="8" t="n">
        <v>16.62</v>
      </c>
    </row>
    <row r="14" spans="1:4">
      <c r="A14" s="4" t="s">
        <v>1138</v>
      </c>
      <c r="B14" s="7" t="n">
        <v>17.28</v>
      </c>
      <c r="C14" s="6" t="n">
        <v>17</v>
      </c>
      <c r="D14" s="7" t="n">
        <v>16.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39</v>
      </c>
      <c r="B1" s="2" t="s">
        <v>1</v>
      </c>
    </row>
    <row r="2" spans="1:4">
      <c r="B2" s="2" t="s">
        <v>2</v>
      </c>
      <c r="C2" s="2" t="s">
        <v>33</v>
      </c>
      <c r="D2" s="2" t="s">
        <v>78</v>
      </c>
    </row>
    <row r="3" spans="1:4">
      <c r="A3" s="3" t="s">
        <v>1084</v>
      </c>
    </row>
    <row r="4" spans="1:4">
      <c r="A4" s="4" t="s">
        <v>1140</v>
      </c>
      <c r="B4" s="6" t="n">
        <v>2200000</v>
      </c>
      <c r="C4" s="6" t="n">
        <v>2900000</v>
      </c>
      <c r="D4" s="6" t="n">
        <v>2000000</v>
      </c>
    </row>
    <row r="5" spans="1:4">
      <c r="A5" s="4" t="s">
        <v>1141</v>
      </c>
    </row>
    <row r="6" spans="1:4">
      <c r="A6" s="3" t="s">
        <v>1084</v>
      </c>
    </row>
    <row r="7" spans="1:4">
      <c r="A7" s="4" t="s">
        <v>1142</v>
      </c>
      <c r="B7" s="4" t="s">
        <v>495</v>
      </c>
    </row>
    <row r="8" spans="1:4">
      <c r="A8" s="4" t="s">
        <v>894</v>
      </c>
      <c r="B8" s="6" t="n">
        <v>1800000</v>
      </c>
      <c r="C8" s="5" t="n">
        <v>712000</v>
      </c>
    </row>
    <row r="9" spans="1:4">
      <c r="A9" s="4" t="s">
        <v>1090</v>
      </c>
      <c r="B9" s="5" t="n">
        <v>387000</v>
      </c>
      <c r="C9" s="5" t="n">
        <v>249000</v>
      </c>
    </row>
    <row r="10" spans="1:4">
      <c r="A10" s="4" t="s">
        <v>1122</v>
      </c>
      <c r="B10" s="6" t="n">
        <v>3500000</v>
      </c>
    </row>
    <row r="11" spans="1:4">
      <c r="A11" s="4" t="s">
        <v>1123</v>
      </c>
      <c r="B11" s="4" t="s">
        <v>1143</v>
      </c>
    </row>
    <row r="12" spans="1:4">
      <c r="A12" s="4" t="s">
        <v>1140</v>
      </c>
      <c r="B12" s="6" t="n">
        <v>1000000</v>
      </c>
    </row>
    <row r="13" spans="1:4">
      <c r="A13" s="4" t="s">
        <v>1144</v>
      </c>
    </row>
    <row r="14" spans="1:4">
      <c r="A14" s="3" t="s">
        <v>1084</v>
      </c>
    </row>
    <row r="15" spans="1:4">
      <c r="A15" s="4" t="s">
        <v>1142</v>
      </c>
      <c r="B15" s="4" t="s">
        <v>495</v>
      </c>
    </row>
    <row r="16" spans="1:4">
      <c r="A16" s="4" t="s">
        <v>1140</v>
      </c>
      <c r="B16" s="6" t="n">
        <v>0</v>
      </c>
      <c r="C16" s="6" t="n">
        <v>0</v>
      </c>
    </row>
    <row r="17" spans="1:4">
      <c r="A17" s="4" t="s">
        <v>1145</v>
      </c>
    </row>
    <row r="18" spans="1:4">
      <c r="A18" s="3" t="s">
        <v>1084</v>
      </c>
    </row>
    <row r="19" spans="1:4">
      <c r="A19" s="4" t="s">
        <v>1146</v>
      </c>
      <c r="B19" s="4" t="s">
        <v>1147</v>
      </c>
    </row>
    <row r="20" spans="1:4">
      <c r="A20" s="4" t="s">
        <v>1148</v>
      </c>
    </row>
    <row r="21" spans="1:4">
      <c r="A21" s="3" t="s">
        <v>1084</v>
      </c>
    </row>
    <row r="22" spans="1:4">
      <c r="A22" s="4" t="s">
        <v>1146</v>
      </c>
      <c r="B22" s="4" t="s">
        <v>114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50</v>
      </c>
      <c r="B1" s="2" t="s">
        <v>1</v>
      </c>
    </row>
    <row r="2" spans="1:3">
      <c r="B2" s="2" t="s">
        <v>2</v>
      </c>
      <c r="C2" s="2" t="s">
        <v>33</v>
      </c>
    </row>
    <row r="3" spans="1:3">
      <c r="A3" s="3" t="s">
        <v>1084</v>
      </c>
    </row>
    <row r="4" spans="1:3">
      <c r="A4" s="4" t="s">
        <v>1151</v>
      </c>
      <c r="B4" s="5" t="n">
        <v>5550</v>
      </c>
      <c r="C4" s="5" t="n">
        <v>6089</v>
      </c>
    </row>
    <row r="5" spans="1:3">
      <c r="A5" s="4" t="s">
        <v>1152</v>
      </c>
      <c r="B5" s="4" t="s">
        <v>1153</v>
      </c>
      <c r="C5" s="4" t="s">
        <v>1154</v>
      </c>
    </row>
    <row r="6" spans="1:3">
      <c r="A6" s="4" t="s">
        <v>1155</v>
      </c>
      <c r="B6" s="4" t="s">
        <v>1147</v>
      </c>
      <c r="C6" s="4" t="s">
        <v>1147</v>
      </c>
    </row>
    <row r="7" spans="1:3">
      <c r="A7" s="4" t="s">
        <v>1156</v>
      </c>
      <c r="B7" s="7" t="n">
        <v>27.69</v>
      </c>
      <c r="C7" s="7" t="n">
        <v>24.39</v>
      </c>
    </row>
    <row r="8" spans="1:3">
      <c r="A8" s="4" t="s">
        <v>1157</v>
      </c>
      <c r="B8" s="4" t="s">
        <v>1158</v>
      </c>
      <c r="C8" s="4" t="s">
        <v>1159</v>
      </c>
    </row>
    <row r="9" spans="1:3">
      <c r="A9" s="4" t="s">
        <v>1160</v>
      </c>
      <c r="B9" s="4" t="s">
        <v>1161</v>
      </c>
      <c r="C9" s="4" t="s">
        <v>1162</v>
      </c>
    </row>
    <row r="10" spans="1:3">
      <c r="A10" s="4" t="s">
        <v>1163</v>
      </c>
    </row>
    <row r="11" spans="1:3">
      <c r="A11" s="3" t="s">
        <v>1084</v>
      </c>
    </row>
    <row r="12" spans="1:3">
      <c r="A12" s="4" t="s">
        <v>1164</v>
      </c>
      <c r="B12" s="4" t="s">
        <v>1165</v>
      </c>
      <c r="C12" s="4" t="s">
        <v>1166</v>
      </c>
    </row>
    <row r="13" spans="1:3">
      <c r="A13" s="4" t="s">
        <v>1167</v>
      </c>
    </row>
    <row r="14" spans="1:3">
      <c r="A14" s="3" t="s">
        <v>1084</v>
      </c>
    </row>
    <row r="15" spans="1:3">
      <c r="A15" s="4" t="s">
        <v>1168</v>
      </c>
      <c r="B15" s="4" t="s">
        <v>1169</v>
      </c>
      <c r="C15" s="4" t="s">
        <v>1170</v>
      </c>
    </row>
    <row r="16" spans="1:3">
      <c r="A16" s="4" t="s">
        <v>1171</v>
      </c>
      <c r="B16" s="4" t="s">
        <v>1172</v>
      </c>
      <c r="C16" s="4" t="s">
        <v>1173</v>
      </c>
    </row>
    <row r="17" spans="1:3">
      <c r="A17" s="4" t="s">
        <v>1174</v>
      </c>
    </row>
    <row r="18" spans="1:3">
      <c r="A18" s="3" t="s">
        <v>1084</v>
      </c>
    </row>
    <row r="19" spans="1:3">
      <c r="A19" s="4" t="s">
        <v>1157</v>
      </c>
      <c r="B19" s="4" t="s">
        <v>1175</v>
      </c>
      <c r="C19" s="4" t="s">
        <v>1176</v>
      </c>
    </row>
    <row r="20" spans="1:3">
      <c r="A20" s="4" t="s">
        <v>1177</v>
      </c>
    </row>
    <row r="21" spans="1:3">
      <c r="A21" s="3" t="s">
        <v>1084</v>
      </c>
    </row>
    <row r="22" spans="1:3">
      <c r="A22" s="4" t="s">
        <v>1157</v>
      </c>
      <c r="B22" s="4" t="s">
        <v>1178</v>
      </c>
      <c r="C22" s="4" t="s">
        <v>117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80</v>
      </c>
      <c r="B1" s="2" t="s">
        <v>1</v>
      </c>
    </row>
    <row r="2" spans="1:3">
      <c r="B2" s="2" t="s">
        <v>2</v>
      </c>
      <c r="C2" s="2" t="s">
        <v>33</v>
      </c>
    </row>
    <row r="3" spans="1:3">
      <c r="A3" s="3" t="s">
        <v>1098</v>
      </c>
    </row>
    <row r="4" spans="1:3">
      <c r="A4" s="4" t="s">
        <v>1128</v>
      </c>
      <c r="B4" s="5" t="n">
        <v>90544</v>
      </c>
      <c r="C4" s="5" t="n">
        <v>0</v>
      </c>
    </row>
    <row r="5" spans="1:3">
      <c r="A5" s="4" t="s">
        <v>1129</v>
      </c>
      <c r="B5" s="5" t="n">
        <v>125633</v>
      </c>
      <c r="C5" s="5" t="n">
        <v>92356</v>
      </c>
    </row>
    <row r="6" spans="1:3">
      <c r="A6" s="4" t="s">
        <v>1130</v>
      </c>
      <c r="B6" s="5" t="n">
        <v>-32375</v>
      </c>
    </row>
    <row r="7" spans="1:3">
      <c r="A7" s="4" t="s">
        <v>1131</v>
      </c>
      <c r="B7" s="5" t="n">
        <v>-4617</v>
      </c>
      <c r="C7" s="5" t="n">
        <v>-1812</v>
      </c>
    </row>
    <row r="8" spans="1:3">
      <c r="A8" s="4" t="s">
        <v>1132</v>
      </c>
      <c r="B8" s="5" t="n">
        <v>179185</v>
      </c>
      <c r="C8" s="5" t="n">
        <v>90544</v>
      </c>
    </row>
    <row r="9" spans="1:3">
      <c r="A9" s="3" t="s">
        <v>1133</v>
      </c>
    </row>
    <row r="10" spans="1:3">
      <c r="A10" s="4" t="s">
        <v>1134</v>
      </c>
      <c r="B10" s="7" t="n">
        <v>25.31</v>
      </c>
      <c r="C10" s="6" t="n">
        <v>0</v>
      </c>
    </row>
    <row r="11" spans="1:3">
      <c r="A11" s="4" t="s">
        <v>1135</v>
      </c>
      <c r="B11" s="8" t="n">
        <v>30.62</v>
      </c>
      <c r="C11" s="8" t="n">
        <v>25.31</v>
      </c>
    </row>
    <row r="12" spans="1:3">
      <c r="A12" s="4" t="s">
        <v>1136</v>
      </c>
      <c r="B12" s="8" t="n">
        <v>25.44</v>
      </c>
    </row>
    <row r="13" spans="1:3">
      <c r="A13" s="4" t="s">
        <v>1137</v>
      </c>
      <c r="B13" s="8" t="n">
        <v>27.82</v>
      </c>
      <c r="C13" s="8" t="n">
        <v>25.35</v>
      </c>
    </row>
    <row r="14" spans="1:3">
      <c r="A14" s="4" t="s">
        <v>1138</v>
      </c>
      <c r="B14" s="7" t="n">
        <v>28.94</v>
      </c>
      <c r="C14" s="7" t="n">
        <v>25.3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81</v>
      </c>
      <c r="B1" s="2" t="s">
        <v>2</v>
      </c>
      <c r="C1" s="2" t="s">
        <v>33</v>
      </c>
    </row>
    <row r="2" spans="1:3">
      <c r="A2" s="3" t="s">
        <v>251</v>
      </c>
    </row>
    <row r="3" spans="1:3">
      <c r="A3" s="4" t="s">
        <v>1182</v>
      </c>
      <c r="B3" s="6" t="n">
        <v>9200</v>
      </c>
      <c r="C3" s="6" t="n">
        <v>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293</v>
      </c>
    </row>
    <row r="4" spans="1:12">
      <c r="A4" s="4" t="s">
        <v>1184</v>
      </c>
      <c r="J4" s="6" t="n">
        <v>9658</v>
      </c>
      <c r="K4" s="6" t="n">
        <v>12171</v>
      </c>
      <c r="L4" s="6" t="n">
        <v>6885</v>
      </c>
    </row>
    <row r="5" spans="1:12">
      <c r="A5" s="4" t="s">
        <v>1185</v>
      </c>
      <c r="J5" s="5" t="n">
        <v>1372</v>
      </c>
      <c r="K5" s="5" t="n">
        <v>6185</v>
      </c>
      <c r="L5" s="5" t="n">
        <v>6918</v>
      </c>
    </row>
    <row r="6" spans="1:12">
      <c r="A6" s="4" t="s">
        <v>111</v>
      </c>
      <c r="B6" s="6" t="n">
        <v>4618</v>
      </c>
      <c r="C6" s="6" t="n">
        <v>3010</v>
      </c>
      <c r="D6" s="6" t="n">
        <v>2003</v>
      </c>
      <c r="E6" s="6" t="n">
        <v>1399</v>
      </c>
      <c r="F6" s="6" t="n">
        <v>7270</v>
      </c>
      <c r="G6" s="6" t="n">
        <v>3922</v>
      </c>
      <c r="H6" s="6" t="n">
        <v>4075</v>
      </c>
      <c r="I6" s="6" t="n">
        <v>3089</v>
      </c>
      <c r="J6" s="6" t="n">
        <v>11030</v>
      </c>
      <c r="K6" s="6" t="n">
        <v>18356</v>
      </c>
      <c r="L6" s="6" t="n">
        <v>1380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293</v>
      </c>
    </row>
    <row r="4" spans="1:12">
      <c r="A4" s="4" t="s">
        <v>1187</v>
      </c>
      <c r="J4" s="4" t="s">
        <v>1188</v>
      </c>
      <c r="K4" s="4" t="s">
        <v>1189</v>
      </c>
      <c r="L4" s="4" t="s">
        <v>1189</v>
      </c>
    </row>
    <row r="5" spans="1:12">
      <c r="A5" s="4" t="s">
        <v>1190</v>
      </c>
      <c r="J5" s="6" t="n">
        <v>13502</v>
      </c>
      <c r="K5" s="6" t="n">
        <v>21051</v>
      </c>
      <c r="L5" s="6" t="n">
        <v>18452</v>
      </c>
    </row>
    <row r="6" spans="1:12">
      <c r="A6" s="4" t="s">
        <v>1191</v>
      </c>
      <c r="J6" s="5" t="n">
        <v>-1879</v>
      </c>
      <c r="K6" s="5" t="n">
        <v>-3212</v>
      </c>
      <c r="L6" s="5" t="n">
        <v>-3198</v>
      </c>
    </row>
    <row r="7" spans="1:12">
      <c r="A7" s="4" t="s">
        <v>1192</v>
      </c>
      <c r="J7" s="5" t="n">
        <v>336</v>
      </c>
      <c r="K7" s="5" t="n">
        <v>210</v>
      </c>
      <c r="L7" s="5" t="n">
        <v>0</v>
      </c>
    </row>
    <row r="8" spans="1:12">
      <c r="A8" s="4" t="s">
        <v>1193</v>
      </c>
      <c r="J8" s="5" t="n">
        <v>-515</v>
      </c>
      <c r="K8" s="5" t="n">
        <v>-1510</v>
      </c>
      <c r="L8" s="5" t="n">
        <v>-931</v>
      </c>
    </row>
    <row r="9" spans="1:12">
      <c r="A9" s="4" t="s">
        <v>1194</v>
      </c>
      <c r="J9" s="5" t="n">
        <v>-330</v>
      </c>
      <c r="K9" s="5" t="n">
        <v>-531</v>
      </c>
      <c r="L9" s="5" t="n">
        <v>-511</v>
      </c>
    </row>
    <row r="10" spans="1:12">
      <c r="A10" s="4" t="s">
        <v>1195</v>
      </c>
      <c r="J10" s="4" t="s">
        <v>69</v>
      </c>
      <c r="K10" s="5" t="n">
        <v>2568</v>
      </c>
      <c r="L10" s="5" t="n">
        <v>0</v>
      </c>
    </row>
    <row r="11" spans="1:12">
      <c r="A11" s="4" t="s">
        <v>1196</v>
      </c>
      <c r="J11" s="5" t="n">
        <v>-84</v>
      </c>
      <c r="K11" s="5" t="n">
        <v>-220</v>
      </c>
      <c r="L11" s="5" t="n">
        <v>-9</v>
      </c>
    </row>
    <row r="12" spans="1:12">
      <c r="A12" s="4" t="s">
        <v>111</v>
      </c>
      <c r="B12" s="6" t="n">
        <v>4618</v>
      </c>
      <c r="C12" s="6" t="n">
        <v>3010</v>
      </c>
      <c r="D12" s="6" t="n">
        <v>2003</v>
      </c>
      <c r="E12" s="6" t="n">
        <v>1399</v>
      </c>
      <c r="F12" s="6" t="n">
        <v>7270</v>
      </c>
      <c r="G12" s="6" t="n">
        <v>3922</v>
      </c>
      <c r="H12" s="6" t="n">
        <v>4075</v>
      </c>
      <c r="I12" s="6" t="n">
        <v>3089</v>
      </c>
      <c r="J12" s="5" t="n">
        <v>11030</v>
      </c>
      <c r="K12" s="5" t="n">
        <v>18356</v>
      </c>
      <c r="L12" s="5" t="n">
        <v>13803</v>
      </c>
    </row>
    <row r="13" spans="1:12">
      <c r="A13" s="4" t="s">
        <v>1197</v>
      </c>
      <c r="J13" s="6" t="n">
        <v>3100</v>
      </c>
      <c r="K13" s="6" t="n">
        <v>2200</v>
      </c>
      <c r="L13" s="6" t="n">
        <v>52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3</v>
      </c>
    </row>
    <row r="2" spans="1:3">
      <c r="A2" s="3" t="s">
        <v>1199</v>
      </c>
    </row>
    <row r="3" spans="1:3">
      <c r="A3" s="4" t="s">
        <v>41</v>
      </c>
      <c r="B3" s="6" t="n">
        <v>6941</v>
      </c>
      <c r="C3" s="6" t="n">
        <v>6699</v>
      </c>
    </row>
    <row r="4" spans="1:3">
      <c r="A4" s="4" t="s">
        <v>1200</v>
      </c>
      <c r="B4" s="5" t="n">
        <v>3379</v>
      </c>
      <c r="C4" s="5" t="n">
        <v>1779</v>
      </c>
    </row>
    <row r="5" spans="1:3">
      <c r="A5" s="4" t="s">
        <v>1201</v>
      </c>
      <c r="B5" s="5" t="n">
        <v>769</v>
      </c>
      <c r="C5" s="5" t="n">
        <v>660</v>
      </c>
    </row>
    <row r="6" spans="1:3">
      <c r="A6" s="4" t="s">
        <v>1202</v>
      </c>
      <c r="B6" s="5" t="n">
        <v>2070</v>
      </c>
      <c r="C6" s="5" t="n">
        <v>347</v>
      </c>
    </row>
    <row r="7" spans="1:3">
      <c r="A7" s="4" t="s">
        <v>1203</v>
      </c>
      <c r="B7" s="5" t="n">
        <v>1054</v>
      </c>
      <c r="C7" s="5" t="n">
        <v>539</v>
      </c>
    </row>
    <row r="8" spans="1:3">
      <c r="A8" s="4" t="s">
        <v>1204</v>
      </c>
      <c r="B8" s="5" t="n">
        <v>811</v>
      </c>
      <c r="C8" s="5" t="n">
        <v>471</v>
      </c>
    </row>
    <row r="9" spans="1:3">
      <c r="A9" s="4" t="s">
        <v>1205</v>
      </c>
      <c r="B9" s="5" t="n">
        <v>336</v>
      </c>
      <c r="C9" s="5" t="n">
        <v>270</v>
      </c>
    </row>
    <row r="10" spans="1:3">
      <c r="A10" s="4" t="s">
        <v>250</v>
      </c>
      <c r="B10" s="5" t="n">
        <v>754</v>
      </c>
      <c r="C10" s="5" t="n">
        <v>0</v>
      </c>
    </row>
    <row r="11" spans="1:3">
      <c r="A11" s="4" t="s">
        <v>1206</v>
      </c>
      <c r="B11" s="5" t="n">
        <v>364</v>
      </c>
      <c r="C11" s="5" t="n">
        <v>763</v>
      </c>
    </row>
    <row r="12" spans="1:3">
      <c r="A12" s="4" t="s">
        <v>1207</v>
      </c>
      <c r="B12" s="5" t="n">
        <v>16478</v>
      </c>
      <c r="C12" s="5" t="n">
        <v>11528</v>
      </c>
    </row>
    <row r="13" spans="1:3">
      <c r="A13" s="3" t="s">
        <v>1208</v>
      </c>
    </row>
    <row r="14" spans="1:3">
      <c r="A14" s="4" t="s">
        <v>1209</v>
      </c>
      <c r="B14" s="5" t="n">
        <v>-3333</v>
      </c>
      <c r="C14" s="5" t="n">
        <v>-2518</v>
      </c>
    </row>
    <row r="15" spans="1:3">
      <c r="A15" s="4" t="s">
        <v>231</v>
      </c>
      <c r="B15" s="5" t="n">
        <v>-1819</v>
      </c>
      <c r="C15" s="5" t="n">
        <v>-1091</v>
      </c>
    </row>
    <row r="16" spans="1:3">
      <c r="A16" s="4" t="s">
        <v>1210</v>
      </c>
      <c r="B16" s="5" t="n">
        <v>-569</v>
      </c>
      <c r="C16" s="5" t="n">
        <v>-557</v>
      </c>
    </row>
    <row r="17" spans="1:3">
      <c r="A17" s="4" t="s">
        <v>1211</v>
      </c>
      <c r="B17" s="5" t="n">
        <v>-3526</v>
      </c>
      <c r="C17" s="5" t="n">
        <v>-304</v>
      </c>
    </row>
    <row r="18" spans="1:3">
      <c r="A18" s="4" t="s">
        <v>1212</v>
      </c>
      <c r="B18" s="5" t="n">
        <v>-1457</v>
      </c>
      <c r="C18" s="5" t="n">
        <v>-1107</v>
      </c>
    </row>
    <row r="19" spans="1:3">
      <c r="A19" s="4" t="s">
        <v>55</v>
      </c>
      <c r="B19" s="5" t="n">
        <v>-1176</v>
      </c>
      <c r="C19" s="5" t="n">
        <v>-1215</v>
      </c>
    </row>
    <row r="20" spans="1:3">
      <c r="A20" s="4" t="s">
        <v>1213</v>
      </c>
      <c r="B20" s="5" t="n">
        <v>-540</v>
      </c>
      <c r="C20" s="5" t="n">
        <v>-847</v>
      </c>
    </row>
    <row r="21" spans="1:3">
      <c r="A21" s="4" t="s">
        <v>1214</v>
      </c>
      <c r="B21" s="5" t="n">
        <v>-12420</v>
      </c>
      <c r="C21" s="5" t="n">
        <v>-7639</v>
      </c>
    </row>
    <row r="22" spans="1:3">
      <c r="A22" s="4" t="s">
        <v>1215</v>
      </c>
      <c r="B22" s="6" t="n">
        <v>4058</v>
      </c>
      <c r="C22" s="6" t="n">
        <v>388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16</v>
      </c>
      <c r="B1" s="2" t="s">
        <v>2</v>
      </c>
      <c r="C1" s="2" t="s">
        <v>33</v>
      </c>
    </row>
    <row r="2" spans="1:3">
      <c r="A2" s="3" t="s">
        <v>293</v>
      </c>
    </row>
    <row r="3" spans="1:3">
      <c r="A3" s="4" t="s">
        <v>1217</v>
      </c>
      <c r="B3" s="6" t="n">
        <v>1600000</v>
      </c>
      <c r="C3" s="6" t="n">
        <v>1300000</v>
      </c>
    </row>
    <row r="4" spans="1:3">
      <c r="A4" s="4" t="s">
        <v>1218</v>
      </c>
      <c r="B4" s="5" t="n">
        <v>0</v>
      </c>
      <c r="C4" s="6" t="n">
        <v>0</v>
      </c>
    </row>
    <row r="5" spans="1:3">
      <c r="A5" s="4" t="s">
        <v>1219</v>
      </c>
      <c r="B5" s="5" t="n">
        <v>2800000</v>
      </c>
    </row>
    <row r="6" spans="1:3">
      <c r="A6" s="4" t="s">
        <v>1220</v>
      </c>
      <c r="B6" s="6" t="n">
        <v>98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3</v>
      </c>
    </row>
    <row r="2" spans="1:3">
      <c r="A2" s="3" t="s">
        <v>1222</v>
      </c>
    </row>
    <row r="3" spans="1:3">
      <c r="A3" s="4" t="s">
        <v>1223</v>
      </c>
      <c r="B3" s="6" t="n">
        <v>197189</v>
      </c>
      <c r="C3" s="6" t="n">
        <v>154522</v>
      </c>
    </row>
    <row r="4" spans="1:3">
      <c r="A4" s="4" t="s">
        <v>1224</v>
      </c>
      <c r="B4" s="4" t="s">
        <v>836</v>
      </c>
      <c r="C4" s="4" t="s">
        <v>836</v>
      </c>
    </row>
    <row r="5" spans="1:3">
      <c r="A5" s="4" t="s">
        <v>1225</v>
      </c>
      <c r="B5" s="6" t="n">
        <v>510618</v>
      </c>
      <c r="C5" s="6" t="n">
        <v>386689</v>
      </c>
    </row>
    <row r="6" spans="1:3">
      <c r="A6" s="4" t="s">
        <v>1226</v>
      </c>
      <c r="B6" s="4" t="s">
        <v>816</v>
      </c>
      <c r="C6" s="4" t="s">
        <v>1227</v>
      </c>
    </row>
    <row r="7" spans="1:3">
      <c r="A7" s="4" t="s">
        <v>1228</v>
      </c>
      <c r="B7" s="6" t="n">
        <v>201920</v>
      </c>
      <c r="C7" s="6" t="n">
        <v>159494</v>
      </c>
    </row>
    <row r="8" spans="1:3">
      <c r="A8" s="4" t="s">
        <v>1229</v>
      </c>
      <c r="B8" s="4" t="s">
        <v>1230</v>
      </c>
      <c r="C8" s="4" t="s">
        <v>1230</v>
      </c>
    </row>
    <row r="9" spans="1:3">
      <c r="A9" s="4" t="s">
        <v>1231</v>
      </c>
      <c r="B9" s="6" t="n">
        <v>530920</v>
      </c>
      <c r="C9" s="6" t="n">
        <v>406687</v>
      </c>
    </row>
    <row r="10" spans="1:3">
      <c r="A10" s="4" t="s">
        <v>1232</v>
      </c>
      <c r="B10" s="4" t="s">
        <v>815</v>
      </c>
      <c r="C10" s="4" t="s">
        <v>1233</v>
      </c>
    </row>
    <row r="11" spans="1:3">
      <c r="A11" s="4" t="s">
        <v>1234</v>
      </c>
      <c r="B11" s="6" t="n">
        <v>262918</v>
      </c>
      <c r="C11" s="6" t="n">
        <v>206029</v>
      </c>
    </row>
    <row r="12" spans="1:3">
      <c r="A12" s="4" t="s">
        <v>1235</v>
      </c>
      <c r="B12" s="4" t="s">
        <v>1236</v>
      </c>
      <c r="C12" s="4" t="s">
        <v>1236</v>
      </c>
    </row>
    <row r="13" spans="1:3">
      <c r="A13" s="4" t="s">
        <v>1237</v>
      </c>
      <c r="B13" s="6" t="n">
        <v>530920</v>
      </c>
      <c r="C13" s="6" t="n">
        <v>406687</v>
      </c>
    </row>
    <row r="14" spans="1:3">
      <c r="A14" s="4" t="s">
        <v>1238</v>
      </c>
      <c r="B14" s="4" t="s">
        <v>1239</v>
      </c>
      <c r="C14" s="4" t="s">
        <v>810</v>
      </c>
    </row>
    <row r="15" spans="1:3">
      <c r="A15" s="4" t="s">
        <v>1240</v>
      </c>
      <c r="B15" s="6" t="n">
        <v>350558</v>
      </c>
      <c r="C15" s="6" t="n">
        <v>274706</v>
      </c>
    </row>
    <row r="16" spans="1:3">
      <c r="A16" s="4" t="s">
        <v>1241</v>
      </c>
      <c r="B16" s="4" t="s">
        <v>1242</v>
      </c>
      <c r="C16" s="4" t="s">
        <v>1242</v>
      </c>
    </row>
    <row r="17" spans="1:3">
      <c r="A17" s="4" t="s">
        <v>1243</v>
      </c>
      <c r="B17" s="6" t="n">
        <v>566268</v>
      </c>
      <c r="C17" s="6" t="n">
        <v>439044</v>
      </c>
    </row>
    <row r="18" spans="1:3">
      <c r="A18" s="4" t="s">
        <v>1244</v>
      </c>
      <c r="B18" s="4" t="s">
        <v>1245</v>
      </c>
      <c r="C18" s="4" t="s">
        <v>1246</v>
      </c>
    </row>
    <row r="19" spans="1:3">
      <c r="A19" s="4" t="s">
        <v>1247</v>
      </c>
      <c r="B19" s="4" t="s">
        <v>1248</v>
      </c>
    </row>
    <row r="20" spans="1:3">
      <c r="A20" s="4" t="s">
        <v>482</v>
      </c>
    </row>
    <row r="21" spans="1:3">
      <c r="A21" s="3" t="s">
        <v>1222</v>
      </c>
    </row>
    <row r="22" spans="1:3">
      <c r="A22" s="4" t="s">
        <v>1223</v>
      </c>
      <c r="B22" s="6" t="n">
        <v>197004</v>
      </c>
      <c r="C22" s="6" t="n">
        <v>154400</v>
      </c>
    </row>
    <row r="23" spans="1:3">
      <c r="A23" s="4" t="s">
        <v>1224</v>
      </c>
      <c r="B23" s="4" t="s">
        <v>836</v>
      </c>
      <c r="C23" s="4" t="s">
        <v>836</v>
      </c>
    </row>
    <row r="24" spans="1:3">
      <c r="A24" s="4" t="s">
        <v>1249</v>
      </c>
      <c r="B24" s="6" t="n">
        <v>284561</v>
      </c>
      <c r="C24" s="6" t="n">
        <v>223023</v>
      </c>
    </row>
    <row r="25" spans="1:3">
      <c r="A25" s="4" t="s">
        <v>1250</v>
      </c>
      <c r="B25" s="4" t="s">
        <v>1251</v>
      </c>
      <c r="C25" s="4" t="s">
        <v>1251</v>
      </c>
    </row>
    <row r="26" spans="1:3">
      <c r="A26" s="4" t="s">
        <v>1225</v>
      </c>
      <c r="B26" s="6" t="n">
        <v>513993</v>
      </c>
      <c r="C26" s="6" t="n">
        <v>391092</v>
      </c>
    </row>
    <row r="27" spans="1:3">
      <c r="A27" s="4" t="s">
        <v>1226</v>
      </c>
      <c r="B27" s="4" t="s">
        <v>816</v>
      </c>
      <c r="C27" s="4" t="s">
        <v>1252</v>
      </c>
    </row>
    <row r="28" spans="1:3">
      <c r="A28" s="4" t="s">
        <v>1228</v>
      </c>
      <c r="B28" s="6" t="n">
        <v>203339</v>
      </c>
      <c r="C28" s="6" t="n">
        <v>159300</v>
      </c>
    </row>
    <row r="29" spans="1:3">
      <c r="A29" s="4" t="s">
        <v>1229</v>
      </c>
      <c r="B29" s="4" t="s">
        <v>1230</v>
      </c>
      <c r="C29" s="4" t="s">
        <v>1230</v>
      </c>
    </row>
    <row r="30" spans="1:3">
      <c r="A30" s="4" t="s">
        <v>1253</v>
      </c>
      <c r="B30" s="6" t="n">
        <v>254174</v>
      </c>
      <c r="C30" s="6" t="n">
        <v>199125</v>
      </c>
    </row>
    <row r="31" spans="1:3">
      <c r="A31" s="4" t="s">
        <v>1254</v>
      </c>
      <c r="B31" s="4" t="s">
        <v>994</v>
      </c>
      <c r="C31" s="4" t="s">
        <v>994</v>
      </c>
    </row>
    <row r="32" spans="1:3">
      <c r="A32" s="4" t="s">
        <v>1231</v>
      </c>
      <c r="B32" s="6" t="n">
        <v>513993</v>
      </c>
      <c r="C32" s="6" t="n">
        <v>391092</v>
      </c>
    </row>
    <row r="33" spans="1:3">
      <c r="A33" s="4" t="s">
        <v>1232</v>
      </c>
      <c r="B33" s="4" t="s">
        <v>1255</v>
      </c>
      <c r="C33" s="4" t="s">
        <v>1256</v>
      </c>
    </row>
    <row r="34" spans="1:3">
      <c r="A34" s="4" t="s">
        <v>1234</v>
      </c>
      <c r="B34" s="6" t="n">
        <v>262671</v>
      </c>
      <c r="C34" s="6" t="n">
        <v>205867</v>
      </c>
    </row>
    <row r="35" spans="1:3">
      <c r="A35" s="4" t="s">
        <v>1235</v>
      </c>
      <c r="B35" s="4" t="s">
        <v>1236</v>
      </c>
      <c r="C35" s="4" t="s">
        <v>1236</v>
      </c>
    </row>
    <row r="36" spans="1:3">
      <c r="A36" s="4" t="s">
        <v>1257</v>
      </c>
      <c r="B36" s="6" t="n">
        <v>350229</v>
      </c>
      <c r="C36" s="6" t="n">
        <v>274490</v>
      </c>
    </row>
    <row r="37" spans="1:3">
      <c r="A37" s="4" t="s">
        <v>1258</v>
      </c>
      <c r="B37" s="4" t="s">
        <v>1242</v>
      </c>
      <c r="C37" s="4" t="s">
        <v>1242</v>
      </c>
    </row>
    <row r="38" spans="1:3">
      <c r="A38" s="4" t="s">
        <v>1237</v>
      </c>
      <c r="B38" s="6" t="n">
        <v>513993</v>
      </c>
      <c r="C38" s="6" t="n">
        <v>391092</v>
      </c>
    </row>
    <row r="39" spans="1:3">
      <c r="A39" s="4" t="s">
        <v>1238</v>
      </c>
      <c r="B39" s="4" t="s">
        <v>816</v>
      </c>
      <c r="C39" s="4" t="s">
        <v>1252</v>
      </c>
    </row>
    <row r="40" spans="1:3">
      <c r="A40" s="4" t="s">
        <v>1240</v>
      </c>
      <c r="B40" s="6" t="n">
        <v>350229</v>
      </c>
      <c r="C40" s="6" t="n">
        <v>274490</v>
      </c>
    </row>
    <row r="41" spans="1:3">
      <c r="A41" s="4" t="s">
        <v>1241</v>
      </c>
      <c r="B41" s="4" t="s">
        <v>1242</v>
      </c>
      <c r="C41" s="4" t="s">
        <v>1242</v>
      </c>
    </row>
    <row r="42" spans="1:3">
      <c r="A42" s="4" t="s">
        <v>1259</v>
      </c>
      <c r="B42" s="6" t="n">
        <v>437786</v>
      </c>
      <c r="C42" s="6" t="n">
        <v>343112</v>
      </c>
    </row>
    <row r="43" spans="1:3">
      <c r="A43" s="4" t="s">
        <v>1260</v>
      </c>
      <c r="B43" s="4" t="s">
        <v>623</v>
      </c>
      <c r="C43" s="4" t="s">
        <v>623</v>
      </c>
    </row>
    <row r="44" spans="1:3">
      <c r="A44" s="4" t="s">
        <v>1243</v>
      </c>
      <c r="B44" s="6" t="n">
        <v>549341</v>
      </c>
      <c r="C44" s="6" t="n">
        <v>423348</v>
      </c>
    </row>
    <row r="45" spans="1:3">
      <c r="A45" s="4" t="s">
        <v>1244</v>
      </c>
      <c r="B45" s="4" t="s">
        <v>1261</v>
      </c>
      <c r="C45" s="4" t="s">
        <v>1262</v>
      </c>
    </row>
    <row r="46" spans="1:3">
      <c r="A46" s="4" t="s">
        <v>1247</v>
      </c>
      <c r="B46" s="4" t="s">
        <v>126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2</v>
      </c>
      <c r="C1" s="2" t="s">
        <v>33</v>
      </c>
      <c r="D1" s="2" t="s">
        <v>78</v>
      </c>
      <c r="E1" s="2" t="s">
        <v>610</v>
      </c>
    </row>
    <row r="2" spans="1:5">
      <c r="A2" s="3" t="s">
        <v>34</v>
      </c>
    </row>
    <row r="3" spans="1:5">
      <c r="A3" s="4" t="s">
        <v>51</v>
      </c>
      <c r="B3" s="6" t="n">
        <v>5316927</v>
      </c>
      <c r="C3" s="6" t="n">
        <v>4113270</v>
      </c>
    </row>
    <row r="4" spans="1:5">
      <c r="A4" s="3" t="s">
        <v>1265</v>
      </c>
    </row>
    <row r="5" spans="1:5">
      <c r="A5" s="4" t="s">
        <v>55</v>
      </c>
      <c r="B5" s="5" t="n">
        <v>20302</v>
      </c>
      <c r="C5" s="5" t="n">
        <v>20009</v>
      </c>
    </row>
    <row r="6" spans="1:5">
      <c r="A6" s="4" t="s">
        <v>1266</v>
      </c>
      <c r="B6" s="5" t="n">
        <v>72013</v>
      </c>
      <c r="C6" s="5" t="n">
        <v>67575</v>
      </c>
    </row>
    <row r="7" spans="1:5">
      <c r="A7" s="4" t="s">
        <v>64</v>
      </c>
      <c r="B7" s="5" t="n">
        <v>760723</v>
      </c>
      <c r="C7" s="5" t="n">
        <v>508305</v>
      </c>
      <c r="D7" s="6" t="n">
        <v>481763</v>
      </c>
      <c r="E7" s="6" t="n">
        <v>469970</v>
      </c>
    </row>
    <row r="8" spans="1:5">
      <c r="A8" s="4" t="s">
        <v>65</v>
      </c>
      <c r="B8" s="5" t="n">
        <v>5316927</v>
      </c>
      <c r="C8" s="5" t="n">
        <v>4113270</v>
      </c>
    </row>
    <row r="9" spans="1:5">
      <c r="A9" s="4" t="s">
        <v>1267</v>
      </c>
    </row>
    <row r="10" spans="1:5">
      <c r="A10" s="3" t="s">
        <v>34</v>
      </c>
    </row>
    <row r="11" spans="1:5">
      <c r="A11" s="4" t="s">
        <v>1268</v>
      </c>
      <c r="B11" s="5" t="n">
        <v>14602</v>
      </c>
      <c r="C11" s="5" t="n">
        <v>11904</v>
      </c>
      <c r="D11" s="6" t="n">
        <v>10568</v>
      </c>
      <c r="E11" s="6" t="n">
        <v>6722</v>
      </c>
    </row>
    <row r="12" spans="1:5">
      <c r="A12" s="4" t="s">
        <v>1269</v>
      </c>
      <c r="B12" s="5" t="n">
        <v>764097</v>
      </c>
      <c r="C12" s="5" t="n">
        <v>512655</v>
      </c>
    </row>
    <row r="13" spans="1:5">
      <c r="A13" s="4" t="s">
        <v>1270</v>
      </c>
      <c r="B13" s="5" t="n">
        <v>2520</v>
      </c>
      <c r="C13" s="5" t="n">
        <v>4696</v>
      </c>
    </row>
    <row r="14" spans="1:5">
      <c r="A14" s="4" t="s">
        <v>51</v>
      </c>
      <c r="B14" s="5" t="n">
        <v>781219</v>
      </c>
      <c r="C14" s="5" t="n">
        <v>529255</v>
      </c>
    </row>
    <row r="15" spans="1:5">
      <c r="A15" s="3" t="s">
        <v>1265</v>
      </c>
    </row>
    <row r="16" spans="1:5">
      <c r="A16" s="4" t="s">
        <v>55</v>
      </c>
      <c r="B16" s="5" t="n">
        <v>20302</v>
      </c>
      <c r="C16" s="5" t="n">
        <v>20009</v>
      </c>
    </row>
    <row r="17" spans="1:5">
      <c r="A17" s="4" t="s">
        <v>1266</v>
      </c>
      <c r="B17" s="5" t="n">
        <v>194</v>
      </c>
      <c r="C17" s="5" t="n">
        <v>941</v>
      </c>
    </row>
    <row r="18" spans="1:5">
      <c r="A18" s="4" t="s">
        <v>64</v>
      </c>
      <c r="B18" s="5" t="n">
        <v>760723</v>
      </c>
      <c r="C18" s="5" t="n">
        <v>508305</v>
      </c>
    </row>
    <row r="19" spans="1:5">
      <c r="A19" s="4" t="s">
        <v>65</v>
      </c>
      <c r="B19" s="6" t="n">
        <v>781219</v>
      </c>
      <c r="C19" s="6" t="n">
        <v>52925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1272</v>
      </c>
    </row>
    <row r="4" spans="1:12">
      <c r="A4" s="4" t="s">
        <v>84</v>
      </c>
      <c r="B4" s="6" t="n">
        <v>54865</v>
      </c>
      <c r="C4" s="6" t="n">
        <v>54576</v>
      </c>
      <c r="D4" s="6" t="n">
        <v>46671</v>
      </c>
      <c r="E4" s="6" t="n">
        <v>43247</v>
      </c>
      <c r="F4" s="6" t="n">
        <v>39544</v>
      </c>
      <c r="G4" s="6" t="n">
        <v>37275</v>
      </c>
      <c r="H4" s="6" t="n">
        <v>36041</v>
      </c>
      <c r="I4" s="6" t="n">
        <v>34849</v>
      </c>
      <c r="J4" s="6" t="n">
        <v>199359</v>
      </c>
      <c r="K4" s="6" t="n">
        <v>147709</v>
      </c>
      <c r="L4" s="6" t="n">
        <v>138512</v>
      </c>
    </row>
    <row r="5" spans="1:12">
      <c r="A5" s="4" t="s">
        <v>55</v>
      </c>
      <c r="J5" s="5" t="n">
        <v>1263</v>
      </c>
      <c r="K5" s="5" t="n">
        <v>1014</v>
      </c>
      <c r="L5" s="5" t="n">
        <v>880</v>
      </c>
    </row>
    <row r="6" spans="1:12">
      <c r="A6" s="4" t="s">
        <v>87</v>
      </c>
      <c r="B6" s="5" t="n">
        <v>3595</v>
      </c>
      <c r="C6" s="5" t="n">
        <v>3480</v>
      </c>
      <c r="D6" s="5" t="n">
        <v>2928</v>
      </c>
      <c r="E6" s="5" t="n">
        <v>2410</v>
      </c>
      <c r="F6" s="5" t="n">
        <v>2389</v>
      </c>
      <c r="G6" s="5" t="n">
        <v>2333</v>
      </c>
      <c r="H6" s="5" t="n">
        <v>1907</v>
      </c>
      <c r="I6" s="5" t="n">
        <v>1717</v>
      </c>
      <c r="J6" s="5" t="n">
        <v>12413</v>
      </c>
      <c r="K6" s="5" t="n">
        <v>8346</v>
      </c>
      <c r="L6" s="5" t="n">
        <v>6006</v>
      </c>
    </row>
    <row r="7" spans="1:12">
      <c r="A7" s="4" t="s">
        <v>88</v>
      </c>
      <c r="B7" s="5" t="n">
        <v>51270</v>
      </c>
      <c r="C7" s="5" t="n">
        <v>51096</v>
      </c>
      <c r="D7" s="5" t="n">
        <v>43743</v>
      </c>
      <c r="E7" s="5" t="n">
        <v>40837</v>
      </c>
      <c r="F7" s="5" t="n">
        <v>37155</v>
      </c>
      <c r="G7" s="5" t="n">
        <v>34942</v>
      </c>
      <c r="H7" s="5" t="n">
        <v>34134</v>
      </c>
      <c r="I7" s="5" t="n">
        <v>33132</v>
      </c>
      <c r="J7" s="5" t="n">
        <v>186946</v>
      </c>
      <c r="K7" s="5" t="n">
        <v>139363</v>
      </c>
      <c r="L7" s="5" t="n">
        <v>132506</v>
      </c>
    </row>
    <row r="8" spans="1:12">
      <c r="A8" s="4" t="s">
        <v>96</v>
      </c>
      <c r="J8" s="5" t="n">
        <v>9291</v>
      </c>
      <c r="K8" s="5" t="n">
        <v>8828</v>
      </c>
      <c r="L8" s="5" t="n">
        <v>7102</v>
      </c>
    </row>
    <row r="9" spans="1:12">
      <c r="A9" s="4" t="s">
        <v>97</v>
      </c>
      <c r="B9" s="5" t="n">
        <v>8464</v>
      </c>
      <c r="C9" s="5" t="n">
        <v>8080</v>
      </c>
      <c r="D9" s="5" t="n">
        <v>7573</v>
      </c>
      <c r="E9" s="5" t="n">
        <v>7548</v>
      </c>
      <c r="F9" s="5" t="n">
        <v>9064</v>
      </c>
      <c r="G9" s="5" t="n">
        <v>8443</v>
      </c>
      <c r="H9" s="5" t="n">
        <v>10709</v>
      </c>
      <c r="I9" s="5" t="n">
        <v>7363</v>
      </c>
      <c r="J9" s="5" t="n">
        <v>31665</v>
      </c>
      <c r="K9" s="5" t="n">
        <v>35579</v>
      </c>
      <c r="L9" s="5" t="n">
        <v>31619</v>
      </c>
    </row>
    <row r="10" spans="1:12">
      <c r="A10" s="4" t="s">
        <v>103</v>
      </c>
      <c r="J10" s="5" t="n">
        <v>9670</v>
      </c>
      <c r="K10" s="5" t="n">
        <v>4777</v>
      </c>
      <c r="L10" s="5" t="n">
        <v>3606</v>
      </c>
    </row>
    <row r="11" spans="1:12">
      <c r="A11" s="4" t="s">
        <v>108</v>
      </c>
      <c r="J11" s="5" t="n">
        <v>11385</v>
      </c>
      <c r="K11" s="5" t="n">
        <v>9903</v>
      </c>
      <c r="L11" s="5" t="n">
        <v>9567</v>
      </c>
    </row>
    <row r="12" spans="1:12">
      <c r="A12" s="4" t="s">
        <v>109</v>
      </c>
      <c r="B12" s="5" t="n">
        <v>37345</v>
      </c>
      <c r="C12" s="5" t="n">
        <v>39597</v>
      </c>
      <c r="D12" s="5" t="n">
        <v>35706</v>
      </c>
      <c r="E12" s="5" t="n">
        <v>36747</v>
      </c>
      <c r="F12" s="5" t="n">
        <v>27588</v>
      </c>
      <c r="G12" s="5" t="n">
        <v>27955</v>
      </c>
      <c r="H12" s="5" t="n">
        <v>27809</v>
      </c>
      <c r="I12" s="5" t="n">
        <v>27223</v>
      </c>
      <c r="J12" s="5" t="n">
        <v>149395</v>
      </c>
      <c r="K12" s="5" t="n">
        <v>110575</v>
      </c>
      <c r="L12" s="5" t="n">
        <v>106473</v>
      </c>
    </row>
    <row r="13" spans="1:12">
      <c r="A13" s="4" t="s">
        <v>110</v>
      </c>
      <c r="B13" s="5" t="n">
        <v>21227</v>
      </c>
      <c r="C13" s="5" t="n">
        <v>18514</v>
      </c>
      <c r="D13" s="5" t="n">
        <v>13860</v>
      </c>
      <c r="E13" s="5" t="n">
        <v>10486</v>
      </c>
      <c r="F13" s="5" t="n">
        <v>17293</v>
      </c>
      <c r="G13" s="5" t="n">
        <v>14546</v>
      </c>
      <c r="H13" s="5" t="n">
        <v>15903</v>
      </c>
      <c r="I13" s="5" t="n">
        <v>12405</v>
      </c>
      <c r="J13" s="5" t="n">
        <v>64087</v>
      </c>
      <c r="K13" s="5" t="n">
        <v>60147</v>
      </c>
      <c r="L13" s="5" t="n">
        <v>52721</v>
      </c>
    </row>
    <row r="14" spans="1:12">
      <c r="A14" s="4" t="s">
        <v>111</v>
      </c>
      <c r="B14" s="5" t="n">
        <v>4618</v>
      </c>
      <c r="C14" s="5" t="n">
        <v>3010</v>
      </c>
      <c r="D14" s="5" t="n">
        <v>2003</v>
      </c>
      <c r="E14" s="5" t="n">
        <v>1399</v>
      </c>
      <c r="F14" s="5" t="n">
        <v>7270</v>
      </c>
      <c r="G14" s="5" t="n">
        <v>3922</v>
      </c>
      <c r="H14" s="5" t="n">
        <v>4075</v>
      </c>
      <c r="I14" s="5" t="n">
        <v>3089</v>
      </c>
      <c r="J14" s="5" t="n">
        <v>11030</v>
      </c>
      <c r="K14" s="5" t="n">
        <v>18356</v>
      </c>
      <c r="L14" s="5" t="n">
        <v>13803</v>
      </c>
    </row>
    <row r="15" spans="1:12">
      <c r="A15" s="4" t="s">
        <v>112</v>
      </c>
      <c r="B15" s="6" t="n">
        <v>16609</v>
      </c>
      <c r="C15" s="6" t="n">
        <v>15504</v>
      </c>
      <c r="D15" s="6" t="n">
        <v>11857</v>
      </c>
      <c r="E15" s="6" t="n">
        <v>9087</v>
      </c>
      <c r="F15" s="6" t="n">
        <v>10023</v>
      </c>
      <c r="G15" s="6" t="n">
        <v>10624</v>
      </c>
      <c r="H15" s="6" t="n">
        <v>11828</v>
      </c>
      <c r="I15" s="6" t="n">
        <v>9316</v>
      </c>
      <c r="J15" s="5" t="n">
        <v>53057</v>
      </c>
      <c r="K15" s="5" t="n">
        <v>41791</v>
      </c>
      <c r="L15" s="5" t="n">
        <v>38918</v>
      </c>
    </row>
    <row r="16" spans="1:12">
      <c r="A16" s="4" t="s">
        <v>1267</v>
      </c>
    </row>
    <row r="17" spans="1:12">
      <c r="A17" s="3" t="s">
        <v>1272</v>
      </c>
    </row>
    <row r="18" spans="1:12">
      <c r="A18" s="4" t="s">
        <v>1273</v>
      </c>
      <c r="J18" s="5" t="n">
        <v>7</v>
      </c>
      <c r="K18" s="5" t="n">
        <v>44</v>
      </c>
      <c r="L18" s="5" t="n">
        <v>34</v>
      </c>
    </row>
    <row r="19" spans="1:12">
      <c r="A19" s="4" t="s">
        <v>84</v>
      </c>
      <c r="J19" s="5" t="n">
        <v>7</v>
      </c>
      <c r="K19" s="5" t="n">
        <v>44</v>
      </c>
      <c r="L19" s="5" t="n">
        <v>34</v>
      </c>
    </row>
    <row r="20" spans="1:12">
      <c r="A20" s="4" t="s">
        <v>55</v>
      </c>
      <c r="J20" s="5" t="n">
        <v>1263</v>
      </c>
      <c r="K20" s="5" t="n">
        <v>1014</v>
      </c>
      <c r="L20" s="5" t="n">
        <v>880</v>
      </c>
    </row>
    <row r="21" spans="1:12">
      <c r="A21" s="4" t="s">
        <v>87</v>
      </c>
      <c r="J21" s="5" t="n">
        <v>1263</v>
      </c>
      <c r="K21" s="5" t="n">
        <v>1014</v>
      </c>
      <c r="L21" s="5" t="n">
        <v>880</v>
      </c>
    </row>
    <row r="22" spans="1:12">
      <c r="A22" s="4" t="s">
        <v>88</v>
      </c>
      <c r="J22" s="5" t="n">
        <v>-1256</v>
      </c>
      <c r="K22" s="5" t="n">
        <v>-970</v>
      </c>
      <c r="L22" s="5" t="n">
        <v>-846</v>
      </c>
    </row>
    <row r="23" spans="1:12">
      <c r="A23" s="4" t="s">
        <v>1274</v>
      </c>
      <c r="J23" s="5" t="n">
        <v>30000</v>
      </c>
      <c r="K23" s="5" t="n">
        <v>23000</v>
      </c>
      <c r="L23" s="5" t="n">
        <v>30000</v>
      </c>
    </row>
    <row r="24" spans="1:12">
      <c r="A24" s="4" t="s">
        <v>1275</v>
      </c>
      <c r="J24" s="5" t="n">
        <v>29258</v>
      </c>
      <c r="K24" s="5" t="n">
        <v>21755</v>
      </c>
      <c r="L24" s="5" t="n">
        <v>11848</v>
      </c>
    </row>
    <row r="25" spans="1:12">
      <c r="A25" s="4" t="s">
        <v>96</v>
      </c>
      <c r="J25" s="5" t="n">
        <v>22</v>
      </c>
      <c r="K25" s="5" t="n">
        <v>0</v>
      </c>
      <c r="L25" s="5" t="n">
        <v>0</v>
      </c>
    </row>
    <row r="26" spans="1:12">
      <c r="A26" s="4" t="s">
        <v>97</v>
      </c>
      <c r="J26" s="5" t="n">
        <v>59280</v>
      </c>
      <c r="K26" s="5" t="n">
        <v>44755</v>
      </c>
      <c r="L26" s="5" t="n">
        <v>41848</v>
      </c>
    </row>
    <row r="27" spans="1:12">
      <c r="A27" s="4" t="s">
        <v>103</v>
      </c>
      <c r="J27" s="5" t="n">
        <v>3063</v>
      </c>
      <c r="K27" s="5" t="n">
        <v>768</v>
      </c>
      <c r="L27" s="5" t="n">
        <v>385</v>
      </c>
    </row>
    <row r="28" spans="1:12">
      <c r="A28" s="4" t="s">
        <v>108</v>
      </c>
      <c r="J28" s="5" t="n">
        <v>3833</v>
      </c>
      <c r="K28" s="5" t="n">
        <v>3726</v>
      </c>
      <c r="L28" s="5" t="n">
        <v>3437</v>
      </c>
    </row>
    <row r="29" spans="1:12">
      <c r="A29" s="4" t="s">
        <v>109</v>
      </c>
      <c r="J29" s="5" t="n">
        <v>6896</v>
      </c>
      <c r="K29" s="5" t="n">
        <v>4494</v>
      </c>
      <c r="L29" s="5" t="n">
        <v>3822</v>
      </c>
    </row>
    <row r="30" spans="1:12">
      <c r="A30" s="4" t="s">
        <v>110</v>
      </c>
      <c r="J30" s="5" t="n">
        <v>51128</v>
      </c>
      <c r="K30" s="5" t="n">
        <v>39291</v>
      </c>
      <c r="L30" s="5" t="n">
        <v>37180</v>
      </c>
    </row>
    <row r="31" spans="1:12">
      <c r="A31" s="4" t="s">
        <v>111</v>
      </c>
      <c r="J31" s="5" t="n">
        <v>-1929</v>
      </c>
      <c r="K31" s="5" t="n">
        <v>-2500</v>
      </c>
      <c r="L31" s="5" t="n">
        <v>-1738</v>
      </c>
    </row>
    <row r="32" spans="1:12">
      <c r="A32" s="4" t="s">
        <v>112</v>
      </c>
      <c r="J32" s="6" t="n">
        <v>53057</v>
      </c>
      <c r="K32" s="6" t="n">
        <v>41791</v>
      </c>
      <c r="L32" s="6" t="n">
        <v>38918</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175</v>
      </c>
    </row>
    <row r="4" spans="1:12">
      <c r="A4" s="4" t="s">
        <v>112</v>
      </c>
      <c r="B4" s="6" t="n">
        <v>16609</v>
      </c>
      <c r="C4" s="6" t="n">
        <v>15504</v>
      </c>
      <c r="D4" s="6" t="n">
        <v>11857</v>
      </c>
      <c r="E4" s="6" t="n">
        <v>9087</v>
      </c>
      <c r="F4" s="6" t="n">
        <v>10023</v>
      </c>
      <c r="G4" s="6" t="n">
        <v>10624</v>
      </c>
      <c r="H4" s="6" t="n">
        <v>11828</v>
      </c>
      <c r="I4" s="6" t="n">
        <v>9316</v>
      </c>
      <c r="J4" s="6" t="n">
        <v>53057</v>
      </c>
      <c r="K4" s="6" t="n">
        <v>41791</v>
      </c>
      <c r="L4" s="6" t="n">
        <v>38918</v>
      </c>
    </row>
    <row r="5" spans="1:12">
      <c r="A5" s="3" t="s">
        <v>176</v>
      </c>
    </row>
    <row r="6" spans="1:12">
      <c r="A6" s="4" t="s">
        <v>136</v>
      </c>
      <c r="J6" s="5" t="n">
        <v>2744</v>
      </c>
      <c r="K6" s="5" t="n">
        <v>2103</v>
      </c>
      <c r="L6" s="5" t="n">
        <v>1840</v>
      </c>
    </row>
    <row r="7" spans="1:12">
      <c r="A7" s="4" t="s">
        <v>189</v>
      </c>
      <c r="J7" s="5" t="n">
        <v>82447</v>
      </c>
      <c r="K7" s="5" t="n">
        <v>73513</v>
      </c>
      <c r="L7" s="5" t="n">
        <v>53980</v>
      </c>
    </row>
    <row r="8" spans="1:12">
      <c r="A8" s="3" t="s">
        <v>190</v>
      </c>
    </row>
    <row r="9" spans="1:12">
      <c r="A9" s="4" t="s">
        <v>206</v>
      </c>
      <c r="J9" s="5" t="n">
        <v>105974</v>
      </c>
      <c r="K9" s="5" t="n">
        <v>0</v>
      </c>
      <c r="L9" s="5" t="n">
        <v>0</v>
      </c>
    </row>
    <row r="10" spans="1:12">
      <c r="A10" s="4" t="s">
        <v>207</v>
      </c>
      <c r="J10" s="5" t="n">
        <v>-101634</v>
      </c>
      <c r="K10" s="5" t="n">
        <v>-241394</v>
      </c>
      <c r="L10" s="5" t="n">
        <v>-252926</v>
      </c>
    </row>
    <row r="11" spans="1:12">
      <c r="A11" s="3" t="s">
        <v>208</v>
      </c>
    </row>
    <row r="12" spans="1:12">
      <c r="A12" s="4" t="s">
        <v>211</v>
      </c>
      <c r="J12" s="5" t="n">
        <v>-25791</v>
      </c>
      <c r="K12" s="5" t="n">
        <v>-18305</v>
      </c>
      <c r="L12" s="5" t="n">
        <v>-21569</v>
      </c>
    </row>
    <row r="13" spans="1:12">
      <c r="A13" s="4" t="s">
        <v>213</v>
      </c>
      <c r="J13" s="5" t="n">
        <v>133</v>
      </c>
      <c r="K13" s="5" t="n">
        <v>164</v>
      </c>
      <c r="L13" s="5" t="n">
        <v>540</v>
      </c>
    </row>
    <row r="14" spans="1:12">
      <c r="A14" s="4" t="s">
        <v>1277</v>
      </c>
      <c r="J14" s="5" t="n">
        <v>0</v>
      </c>
      <c r="K14" s="5" t="n">
        <v>0</v>
      </c>
      <c r="L14" s="5" t="n">
        <v>123</v>
      </c>
    </row>
    <row r="15" spans="1:12">
      <c r="A15" s="4" t="s">
        <v>214</v>
      </c>
      <c r="J15" s="5" t="n">
        <v>-1704</v>
      </c>
      <c r="K15" s="5" t="n">
        <v>-737</v>
      </c>
      <c r="L15" s="5" t="n">
        <v>-2894</v>
      </c>
    </row>
    <row r="16" spans="1:12">
      <c r="A16" s="4" t="s">
        <v>215</v>
      </c>
      <c r="J16" s="5" t="n">
        <v>78082</v>
      </c>
      <c r="K16" s="5" t="n">
        <v>167151</v>
      </c>
      <c r="L16" s="5" t="n">
        <v>176051</v>
      </c>
    </row>
    <row r="17" spans="1:12">
      <c r="A17" s="4" t="s">
        <v>216</v>
      </c>
      <c r="J17" s="5" t="n">
        <v>58895</v>
      </c>
      <c r="K17" s="5" t="n">
        <v>-730</v>
      </c>
      <c r="L17" s="5" t="n">
        <v>-22895</v>
      </c>
    </row>
    <row r="18" spans="1:12">
      <c r="A18" s="4" t="s">
        <v>1267</v>
      </c>
    </row>
    <row r="19" spans="1:12">
      <c r="A19" s="3" t="s">
        <v>175</v>
      </c>
    </row>
    <row r="20" spans="1:12">
      <c r="A20" s="4" t="s">
        <v>112</v>
      </c>
      <c r="J20" s="5" t="n">
        <v>53057</v>
      </c>
      <c r="K20" s="5" t="n">
        <v>41791</v>
      </c>
      <c r="L20" s="5" t="n">
        <v>38918</v>
      </c>
    </row>
    <row r="21" spans="1:12">
      <c r="A21" s="3" t="s">
        <v>176</v>
      </c>
    </row>
    <row r="22" spans="1:12">
      <c r="A22" s="4" t="s">
        <v>1275</v>
      </c>
      <c r="J22" s="5" t="n">
        <v>-29258</v>
      </c>
      <c r="K22" s="5" t="n">
        <v>-21755</v>
      </c>
      <c r="L22" s="5" t="n">
        <v>-11848</v>
      </c>
    </row>
    <row r="23" spans="1:12">
      <c r="A23" s="4" t="s">
        <v>1277</v>
      </c>
      <c r="J23" s="5" t="n">
        <v>0</v>
      </c>
      <c r="K23" s="5" t="n">
        <v>0</v>
      </c>
      <c r="L23" s="5" t="n">
        <v>-123</v>
      </c>
    </row>
    <row r="24" spans="1:12">
      <c r="A24" s="4" t="s">
        <v>136</v>
      </c>
      <c r="J24" s="5" t="n">
        <v>2744</v>
      </c>
      <c r="K24" s="5" t="n">
        <v>2103</v>
      </c>
      <c r="L24" s="5" t="n">
        <v>1840</v>
      </c>
    </row>
    <row r="25" spans="1:12">
      <c r="A25" s="4" t="s">
        <v>1278</v>
      </c>
      <c r="J25" s="5" t="n">
        <v>1735</v>
      </c>
      <c r="K25" s="5" t="n">
        <v>-1925</v>
      </c>
      <c r="L25" s="5" t="n">
        <v>-1141</v>
      </c>
    </row>
    <row r="26" spans="1:12">
      <c r="A26" s="4" t="s">
        <v>189</v>
      </c>
      <c r="J26" s="5" t="n">
        <v>28278</v>
      </c>
      <c r="K26" s="5" t="n">
        <v>20214</v>
      </c>
      <c r="L26" s="5" t="n">
        <v>27646</v>
      </c>
    </row>
    <row r="27" spans="1:12">
      <c r="A27" s="3" t="s">
        <v>190</v>
      </c>
    </row>
    <row r="28" spans="1:12">
      <c r="A28" s="4" t="s">
        <v>206</v>
      </c>
      <c r="J28" s="5" t="n">
        <v>1782</v>
      </c>
      <c r="K28" s="5" t="n">
        <v>0</v>
      </c>
      <c r="L28" s="5" t="n">
        <v>0</v>
      </c>
    </row>
    <row r="29" spans="1:12">
      <c r="A29" s="4" t="s">
        <v>207</v>
      </c>
      <c r="J29" s="5" t="n">
        <v>1782</v>
      </c>
      <c r="K29" s="5" t="n">
        <v>0</v>
      </c>
      <c r="L29" s="5" t="n">
        <v>0</v>
      </c>
    </row>
    <row r="30" spans="1:12">
      <c r="A30" s="3" t="s">
        <v>208</v>
      </c>
    </row>
    <row r="31" spans="1:12">
      <c r="A31" s="4" t="s">
        <v>211</v>
      </c>
      <c r="J31" s="5" t="n">
        <v>-25791</v>
      </c>
      <c r="K31" s="5" t="n">
        <v>-18305</v>
      </c>
      <c r="L31" s="5" t="n">
        <v>-21569</v>
      </c>
    </row>
    <row r="32" spans="1:12">
      <c r="A32" s="4" t="s">
        <v>213</v>
      </c>
      <c r="J32" s="5" t="n">
        <v>133</v>
      </c>
      <c r="K32" s="5" t="n">
        <v>164</v>
      </c>
      <c r="L32" s="5" t="n">
        <v>540</v>
      </c>
    </row>
    <row r="33" spans="1:12">
      <c r="A33" s="4" t="s">
        <v>1277</v>
      </c>
      <c r="J33" s="5" t="n">
        <v>0</v>
      </c>
      <c r="K33" s="5" t="n">
        <v>0</v>
      </c>
      <c r="L33" s="5" t="n">
        <v>123</v>
      </c>
    </row>
    <row r="34" spans="1:12">
      <c r="A34" s="4" t="s">
        <v>214</v>
      </c>
      <c r="J34" s="5" t="n">
        <v>-1704</v>
      </c>
      <c r="K34" s="5" t="n">
        <v>-737</v>
      </c>
      <c r="L34" s="5" t="n">
        <v>-2894</v>
      </c>
    </row>
    <row r="35" spans="1:12">
      <c r="A35" s="4" t="s">
        <v>215</v>
      </c>
      <c r="J35" s="5" t="n">
        <v>-27362</v>
      </c>
      <c r="K35" s="5" t="n">
        <v>-18878</v>
      </c>
      <c r="L35" s="5" t="n">
        <v>-23800</v>
      </c>
    </row>
    <row r="36" spans="1:12">
      <c r="A36" s="4" t="s">
        <v>216</v>
      </c>
      <c r="J36" s="5" t="n">
        <v>2698</v>
      </c>
      <c r="K36" s="5" t="n">
        <v>1336</v>
      </c>
      <c r="L36" s="5" t="n">
        <v>3846</v>
      </c>
    </row>
    <row r="37" spans="1:12">
      <c r="A37" s="4" t="s">
        <v>1279</v>
      </c>
      <c r="E37" s="6" t="n">
        <v>11904</v>
      </c>
      <c r="I37" s="6" t="n">
        <v>10568</v>
      </c>
      <c r="J37" s="5" t="n">
        <v>11904</v>
      </c>
      <c r="K37" s="5" t="n">
        <v>10568</v>
      </c>
      <c r="L37" s="5" t="n">
        <v>6722</v>
      </c>
    </row>
    <row r="38" spans="1:12">
      <c r="A38" s="4" t="s">
        <v>1280</v>
      </c>
      <c r="B38" s="6" t="n">
        <v>14602</v>
      </c>
      <c r="F38" s="6" t="n">
        <v>11904</v>
      </c>
      <c r="J38" s="5" t="n">
        <v>14602</v>
      </c>
      <c r="K38" s="5" t="n">
        <v>11904</v>
      </c>
      <c r="L38" s="5" t="n">
        <v>10568</v>
      </c>
    </row>
    <row r="39" spans="1:12">
      <c r="A39" s="3" t="s">
        <v>222</v>
      </c>
    </row>
    <row r="40" spans="1:12">
      <c r="A40" s="4" t="s">
        <v>1281</v>
      </c>
      <c r="J40" s="5" t="n">
        <v>230043</v>
      </c>
      <c r="K40" s="5" t="n">
        <v>0</v>
      </c>
      <c r="L40" s="5" t="n">
        <v>0</v>
      </c>
    </row>
    <row r="41" spans="1:12">
      <c r="A41" s="4" t="s">
        <v>1282</v>
      </c>
      <c r="J41" s="6" t="n">
        <v>228261</v>
      </c>
      <c r="K41" s="6" t="n">
        <v>0</v>
      </c>
      <c r="L41" s="6" t="n">
        <v>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283</v>
      </c>
      <c r="B1" s="2" t="s">
        <v>156</v>
      </c>
      <c r="C1" s="2" t="s">
        <v>157</v>
      </c>
      <c r="D1" s="2" t="s">
        <v>158</v>
      </c>
      <c r="E1" s="2" t="s">
        <v>159</v>
      </c>
      <c r="F1" s="2" t="s">
        <v>160</v>
      </c>
      <c r="G1" s="2" t="s">
        <v>161</v>
      </c>
      <c r="H1" s="2" t="s">
        <v>162</v>
      </c>
      <c r="I1" s="2" t="s">
        <v>163</v>
      </c>
      <c r="J1" s="2" t="s">
        <v>164</v>
      </c>
      <c r="K1" s="2" t="s">
        <v>165</v>
      </c>
      <c r="L1" s="2" t="s">
        <v>166</v>
      </c>
      <c r="M1" s="2" t="s">
        <v>167</v>
      </c>
      <c r="N1" s="2" t="s">
        <v>2</v>
      </c>
      <c r="O1" s="2" t="s">
        <v>168</v>
      </c>
      <c r="P1" s="2" t="s">
        <v>4</v>
      </c>
      <c r="Q1" s="2" t="s">
        <v>169</v>
      </c>
      <c r="R1" s="2" t="s">
        <v>33</v>
      </c>
      <c r="S1" s="2" t="s">
        <v>170</v>
      </c>
      <c r="T1" s="2" t="s">
        <v>171</v>
      </c>
      <c r="U1" s="2" t="s">
        <v>172</v>
      </c>
      <c r="V1" s="2" t="s">
        <v>2</v>
      </c>
      <c r="W1" s="2" t="s">
        <v>33</v>
      </c>
      <c r="X1" s="2" t="s">
        <v>78</v>
      </c>
    </row>
    <row r="2" spans="1:24">
      <c r="A2" s="3" t="s">
        <v>302</v>
      </c>
    </row>
    <row r="3" spans="1:24">
      <c r="A3" s="4" t="s">
        <v>1284</v>
      </c>
      <c r="N3" s="6" t="n">
        <v>54865</v>
      </c>
      <c r="O3" s="6" t="n">
        <v>54576</v>
      </c>
      <c r="P3" s="6" t="n">
        <v>46671</v>
      </c>
      <c r="Q3" s="6" t="n">
        <v>43247</v>
      </c>
      <c r="R3" s="6" t="n">
        <v>39544</v>
      </c>
      <c r="S3" s="6" t="n">
        <v>37275</v>
      </c>
      <c r="T3" s="6" t="n">
        <v>36041</v>
      </c>
      <c r="U3" s="6" t="n">
        <v>34849</v>
      </c>
      <c r="V3" s="6" t="n">
        <v>199359</v>
      </c>
      <c r="W3" s="6" t="n">
        <v>147709</v>
      </c>
      <c r="X3" s="6" t="n">
        <v>138512</v>
      </c>
    </row>
    <row r="4" spans="1:24">
      <c r="A4" s="4" t="s">
        <v>554</v>
      </c>
      <c r="N4" s="5" t="n">
        <v>3595</v>
      </c>
      <c r="O4" s="5" t="n">
        <v>3480</v>
      </c>
      <c r="P4" s="5" t="n">
        <v>2928</v>
      </c>
      <c r="Q4" s="5" t="n">
        <v>2410</v>
      </c>
      <c r="R4" s="5" t="n">
        <v>2389</v>
      </c>
      <c r="S4" s="5" t="n">
        <v>2333</v>
      </c>
      <c r="T4" s="5" t="n">
        <v>1907</v>
      </c>
      <c r="U4" s="5" t="n">
        <v>1717</v>
      </c>
      <c r="V4" s="5" t="n">
        <v>12413</v>
      </c>
      <c r="W4" s="5" t="n">
        <v>8346</v>
      </c>
      <c r="X4" s="5" t="n">
        <v>6006</v>
      </c>
    </row>
    <row r="5" spans="1:24">
      <c r="A5" s="4" t="s">
        <v>88</v>
      </c>
      <c r="N5" s="5" t="n">
        <v>51270</v>
      </c>
      <c r="O5" s="5" t="n">
        <v>51096</v>
      </c>
      <c r="P5" s="5" t="n">
        <v>43743</v>
      </c>
      <c r="Q5" s="5" t="n">
        <v>40837</v>
      </c>
      <c r="R5" s="5" t="n">
        <v>37155</v>
      </c>
      <c r="S5" s="5" t="n">
        <v>34942</v>
      </c>
      <c r="T5" s="5" t="n">
        <v>34134</v>
      </c>
      <c r="U5" s="5" t="n">
        <v>33132</v>
      </c>
      <c r="V5" s="5" t="n">
        <v>186946</v>
      </c>
      <c r="W5" s="5" t="n">
        <v>139363</v>
      </c>
      <c r="X5" s="5" t="n">
        <v>132506</v>
      </c>
    </row>
    <row r="6" spans="1:24">
      <c r="A6" s="4" t="s">
        <v>89</v>
      </c>
      <c r="N6" s="5" t="n">
        <v>1162</v>
      </c>
      <c r="O6" s="5" t="n">
        <v>1065</v>
      </c>
      <c r="P6" s="5" t="n">
        <v>1750</v>
      </c>
      <c r="Q6" s="5" t="n">
        <v>1152</v>
      </c>
      <c r="R6" s="5" t="n">
        <v>1338</v>
      </c>
      <c r="S6" s="5" t="n">
        <v>884</v>
      </c>
      <c r="T6" s="5" t="n">
        <v>1131</v>
      </c>
      <c r="U6" s="5" t="n">
        <v>867</v>
      </c>
      <c r="V6" s="5" t="n">
        <v>5129</v>
      </c>
      <c r="W6" s="5" t="n">
        <v>4220</v>
      </c>
      <c r="X6" s="5" t="n">
        <v>4931</v>
      </c>
    </row>
    <row r="7" spans="1:24">
      <c r="A7" s="4" t="s">
        <v>90</v>
      </c>
      <c r="N7" s="5" t="n">
        <v>50108</v>
      </c>
      <c r="O7" s="5" t="n">
        <v>50031</v>
      </c>
      <c r="P7" s="5" t="n">
        <v>41993</v>
      </c>
      <c r="Q7" s="5" t="n">
        <v>39685</v>
      </c>
      <c r="R7" s="5" t="n">
        <v>35817</v>
      </c>
      <c r="S7" s="5" t="n">
        <v>34058</v>
      </c>
      <c r="T7" s="5" t="n">
        <v>33003</v>
      </c>
      <c r="U7" s="5" t="n">
        <v>32265</v>
      </c>
      <c r="V7" s="5" t="n">
        <v>181817</v>
      </c>
      <c r="W7" s="5" t="n">
        <v>135143</v>
      </c>
      <c r="X7" s="5" t="n">
        <v>127575</v>
      </c>
    </row>
    <row r="8" spans="1:24">
      <c r="A8" s="4" t="s">
        <v>556</v>
      </c>
      <c r="N8" s="5" t="n">
        <v>8464</v>
      </c>
      <c r="O8" s="5" t="n">
        <v>8080</v>
      </c>
      <c r="P8" s="5" t="n">
        <v>7573</v>
      </c>
      <c r="Q8" s="5" t="n">
        <v>7548</v>
      </c>
      <c r="R8" s="5" t="n">
        <v>9064</v>
      </c>
      <c r="S8" s="5" t="n">
        <v>8443</v>
      </c>
      <c r="T8" s="5" t="n">
        <v>10709</v>
      </c>
      <c r="U8" s="5" t="n">
        <v>7363</v>
      </c>
      <c r="V8" s="5" t="n">
        <v>31665</v>
      </c>
      <c r="W8" s="5" t="n">
        <v>35579</v>
      </c>
      <c r="X8" s="5" t="n">
        <v>31619</v>
      </c>
    </row>
    <row r="9" spans="1:24">
      <c r="A9" s="4" t="s">
        <v>557</v>
      </c>
      <c r="N9" s="5" t="n">
        <v>37345</v>
      </c>
      <c r="O9" s="5" t="n">
        <v>39597</v>
      </c>
      <c r="P9" s="5" t="n">
        <v>35706</v>
      </c>
      <c r="Q9" s="5" t="n">
        <v>36747</v>
      </c>
      <c r="R9" s="5" t="n">
        <v>27588</v>
      </c>
      <c r="S9" s="5" t="n">
        <v>27955</v>
      </c>
      <c r="T9" s="5" t="n">
        <v>27809</v>
      </c>
      <c r="U9" s="5" t="n">
        <v>27223</v>
      </c>
      <c r="V9" s="5" t="n">
        <v>149395</v>
      </c>
      <c r="W9" s="5" t="n">
        <v>110575</v>
      </c>
      <c r="X9" s="5" t="n">
        <v>106473</v>
      </c>
    </row>
    <row r="10" spans="1:24">
      <c r="A10" s="4" t="s">
        <v>110</v>
      </c>
      <c r="N10" s="5" t="n">
        <v>21227</v>
      </c>
      <c r="O10" s="5" t="n">
        <v>18514</v>
      </c>
      <c r="P10" s="5" t="n">
        <v>13860</v>
      </c>
      <c r="Q10" s="5" t="n">
        <v>10486</v>
      </c>
      <c r="R10" s="5" t="n">
        <v>17293</v>
      </c>
      <c r="S10" s="5" t="n">
        <v>14546</v>
      </c>
      <c r="T10" s="5" t="n">
        <v>15903</v>
      </c>
      <c r="U10" s="5" t="n">
        <v>12405</v>
      </c>
      <c r="V10" s="5" t="n">
        <v>64087</v>
      </c>
      <c r="W10" s="5" t="n">
        <v>60147</v>
      </c>
      <c r="X10" s="5" t="n">
        <v>52721</v>
      </c>
    </row>
    <row r="11" spans="1:24">
      <c r="A11" s="4" t="s">
        <v>111</v>
      </c>
      <c r="N11" s="5" t="n">
        <v>4618</v>
      </c>
      <c r="O11" s="5" t="n">
        <v>3010</v>
      </c>
      <c r="P11" s="5" t="n">
        <v>2003</v>
      </c>
      <c r="Q11" s="5" t="n">
        <v>1399</v>
      </c>
      <c r="R11" s="5" t="n">
        <v>7270</v>
      </c>
      <c r="S11" s="5" t="n">
        <v>3922</v>
      </c>
      <c r="T11" s="5" t="n">
        <v>4075</v>
      </c>
      <c r="U11" s="5" t="n">
        <v>3089</v>
      </c>
      <c r="V11" s="5" t="n">
        <v>11030</v>
      </c>
      <c r="W11" s="5" t="n">
        <v>18356</v>
      </c>
      <c r="X11" s="5" t="n">
        <v>13803</v>
      </c>
    </row>
    <row r="12" spans="1:24">
      <c r="A12" s="4" t="s">
        <v>112</v>
      </c>
      <c r="N12" s="6" t="n">
        <v>16609</v>
      </c>
      <c r="O12" s="6" t="n">
        <v>15504</v>
      </c>
      <c r="P12" s="6" t="n">
        <v>11857</v>
      </c>
      <c r="Q12" s="6" t="n">
        <v>9087</v>
      </c>
      <c r="R12" s="6" t="n">
        <v>10023</v>
      </c>
      <c r="S12" s="6" t="n">
        <v>10624</v>
      </c>
      <c r="T12" s="6" t="n">
        <v>11828</v>
      </c>
      <c r="U12" s="6" t="n">
        <v>9316</v>
      </c>
      <c r="V12" s="6" t="n">
        <v>53057</v>
      </c>
      <c r="W12" s="6" t="n">
        <v>41791</v>
      </c>
      <c r="X12" s="6" t="n">
        <v>38918</v>
      </c>
    </row>
    <row r="13" spans="1:24">
      <c r="A13" s="4" t="s">
        <v>113</v>
      </c>
      <c r="N13" s="7" t="n">
        <v>0.45</v>
      </c>
      <c r="O13" s="7" t="n">
        <v>0.42</v>
      </c>
      <c r="P13" s="7" t="n">
        <v>0.35</v>
      </c>
      <c r="Q13" s="7" t="n">
        <v>0.27</v>
      </c>
      <c r="R13" s="7" t="n">
        <v>0.33</v>
      </c>
      <c r="S13" s="7" t="n">
        <v>0.35</v>
      </c>
      <c r="T13" s="7" t="n">
        <v>0.4</v>
      </c>
      <c r="U13" s="7" t="n">
        <v>0.31</v>
      </c>
      <c r="V13" s="7" t="n">
        <v>1.49</v>
      </c>
      <c r="W13" s="7" t="n">
        <v>1.39</v>
      </c>
      <c r="X13" s="7" t="n">
        <v>1.3</v>
      </c>
    </row>
    <row r="14" spans="1:24">
      <c r="A14" s="4" t="s">
        <v>114</v>
      </c>
      <c r="N14" s="8" t="n">
        <v>0.45</v>
      </c>
      <c r="O14" s="8" t="n">
        <v>0.42</v>
      </c>
      <c r="P14" s="8" t="n">
        <v>0.35</v>
      </c>
      <c r="Q14" s="8" t="n">
        <v>0.27</v>
      </c>
      <c r="R14" s="8" t="n">
        <v>0.33</v>
      </c>
      <c r="S14" s="8" t="n">
        <v>0.35</v>
      </c>
      <c r="T14" s="8" t="n">
        <v>0.4</v>
      </c>
      <c r="U14" s="8" t="n">
        <v>0.31</v>
      </c>
      <c r="V14" s="8" t="n">
        <v>1.49</v>
      </c>
      <c r="W14" s="8" t="n">
        <v>1.39</v>
      </c>
      <c r="X14" s="8" t="n">
        <v>1.3</v>
      </c>
    </row>
    <row r="15" spans="1:24">
      <c r="A15" s="4" t="s">
        <v>1285</v>
      </c>
      <c r="B15" s="7" t="n">
        <v>0.17</v>
      </c>
      <c r="C15" s="7" t="n">
        <v>0.15</v>
      </c>
      <c r="D15" s="7" t="n">
        <v>0.15</v>
      </c>
      <c r="E15" s="7" t="n">
        <v>0.15</v>
      </c>
      <c r="F15" s="7" t="n">
        <v>0.13</v>
      </c>
      <c r="G15" s="7" t="n">
        <v>0.13</v>
      </c>
      <c r="H15" s="7" t="n">
        <v>0.13</v>
      </c>
      <c r="I15" s="7" t="n">
        <v>0.12</v>
      </c>
      <c r="J15" s="7" t="n">
        <v>0.12</v>
      </c>
      <c r="K15" s="7" t="n">
        <v>0.12</v>
      </c>
      <c r="L15" s="7" t="n">
        <v>0.12</v>
      </c>
      <c r="M15" s="7" t="n">
        <v>0.11</v>
      </c>
      <c r="N15" s="7" t="n">
        <v>0.27</v>
      </c>
      <c r="O15" s="7" t="n">
        <v>0.15</v>
      </c>
      <c r="P15" s="7" t="n">
        <v>0.15</v>
      </c>
      <c r="Q15" s="7" t="n">
        <v>0.15</v>
      </c>
      <c r="R15" s="7" t="n">
        <v>0.23</v>
      </c>
      <c r="S15" s="7" t="n">
        <v>0.13</v>
      </c>
      <c r="T15" s="7" t="n">
        <v>0.13</v>
      </c>
      <c r="U15" s="7" t="n">
        <v>0.12</v>
      </c>
      <c r="V15" s="7" t="n">
        <v>0.72</v>
      </c>
      <c r="W15" s="7" t="n">
        <v>0.61</v>
      </c>
      <c r="X15" s="7" t="n">
        <v>0.7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86</v>
      </c>
      <c r="B1" s="1" t="s">
        <v>1287</v>
      </c>
      <c r="C1" s="2" t="s">
        <v>1288</v>
      </c>
    </row>
    <row r="2" spans="1:3">
      <c r="A2" s="4" t="s">
        <v>1289</v>
      </c>
    </row>
    <row r="3" spans="1:3">
      <c r="A3" s="4" t="s">
        <v>1290</v>
      </c>
      <c r="B3" s="4" t="s">
        <v>1291</v>
      </c>
      <c r="C3" s="6" t="n">
        <v>218000</v>
      </c>
    </row>
    <row r="4" spans="1:3">
      <c r="A4" s="4" t="s">
        <v>1290</v>
      </c>
      <c r="B4" s="4" t="s">
        <v>1291</v>
      </c>
      <c r="C4" s="6" t="n">
        <v>93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59</v>
      </c>
    </row>
    <row r="4" spans="1:2">
      <c r="A4" s="4" t="s">
        <v>53</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2704</v>
      </c>
      <c r="C3" s="6" t="n">
        <v>78293</v>
      </c>
    </row>
    <row r="4" spans="1:3">
      <c r="A4" s="4" t="s">
        <v>36</v>
      </c>
      <c r="B4" s="5" t="n">
        <v>69206</v>
      </c>
      <c r="C4" s="5" t="n">
        <v>24722</v>
      </c>
    </row>
    <row r="5" spans="1:3">
      <c r="A5" s="4" t="s">
        <v>37</v>
      </c>
      <c r="B5" s="5" t="n">
        <v>161910</v>
      </c>
      <c r="C5" s="5" t="n">
        <v>103015</v>
      </c>
    </row>
    <row r="6" spans="1:3">
      <c r="A6" s="4" t="s">
        <v>38</v>
      </c>
      <c r="B6" s="5" t="n">
        <v>976095</v>
      </c>
      <c r="C6" s="5" t="n">
        <v>810530</v>
      </c>
    </row>
    <row r="7" spans="1:3">
      <c r="A7" s="4" t="s">
        <v>39</v>
      </c>
      <c r="B7" s="5" t="n">
        <v>1555</v>
      </c>
      <c r="C7" s="5" t="n">
        <v>2288</v>
      </c>
    </row>
    <row r="8" spans="1:3">
      <c r="A8" s="4" t="s">
        <v>40</v>
      </c>
      <c r="B8" s="5" t="n">
        <v>3654160</v>
      </c>
      <c r="C8" s="5" t="n">
        <v>2849071</v>
      </c>
    </row>
    <row r="9" spans="1:3">
      <c r="A9" s="4" t="s">
        <v>41</v>
      </c>
      <c r="B9" s="5" t="n">
        <v>-35042</v>
      </c>
      <c r="C9" s="5" t="n">
        <v>-32086</v>
      </c>
    </row>
    <row r="10" spans="1:3">
      <c r="A10" s="4" t="s">
        <v>42</v>
      </c>
      <c r="B10" s="5" t="n">
        <v>3619118</v>
      </c>
      <c r="C10" s="5" t="n">
        <v>2816985</v>
      </c>
    </row>
    <row r="11" spans="1:3">
      <c r="A11" s="4" t="s">
        <v>43</v>
      </c>
      <c r="B11" s="5" t="n">
        <v>1983</v>
      </c>
      <c r="C11" s="5" t="n">
        <v>0</v>
      </c>
    </row>
    <row r="12" spans="1:3">
      <c r="A12" s="4" t="s">
        <v>44</v>
      </c>
      <c r="B12" s="5" t="n">
        <v>81100</v>
      </c>
      <c r="C12" s="5" t="n">
        <v>60325</v>
      </c>
    </row>
    <row r="13" spans="1:3">
      <c r="A13" s="4" t="s">
        <v>45</v>
      </c>
      <c r="B13" s="5" t="n">
        <v>6076</v>
      </c>
      <c r="C13" s="5" t="n">
        <v>8347</v>
      </c>
    </row>
    <row r="14" spans="1:3">
      <c r="A14" s="4" t="s">
        <v>46</v>
      </c>
      <c r="B14" s="5" t="n">
        <v>93612</v>
      </c>
      <c r="C14" s="5" t="n">
        <v>75091</v>
      </c>
    </row>
    <row r="15" spans="1:3">
      <c r="A15" s="4" t="s">
        <v>47</v>
      </c>
      <c r="B15" s="5" t="n">
        <v>15403</v>
      </c>
      <c r="C15" s="5" t="n">
        <v>12244</v>
      </c>
    </row>
    <row r="16" spans="1:3">
      <c r="A16" s="4" t="s">
        <v>48</v>
      </c>
      <c r="B16" s="5" t="n">
        <v>98522</v>
      </c>
      <c r="C16" s="5" t="n">
        <v>99328</v>
      </c>
    </row>
    <row r="17" spans="1:3">
      <c r="A17" s="4" t="s">
        <v>49</v>
      </c>
      <c r="B17" s="5" t="n">
        <v>20614</v>
      </c>
      <c r="C17" s="5" t="n">
        <v>6088</v>
      </c>
    </row>
    <row r="18" spans="1:3">
      <c r="A18" s="4" t="s">
        <v>50</v>
      </c>
      <c r="B18" s="5" t="n">
        <v>240939</v>
      </c>
      <c r="C18" s="5" t="n">
        <v>119029</v>
      </c>
    </row>
    <row r="19" spans="1:3">
      <c r="A19" s="4" t="s">
        <v>51</v>
      </c>
      <c r="B19" s="5" t="n">
        <v>5316927</v>
      </c>
      <c r="C19" s="5" t="n">
        <v>4113270</v>
      </c>
    </row>
    <row r="20" spans="1:3">
      <c r="A20" s="3" t="s">
        <v>52</v>
      </c>
    </row>
    <row r="21" spans="1:3">
      <c r="A21" s="4" t="s">
        <v>53</v>
      </c>
      <c r="B21" s="5" t="n">
        <v>4432402</v>
      </c>
      <c r="C21" s="5" t="n">
        <v>3393060</v>
      </c>
    </row>
    <row r="22" spans="1:3">
      <c r="A22" s="4" t="s">
        <v>54</v>
      </c>
      <c r="B22" s="5" t="n">
        <v>0</v>
      </c>
      <c r="C22" s="5" t="n">
        <v>92500</v>
      </c>
    </row>
    <row r="23" spans="1:3">
      <c r="A23" s="4" t="s">
        <v>55</v>
      </c>
      <c r="B23" s="5" t="n">
        <v>20302</v>
      </c>
      <c r="C23" s="5" t="n">
        <v>20009</v>
      </c>
    </row>
    <row r="24" spans="1:3">
      <c r="A24" s="4" t="s">
        <v>56</v>
      </c>
      <c r="B24" s="5" t="n">
        <v>31487</v>
      </c>
      <c r="C24" s="5" t="n">
        <v>31821</v>
      </c>
    </row>
    <row r="25" spans="1:3">
      <c r="A25" s="4" t="s">
        <v>57</v>
      </c>
      <c r="B25" s="5" t="n">
        <v>72013</v>
      </c>
      <c r="C25" s="5" t="n">
        <v>67575</v>
      </c>
    </row>
    <row r="26" spans="1:3">
      <c r="A26" s="4" t="s">
        <v>58</v>
      </c>
      <c r="B26" s="5" t="n">
        <v>4556204</v>
      </c>
      <c r="C26" s="5" t="n">
        <v>3604965</v>
      </c>
    </row>
    <row r="27" spans="1:3">
      <c r="A27" s="3" t="s">
        <v>59</v>
      </c>
    </row>
    <row r="28" spans="1:3">
      <c r="A28" s="4" t="s">
        <v>60</v>
      </c>
      <c r="B28" s="5" t="n">
        <v>0</v>
      </c>
      <c r="C28" s="5" t="n">
        <v>0</v>
      </c>
    </row>
    <row r="29" spans="1:3">
      <c r="A29" s="4" t="s">
        <v>61</v>
      </c>
      <c r="B29" s="5" t="n">
        <v>591806</v>
      </c>
      <c r="C29" s="5" t="n">
        <v>360590</v>
      </c>
    </row>
    <row r="30" spans="1:3">
      <c r="A30" s="4" t="s">
        <v>62</v>
      </c>
      <c r="B30" s="5" t="n">
        <v>176372</v>
      </c>
      <c r="C30" s="5" t="n">
        <v>149013</v>
      </c>
    </row>
    <row r="31" spans="1:3">
      <c r="A31" s="4" t="s">
        <v>63</v>
      </c>
      <c r="B31" s="5" t="n">
        <v>-7455</v>
      </c>
      <c r="C31" s="5" t="n">
        <v>-1298</v>
      </c>
    </row>
    <row r="32" spans="1:3">
      <c r="A32" s="4" t="s">
        <v>64</v>
      </c>
      <c r="B32" s="5" t="n">
        <v>760723</v>
      </c>
      <c r="C32" s="5" t="n">
        <v>508305</v>
      </c>
    </row>
    <row r="33" spans="1:3">
      <c r="A33" s="4" t="s">
        <v>65</v>
      </c>
      <c r="B33" s="6" t="n">
        <v>5316927</v>
      </c>
      <c r="C33" s="6" t="n">
        <v>4113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3</v>
      </c>
    </row>
    <row r="2" spans="1:3">
      <c r="A2" s="3" t="s">
        <v>67</v>
      </c>
    </row>
    <row r="3" spans="1:3">
      <c r="A3" s="4" t="s">
        <v>68</v>
      </c>
      <c r="B3" s="4" t="s">
        <v>69</v>
      </c>
      <c r="C3" s="4" t="s">
        <v>69</v>
      </c>
    </row>
    <row r="4" spans="1:3">
      <c r="A4" s="4" t="s">
        <v>70</v>
      </c>
      <c r="B4" s="5" t="n">
        <v>2500000</v>
      </c>
      <c r="C4" s="5" t="n">
        <v>2500000</v>
      </c>
    </row>
    <row r="5" spans="1:3">
      <c r="A5" s="4" t="s">
        <v>71</v>
      </c>
      <c r="B5" s="5" t="n">
        <v>0</v>
      </c>
      <c r="C5" s="5" t="n">
        <v>0</v>
      </c>
    </row>
    <row r="6" spans="1:3">
      <c r="A6" s="4" t="s">
        <v>72</v>
      </c>
      <c r="B6" s="5" t="n">
        <v>0</v>
      </c>
      <c r="C6" s="5" t="n">
        <v>0</v>
      </c>
    </row>
    <row r="7" spans="1:3">
      <c r="A7" s="4" t="s">
        <v>73</v>
      </c>
      <c r="B7" s="4" t="s">
        <v>69</v>
      </c>
      <c r="C7" s="4" t="s">
        <v>69</v>
      </c>
    </row>
    <row r="8" spans="1:3">
      <c r="A8" s="4" t="s">
        <v>74</v>
      </c>
      <c r="B8" s="5" t="n">
        <v>50000000</v>
      </c>
      <c r="C8" s="5" t="n">
        <v>50000000</v>
      </c>
    </row>
    <row r="9" spans="1:3">
      <c r="A9" s="4" t="s">
        <v>75</v>
      </c>
      <c r="B9" s="5" t="n">
        <v>36874055</v>
      </c>
      <c r="C9" s="5" t="n">
        <v>29927746</v>
      </c>
    </row>
    <row r="10" spans="1:3">
      <c r="A10" s="4" t="s">
        <v>76</v>
      </c>
      <c r="B10" s="5" t="n">
        <v>36874055</v>
      </c>
      <c r="C10" s="5" t="n">
        <v>29927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row r="7" spans="1:2">
      <c r="A7" s="4" t="s">
        <v>312</v>
      </c>
      <c r="B7" s="4" t="s">
        <v>313</v>
      </c>
    </row>
    <row r="8" spans="1:2">
      <c r="A8" s="4" t="s">
        <v>240</v>
      </c>
      <c r="B8" s="4" t="s">
        <v>314</v>
      </c>
    </row>
    <row r="9" spans="1:2">
      <c r="A9" s="4" t="s">
        <v>315</v>
      </c>
      <c r="B9" s="4" t="s">
        <v>316</v>
      </c>
    </row>
    <row r="10" spans="1:2">
      <c r="A10" s="4" t="s">
        <v>317</v>
      </c>
      <c r="B10" s="4" t="s">
        <v>318</v>
      </c>
    </row>
    <row r="11" spans="1:2">
      <c r="A11" s="4" t="s">
        <v>319</v>
      </c>
      <c r="B11" s="4" t="s">
        <v>320</v>
      </c>
    </row>
    <row r="12" spans="1:2">
      <c r="A12" s="4" t="s">
        <v>247</v>
      </c>
      <c r="B12" s="4" t="s">
        <v>321</v>
      </c>
    </row>
    <row r="13" spans="1:2">
      <c r="A13" s="4" t="s">
        <v>322</v>
      </c>
      <c r="B13" s="4" t="s">
        <v>323</v>
      </c>
    </row>
    <row r="14" spans="1:2">
      <c r="A14" s="4" t="s">
        <v>250</v>
      </c>
      <c r="B14" s="4" t="s">
        <v>324</v>
      </c>
    </row>
    <row r="15" spans="1:2">
      <c r="A15" s="4" t="s">
        <v>253</v>
      </c>
      <c r="B15" s="4" t="s">
        <v>325</v>
      </c>
    </row>
    <row r="16" spans="1:2">
      <c r="A16" s="4" t="s">
        <v>326</v>
      </c>
      <c r="B16" s="4" t="s">
        <v>327</v>
      </c>
    </row>
    <row r="17" spans="1:2">
      <c r="A17" s="4" t="s">
        <v>328</v>
      </c>
      <c r="B17" s="4" t="s">
        <v>329</v>
      </c>
    </row>
    <row r="18" spans="1:2">
      <c r="A18" s="4" t="s">
        <v>50</v>
      </c>
      <c r="B18" s="4" t="s">
        <v>330</v>
      </c>
    </row>
    <row r="19" spans="1:2">
      <c r="A19" s="4" t="s">
        <v>292</v>
      </c>
      <c r="B19" s="4" t="s">
        <v>331</v>
      </c>
    </row>
    <row r="20" spans="1:2">
      <c r="A20" s="4" t="s">
        <v>332</v>
      </c>
      <c r="B20" s="4" t="s">
        <v>333</v>
      </c>
    </row>
    <row r="21" spans="1:2">
      <c r="A21" s="4" t="s">
        <v>334</v>
      </c>
      <c r="B21" s="4" t="s">
        <v>335</v>
      </c>
    </row>
    <row r="22" spans="1:2">
      <c r="A22" s="4" t="s">
        <v>275</v>
      </c>
      <c r="B22" s="4" t="s">
        <v>336</v>
      </c>
    </row>
    <row r="23" spans="1:2">
      <c r="A23" s="4" t="s">
        <v>337</v>
      </c>
      <c r="B23" s="4" t="s">
        <v>338</v>
      </c>
    </row>
    <row r="24" spans="1:2">
      <c r="A24" s="4" t="s">
        <v>339</v>
      </c>
      <c r="B24" s="4" t="s">
        <v>340</v>
      </c>
    </row>
    <row r="25" spans="1:2">
      <c r="A25" s="4" t="s">
        <v>341</v>
      </c>
      <c r="B2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c r="B17" s="4" t="s">
        <v>389</v>
      </c>
    </row>
    <row r="18" spans="1:2">
      <c r="A18" s="4" t="s">
        <v>390</v>
      </c>
      <c r="B1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2</v>
      </c>
      <c r="B1" s="2" t="s">
        <v>1</v>
      </c>
    </row>
    <row r="2" spans="1:3">
      <c r="B2" s="2" t="s">
        <v>2</v>
      </c>
      <c r="C2" s="2" t="s">
        <v>33</v>
      </c>
    </row>
    <row r="3" spans="1:3">
      <c r="A3" s="3" t="s">
        <v>248</v>
      </c>
    </row>
    <row r="4" spans="1:3">
      <c r="A4" s="4" t="s">
        <v>393</v>
      </c>
      <c r="B4" s="4" t="s">
        <v>394</v>
      </c>
      <c r="C4" s="4" t="s">
        <v>395</v>
      </c>
    </row>
    <row r="5" spans="1:3">
      <c r="A5" s="4" t="s">
        <v>396</v>
      </c>
      <c r="B5"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175466</v>
      </c>
      <c r="C4" s="6" t="n">
        <v>129213</v>
      </c>
      <c r="D4" s="6" t="n">
        <v>122147</v>
      </c>
    </row>
    <row r="5" spans="1:4">
      <c r="A5" s="4" t="s">
        <v>81</v>
      </c>
      <c r="B5" s="5" t="n">
        <v>17602</v>
      </c>
      <c r="C5" s="5" t="n">
        <v>12688</v>
      </c>
      <c r="D5" s="5" t="n">
        <v>11215</v>
      </c>
    </row>
    <row r="6" spans="1:4">
      <c r="A6" s="4" t="s">
        <v>82</v>
      </c>
      <c r="B6" s="5" t="n">
        <v>4649</v>
      </c>
      <c r="C6" s="5" t="n">
        <v>5269</v>
      </c>
      <c r="D6" s="5" t="n">
        <v>4870</v>
      </c>
    </row>
    <row r="7" spans="1:4">
      <c r="A7" s="4" t="s">
        <v>83</v>
      </c>
      <c r="B7" s="5" t="n">
        <v>1642</v>
      </c>
      <c r="C7" s="5" t="n">
        <v>539</v>
      </c>
      <c r="D7" s="5" t="n">
        <v>280</v>
      </c>
    </row>
    <row r="8" spans="1:4">
      <c r="A8" s="4" t="s">
        <v>84</v>
      </c>
      <c r="B8" s="5" t="n">
        <v>199359</v>
      </c>
      <c r="C8" s="5" t="n">
        <v>147709</v>
      </c>
      <c r="D8" s="5" t="n">
        <v>138512</v>
      </c>
    </row>
    <row r="9" spans="1:4">
      <c r="A9" s="3" t="s">
        <v>85</v>
      </c>
    </row>
    <row r="10" spans="1:4">
      <c r="A10" s="4" t="s">
        <v>53</v>
      </c>
      <c r="B10" s="5" t="n">
        <v>10397</v>
      </c>
      <c r="C10" s="5" t="n">
        <v>6049</v>
      </c>
      <c r="D10" s="5" t="n">
        <v>5010</v>
      </c>
    </row>
    <row r="11" spans="1:4">
      <c r="A11" s="4" t="s">
        <v>55</v>
      </c>
      <c r="B11" s="5" t="n">
        <v>1263</v>
      </c>
      <c r="C11" s="5" t="n">
        <v>1014</v>
      </c>
      <c r="D11" s="5" t="n">
        <v>880</v>
      </c>
    </row>
    <row r="12" spans="1:4">
      <c r="A12" s="4" t="s">
        <v>86</v>
      </c>
      <c r="B12" s="5" t="n">
        <v>753</v>
      </c>
      <c r="C12" s="5" t="n">
        <v>1283</v>
      </c>
      <c r="D12" s="5" t="n">
        <v>116</v>
      </c>
    </row>
    <row r="13" spans="1:4">
      <c r="A13" s="4" t="s">
        <v>87</v>
      </c>
      <c r="B13" s="5" t="n">
        <v>12413</v>
      </c>
      <c r="C13" s="5" t="n">
        <v>8346</v>
      </c>
      <c r="D13" s="5" t="n">
        <v>6006</v>
      </c>
    </row>
    <row r="14" spans="1:4">
      <c r="A14" s="4" t="s">
        <v>88</v>
      </c>
      <c r="B14" s="5" t="n">
        <v>186946</v>
      </c>
      <c r="C14" s="5" t="n">
        <v>139363</v>
      </c>
      <c r="D14" s="5" t="n">
        <v>132506</v>
      </c>
    </row>
    <row r="15" spans="1:4">
      <c r="A15" s="4" t="s">
        <v>89</v>
      </c>
      <c r="B15" s="5" t="n">
        <v>5129</v>
      </c>
      <c r="C15" s="5" t="n">
        <v>4220</v>
      </c>
      <c r="D15" s="5" t="n">
        <v>4931</v>
      </c>
    </row>
    <row r="16" spans="1:4">
      <c r="A16" s="4" t="s">
        <v>90</v>
      </c>
      <c r="B16" s="5" t="n">
        <v>181817</v>
      </c>
      <c r="C16" s="5" t="n">
        <v>135143</v>
      </c>
      <c r="D16" s="5" t="n">
        <v>127575</v>
      </c>
    </row>
    <row r="17" spans="1:4">
      <c r="A17" s="3" t="s">
        <v>91</v>
      </c>
    </row>
    <row r="18" spans="1:4">
      <c r="A18" s="4" t="s">
        <v>92</v>
      </c>
      <c r="B18" s="5" t="n">
        <v>18914</v>
      </c>
      <c r="C18" s="5" t="n">
        <v>18004</v>
      </c>
      <c r="D18" s="5" t="n">
        <v>14354</v>
      </c>
    </row>
    <row r="19" spans="1:4">
      <c r="A19" s="4" t="s">
        <v>93</v>
      </c>
      <c r="B19" s="5" t="n">
        <v>137</v>
      </c>
      <c r="C19" s="5" t="n">
        <v>6</v>
      </c>
      <c r="D19" s="5" t="n">
        <v>1315</v>
      </c>
    </row>
    <row r="20" spans="1:4">
      <c r="A20" s="4" t="s">
        <v>94</v>
      </c>
      <c r="B20" s="5" t="n">
        <v>2759</v>
      </c>
      <c r="C20" s="5" t="n">
        <v>7696</v>
      </c>
      <c r="D20" s="5" t="n">
        <v>6994</v>
      </c>
    </row>
    <row r="21" spans="1:4">
      <c r="A21" s="4" t="s">
        <v>95</v>
      </c>
      <c r="B21" s="5" t="n">
        <v>564</v>
      </c>
      <c r="C21" s="5" t="n">
        <v>1045</v>
      </c>
      <c r="D21" s="5" t="n">
        <v>1854</v>
      </c>
    </row>
    <row r="22" spans="1:4">
      <c r="A22" s="4" t="s">
        <v>96</v>
      </c>
      <c r="B22" s="5" t="n">
        <v>9291</v>
      </c>
      <c r="C22" s="5" t="n">
        <v>8828</v>
      </c>
      <c r="D22" s="5" t="n">
        <v>7102</v>
      </c>
    </row>
    <row r="23" spans="1:4">
      <c r="A23" s="4" t="s">
        <v>97</v>
      </c>
      <c r="B23" s="5" t="n">
        <v>31665</v>
      </c>
      <c r="C23" s="5" t="n">
        <v>35579</v>
      </c>
      <c r="D23" s="5" t="n">
        <v>31619</v>
      </c>
    </row>
    <row r="24" spans="1:4">
      <c r="A24" s="3" t="s">
        <v>98</v>
      </c>
    </row>
    <row r="25" spans="1:4">
      <c r="A25" s="4" t="s">
        <v>99</v>
      </c>
      <c r="B25" s="5" t="n">
        <v>86830</v>
      </c>
      <c r="C25" s="5" t="n">
        <v>64268</v>
      </c>
      <c r="D25" s="5" t="n">
        <v>61405</v>
      </c>
    </row>
    <row r="26" spans="1:4">
      <c r="A26" s="4" t="s">
        <v>100</v>
      </c>
      <c r="B26" s="5" t="n">
        <v>19779</v>
      </c>
      <c r="C26" s="5" t="n">
        <v>15396</v>
      </c>
      <c r="D26" s="5" t="n">
        <v>15763</v>
      </c>
    </row>
    <row r="27" spans="1:4">
      <c r="A27" s="4" t="s">
        <v>101</v>
      </c>
      <c r="B27" s="5" t="n">
        <v>9888</v>
      </c>
      <c r="C27" s="5" t="n">
        <v>8176</v>
      </c>
      <c r="D27" s="5" t="n">
        <v>7312</v>
      </c>
    </row>
    <row r="28" spans="1:4">
      <c r="A28" s="4" t="s">
        <v>102</v>
      </c>
      <c r="B28" s="5" t="n">
        <v>3228</v>
      </c>
      <c r="C28" s="5" t="n">
        <v>2943</v>
      </c>
      <c r="D28" s="5" t="n">
        <v>2835</v>
      </c>
    </row>
    <row r="29" spans="1:4">
      <c r="A29" s="4" t="s">
        <v>103</v>
      </c>
      <c r="B29" s="5" t="n">
        <v>9670</v>
      </c>
      <c r="C29" s="5" t="n">
        <v>4777</v>
      </c>
      <c r="D29" s="5" t="n">
        <v>3606</v>
      </c>
    </row>
    <row r="30" spans="1:4">
      <c r="A30" s="4" t="s">
        <v>104</v>
      </c>
      <c r="B30" s="5" t="n">
        <v>3210</v>
      </c>
      <c r="C30" s="5" t="n">
        <v>2461</v>
      </c>
      <c r="D30" s="5" t="n">
        <v>2616</v>
      </c>
    </row>
    <row r="31" spans="1:4">
      <c r="A31" s="4" t="s">
        <v>105</v>
      </c>
      <c r="B31" s="5" t="n">
        <v>1480</v>
      </c>
      <c r="C31" s="5" t="n">
        <v>1435</v>
      </c>
      <c r="D31" s="5" t="n">
        <v>1620</v>
      </c>
    </row>
    <row r="32" spans="1:4">
      <c r="A32" s="4" t="s">
        <v>106</v>
      </c>
      <c r="B32" s="5" t="n">
        <v>106</v>
      </c>
      <c r="C32" s="5" t="n">
        <v>-70</v>
      </c>
      <c r="D32" s="5" t="n">
        <v>334</v>
      </c>
    </row>
    <row r="33" spans="1:4">
      <c r="A33" s="4" t="s">
        <v>107</v>
      </c>
      <c r="B33" s="5" t="n">
        <v>3819</v>
      </c>
      <c r="C33" s="5" t="n">
        <v>1286</v>
      </c>
      <c r="D33" s="5" t="n">
        <v>1415</v>
      </c>
    </row>
    <row r="34" spans="1:4">
      <c r="A34" s="4" t="s">
        <v>108</v>
      </c>
      <c r="B34" s="5" t="n">
        <v>11385</v>
      </c>
      <c r="C34" s="5" t="n">
        <v>9903</v>
      </c>
      <c r="D34" s="5" t="n">
        <v>9567</v>
      </c>
    </row>
    <row r="35" spans="1:4">
      <c r="A35" s="4" t="s">
        <v>109</v>
      </c>
      <c r="B35" s="5" t="n">
        <v>149395</v>
      </c>
      <c r="C35" s="5" t="n">
        <v>110575</v>
      </c>
      <c r="D35" s="5" t="n">
        <v>106473</v>
      </c>
    </row>
    <row r="36" spans="1:4">
      <c r="A36" s="4" t="s">
        <v>110</v>
      </c>
      <c r="B36" s="5" t="n">
        <v>64087</v>
      </c>
      <c r="C36" s="5" t="n">
        <v>60147</v>
      </c>
      <c r="D36" s="5" t="n">
        <v>52721</v>
      </c>
    </row>
    <row r="37" spans="1:4">
      <c r="A37" s="4" t="s">
        <v>111</v>
      </c>
      <c r="B37" s="5" t="n">
        <v>11030</v>
      </c>
      <c r="C37" s="5" t="n">
        <v>18356</v>
      </c>
      <c r="D37" s="5" t="n">
        <v>13803</v>
      </c>
    </row>
    <row r="38" spans="1:4">
      <c r="A38" s="4" t="s">
        <v>112</v>
      </c>
      <c r="B38" s="6" t="n">
        <v>53057</v>
      </c>
      <c r="C38" s="6" t="n">
        <v>41791</v>
      </c>
      <c r="D38" s="6" t="n">
        <v>38918</v>
      </c>
    </row>
    <row r="39" spans="1:4">
      <c r="A39" s="4" t="s">
        <v>113</v>
      </c>
      <c r="B39" s="7" t="n">
        <v>1.49</v>
      </c>
      <c r="C39" s="7" t="n">
        <v>1.39</v>
      </c>
      <c r="D39" s="7" t="n">
        <v>1.3</v>
      </c>
    </row>
    <row r="40" spans="1:4">
      <c r="A40" s="4" t="s">
        <v>114</v>
      </c>
      <c r="B40" s="8" t="n">
        <v>1.49</v>
      </c>
      <c r="C40" s="8" t="n">
        <v>1.39</v>
      </c>
      <c r="D40" s="8" t="n">
        <v>1.3</v>
      </c>
    </row>
    <row r="41" spans="1:4">
      <c r="A41" s="4" t="s">
        <v>115</v>
      </c>
      <c r="B41" s="7" t="n">
        <v>0.72</v>
      </c>
      <c r="C41" s="7" t="n">
        <v>0.61</v>
      </c>
      <c r="D41" s="7"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5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65</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1</v>
      </c>
      <c r="B1" s="2" t="s">
        <v>1</v>
      </c>
    </row>
    <row r="2" spans="1:2">
      <c r="B2" s="2" t="s">
        <v>2</v>
      </c>
    </row>
    <row r="3" spans="1:2">
      <c r="A3" s="3" t="s">
        <v>262</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6</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2</v>
      </c>
    </row>
    <row r="3" spans="1:2">
      <c r="A3" s="3" t="s">
        <v>279</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82</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5</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8</v>
      </c>
    </row>
    <row r="3" spans="1:4">
      <c r="A3" s="3" t="s">
        <v>117</v>
      </c>
    </row>
    <row r="4" spans="1:4">
      <c r="A4" s="4" t="s">
        <v>112</v>
      </c>
      <c r="B4" s="6" t="n">
        <v>53057</v>
      </c>
      <c r="C4" s="6" t="n">
        <v>41791</v>
      </c>
      <c r="D4" s="6" t="n">
        <v>38918</v>
      </c>
    </row>
    <row r="5" spans="1:4">
      <c r="A5" s="4" t="s">
        <v>118</v>
      </c>
      <c r="B5" s="5" t="n">
        <v>-5956</v>
      </c>
      <c r="C5" s="5" t="n">
        <v>1530</v>
      </c>
      <c r="D5" s="5" t="n">
        <v>-4311</v>
      </c>
    </row>
    <row r="6" spans="1:4">
      <c r="A6" s="4" t="s">
        <v>119</v>
      </c>
      <c r="B6" s="5" t="n">
        <v>-108</v>
      </c>
      <c r="C6" s="5" t="n">
        <v>-4</v>
      </c>
      <c r="D6" s="5" t="n">
        <v>-854</v>
      </c>
    </row>
    <row r="7" spans="1:4">
      <c r="A7" s="4" t="s">
        <v>120</v>
      </c>
      <c r="B7" s="5" t="n">
        <v>-6064</v>
      </c>
      <c r="C7" s="5" t="n">
        <v>1526</v>
      </c>
      <c r="D7" s="5" t="n">
        <v>-5165</v>
      </c>
    </row>
    <row r="8" spans="1:4">
      <c r="A8" s="4" t="s">
        <v>121</v>
      </c>
      <c r="B8" s="6" t="n">
        <v>46993</v>
      </c>
      <c r="C8" s="6" t="n">
        <v>43317</v>
      </c>
      <c r="D8" s="6" t="n">
        <v>33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88</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9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96</v>
      </c>
    </row>
    <row r="4" spans="1:2">
      <c r="A4" s="4" t="s">
        <v>468</v>
      </c>
      <c r="B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299</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02</v>
      </c>
    </row>
    <row r="4" spans="1:2">
      <c r="A4" s="4" t="s">
        <v>478</v>
      </c>
      <c r="B4"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481</v>
      </c>
    </row>
    <row r="2" spans="1:2">
      <c r="A2" s="4" t="s">
        <v>482</v>
      </c>
    </row>
    <row r="3" spans="1:2">
      <c r="A3" s="3" t="s">
        <v>483</v>
      </c>
    </row>
    <row r="4" spans="1:2">
      <c r="A4" s="4" t="s">
        <v>484</v>
      </c>
      <c r="B4" s="5" t="n">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235</v>
      </c>
    </row>
    <row r="3" spans="1:3">
      <c r="A3" s="4" t="s">
        <v>486</v>
      </c>
      <c r="B3" s="6" t="n">
        <v>306</v>
      </c>
      <c r="C3" s="6" t="n">
        <v>1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235</v>
      </c>
    </row>
    <row r="3" spans="1:3">
      <c r="A3" s="4" t="s">
        <v>488</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97</v>
      </c>
    </row>
    <row r="12" spans="1:2">
      <c r="A12" s="4" t="s">
        <v>498</v>
      </c>
    </row>
    <row r="13" spans="1:2">
      <c r="A13" s="3" t="s">
        <v>491</v>
      </c>
    </row>
    <row r="14" spans="1:2">
      <c r="A14" s="4" t="s">
        <v>492</v>
      </c>
      <c r="B1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235</v>
      </c>
    </row>
    <row r="4" spans="1:2">
      <c r="A4" s="4" t="s">
        <v>502</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78</v>
      </c>
    </row>
    <row r="3" spans="1:4">
      <c r="A3" s="3" t="s">
        <v>117</v>
      </c>
    </row>
    <row r="4" spans="1:4">
      <c r="A4" s="4" t="s">
        <v>123</v>
      </c>
      <c r="B4" s="6" t="n">
        <v>-1591</v>
      </c>
      <c r="C4" s="6" t="n">
        <v>826</v>
      </c>
      <c r="D4" s="6" t="n">
        <v>-2316</v>
      </c>
    </row>
    <row r="5" spans="1:4">
      <c r="A5" s="4" t="s">
        <v>124</v>
      </c>
      <c r="B5" s="6" t="n">
        <v>-29</v>
      </c>
      <c r="C5" s="6" t="n">
        <v>-2</v>
      </c>
      <c r="D5" s="6" t="n">
        <v>-4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33</v>
      </c>
      <c r="C2" s="2" t="s">
        <v>504</v>
      </c>
      <c r="D2" s="2" t="s">
        <v>505</v>
      </c>
      <c r="E2" s="2" t="s">
        <v>506</v>
      </c>
    </row>
    <row r="3" spans="1:5">
      <c r="A3" s="3" t="s">
        <v>507</v>
      </c>
    </row>
    <row r="4" spans="1:5">
      <c r="A4" s="4" t="s">
        <v>508</v>
      </c>
      <c r="D4" s="6" t="n">
        <v>0</v>
      </c>
      <c r="E4" s="6" t="n">
        <v>0</v>
      </c>
    </row>
    <row r="5" spans="1:5">
      <c r="A5" s="4" t="s">
        <v>509</v>
      </c>
    </row>
    <row r="6" spans="1:5">
      <c r="A6" s="3" t="s">
        <v>507</v>
      </c>
    </row>
    <row r="7" spans="1:5">
      <c r="A7" s="4" t="s">
        <v>508</v>
      </c>
      <c r="D7" s="6" t="n">
        <v>93</v>
      </c>
    </row>
    <row r="8" spans="1:5">
      <c r="A8" s="4" t="s">
        <v>510</v>
      </c>
    </row>
    <row r="9" spans="1:5">
      <c r="A9" s="3" t="s">
        <v>507</v>
      </c>
    </row>
    <row r="10" spans="1:5">
      <c r="A10" s="4" t="s">
        <v>511</v>
      </c>
      <c r="C10" s="6" t="n">
        <v>29300</v>
      </c>
    </row>
    <row r="11" spans="1:5">
      <c r="A11" s="4" t="s">
        <v>512</v>
      </c>
      <c r="C11" s="6" t="n">
        <v>30200</v>
      </c>
    </row>
    <row r="12" spans="1:5">
      <c r="A12" s="4" t="s">
        <v>513</v>
      </c>
    </row>
    <row r="13" spans="1:5">
      <c r="A13" s="3" t="s">
        <v>507</v>
      </c>
    </row>
    <row r="14" spans="1:5">
      <c r="A14" s="4" t="s">
        <v>514</v>
      </c>
      <c r="B14" s="6" t="n">
        <v>2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5</v>
      </c>
      <c r="B1" s="2" t="s">
        <v>516</v>
      </c>
      <c r="C1" s="2" t="s">
        <v>517</v>
      </c>
      <c r="D1" s="2" t="s">
        <v>2</v>
      </c>
      <c r="E1" s="2" t="s">
        <v>2</v>
      </c>
      <c r="F1" s="2" t="s">
        <v>33</v>
      </c>
      <c r="G1" s="2" t="s">
        <v>78</v>
      </c>
      <c r="H1" s="2" t="s">
        <v>518</v>
      </c>
      <c r="I1" s="2" t="s">
        <v>519</v>
      </c>
    </row>
    <row r="2" spans="1:9">
      <c r="A2" s="3" t="s">
        <v>520</v>
      </c>
    </row>
    <row r="3" spans="1:9">
      <c r="A3" s="4" t="s">
        <v>521</v>
      </c>
      <c r="D3" s="7" t="n">
        <v>31.8</v>
      </c>
      <c r="E3" s="7" t="n">
        <v>31.8</v>
      </c>
    </row>
    <row r="4" spans="1:9">
      <c r="A4" s="4" t="s">
        <v>522</v>
      </c>
      <c r="D4" s="5" t="n">
        <v>26741</v>
      </c>
      <c r="E4" s="5" t="n">
        <v>26741</v>
      </c>
    </row>
    <row r="5" spans="1:9">
      <c r="A5" s="4" t="s">
        <v>50</v>
      </c>
      <c r="E5" s="6" t="n">
        <v>121910</v>
      </c>
      <c r="F5" s="6" t="n">
        <v>0</v>
      </c>
      <c r="G5" s="6" t="n">
        <v>0</v>
      </c>
    </row>
    <row r="6" spans="1:9">
      <c r="A6" s="4" t="s">
        <v>523</v>
      </c>
    </row>
    <row r="7" spans="1:9">
      <c r="A7" s="3" t="s">
        <v>520</v>
      </c>
    </row>
    <row r="8" spans="1:9">
      <c r="A8" s="4" t="s">
        <v>524</v>
      </c>
      <c r="C8" s="9" t="n">
        <v>1.1688</v>
      </c>
    </row>
    <row r="9" spans="1:9">
      <c r="A9" s="4" t="s">
        <v>525</v>
      </c>
      <c r="C9" s="5" t="n">
        <v>4112258</v>
      </c>
    </row>
    <row r="10" spans="1:9">
      <c r="A10" s="4" t="s">
        <v>521</v>
      </c>
      <c r="C10" s="7" t="n">
        <v>31.8</v>
      </c>
      <c r="I10" s="7" t="n">
        <v>31.8</v>
      </c>
    </row>
    <row r="11" spans="1:9">
      <c r="A11" s="4" t="s">
        <v>526</v>
      </c>
      <c r="C11" s="6" t="n">
        <v>130800</v>
      </c>
    </row>
    <row r="12" spans="1:9">
      <c r="A12" s="4" t="s">
        <v>527</v>
      </c>
      <c r="C12" s="6" t="n">
        <v>3000</v>
      </c>
    </row>
    <row r="13" spans="1:9">
      <c r="A13" s="4" t="s">
        <v>528</v>
      </c>
      <c r="C13" s="6" t="n">
        <v>130773</v>
      </c>
    </row>
    <row r="14" spans="1:9">
      <c r="A14" s="4" t="s">
        <v>529</v>
      </c>
      <c r="C14" s="6" t="n">
        <v>851</v>
      </c>
    </row>
    <row r="15" spans="1:9">
      <c r="A15" s="4" t="s">
        <v>522</v>
      </c>
      <c r="C15" s="5" t="n">
        <v>26741</v>
      </c>
    </row>
    <row r="16" spans="1:9">
      <c r="A16" s="4" t="s">
        <v>530</v>
      </c>
      <c r="E16" s="5" t="n">
        <v>5400</v>
      </c>
      <c r="F16" s="6" t="n">
        <v>810</v>
      </c>
    </row>
    <row r="17" spans="1:9">
      <c r="A17" s="4" t="s">
        <v>50</v>
      </c>
      <c r="C17" s="6" t="n">
        <v>68520</v>
      </c>
      <c r="E17" s="5" t="n">
        <v>68500</v>
      </c>
    </row>
    <row r="18" spans="1:9">
      <c r="A18" s="4" t="s">
        <v>531</v>
      </c>
    </row>
    <row r="19" spans="1:9">
      <c r="A19" s="3" t="s">
        <v>520</v>
      </c>
    </row>
    <row r="20" spans="1:9">
      <c r="A20" s="4" t="s">
        <v>524</v>
      </c>
      <c r="B20" s="9" t="n">
        <v>0.4863</v>
      </c>
    </row>
    <row r="21" spans="1:9">
      <c r="A21" s="4" t="s">
        <v>525</v>
      </c>
      <c r="B21" s="5" t="n">
        <v>2848579</v>
      </c>
    </row>
    <row r="22" spans="1:9">
      <c r="A22" s="4" t="s">
        <v>521</v>
      </c>
      <c r="B22" s="7" t="n">
        <v>34.85</v>
      </c>
      <c r="H22" s="7" t="n">
        <v>34.85</v>
      </c>
    </row>
    <row r="23" spans="1:9">
      <c r="A23" s="4" t="s">
        <v>526</v>
      </c>
      <c r="B23" s="6" t="n">
        <v>99300</v>
      </c>
    </row>
    <row r="24" spans="1:9">
      <c r="A24" s="4" t="s">
        <v>527</v>
      </c>
      <c r="B24" s="6" t="n">
        <v>2000</v>
      </c>
    </row>
    <row r="25" spans="1:9">
      <c r="A25" s="4" t="s">
        <v>528</v>
      </c>
      <c r="B25" s="6" t="n">
        <v>99275</v>
      </c>
    </row>
    <row r="26" spans="1:9">
      <c r="A26" s="4" t="s">
        <v>530</v>
      </c>
      <c r="E26" s="5" t="n">
        <v>4900</v>
      </c>
    </row>
    <row r="27" spans="1:9">
      <c r="A27" s="4" t="s">
        <v>50</v>
      </c>
      <c r="B27" s="6" t="n">
        <v>53390</v>
      </c>
      <c r="E27" s="6" t="n">
        <v>53400</v>
      </c>
    </row>
    <row r="28" spans="1:9">
      <c r="A28" s="4" t="s">
        <v>532</v>
      </c>
      <c r="D28" s="6" t="n">
        <v>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516</v>
      </c>
      <c r="D1" s="2" t="s">
        <v>517</v>
      </c>
      <c r="E1" s="2" t="s">
        <v>33</v>
      </c>
    </row>
    <row r="2" spans="1:5">
      <c r="A2" s="3" t="s">
        <v>534</v>
      </c>
    </row>
    <row r="3" spans="1:5">
      <c r="A3" s="4" t="s">
        <v>535</v>
      </c>
      <c r="B3" s="6" t="n">
        <v>3650651</v>
      </c>
      <c r="E3" s="6" t="n">
        <v>2845712</v>
      </c>
    </row>
    <row r="4" spans="1:5">
      <c r="A4" s="4" t="s">
        <v>536</v>
      </c>
    </row>
    <row r="5" spans="1:5">
      <c r="A5" s="3" t="s">
        <v>537</v>
      </c>
    </row>
    <row r="6" spans="1:5">
      <c r="A6" s="4" t="s">
        <v>37</v>
      </c>
      <c r="C6" s="6" t="n">
        <v>22534</v>
      </c>
    </row>
    <row r="7" spans="1:5">
      <c r="A7" s="4" t="s">
        <v>36</v>
      </c>
      <c r="C7" s="5" t="n">
        <v>3309</v>
      </c>
    </row>
    <row r="8" spans="1:5">
      <c r="A8" s="4" t="s">
        <v>229</v>
      </c>
      <c r="C8" s="5" t="n">
        <v>4493</v>
      </c>
    </row>
    <row r="9" spans="1:5">
      <c r="A9" s="4" t="s">
        <v>230</v>
      </c>
      <c r="C9" s="5" t="n">
        <v>330158</v>
      </c>
    </row>
    <row r="10" spans="1:5">
      <c r="A10" s="4" t="s">
        <v>43</v>
      </c>
      <c r="C10" s="5" t="n">
        <v>1796</v>
      </c>
    </row>
    <row r="11" spans="1:5">
      <c r="A11" s="4" t="s">
        <v>44</v>
      </c>
      <c r="C11" s="5" t="n">
        <v>3053</v>
      </c>
    </row>
    <row r="12" spans="1:5">
      <c r="A12" s="4" t="s">
        <v>45</v>
      </c>
      <c r="C12" s="5" t="n">
        <v>1120</v>
      </c>
    </row>
    <row r="13" spans="1:5">
      <c r="A13" s="4" t="s">
        <v>46</v>
      </c>
      <c r="C13" s="5" t="n">
        <v>10852</v>
      </c>
    </row>
    <row r="14" spans="1:5">
      <c r="A14" s="4" t="s">
        <v>47</v>
      </c>
      <c r="C14" s="5" t="n">
        <v>1006</v>
      </c>
    </row>
    <row r="15" spans="1:5">
      <c r="A15" s="4" t="s">
        <v>48</v>
      </c>
      <c r="C15" s="5" t="n">
        <v>1603</v>
      </c>
    </row>
    <row r="16" spans="1:5">
      <c r="A16" s="4" t="s">
        <v>233</v>
      </c>
      <c r="C16" s="5" t="n">
        <v>7075</v>
      </c>
    </row>
    <row r="17" spans="1:5">
      <c r="A17" s="4" t="s">
        <v>538</v>
      </c>
      <c r="C17" s="5" t="n">
        <v>386999</v>
      </c>
    </row>
    <row r="18" spans="1:5">
      <c r="A18" s="3" t="s">
        <v>534</v>
      </c>
    </row>
    <row r="19" spans="1:5">
      <c r="A19" s="4" t="s">
        <v>53</v>
      </c>
      <c r="C19" s="5" t="n">
        <v>318717</v>
      </c>
    </row>
    <row r="20" spans="1:5">
      <c r="A20" s="4" t="s">
        <v>54</v>
      </c>
      <c r="C20" s="5" t="n">
        <v>16000</v>
      </c>
    </row>
    <row r="21" spans="1:5">
      <c r="A21" s="4" t="s">
        <v>56</v>
      </c>
      <c r="C21" s="5" t="n">
        <v>462</v>
      </c>
    </row>
    <row r="22" spans="1:5">
      <c r="A22" s="4" t="s">
        <v>539</v>
      </c>
      <c r="C22" s="5" t="n">
        <v>5935</v>
      </c>
    </row>
    <row r="23" spans="1:5">
      <c r="A23" s="4" t="s">
        <v>539</v>
      </c>
      <c r="C23" s="5" t="n">
        <v>341114</v>
      </c>
    </row>
    <row r="24" spans="1:5">
      <c r="A24" s="4" t="s">
        <v>540</v>
      </c>
      <c r="C24" s="5" t="n">
        <v>45885</v>
      </c>
    </row>
    <row r="25" spans="1:5">
      <c r="A25" s="4" t="s">
        <v>535</v>
      </c>
      <c r="C25" s="6" t="n">
        <v>335400</v>
      </c>
    </row>
    <row r="26" spans="1:5">
      <c r="A26" s="4" t="s">
        <v>541</v>
      </c>
    </row>
    <row r="27" spans="1:5">
      <c r="A27" s="3" t="s">
        <v>537</v>
      </c>
    </row>
    <row r="28" spans="1:5">
      <c r="A28" s="4" t="s">
        <v>37</v>
      </c>
      <c r="D28" s="6" t="n">
        <v>25889</v>
      </c>
    </row>
    <row r="29" spans="1:5">
      <c r="A29" s="4" t="s">
        <v>36</v>
      </c>
      <c r="D29" s="5" t="n">
        <v>54247</v>
      </c>
    </row>
    <row r="30" spans="1:5">
      <c r="A30" s="4" t="s">
        <v>229</v>
      </c>
      <c r="D30" s="5" t="n">
        <v>80353</v>
      </c>
    </row>
    <row r="31" spans="1:5">
      <c r="A31" s="4" t="s">
        <v>230</v>
      </c>
      <c r="D31" s="5" t="n">
        <v>388462</v>
      </c>
    </row>
    <row r="32" spans="1:5">
      <c r="A32" s="4" t="s">
        <v>43</v>
      </c>
      <c r="D32" s="5" t="n">
        <v>0</v>
      </c>
    </row>
    <row r="33" spans="1:5">
      <c r="A33" s="4" t="s">
        <v>44</v>
      </c>
      <c r="D33" s="5" t="n">
        <v>732</v>
      </c>
    </row>
    <row r="34" spans="1:5">
      <c r="A34" s="4" t="s">
        <v>45</v>
      </c>
      <c r="D34" s="5" t="n">
        <v>623</v>
      </c>
    </row>
    <row r="35" spans="1:5">
      <c r="A35" s="4" t="s">
        <v>46</v>
      </c>
      <c r="D35" s="5" t="n">
        <v>6264</v>
      </c>
    </row>
    <row r="36" spans="1:5">
      <c r="A36" s="4" t="s">
        <v>47</v>
      </c>
      <c r="D36" s="5" t="n">
        <v>1448</v>
      </c>
    </row>
    <row r="37" spans="1:5">
      <c r="A37" s="4" t="s">
        <v>48</v>
      </c>
      <c r="D37" s="5" t="n">
        <v>1354</v>
      </c>
    </row>
    <row r="38" spans="1:5">
      <c r="A38" s="4" t="s">
        <v>233</v>
      </c>
      <c r="D38" s="5" t="n">
        <v>11270</v>
      </c>
    </row>
    <row r="39" spans="1:5">
      <c r="A39" s="4" t="s">
        <v>538</v>
      </c>
      <c r="D39" s="5" t="n">
        <v>570642</v>
      </c>
    </row>
    <row r="40" spans="1:5">
      <c r="A40" s="3" t="s">
        <v>534</v>
      </c>
    </row>
    <row r="41" spans="1:5">
      <c r="A41" s="4" t="s">
        <v>53</v>
      </c>
      <c r="D41" s="5" t="n">
        <v>505885</v>
      </c>
    </row>
    <row r="42" spans="1:5">
      <c r="A42" s="4" t="s">
        <v>54</v>
      </c>
      <c r="D42" s="5" t="n">
        <v>0</v>
      </c>
    </row>
    <row r="43" spans="1:5">
      <c r="A43" s="4" t="s">
        <v>56</v>
      </c>
      <c r="D43" s="5" t="n">
        <v>0</v>
      </c>
    </row>
    <row r="44" spans="1:5">
      <c r="A44" s="4" t="s">
        <v>539</v>
      </c>
      <c r="D44" s="5" t="n">
        <v>2504</v>
      </c>
    </row>
    <row r="45" spans="1:5">
      <c r="A45" s="4" t="s">
        <v>539</v>
      </c>
      <c r="D45" s="5" t="n">
        <v>508389</v>
      </c>
    </row>
    <row r="46" spans="1:5">
      <c r="A46" s="4" t="s">
        <v>540</v>
      </c>
      <c r="D46" s="5" t="n">
        <v>62253</v>
      </c>
    </row>
    <row r="47" spans="1:5">
      <c r="A47" s="4" t="s">
        <v>535</v>
      </c>
      <c r="D47" s="6" t="n">
        <v>392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16</v>
      </c>
      <c r="C1" s="2" t="s">
        <v>517</v>
      </c>
      <c r="D1" s="2" t="s">
        <v>2</v>
      </c>
      <c r="E1" s="2" t="s">
        <v>33</v>
      </c>
      <c r="F1" s="2" t="s">
        <v>78</v>
      </c>
    </row>
    <row r="2" spans="1:6">
      <c r="A2" s="3" t="s">
        <v>543</v>
      </c>
    </row>
    <row r="3" spans="1:6">
      <c r="A3" s="4" t="s">
        <v>544</v>
      </c>
      <c r="D3" s="6" t="n">
        <v>121910</v>
      </c>
      <c r="E3" s="6" t="n">
        <v>0</v>
      </c>
      <c r="F3" s="6" t="n">
        <v>0</v>
      </c>
    </row>
    <row r="4" spans="1:6">
      <c r="A4" s="4" t="s">
        <v>536</v>
      </c>
    </row>
    <row r="5" spans="1:6">
      <c r="A5" s="3" t="s">
        <v>520</v>
      </c>
    </row>
    <row r="6" spans="1:6">
      <c r="A6" s="4" t="s">
        <v>545</v>
      </c>
      <c r="B6" s="6" t="n">
        <v>99275</v>
      </c>
    </row>
    <row r="7" spans="1:6">
      <c r="A7" s="4" t="s">
        <v>546</v>
      </c>
      <c r="B7" s="5" t="n">
        <v>40629</v>
      </c>
    </row>
    <row r="8" spans="1:6">
      <c r="A8" s="3" t="s">
        <v>543</v>
      </c>
    </row>
    <row r="9" spans="1:6">
      <c r="A9" s="4" t="s">
        <v>547</v>
      </c>
      <c r="B9" s="5" t="n">
        <v>-135</v>
      </c>
    </row>
    <row r="10" spans="1:6">
      <c r="A10" s="4" t="s">
        <v>42</v>
      </c>
      <c r="B10" s="5" t="n">
        <v>-111</v>
      </c>
    </row>
    <row r="11" spans="1:6">
      <c r="A11" s="4" t="s">
        <v>43</v>
      </c>
      <c r="B11" s="5" t="n">
        <v>-1017</v>
      </c>
    </row>
    <row r="12" spans="1:6">
      <c r="A12" s="4" t="s">
        <v>231</v>
      </c>
      <c r="B12" s="5" t="n">
        <v>1312</v>
      </c>
    </row>
    <row r="13" spans="1:6">
      <c r="A13" s="4" t="s">
        <v>233</v>
      </c>
      <c r="B13" s="5" t="n">
        <v>7075</v>
      </c>
    </row>
    <row r="14" spans="1:6">
      <c r="A14" s="4" t="s">
        <v>48</v>
      </c>
      <c r="B14" s="5" t="n">
        <v>-1912</v>
      </c>
    </row>
    <row r="15" spans="1:6">
      <c r="A15" s="4" t="s">
        <v>53</v>
      </c>
      <c r="B15" s="5" t="n">
        <v>-310</v>
      </c>
    </row>
    <row r="16" spans="1:6">
      <c r="A16" s="4" t="s">
        <v>57</v>
      </c>
      <c r="B16" s="5" t="n">
        <v>354</v>
      </c>
    </row>
    <row r="17" spans="1:6">
      <c r="A17" s="4" t="s">
        <v>548</v>
      </c>
      <c r="B17" s="5" t="n">
        <v>45885</v>
      </c>
    </row>
    <row r="18" spans="1:6">
      <c r="A18" s="4" t="s">
        <v>544</v>
      </c>
      <c r="B18" s="6" t="n">
        <v>53390</v>
      </c>
      <c r="D18" s="5" t="n">
        <v>53400</v>
      </c>
    </row>
    <row r="19" spans="1:6">
      <c r="A19" s="4" t="s">
        <v>541</v>
      </c>
    </row>
    <row r="20" spans="1:6">
      <c r="A20" s="3" t="s">
        <v>520</v>
      </c>
    </row>
    <row r="21" spans="1:6">
      <c r="A21" s="4" t="s">
        <v>545</v>
      </c>
      <c r="C21" s="6" t="n">
        <v>130773</v>
      </c>
    </row>
    <row r="22" spans="1:6">
      <c r="A22" s="4" t="s">
        <v>546</v>
      </c>
      <c r="C22" s="5" t="n">
        <v>54405</v>
      </c>
    </row>
    <row r="23" spans="1:6">
      <c r="A23" s="3" t="s">
        <v>543</v>
      </c>
    </row>
    <row r="24" spans="1:6">
      <c r="A24" s="4" t="s">
        <v>547</v>
      </c>
      <c r="C24" s="5" t="n">
        <v>-348</v>
      </c>
    </row>
    <row r="25" spans="1:6">
      <c r="A25" s="4" t="s">
        <v>42</v>
      </c>
      <c r="C25" s="5" t="n">
        <v>1400</v>
      </c>
    </row>
    <row r="26" spans="1:6">
      <c r="A26" s="4" t="s">
        <v>43</v>
      </c>
      <c r="C26" s="5" t="n">
        <v>0</v>
      </c>
    </row>
    <row r="27" spans="1:6">
      <c r="A27" s="4" t="s">
        <v>231</v>
      </c>
      <c r="C27" s="5" t="n">
        <v>-121</v>
      </c>
    </row>
    <row r="28" spans="1:6">
      <c r="A28" s="4" t="s">
        <v>233</v>
      </c>
      <c r="C28" s="5" t="n">
        <v>9207</v>
      </c>
    </row>
    <row r="29" spans="1:6">
      <c r="A29" s="4" t="s">
        <v>48</v>
      </c>
      <c r="C29" s="5" t="n">
        <v>-2282</v>
      </c>
    </row>
    <row r="30" spans="1:6">
      <c r="A30" s="4" t="s">
        <v>53</v>
      </c>
      <c r="C30" s="5" t="n">
        <v>-62</v>
      </c>
    </row>
    <row r="31" spans="1:6">
      <c r="A31" s="4" t="s">
        <v>57</v>
      </c>
      <c r="C31" s="5" t="n">
        <v>54</v>
      </c>
    </row>
    <row r="32" spans="1:6">
      <c r="A32" s="4" t="s">
        <v>548</v>
      </c>
      <c r="C32" s="5" t="n">
        <v>62253</v>
      </c>
    </row>
    <row r="33" spans="1:6">
      <c r="A33" s="4" t="s">
        <v>544</v>
      </c>
      <c r="C33" s="6" t="n">
        <v>68520</v>
      </c>
      <c r="D33" s="6" t="n">
        <v>6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520</v>
      </c>
    </row>
    <row r="4" spans="1:12">
      <c r="A4" s="4" t="s">
        <v>551</v>
      </c>
      <c r="J4" s="6" t="n">
        <v>175466</v>
      </c>
      <c r="K4" s="6" t="n">
        <v>129213</v>
      </c>
      <c r="L4" s="6" t="n">
        <v>122147</v>
      </c>
    </row>
    <row r="5" spans="1:12">
      <c r="A5" s="4" t="s">
        <v>552</v>
      </c>
      <c r="J5" s="5" t="n">
        <v>17602</v>
      </c>
      <c r="K5" s="5" t="n">
        <v>12688</v>
      </c>
      <c r="L5" s="5" t="n">
        <v>11215</v>
      </c>
    </row>
    <row r="6" spans="1:12">
      <c r="A6" s="4" t="s">
        <v>553</v>
      </c>
      <c r="J6" s="5" t="n">
        <v>1642</v>
      </c>
      <c r="K6" s="5" t="n">
        <v>539</v>
      </c>
      <c r="L6" s="5" t="n">
        <v>280</v>
      </c>
    </row>
    <row r="7" spans="1:12">
      <c r="A7" s="4" t="s">
        <v>554</v>
      </c>
      <c r="B7" s="6" t="n">
        <v>-3595</v>
      </c>
      <c r="C7" s="6" t="n">
        <v>-3480</v>
      </c>
      <c r="D7" s="6" t="n">
        <v>-2928</v>
      </c>
      <c r="E7" s="6" t="n">
        <v>-2410</v>
      </c>
      <c r="F7" s="6" t="n">
        <v>-2389</v>
      </c>
      <c r="G7" s="6" t="n">
        <v>-2333</v>
      </c>
      <c r="H7" s="6" t="n">
        <v>-1907</v>
      </c>
      <c r="I7" s="6" t="n">
        <v>-1717</v>
      </c>
      <c r="J7" s="5" t="n">
        <v>-12413</v>
      </c>
      <c r="K7" s="5" t="n">
        <v>-8346</v>
      </c>
      <c r="L7" s="5" t="n">
        <v>-6006</v>
      </c>
    </row>
    <row r="8" spans="1:12">
      <c r="A8" s="4" t="s">
        <v>555</v>
      </c>
      <c r="B8" s="5" t="n">
        <v>-1162</v>
      </c>
      <c r="C8" s="5" t="n">
        <v>-1065</v>
      </c>
      <c r="D8" s="5" t="n">
        <v>-1750</v>
      </c>
      <c r="E8" s="5" t="n">
        <v>-1152</v>
      </c>
      <c r="F8" s="5" t="n">
        <v>-1338</v>
      </c>
      <c r="G8" s="5" t="n">
        <v>-884</v>
      </c>
      <c r="H8" s="5" t="n">
        <v>-1131</v>
      </c>
      <c r="I8" s="5" t="n">
        <v>-867</v>
      </c>
      <c r="J8" s="5" t="n">
        <v>-5129</v>
      </c>
      <c r="K8" s="5" t="n">
        <v>-4220</v>
      </c>
      <c r="L8" s="5" t="n">
        <v>-4931</v>
      </c>
    </row>
    <row r="9" spans="1:12">
      <c r="A9" s="4" t="s">
        <v>556</v>
      </c>
      <c r="B9" s="5" t="n">
        <v>8464</v>
      </c>
      <c r="C9" s="5" t="n">
        <v>8080</v>
      </c>
      <c r="D9" s="5" t="n">
        <v>7573</v>
      </c>
      <c r="E9" s="5" t="n">
        <v>7548</v>
      </c>
      <c r="F9" s="5" t="n">
        <v>9064</v>
      </c>
      <c r="G9" s="5" t="n">
        <v>8443</v>
      </c>
      <c r="H9" s="5" t="n">
        <v>10709</v>
      </c>
      <c r="I9" s="5" t="n">
        <v>7363</v>
      </c>
      <c r="J9" s="5" t="n">
        <v>31665</v>
      </c>
      <c r="K9" s="5" t="n">
        <v>35579</v>
      </c>
      <c r="L9" s="5" t="n">
        <v>31619</v>
      </c>
    </row>
    <row r="10" spans="1:12">
      <c r="A10" s="4" t="s">
        <v>557</v>
      </c>
      <c r="B10" s="5" t="n">
        <v>-37345</v>
      </c>
      <c r="C10" s="5" t="n">
        <v>-39597</v>
      </c>
      <c r="D10" s="5" t="n">
        <v>-35706</v>
      </c>
      <c r="E10" s="5" t="n">
        <v>-36747</v>
      </c>
      <c r="F10" s="5" t="n">
        <v>-27588</v>
      </c>
      <c r="G10" s="5" t="n">
        <v>-27955</v>
      </c>
      <c r="H10" s="5" t="n">
        <v>-27809</v>
      </c>
      <c r="I10" s="5" t="n">
        <v>-27223</v>
      </c>
      <c r="J10" s="5" t="n">
        <v>-149395</v>
      </c>
      <c r="K10" s="5" t="n">
        <v>-110575</v>
      </c>
      <c r="L10" s="5" t="n">
        <v>-106473</v>
      </c>
    </row>
    <row r="11" spans="1:12">
      <c r="A11" s="4" t="s">
        <v>110</v>
      </c>
      <c r="B11" s="6" t="n">
        <v>21227</v>
      </c>
      <c r="C11" s="6" t="n">
        <v>18514</v>
      </c>
      <c r="D11" s="6" t="n">
        <v>13860</v>
      </c>
      <c r="E11" s="6" t="n">
        <v>10486</v>
      </c>
      <c r="F11" s="6" t="n">
        <v>17293</v>
      </c>
      <c r="G11" s="6" t="n">
        <v>14546</v>
      </c>
      <c r="H11" s="6" t="n">
        <v>15903</v>
      </c>
      <c r="I11" s="6" t="n">
        <v>12405</v>
      </c>
      <c r="J11" s="5" t="n">
        <v>64087</v>
      </c>
      <c r="K11" s="6" t="n">
        <v>60147</v>
      </c>
      <c r="L11" s="6" t="n">
        <v>52721</v>
      </c>
    </row>
    <row r="12" spans="1:12">
      <c r="A12" s="4" t="s">
        <v>558</v>
      </c>
      <c r="J12" s="5" t="n">
        <v>4100</v>
      </c>
    </row>
    <row r="13" spans="1:12">
      <c r="A13" s="4" t="s">
        <v>536</v>
      </c>
    </row>
    <row r="14" spans="1:12">
      <c r="A14" s="3" t="s">
        <v>520</v>
      </c>
    </row>
    <row r="15" spans="1:12">
      <c r="A15" s="4" t="s">
        <v>551</v>
      </c>
      <c r="J15" s="5" t="n">
        <v>10462</v>
      </c>
    </row>
    <row r="16" spans="1:12">
      <c r="A16" s="4" t="s">
        <v>552</v>
      </c>
      <c r="J16" s="5" t="n">
        <v>76</v>
      </c>
    </row>
    <row r="17" spans="1:12">
      <c r="A17" s="4" t="s">
        <v>553</v>
      </c>
      <c r="J17" s="5" t="n">
        <v>174</v>
      </c>
    </row>
    <row r="18" spans="1:12">
      <c r="A18" s="4" t="s">
        <v>554</v>
      </c>
      <c r="J18" s="5" t="n">
        <v>-445</v>
      </c>
    </row>
    <row r="19" spans="1:12">
      <c r="A19" s="4" t="s">
        <v>555</v>
      </c>
      <c r="J19" s="5" t="n">
        <v>-700</v>
      </c>
    </row>
    <row r="20" spans="1:12">
      <c r="A20" s="4" t="s">
        <v>556</v>
      </c>
      <c r="J20" s="5" t="n">
        <v>125</v>
      </c>
    </row>
    <row r="21" spans="1:12">
      <c r="A21" s="4" t="s">
        <v>557</v>
      </c>
      <c r="J21" s="5" t="n">
        <v>-7558</v>
      </c>
    </row>
    <row r="22" spans="1:12">
      <c r="A22" s="4" t="s">
        <v>110</v>
      </c>
      <c r="J22" s="5" t="n">
        <v>2134</v>
      </c>
    </row>
    <row r="23" spans="1:12">
      <c r="A23" s="4" t="s">
        <v>541</v>
      </c>
    </row>
    <row r="24" spans="1:12">
      <c r="A24" s="3" t="s">
        <v>520</v>
      </c>
    </row>
    <row r="25" spans="1:12">
      <c r="A25" s="4" t="s">
        <v>551</v>
      </c>
      <c r="J25" s="5" t="n">
        <v>21898</v>
      </c>
    </row>
    <row r="26" spans="1:12">
      <c r="A26" s="4" t="s">
        <v>552</v>
      </c>
      <c r="J26" s="5" t="n">
        <v>59</v>
      </c>
    </row>
    <row r="27" spans="1:12">
      <c r="A27" s="4" t="s">
        <v>553</v>
      </c>
      <c r="J27" s="5" t="n">
        <v>113</v>
      </c>
    </row>
    <row r="28" spans="1:12">
      <c r="A28" s="4" t="s">
        <v>554</v>
      </c>
      <c r="J28" s="5" t="n">
        <v>-682</v>
      </c>
    </row>
    <row r="29" spans="1:12">
      <c r="A29" s="4" t="s">
        <v>555</v>
      </c>
      <c r="J29" s="5" t="n">
        <v>-850</v>
      </c>
    </row>
    <row r="30" spans="1:12">
      <c r="A30" s="4" t="s">
        <v>556</v>
      </c>
      <c r="J30" s="5" t="n">
        <v>472</v>
      </c>
    </row>
    <row r="31" spans="1:12">
      <c r="A31" s="4" t="s">
        <v>557</v>
      </c>
      <c r="J31" s="5" t="n">
        <v>-11230</v>
      </c>
    </row>
    <row r="32" spans="1:12">
      <c r="A32" s="4" t="s">
        <v>110</v>
      </c>
      <c r="J32" s="5" t="n">
        <v>9780</v>
      </c>
    </row>
    <row r="33" spans="1:12">
      <c r="A33" s="4" t="s">
        <v>559</v>
      </c>
    </row>
    <row r="34" spans="1:12">
      <c r="A34" s="3" t="s">
        <v>520</v>
      </c>
    </row>
    <row r="35" spans="1:12">
      <c r="A35" s="4" t="s">
        <v>551</v>
      </c>
      <c r="J35" s="5" t="n">
        <v>32360</v>
      </c>
    </row>
    <row r="36" spans="1:12">
      <c r="A36" s="4" t="s">
        <v>552</v>
      </c>
      <c r="J36" s="5" t="n">
        <v>135</v>
      </c>
    </row>
    <row r="37" spans="1:12">
      <c r="A37" s="4" t="s">
        <v>553</v>
      </c>
      <c r="J37" s="5" t="n">
        <v>287</v>
      </c>
    </row>
    <row r="38" spans="1:12">
      <c r="A38" s="4" t="s">
        <v>554</v>
      </c>
      <c r="J38" s="5" t="n">
        <v>-1127</v>
      </c>
    </row>
    <row r="39" spans="1:12">
      <c r="A39" s="4" t="s">
        <v>555</v>
      </c>
      <c r="J39" s="5" t="n">
        <v>-1550</v>
      </c>
    </row>
    <row r="40" spans="1:12">
      <c r="A40" s="4" t="s">
        <v>556</v>
      </c>
      <c r="J40" s="5" t="n">
        <v>597</v>
      </c>
    </row>
    <row r="41" spans="1:12">
      <c r="A41" s="4" t="s">
        <v>557</v>
      </c>
      <c r="J41" s="5" t="n">
        <v>-18788</v>
      </c>
    </row>
    <row r="42" spans="1:12">
      <c r="A42" s="4" t="s">
        <v>110</v>
      </c>
      <c r="J42" s="6" t="n">
        <v>119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238</v>
      </c>
    </row>
    <row r="4" spans="1:3">
      <c r="A4" s="4" t="s">
        <v>88</v>
      </c>
      <c r="B4" s="6" t="n">
        <v>194989</v>
      </c>
      <c r="C4" s="6" t="n">
        <v>174190</v>
      </c>
    </row>
    <row r="5" spans="1:3">
      <c r="A5" s="4" t="s">
        <v>112</v>
      </c>
      <c r="B5" s="6" t="n">
        <v>69515</v>
      </c>
      <c r="C5" s="6" t="n">
        <v>41551</v>
      </c>
    </row>
    <row r="6" spans="1:3">
      <c r="A6" s="4" t="s">
        <v>113</v>
      </c>
      <c r="B6" s="7" t="n">
        <v>1.88</v>
      </c>
      <c r="C6" s="7" t="n">
        <v>1.12</v>
      </c>
    </row>
    <row r="7" spans="1:3">
      <c r="A7" s="4" t="s">
        <v>114</v>
      </c>
      <c r="B7" s="7" t="n">
        <v>1.87</v>
      </c>
      <c r="C7" s="7" t="n">
        <v>1.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1</v>
      </c>
      <c r="B1" s="2" t="s">
        <v>2</v>
      </c>
      <c r="C1" s="2" t="s">
        <v>33</v>
      </c>
    </row>
    <row r="2" spans="1:3">
      <c r="A2" s="3" t="s">
        <v>562</v>
      </c>
    </row>
    <row r="3" spans="1:3">
      <c r="A3" s="4" t="s">
        <v>563</v>
      </c>
      <c r="B3" s="6" t="n">
        <v>985541</v>
      </c>
      <c r="C3" s="6" t="n">
        <v>812174</v>
      </c>
    </row>
    <row r="4" spans="1:3">
      <c r="A4" s="4" t="s">
        <v>564</v>
      </c>
      <c r="B4" s="5" t="n">
        <v>3285</v>
      </c>
      <c r="C4" s="5" t="n">
        <v>5483</v>
      </c>
    </row>
    <row r="5" spans="1:3">
      <c r="A5" s="4" t="s">
        <v>565</v>
      </c>
      <c r="B5" s="5" t="n">
        <v>12731</v>
      </c>
      <c r="C5" s="5" t="n">
        <v>7127</v>
      </c>
    </row>
    <row r="6" spans="1:3">
      <c r="A6" s="4" t="s">
        <v>566</v>
      </c>
      <c r="B6" s="5" t="n">
        <v>976095</v>
      </c>
      <c r="C6" s="5" t="n">
        <v>810530</v>
      </c>
    </row>
    <row r="7" spans="1:3">
      <c r="A7" s="4" t="s">
        <v>567</v>
      </c>
    </row>
    <row r="8" spans="1:3">
      <c r="A8" s="3" t="s">
        <v>562</v>
      </c>
    </row>
    <row r="9" spans="1:3">
      <c r="A9" s="4" t="s">
        <v>563</v>
      </c>
      <c r="B9" s="5" t="n">
        <v>101595</v>
      </c>
      <c r="C9" s="5" t="n">
        <v>13460</v>
      </c>
    </row>
    <row r="10" spans="1:3">
      <c r="A10" s="4" t="s">
        <v>564</v>
      </c>
      <c r="B10" s="5" t="n">
        <v>155</v>
      </c>
      <c r="C10" s="5" t="n">
        <v>6</v>
      </c>
    </row>
    <row r="11" spans="1:3">
      <c r="A11" s="4" t="s">
        <v>565</v>
      </c>
      <c r="B11" s="5" t="n">
        <v>147</v>
      </c>
      <c r="C11" s="5" t="n">
        <v>24</v>
      </c>
    </row>
    <row r="12" spans="1:3">
      <c r="A12" s="4" t="s">
        <v>566</v>
      </c>
      <c r="B12" s="5" t="n">
        <v>101603</v>
      </c>
      <c r="C12" s="5" t="n">
        <v>13442</v>
      </c>
    </row>
    <row r="13" spans="1:3">
      <c r="A13" s="4" t="s">
        <v>568</v>
      </c>
    </row>
    <row r="14" spans="1:3">
      <c r="A14" s="3" t="s">
        <v>562</v>
      </c>
    </row>
    <row r="15" spans="1:3">
      <c r="A15" s="4" t="s">
        <v>563</v>
      </c>
      <c r="B15" s="5" t="n">
        <v>158461</v>
      </c>
      <c r="C15" s="5" t="n">
        <v>247358</v>
      </c>
    </row>
    <row r="16" spans="1:3">
      <c r="A16" s="4" t="s">
        <v>564</v>
      </c>
      <c r="B16" s="5" t="n">
        <v>1209</v>
      </c>
      <c r="C16" s="5" t="n">
        <v>3720</v>
      </c>
    </row>
    <row r="17" spans="1:3">
      <c r="A17" s="4" t="s">
        <v>565</v>
      </c>
      <c r="B17" s="5" t="n">
        <v>806</v>
      </c>
      <c r="C17" s="5" t="n">
        <v>1063</v>
      </c>
    </row>
    <row r="18" spans="1:3">
      <c r="A18" s="4" t="s">
        <v>566</v>
      </c>
      <c r="B18" s="5" t="n">
        <v>158864</v>
      </c>
      <c r="C18" s="5" t="n">
        <v>250015</v>
      </c>
    </row>
    <row r="19" spans="1:3">
      <c r="A19" s="4" t="s">
        <v>569</v>
      </c>
    </row>
    <row r="20" spans="1:3">
      <c r="A20" s="3" t="s">
        <v>562</v>
      </c>
    </row>
    <row r="21" spans="1:3">
      <c r="A21" s="4" t="s">
        <v>563</v>
      </c>
      <c r="B21" s="5" t="n">
        <v>337295</v>
      </c>
      <c r="C21" s="5" t="n">
        <v>282724</v>
      </c>
    </row>
    <row r="22" spans="1:3">
      <c r="A22" s="4" t="s">
        <v>564</v>
      </c>
      <c r="B22" s="5" t="n">
        <v>426</v>
      </c>
      <c r="C22" s="5" t="n">
        <v>422</v>
      </c>
    </row>
    <row r="23" spans="1:3">
      <c r="A23" s="4" t="s">
        <v>565</v>
      </c>
      <c r="B23" s="5" t="n">
        <v>6119</v>
      </c>
      <c r="C23" s="5" t="n">
        <v>2935</v>
      </c>
    </row>
    <row r="24" spans="1:3">
      <c r="A24" s="4" t="s">
        <v>566</v>
      </c>
      <c r="B24" s="5" t="n">
        <v>331602</v>
      </c>
      <c r="C24" s="5" t="n">
        <v>280211</v>
      </c>
    </row>
    <row r="25" spans="1:3">
      <c r="A25" s="4" t="s">
        <v>570</v>
      </c>
    </row>
    <row r="26" spans="1:3">
      <c r="A26" s="3" t="s">
        <v>562</v>
      </c>
    </row>
    <row r="27" spans="1:3">
      <c r="A27" s="4" t="s">
        <v>563</v>
      </c>
      <c r="B27" s="5" t="n">
        <v>338250</v>
      </c>
      <c r="C27" s="5" t="n">
        <v>219696</v>
      </c>
    </row>
    <row r="28" spans="1:3">
      <c r="A28" s="4" t="s">
        <v>564</v>
      </c>
      <c r="B28" s="5" t="n">
        <v>1035</v>
      </c>
      <c r="C28" s="5" t="n">
        <v>444</v>
      </c>
    </row>
    <row r="29" spans="1:3">
      <c r="A29" s="4" t="s">
        <v>565</v>
      </c>
      <c r="B29" s="5" t="n">
        <v>5524</v>
      </c>
      <c r="C29" s="5" t="n">
        <v>3061</v>
      </c>
    </row>
    <row r="30" spans="1:3">
      <c r="A30" s="4" t="s">
        <v>566</v>
      </c>
      <c r="B30" s="5" t="n">
        <v>333761</v>
      </c>
      <c r="C30" s="5" t="n">
        <v>217079</v>
      </c>
    </row>
    <row r="31" spans="1:3">
      <c r="A31" s="4" t="s">
        <v>571</v>
      </c>
    </row>
    <row r="32" spans="1:3">
      <c r="A32" s="3" t="s">
        <v>562</v>
      </c>
    </row>
    <row r="33" spans="1:3">
      <c r="A33" s="4" t="s">
        <v>563</v>
      </c>
      <c r="C33" s="5" t="n">
        <v>4561</v>
      </c>
    </row>
    <row r="34" spans="1:3">
      <c r="A34" s="4" t="s">
        <v>564</v>
      </c>
      <c r="C34" s="5" t="n">
        <v>19</v>
      </c>
    </row>
    <row r="35" spans="1:3">
      <c r="A35" s="4" t="s">
        <v>565</v>
      </c>
      <c r="C35" s="5" t="n">
        <v>0</v>
      </c>
    </row>
    <row r="36" spans="1:3">
      <c r="A36" s="4" t="s">
        <v>566</v>
      </c>
      <c r="C36" s="5" t="n">
        <v>4580</v>
      </c>
    </row>
    <row r="37" spans="1:3">
      <c r="A37" s="4" t="s">
        <v>572</v>
      </c>
    </row>
    <row r="38" spans="1:3">
      <c r="A38" s="3" t="s">
        <v>562</v>
      </c>
    </row>
    <row r="39" spans="1:3">
      <c r="A39" s="4" t="s">
        <v>563</v>
      </c>
      <c r="B39" s="5" t="n">
        <v>25662</v>
      </c>
      <c r="C39" s="5" t="n">
        <v>16594</v>
      </c>
    </row>
    <row r="40" spans="1:3">
      <c r="A40" s="4" t="s">
        <v>564</v>
      </c>
      <c r="B40" s="5" t="n">
        <v>36</v>
      </c>
      <c r="C40" s="5" t="n">
        <v>220</v>
      </c>
    </row>
    <row r="41" spans="1:3">
      <c r="A41" s="4" t="s">
        <v>565</v>
      </c>
      <c r="B41" s="5" t="n">
        <v>135</v>
      </c>
      <c r="C41" s="5" t="n">
        <v>44</v>
      </c>
    </row>
    <row r="42" spans="1:3">
      <c r="A42" s="4" t="s">
        <v>566</v>
      </c>
      <c r="B42" s="5" t="n">
        <v>25563</v>
      </c>
      <c r="C42" s="5" t="n">
        <v>16770</v>
      </c>
    </row>
    <row r="43" spans="1:3">
      <c r="A43" s="4" t="s">
        <v>573</v>
      </c>
    </row>
    <row r="44" spans="1:3">
      <c r="A44" s="3" t="s">
        <v>562</v>
      </c>
    </row>
    <row r="45" spans="1:3">
      <c r="A45" s="4" t="s">
        <v>563</v>
      </c>
      <c r="B45" s="5" t="n">
        <v>24278</v>
      </c>
      <c r="C45" s="5" t="n">
        <v>27781</v>
      </c>
    </row>
    <row r="46" spans="1:3">
      <c r="A46" s="4" t="s">
        <v>564</v>
      </c>
      <c r="B46" s="5" t="n">
        <v>424</v>
      </c>
      <c r="C46" s="5" t="n">
        <v>652</v>
      </c>
    </row>
    <row r="47" spans="1:3">
      <c r="A47" s="4" t="s">
        <v>565</v>
      </c>
      <c r="B47" s="5" t="n">
        <v>0</v>
      </c>
      <c r="C47" s="5" t="n">
        <v>0</v>
      </c>
    </row>
    <row r="48" spans="1:3">
      <c r="A48" s="4" t="s">
        <v>566</v>
      </c>
      <c r="B48" s="6" t="n">
        <v>24702</v>
      </c>
      <c r="C48" s="6" t="n">
        <v>284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4</v>
      </c>
      <c r="B1" s="2" t="s">
        <v>1</v>
      </c>
    </row>
    <row r="2" spans="1:4">
      <c r="B2" s="2" t="s">
        <v>2</v>
      </c>
      <c r="C2" s="2" t="s">
        <v>33</v>
      </c>
      <c r="D2" s="2" t="s">
        <v>78</v>
      </c>
    </row>
    <row r="3" spans="1:4">
      <c r="A3" s="3" t="s">
        <v>241</v>
      </c>
    </row>
    <row r="4" spans="1:4">
      <c r="A4" s="4" t="s">
        <v>575</v>
      </c>
      <c r="B4" s="6" t="n">
        <v>0</v>
      </c>
      <c r="C4" s="6" t="n">
        <v>0</v>
      </c>
    </row>
    <row r="5" spans="1:4">
      <c r="A5" s="4" t="s">
        <v>576</v>
      </c>
      <c r="B5" s="5" t="n">
        <v>0</v>
      </c>
      <c r="C5" s="5" t="n">
        <v>0</v>
      </c>
    </row>
    <row r="6" spans="1:4">
      <c r="A6" s="4" t="s">
        <v>577</v>
      </c>
      <c r="B6" s="6" t="n">
        <v>0</v>
      </c>
      <c r="C6" s="6" t="n">
        <v>0</v>
      </c>
      <c r="D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563</v>
      </c>
    </row>
    <row r="3" spans="1:3">
      <c r="A3" s="4" t="s">
        <v>579</v>
      </c>
      <c r="B3" s="6" t="n">
        <v>38547</v>
      </c>
    </row>
    <row r="4" spans="1:3">
      <c r="A4" s="4" t="s">
        <v>580</v>
      </c>
      <c r="B4" s="5" t="n">
        <v>193191</v>
      </c>
    </row>
    <row r="5" spans="1:3">
      <c r="A5" s="4" t="s">
        <v>581</v>
      </c>
      <c r="B5" s="5" t="n">
        <v>272408</v>
      </c>
    </row>
    <row r="6" spans="1:3">
      <c r="A6" s="4" t="s">
        <v>582</v>
      </c>
      <c r="B6" s="5" t="n">
        <v>481395</v>
      </c>
    </row>
    <row r="7" spans="1:3">
      <c r="A7" s="4" t="s">
        <v>563</v>
      </c>
      <c r="B7" s="5" t="n">
        <v>985541</v>
      </c>
    </row>
    <row r="8" spans="1:3">
      <c r="A8" s="3" t="s">
        <v>566</v>
      </c>
    </row>
    <row r="9" spans="1:3">
      <c r="A9" s="4" t="s">
        <v>579</v>
      </c>
      <c r="B9" s="5" t="n">
        <v>38478</v>
      </c>
    </row>
    <row r="10" spans="1:3">
      <c r="A10" s="4" t="s">
        <v>580</v>
      </c>
      <c r="B10" s="5" t="n">
        <v>192556</v>
      </c>
    </row>
    <row r="11" spans="1:3">
      <c r="A11" s="4" t="s">
        <v>581</v>
      </c>
      <c r="B11" s="5" t="n">
        <v>268779</v>
      </c>
    </row>
    <row r="12" spans="1:3">
      <c r="A12" s="4" t="s">
        <v>582</v>
      </c>
      <c r="B12" s="5" t="n">
        <v>476282</v>
      </c>
    </row>
    <row r="13" spans="1:3">
      <c r="A13" s="4" t="s">
        <v>566</v>
      </c>
      <c r="B13" s="6" t="n">
        <v>976095</v>
      </c>
      <c r="C13" s="6" t="n">
        <v>810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3</v>
      </c>
      <c r="B1" s="2" t="s">
        <v>2</v>
      </c>
      <c r="C1" s="2" t="s">
        <v>33</v>
      </c>
    </row>
    <row r="2" spans="1:3">
      <c r="A2" s="3" t="s">
        <v>566</v>
      </c>
    </row>
    <row r="3" spans="1:3">
      <c r="A3" s="4" t="s">
        <v>584</v>
      </c>
      <c r="B3" s="6" t="n">
        <v>202036</v>
      </c>
      <c r="C3" s="6" t="n">
        <v>305174</v>
      </c>
    </row>
    <row r="4" spans="1:3">
      <c r="A4" s="4" t="s">
        <v>585</v>
      </c>
      <c r="B4" s="5" t="n">
        <v>432404</v>
      </c>
      <c r="C4" s="5" t="n">
        <v>183711</v>
      </c>
    </row>
    <row r="5" spans="1:3">
      <c r="A5" s="4" t="s">
        <v>126</v>
      </c>
      <c r="B5" s="5" t="n">
        <v>634440</v>
      </c>
      <c r="C5" s="5" t="n">
        <v>488885</v>
      </c>
    </row>
    <row r="6" spans="1:3">
      <c r="A6" s="3" t="s">
        <v>586</v>
      </c>
    </row>
    <row r="7" spans="1:3">
      <c r="A7" s="4" t="s">
        <v>584</v>
      </c>
      <c r="B7" s="5" t="n">
        <v>-823</v>
      </c>
      <c r="C7" s="5" t="n">
        <v>-2448</v>
      </c>
    </row>
    <row r="8" spans="1:3">
      <c r="A8" s="4" t="s">
        <v>585</v>
      </c>
      <c r="B8" s="5" t="n">
        <v>-11908</v>
      </c>
      <c r="C8" s="5" t="n">
        <v>-4679</v>
      </c>
    </row>
    <row r="9" spans="1:3">
      <c r="A9" s="4" t="s">
        <v>126</v>
      </c>
      <c r="B9" s="5" t="n">
        <v>-12731</v>
      </c>
      <c r="C9" s="5" t="n">
        <v>-7127</v>
      </c>
    </row>
    <row r="10" spans="1:3">
      <c r="A10" s="4" t="s">
        <v>567</v>
      </c>
    </row>
    <row r="11" spans="1:3">
      <c r="A11" s="3" t="s">
        <v>566</v>
      </c>
    </row>
    <row r="12" spans="1:3">
      <c r="A12" s="4" t="s">
        <v>584</v>
      </c>
      <c r="B12" s="5" t="n">
        <v>46992</v>
      </c>
      <c r="C12" s="5" t="n">
        <v>11436</v>
      </c>
    </row>
    <row r="13" spans="1:3">
      <c r="A13" s="4" t="s">
        <v>585</v>
      </c>
      <c r="B13" s="5" t="n">
        <v>7350</v>
      </c>
      <c r="C13" s="5" t="n">
        <v>0</v>
      </c>
    </row>
    <row r="14" spans="1:3">
      <c r="A14" s="4" t="s">
        <v>126</v>
      </c>
      <c r="B14" s="5" t="n">
        <v>54342</v>
      </c>
      <c r="C14" s="5" t="n">
        <v>11436</v>
      </c>
    </row>
    <row r="15" spans="1:3">
      <c r="A15" s="3" t="s">
        <v>586</v>
      </c>
    </row>
    <row r="16" spans="1:3">
      <c r="A16" s="4" t="s">
        <v>584</v>
      </c>
      <c r="B16" s="5" t="n">
        <v>-58</v>
      </c>
      <c r="C16" s="5" t="n">
        <v>-24</v>
      </c>
    </row>
    <row r="17" spans="1:3">
      <c r="A17" s="4" t="s">
        <v>585</v>
      </c>
      <c r="B17" s="5" t="n">
        <v>-89</v>
      </c>
      <c r="C17" s="5" t="n">
        <v>0</v>
      </c>
    </row>
    <row r="18" spans="1:3">
      <c r="A18" s="4" t="s">
        <v>126</v>
      </c>
      <c r="B18" s="5" t="n">
        <v>-147</v>
      </c>
      <c r="C18" s="5" t="n">
        <v>-24</v>
      </c>
    </row>
    <row r="19" spans="1:3">
      <c r="A19" s="4" t="s">
        <v>568</v>
      </c>
    </row>
    <row r="20" spans="1:3">
      <c r="A20" s="3" t="s">
        <v>566</v>
      </c>
    </row>
    <row r="21" spans="1:3">
      <c r="A21" s="4" t="s">
        <v>584</v>
      </c>
      <c r="B21" s="5" t="n">
        <v>31157</v>
      </c>
      <c r="C21" s="5" t="n">
        <v>39298</v>
      </c>
    </row>
    <row r="22" spans="1:3">
      <c r="A22" s="4" t="s">
        <v>585</v>
      </c>
      <c r="B22" s="5" t="n">
        <v>38792</v>
      </c>
      <c r="C22" s="5" t="n">
        <v>26509</v>
      </c>
    </row>
    <row r="23" spans="1:3">
      <c r="A23" s="4" t="s">
        <v>126</v>
      </c>
      <c r="B23" s="5" t="n">
        <v>69949</v>
      </c>
      <c r="C23" s="5" t="n">
        <v>65807</v>
      </c>
    </row>
    <row r="24" spans="1:3">
      <c r="A24" s="3" t="s">
        <v>586</v>
      </c>
    </row>
    <row r="25" spans="1:3">
      <c r="A25" s="4" t="s">
        <v>584</v>
      </c>
      <c r="B25" s="5" t="n">
        <v>-159</v>
      </c>
      <c r="C25" s="5" t="n">
        <v>-384</v>
      </c>
    </row>
    <row r="26" spans="1:3">
      <c r="A26" s="4" t="s">
        <v>585</v>
      </c>
      <c r="B26" s="5" t="n">
        <v>-647</v>
      </c>
      <c r="C26" s="5" t="n">
        <v>-679</v>
      </c>
    </row>
    <row r="27" spans="1:3">
      <c r="A27" s="4" t="s">
        <v>126</v>
      </c>
      <c r="B27" s="5" t="n">
        <v>-806</v>
      </c>
      <c r="C27" s="5" t="n">
        <v>-1063</v>
      </c>
    </row>
    <row r="28" spans="1:3">
      <c r="A28" s="4" t="s">
        <v>569</v>
      </c>
    </row>
    <row r="29" spans="1:3">
      <c r="A29" s="3" t="s">
        <v>566</v>
      </c>
    </row>
    <row r="30" spans="1:3">
      <c r="A30" s="4" t="s">
        <v>584</v>
      </c>
      <c r="B30" s="5" t="n">
        <v>66620</v>
      </c>
      <c r="C30" s="5" t="n">
        <v>175847</v>
      </c>
    </row>
    <row r="31" spans="1:3">
      <c r="A31" s="4" t="s">
        <v>585</v>
      </c>
      <c r="B31" s="5" t="n">
        <v>193726</v>
      </c>
      <c r="C31" s="5" t="n">
        <v>66380</v>
      </c>
    </row>
    <row r="32" spans="1:3">
      <c r="A32" s="4" t="s">
        <v>126</v>
      </c>
      <c r="B32" s="5" t="n">
        <v>260346</v>
      </c>
      <c r="C32" s="5" t="n">
        <v>242227</v>
      </c>
    </row>
    <row r="33" spans="1:3">
      <c r="A33" s="3" t="s">
        <v>586</v>
      </c>
    </row>
    <row r="34" spans="1:3">
      <c r="A34" s="4" t="s">
        <v>584</v>
      </c>
      <c r="B34" s="5" t="n">
        <v>-247</v>
      </c>
      <c r="C34" s="5" t="n">
        <v>-1296</v>
      </c>
    </row>
    <row r="35" spans="1:3">
      <c r="A35" s="4" t="s">
        <v>585</v>
      </c>
      <c r="B35" s="5" t="n">
        <v>-5872</v>
      </c>
      <c r="C35" s="5" t="n">
        <v>-1639</v>
      </c>
    </row>
    <row r="36" spans="1:3">
      <c r="A36" s="4" t="s">
        <v>126</v>
      </c>
      <c r="B36" s="5" t="n">
        <v>-6119</v>
      </c>
      <c r="C36" s="5" t="n">
        <v>-2935</v>
      </c>
    </row>
    <row r="37" spans="1:3">
      <c r="A37" s="4" t="s">
        <v>570</v>
      </c>
    </row>
    <row r="38" spans="1:3">
      <c r="A38" s="3" t="s">
        <v>566</v>
      </c>
    </row>
    <row r="39" spans="1:3">
      <c r="A39" s="4" t="s">
        <v>584</v>
      </c>
      <c r="B39" s="5" t="n">
        <v>43531</v>
      </c>
      <c r="C39" s="5" t="n">
        <v>75121</v>
      </c>
    </row>
    <row r="40" spans="1:3">
      <c r="A40" s="4" t="s">
        <v>585</v>
      </c>
      <c r="B40" s="5" t="n">
        <v>190585</v>
      </c>
      <c r="C40" s="5" t="n">
        <v>90822</v>
      </c>
    </row>
    <row r="41" spans="1:3">
      <c r="A41" s="4" t="s">
        <v>126</v>
      </c>
      <c r="B41" s="5" t="n">
        <v>234116</v>
      </c>
      <c r="C41" s="5" t="n">
        <v>165943</v>
      </c>
    </row>
    <row r="42" spans="1:3">
      <c r="A42" s="3" t="s">
        <v>586</v>
      </c>
    </row>
    <row r="43" spans="1:3">
      <c r="A43" s="4" t="s">
        <v>584</v>
      </c>
      <c r="B43" s="5" t="n">
        <v>-272</v>
      </c>
      <c r="C43" s="5" t="n">
        <v>-700</v>
      </c>
    </row>
    <row r="44" spans="1:3">
      <c r="A44" s="4" t="s">
        <v>585</v>
      </c>
      <c r="B44" s="5" t="n">
        <v>-5252</v>
      </c>
      <c r="C44" s="5" t="n">
        <v>-2361</v>
      </c>
    </row>
    <row r="45" spans="1:3">
      <c r="A45" s="4" t="s">
        <v>126</v>
      </c>
      <c r="B45" s="5" t="n">
        <v>-5524</v>
      </c>
      <c r="C45" s="5" t="n">
        <v>-3061</v>
      </c>
    </row>
    <row r="46" spans="1:3">
      <c r="A46" s="4" t="s">
        <v>572</v>
      </c>
    </row>
    <row r="47" spans="1:3">
      <c r="A47" s="3" t="s">
        <v>566</v>
      </c>
    </row>
    <row r="48" spans="1:3">
      <c r="A48" s="4" t="s">
        <v>584</v>
      </c>
      <c r="B48" s="5" t="n">
        <v>13736</v>
      </c>
      <c r="C48" s="5" t="n">
        <v>3472</v>
      </c>
    </row>
    <row r="49" spans="1:3">
      <c r="A49" s="4" t="s">
        <v>585</v>
      </c>
      <c r="B49" s="5" t="n">
        <v>1951</v>
      </c>
      <c r="C49" s="5" t="n">
        <v>0</v>
      </c>
    </row>
    <row r="50" spans="1:3">
      <c r="A50" s="4" t="s">
        <v>126</v>
      </c>
      <c r="B50" s="5" t="n">
        <v>15687</v>
      </c>
      <c r="C50" s="5" t="n">
        <v>3472</v>
      </c>
    </row>
    <row r="51" spans="1:3">
      <c r="A51" s="3" t="s">
        <v>586</v>
      </c>
    </row>
    <row r="52" spans="1:3">
      <c r="A52" s="4" t="s">
        <v>584</v>
      </c>
      <c r="B52" s="5" t="n">
        <v>-87</v>
      </c>
      <c r="C52" s="5" t="n">
        <v>-44</v>
      </c>
    </row>
    <row r="53" spans="1:3">
      <c r="A53" s="4" t="s">
        <v>585</v>
      </c>
      <c r="B53" s="5" t="n">
        <v>-48</v>
      </c>
      <c r="C53" s="5" t="n">
        <v>0</v>
      </c>
    </row>
    <row r="54" spans="1:3">
      <c r="A54" s="4" t="s">
        <v>126</v>
      </c>
      <c r="B54" s="6" t="n">
        <v>-135</v>
      </c>
      <c r="C54"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125</v>
      </c>
      <c r="B1" s="2" t="s">
        <v>126</v>
      </c>
      <c r="C1" s="2" t="s">
        <v>127</v>
      </c>
      <c r="D1" s="2" t="s">
        <v>62</v>
      </c>
      <c r="E1" s="2" t="s">
        <v>128</v>
      </c>
    </row>
    <row r="2" spans="1:5">
      <c r="A2" s="4" t="s">
        <v>129</v>
      </c>
      <c r="C2" s="5" t="n">
        <v>29975000</v>
      </c>
    </row>
    <row r="3" spans="1:5">
      <c r="A3" s="4" t="s">
        <v>130</v>
      </c>
      <c r="B3" s="6" t="n">
        <v>469970</v>
      </c>
      <c r="C3" s="6" t="n">
        <v>359451</v>
      </c>
      <c r="D3" s="6" t="n">
        <v>107960</v>
      </c>
      <c r="E3" s="6" t="n">
        <v>2559</v>
      </c>
    </row>
    <row r="4" spans="1:5">
      <c r="A4" s="3" t="s">
        <v>131</v>
      </c>
    </row>
    <row r="5" spans="1:5">
      <c r="A5" s="4" t="s">
        <v>132</v>
      </c>
      <c r="C5" s="5" t="n">
        <v>110000</v>
      </c>
    </row>
    <row r="6" spans="1:5">
      <c r="A6" s="4" t="s">
        <v>133</v>
      </c>
      <c r="B6" s="6" t="n">
        <v>0</v>
      </c>
    </row>
    <row r="7" spans="1:5">
      <c r="A7" s="4" t="s">
        <v>134</v>
      </c>
      <c r="B7" s="5" t="n">
        <v>37713</v>
      </c>
      <c r="C7" s="5" t="n">
        <v>38000</v>
      </c>
    </row>
    <row r="8" spans="1:5">
      <c r="A8" s="4" t="s">
        <v>135</v>
      </c>
      <c r="B8" s="6" t="n">
        <v>560</v>
      </c>
      <c r="C8" s="6" t="n">
        <v>560</v>
      </c>
    </row>
    <row r="9" spans="1:5">
      <c r="A9" s="4" t="s">
        <v>136</v>
      </c>
      <c r="B9" s="5" t="n">
        <v>1840</v>
      </c>
      <c r="C9" s="5" t="n">
        <v>1840</v>
      </c>
    </row>
    <row r="10" spans="1:5">
      <c r="A10" s="4" t="s">
        <v>137</v>
      </c>
      <c r="B10" s="5" t="n">
        <v>103</v>
      </c>
      <c r="C10" s="6" t="n">
        <v>103</v>
      </c>
    </row>
    <row r="11" spans="1:5">
      <c r="A11" s="4" t="s">
        <v>138</v>
      </c>
      <c r="C11" s="5" t="n">
        <v>-168000</v>
      </c>
    </row>
    <row r="12" spans="1:5">
      <c r="A12" s="4" t="s">
        <v>139</v>
      </c>
      <c r="B12" s="5" t="n">
        <v>-2894</v>
      </c>
      <c r="C12" s="6" t="n">
        <v>-2894</v>
      </c>
    </row>
    <row r="13" spans="1:5">
      <c r="A13" s="4" t="s">
        <v>112</v>
      </c>
      <c r="B13" s="5" t="n">
        <v>38918</v>
      </c>
      <c r="D13" s="5" t="n">
        <v>38918</v>
      </c>
    </row>
    <row r="14" spans="1:5">
      <c r="A14" s="4" t="s">
        <v>140</v>
      </c>
      <c r="B14" s="5" t="n">
        <v>-5165</v>
      </c>
      <c r="E14" s="5" t="n">
        <v>-5165</v>
      </c>
    </row>
    <row r="15" spans="1:5">
      <c r="A15" s="4" t="s">
        <v>141</v>
      </c>
      <c r="B15" s="5" t="n">
        <v>0</v>
      </c>
    </row>
    <row r="16" spans="1:5">
      <c r="A16" s="4" t="s">
        <v>142</v>
      </c>
      <c r="B16" s="5" t="n">
        <v>-21569</v>
      </c>
      <c r="D16" s="5" t="n">
        <v>-21569</v>
      </c>
    </row>
    <row r="17" spans="1:5">
      <c r="A17" s="4" t="s">
        <v>143</v>
      </c>
      <c r="C17" s="5" t="n">
        <v>29955000</v>
      </c>
    </row>
    <row r="18" spans="1:5">
      <c r="A18" s="4" t="s">
        <v>144</v>
      </c>
      <c r="B18" s="5" t="n">
        <v>481763</v>
      </c>
      <c r="C18" s="6" t="n">
        <v>359060</v>
      </c>
      <c r="D18" s="5" t="n">
        <v>125309</v>
      </c>
      <c r="E18" s="5" t="n">
        <v>-2606</v>
      </c>
    </row>
    <row r="19" spans="1:5">
      <c r="A19" s="3" t="s">
        <v>131</v>
      </c>
    </row>
    <row r="20" spans="1:5">
      <c r="A20" s="4" t="s">
        <v>145</v>
      </c>
      <c r="E20" s="5" t="n">
        <v>0</v>
      </c>
    </row>
    <row r="21" spans="1:5">
      <c r="A21" s="4" t="s">
        <v>146</v>
      </c>
      <c r="C21" s="5" t="n">
        <v>-10000</v>
      </c>
    </row>
    <row r="22" spans="1:5">
      <c r="A22" s="4" t="s">
        <v>147</v>
      </c>
      <c r="B22" s="6" t="n">
        <v>0</v>
      </c>
    </row>
    <row r="23" spans="1:5">
      <c r="A23" s="4" t="s">
        <v>134</v>
      </c>
      <c r="B23" s="5" t="n">
        <v>12662</v>
      </c>
      <c r="C23" s="5" t="n">
        <v>13000</v>
      </c>
    </row>
    <row r="24" spans="1:5">
      <c r="A24" s="4" t="s">
        <v>135</v>
      </c>
      <c r="B24" s="6" t="n">
        <v>164</v>
      </c>
      <c r="C24" s="6" t="n">
        <v>164</v>
      </c>
    </row>
    <row r="25" spans="1:5">
      <c r="A25" s="4" t="s">
        <v>136</v>
      </c>
      <c r="B25" s="5" t="n">
        <v>2103</v>
      </c>
      <c r="C25" s="6" t="n">
        <v>2103</v>
      </c>
    </row>
    <row r="26" spans="1:5">
      <c r="A26" s="4" t="s">
        <v>138</v>
      </c>
      <c r="C26" s="5" t="n">
        <v>-30000</v>
      </c>
    </row>
    <row r="27" spans="1:5">
      <c r="A27" s="4" t="s">
        <v>139</v>
      </c>
      <c r="B27" s="5" t="n">
        <v>-737</v>
      </c>
      <c r="C27" s="6" t="n">
        <v>-737</v>
      </c>
    </row>
    <row r="28" spans="1:5">
      <c r="A28" s="4" t="s">
        <v>112</v>
      </c>
      <c r="B28" s="5" t="n">
        <v>41791</v>
      </c>
      <c r="D28" s="5" t="n">
        <v>41791</v>
      </c>
    </row>
    <row r="29" spans="1:5">
      <c r="A29" s="4" t="s">
        <v>140</v>
      </c>
      <c r="B29" s="5" t="n">
        <v>1526</v>
      </c>
      <c r="E29" s="5" t="n">
        <v>1526</v>
      </c>
    </row>
    <row r="30" spans="1:5">
      <c r="A30" s="4" t="s">
        <v>141</v>
      </c>
      <c r="B30" s="5" t="n">
        <v>0</v>
      </c>
    </row>
    <row r="31" spans="1:5">
      <c r="A31" s="4" t="s">
        <v>142</v>
      </c>
      <c r="B31" s="5" t="n">
        <v>-18305</v>
      </c>
      <c r="D31" s="5" t="n">
        <v>-18305</v>
      </c>
    </row>
    <row r="32" spans="1:5">
      <c r="A32" s="4" t="s">
        <v>148</v>
      </c>
      <c r="C32" s="5" t="n">
        <v>29928000</v>
      </c>
    </row>
    <row r="33" spans="1:5">
      <c r="A33" s="4" t="s">
        <v>149</v>
      </c>
      <c r="B33" s="5" t="n">
        <v>508305</v>
      </c>
      <c r="C33" s="6" t="n">
        <v>360590</v>
      </c>
      <c r="D33" s="5" t="n">
        <v>149013</v>
      </c>
      <c r="E33" s="5" t="n">
        <v>-1298</v>
      </c>
    </row>
    <row r="34" spans="1:5">
      <c r="A34" s="3" t="s">
        <v>131</v>
      </c>
    </row>
    <row r="35" spans="1:5">
      <c r="A35" s="4" t="s">
        <v>145</v>
      </c>
      <c r="E35" s="5" t="n">
        <v>-218</v>
      </c>
    </row>
    <row r="36" spans="1:5">
      <c r="A36" s="4" t="s">
        <v>150</v>
      </c>
      <c r="C36" s="5" t="n">
        <v>29000</v>
      </c>
    </row>
    <row r="37" spans="1:5">
      <c r="A37" s="4" t="s">
        <v>151</v>
      </c>
      <c r="B37" s="6" t="n">
        <v>0</v>
      </c>
    </row>
    <row r="38" spans="1:5">
      <c r="A38" s="4" t="s">
        <v>134</v>
      </c>
      <c r="B38" s="5" t="n">
        <v>9842</v>
      </c>
      <c r="C38" s="5" t="n">
        <v>10000</v>
      </c>
    </row>
    <row r="39" spans="1:5">
      <c r="A39" s="4" t="s">
        <v>135</v>
      </c>
      <c r="B39" s="6" t="n">
        <v>133</v>
      </c>
      <c r="C39" s="6" t="n">
        <v>133</v>
      </c>
    </row>
    <row r="40" spans="1:5">
      <c r="A40" s="4" t="s">
        <v>136</v>
      </c>
      <c r="B40" s="5" t="n">
        <v>2744</v>
      </c>
      <c r="C40" s="6" t="n">
        <v>2744</v>
      </c>
    </row>
    <row r="41" spans="1:5">
      <c r="A41" s="4" t="s">
        <v>138</v>
      </c>
      <c r="C41" s="5" t="n">
        <v>-53000</v>
      </c>
    </row>
    <row r="42" spans="1:5">
      <c r="A42" s="4" t="s">
        <v>139</v>
      </c>
      <c r="B42" s="5" t="n">
        <v>-1704</v>
      </c>
      <c r="C42" s="6" t="n">
        <v>-1704</v>
      </c>
    </row>
    <row r="43" spans="1:5">
      <c r="A43" s="4" t="s">
        <v>112</v>
      </c>
      <c r="B43" s="5" t="n">
        <v>53057</v>
      </c>
      <c r="D43" s="5" t="n">
        <v>53057</v>
      </c>
    </row>
    <row r="44" spans="1:5">
      <c r="A44" s="4" t="s">
        <v>140</v>
      </c>
      <c r="B44" s="5" t="n">
        <v>-6064</v>
      </c>
      <c r="E44" s="5" t="n">
        <v>-6064</v>
      </c>
    </row>
    <row r="45" spans="1:5">
      <c r="A45" s="4" t="s">
        <v>152</v>
      </c>
      <c r="C45" s="5" t="n">
        <v>6960000</v>
      </c>
    </row>
    <row r="46" spans="1:5">
      <c r="A46" s="4" t="s">
        <v>141</v>
      </c>
      <c r="B46" s="5" t="n">
        <v>230043</v>
      </c>
      <c r="C46" s="6" t="n">
        <v>230043</v>
      </c>
    </row>
    <row r="47" spans="1:5">
      <c r="A47" s="4" t="s">
        <v>142</v>
      </c>
      <c r="B47" s="5" t="n">
        <v>-25791</v>
      </c>
      <c r="D47" s="5" t="n">
        <v>-25791</v>
      </c>
    </row>
    <row r="48" spans="1:5">
      <c r="A48" s="4" t="s">
        <v>153</v>
      </c>
      <c r="C48" s="5" t="n">
        <v>36874000</v>
      </c>
    </row>
    <row r="49" spans="1:5">
      <c r="A49" s="4" t="s">
        <v>154</v>
      </c>
      <c r="B49" s="6" t="n">
        <v>760723</v>
      </c>
      <c r="C49" s="6" t="n">
        <v>591806</v>
      </c>
      <c r="D49" s="6" t="n">
        <v>176372</v>
      </c>
      <c r="E49" s="5" t="n">
        <v>-7455</v>
      </c>
    </row>
    <row r="50" spans="1:5">
      <c r="A50" s="3" t="s">
        <v>131</v>
      </c>
    </row>
    <row r="51" spans="1:5">
      <c r="A51" s="4" t="s">
        <v>145</v>
      </c>
      <c r="E51" s="6" t="n">
        <v>-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78</v>
      </c>
    </row>
    <row r="3" spans="1:4">
      <c r="A3" s="3" t="s">
        <v>241</v>
      </c>
    </row>
    <row r="4" spans="1:4">
      <c r="A4" s="4" t="s">
        <v>588</v>
      </c>
      <c r="B4" s="6" t="n">
        <v>273</v>
      </c>
      <c r="C4" s="6" t="n">
        <v>193</v>
      </c>
      <c r="D4" s="6" t="n">
        <v>1518</v>
      </c>
    </row>
    <row r="5" spans="1:4">
      <c r="A5" s="4" t="s">
        <v>589</v>
      </c>
      <c r="B5" s="5" t="n">
        <v>136</v>
      </c>
      <c r="C5" s="5" t="n">
        <v>187</v>
      </c>
      <c r="D5" s="5" t="n">
        <v>203</v>
      </c>
    </row>
    <row r="6" spans="1:4">
      <c r="A6" s="4" t="s">
        <v>590</v>
      </c>
      <c r="B6" s="6" t="n">
        <v>137</v>
      </c>
      <c r="C6" s="6" t="n">
        <v>6</v>
      </c>
      <c r="D6" s="6" t="n">
        <v>13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3" t="s">
        <v>592</v>
      </c>
    </row>
    <row r="3" spans="1:3">
      <c r="A3" s="4" t="s">
        <v>563</v>
      </c>
      <c r="B3" s="6" t="n">
        <v>267977</v>
      </c>
      <c r="C3" s="6" t="n">
        <v>267611</v>
      </c>
    </row>
    <row r="4" spans="1:3">
      <c r="A4" s="4" t="s">
        <v>566</v>
      </c>
      <c r="B4" s="5" t="n">
        <v>264675</v>
      </c>
      <c r="C4" s="5" t="n">
        <v>267160</v>
      </c>
    </row>
    <row r="5" spans="1:3">
      <c r="A5" s="4" t="s">
        <v>593</v>
      </c>
    </row>
    <row r="6" spans="1:3">
      <c r="A6" s="3" t="s">
        <v>592</v>
      </c>
    </row>
    <row r="7" spans="1:3">
      <c r="A7" s="4" t="s">
        <v>563</v>
      </c>
      <c r="B7" s="5" t="n">
        <v>199026</v>
      </c>
      <c r="C7" s="5" t="n">
        <v>206377</v>
      </c>
    </row>
    <row r="8" spans="1:3">
      <c r="A8" s="4" t="s">
        <v>566</v>
      </c>
      <c r="B8" s="5" t="n">
        <v>196786</v>
      </c>
      <c r="C8" s="5" t="n">
        <v>206425</v>
      </c>
    </row>
    <row r="9" spans="1:3">
      <c r="A9" s="4" t="s">
        <v>594</v>
      </c>
    </row>
    <row r="10" spans="1:3">
      <c r="A10" s="3" t="s">
        <v>592</v>
      </c>
    </row>
    <row r="11" spans="1:3">
      <c r="A11" s="4" t="s">
        <v>563</v>
      </c>
      <c r="B11" s="5" t="n">
        <v>48173</v>
      </c>
      <c r="C11" s="5" t="n">
        <v>48750</v>
      </c>
    </row>
    <row r="12" spans="1:3">
      <c r="A12" s="4" t="s">
        <v>566</v>
      </c>
      <c r="B12" s="5" t="n">
        <v>47407</v>
      </c>
      <c r="C12" s="5" t="n">
        <v>48237</v>
      </c>
    </row>
    <row r="13" spans="1:3">
      <c r="A13" s="4" t="s">
        <v>595</v>
      </c>
    </row>
    <row r="14" spans="1:3">
      <c r="A14" s="3" t="s">
        <v>592</v>
      </c>
    </row>
    <row r="15" spans="1:3">
      <c r="A15" s="4" t="s">
        <v>563</v>
      </c>
      <c r="B15" s="5" t="n">
        <v>20778</v>
      </c>
      <c r="C15" s="5" t="n">
        <v>12484</v>
      </c>
    </row>
    <row r="16" spans="1:3">
      <c r="A16" s="4" t="s">
        <v>566</v>
      </c>
      <c r="B16" s="6" t="n">
        <v>20482</v>
      </c>
      <c r="C16" s="6" t="n">
        <v>124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3</v>
      </c>
    </row>
    <row r="2" spans="1:3">
      <c r="A2" s="3" t="s">
        <v>241</v>
      </c>
    </row>
    <row r="3" spans="1:3">
      <c r="A3" s="4" t="s">
        <v>597</v>
      </c>
      <c r="B3" s="6" t="n">
        <v>114</v>
      </c>
      <c r="C3" s="6" t="n">
        <v>1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01</v>
      </c>
    </row>
    <row r="3" spans="1:2">
      <c r="A3" s="3" t="s">
        <v>599</v>
      </c>
    </row>
    <row r="4" spans="1:2">
      <c r="A4" s="4" t="s">
        <v>600</v>
      </c>
      <c r="B4" s="5" t="n">
        <v>4</v>
      </c>
    </row>
    <row r="5" spans="1:2">
      <c r="A5" s="4" t="s">
        <v>601</v>
      </c>
      <c r="B5" s="4" t="s">
        <v>602</v>
      </c>
    </row>
    <row r="6" spans="1:2">
      <c r="A6" s="4" t="s">
        <v>603</v>
      </c>
    </row>
    <row r="7" spans="1:2">
      <c r="A7" s="3" t="s">
        <v>599</v>
      </c>
    </row>
    <row r="8" spans="1:2">
      <c r="A8" s="4" t="s">
        <v>604</v>
      </c>
      <c r="B8" s="4" t="s">
        <v>602</v>
      </c>
    </row>
    <row r="9" spans="1:2">
      <c r="A9" s="4" t="s">
        <v>605</v>
      </c>
    </row>
    <row r="10" spans="1:2">
      <c r="A10" s="3" t="s">
        <v>599</v>
      </c>
    </row>
    <row r="11" spans="1:2">
      <c r="A11" s="4" t="s">
        <v>606</v>
      </c>
      <c r="B11" s="4" t="s">
        <v>493</v>
      </c>
    </row>
    <row r="12" spans="1:2">
      <c r="A12" s="4" t="s">
        <v>607</v>
      </c>
    </row>
    <row r="13" spans="1:2">
      <c r="A13" s="3" t="s">
        <v>599</v>
      </c>
    </row>
    <row r="14" spans="1:2">
      <c r="A14" s="4" t="s">
        <v>606</v>
      </c>
      <c r="B14" s="4" t="s">
        <v>6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3</v>
      </c>
      <c r="D1" s="2" t="s">
        <v>78</v>
      </c>
      <c r="E1" s="2" t="s">
        <v>610</v>
      </c>
    </row>
    <row r="2" spans="1:5">
      <c r="A2" s="3" t="s">
        <v>599</v>
      </c>
    </row>
    <row r="3" spans="1:5">
      <c r="A3" s="4" t="s">
        <v>535</v>
      </c>
      <c r="B3" s="6" t="n">
        <v>3650651</v>
      </c>
      <c r="C3" s="6" t="n">
        <v>2845712</v>
      </c>
    </row>
    <row r="4" spans="1:5">
      <c r="A4" s="4" t="s">
        <v>611</v>
      </c>
      <c r="B4" s="5" t="n">
        <v>3509</v>
      </c>
      <c r="C4" s="5" t="n">
        <v>3359</v>
      </c>
    </row>
    <row r="5" spans="1:5">
      <c r="A5" s="4" t="s">
        <v>40</v>
      </c>
      <c r="B5" s="5" t="n">
        <v>3654160</v>
      </c>
      <c r="C5" s="5" t="n">
        <v>2849071</v>
      </c>
    </row>
    <row r="6" spans="1:5">
      <c r="A6" s="4" t="s">
        <v>41</v>
      </c>
      <c r="B6" s="5" t="n">
        <v>-35042</v>
      </c>
      <c r="C6" s="5" t="n">
        <v>-32086</v>
      </c>
      <c r="D6" s="6" t="n">
        <v>-31083</v>
      </c>
      <c r="E6" s="6" t="n">
        <v>-29746</v>
      </c>
    </row>
    <row r="7" spans="1:5">
      <c r="A7" s="4" t="s">
        <v>42</v>
      </c>
      <c r="B7" s="5" t="n">
        <v>3619118</v>
      </c>
      <c r="C7" s="5" t="n">
        <v>2816985</v>
      </c>
    </row>
    <row r="8" spans="1:5">
      <c r="A8" s="4" t="s">
        <v>612</v>
      </c>
    </row>
    <row r="9" spans="1:5">
      <c r="A9" s="3" t="s">
        <v>599</v>
      </c>
    </row>
    <row r="10" spans="1:5">
      <c r="A10" s="4" t="s">
        <v>535</v>
      </c>
      <c r="B10" s="5" t="n">
        <v>2937883</v>
      </c>
      <c r="C10" s="5" t="n">
        <v>2254140</v>
      </c>
    </row>
    <row r="11" spans="1:5">
      <c r="A11" s="4" t="s">
        <v>41</v>
      </c>
      <c r="B11" s="5" t="n">
        <v>-23711</v>
      </c>
      <c r="C11" s="5" t="n">
        <v>-21999</v>
      </c>
      <c r="D11" s="5" t="n">
        <v>-22382</v>
      </c>
      <c r="E11" s="5" t="n">
        <v>-22064</v>
      </c>
    </row>
    <row r="12" spans="1:5">
      <c r="A12" s="4" t="s">
        <v>613</v>
      </c>
    </row>
    <row r="13" spans="1:5">
      <c r="A13" s="3" t="s">
        <v>599</v>
      </c>
    </row>
    <row r="14" spans="1:5">
      <c r="A14" s="4" t="s">
        <v>535</v>
      </c>
      <c r="B14" s="5" t="n">
        <v>853606</v>
      </c>
      <c r="C14" s="5" t="n">
        <v>645396</v>
      </c>
    </row>
    <row r="15" spans="1:5">
      <c r="A15" s="4" t="s">
        <v>41</v>
      </c>
      <c r="B15" s="5" t="n">
        <v>-11343</v>
      </c>
      <c r="C15" s="5" t="n">
        <v>-9910</v>
      </c>
      <c r="D15" s="5" t="n">
        <v>-10968</v>
      </c>
      <c r="E15" s="5" t="n">
        <v>-9972</v>
      </c>
    </row>
    <row r="16" spans="1:5">
      <c r="A16" s="4" t="s">
        <v>614</v>
      </c>
    </row>
    <row r="17" spans="1:5">
      <c r="A17" s="3" t="s">
        <v>599</v>
      </c>
    </row>
    <row r="18" spans="1:5">
      <c r="A18" s="4" t="s">
        <v>535</v>
      </c>
      <c r="B18" s="5" t="n">
        <v>779814</v>
      </c>
      <c r="C18" s="5" t="n">
        <v>622150</v>
      </c>
    </row>
    <row r="19" spans="1:5">
      <c r="A19" s="4" t="s">
        <v>41</v>
      </c>
      <c r="B19" s="5" t="n">
        <v>-4898</v>
      </c>
      <c r="C19" s="5" t="n">
        <v>-3992</v>
      </c>
      <c r="D19" s="5" t="n">
        <v>-3661</v>
      </c>
      <c r="E19" s="5" t="n">
        <v>-4370</v>
      </c>
    </row>
    <row r="20" spans="1:5">
      <c r="A20" s="4" t="s">
        <v>615</v>
      </c>
    </row>
    <row r="21" spans="1:5">
      <c r="A21" s="3" t="s">
        <v>599</v>
      </c>
    </row>
    <row r="22" spans="1:5">
      <c r="A22" s="4" t="s">
        <v>535</v>
      </c>
      <c r="B22" s="5" t="n">
        <v>1304463</v>
      </c>
      <c r="C22" s="5" t="n">
        <v>986594</v>
      </c>
    </row>
    <row r="23" spans="1:5">
      <c r="A23" s="4" t="s">
        <v>41</v>
      </c>
      <c r="B23" s="5" t="n">
        <v>-7470</v>
      </c>
      <c r="C23" s="5" t="n">
        <v>-8097</v>
      </c>
      <c r="D23" s="5" t="n">
        <v>-7753</v>
      </c>
      <c r="E23" s="5" t="n">
        <v>-7722</v>
      </c>
    </row>
    <row r="24" spans="1:5">
      <c r="A24" s="4" t="s">
        <v>603</v>
      </c>
    </row>
    <row r="25" spans="1:5">
      <c r="A25" s="3" t="s">
        <v>599</v>
      </c>
    </row>
    <row r="26" spans="1:5">
      <c r="A26" s="4" t="s">
        <v>535</v>
      </c>
      <c r="B26" s="5" t="n">
        <v>101763</v>
      </c>
      <c r="C26" s="5" t="n">
        <v>86997</v>
      </c>
    </row>
    <row r="27" spans="1:5">
      <c r="A27" s="4" t="s">
        <v>41</v>
      </c>
      <c r="B27" s="5" t="n">
        <v>-1203</v>
      </c>
      <c r="C27" s="5" t="n">
        <v>-1056</v>
      </c>
      <c r="D27" s="5" t="n">
        <v>-1015</v>
      </c>
      <c r="E27" s="5" t="n">
        <v>-1157</v>
      </c>
    </row>
    <row r="28" spans="1:5">
      <c r="A28" s="4" t="s">
        <v>616</v>
      </c>
    </row>
    <row r="29" spans="1:5">
      <c r="A29" s="3" t="s">
        <v>599</v>
      </c>
    </row>
    <row r="30" spans="1:5">
      <c r="A30" s="4" t="s">
        <v>535</v>
      </c>
      <c r="B30" s="5" t="n">
        <v>215460</v>
      </c>
      <c r="C30" s="5" t="n">
        <v>149484</v>
      </c>
    </row>
    <row r="31" spans="1:5">
      <c r="A31" s="4" t="s">
        <v>41</v>
      </c>
      <c r="B31" s="5" t="n">
        <v>-2194</v>
      </c>
      <c r="C31" s="5" t="n">
        <v>-2052</v>
      </c>
      <c r="D31" s="5" t="n">
        <v>-2156</v>
      </c>
      <c r="E31" s="5" t="n">
        <v>-1871</v>
      </c>
    </row>
    <row r="32" spans="1:5">
      <c r="A32" s="4" t="s">
        <v>617</v>
      </c>
    </row>
    <row r="33" spans="1:5">
      <c r="A33" s="3" t="s">
        <v>599</v>
      </c>
    </row>
    <row r="34" spans="1:5">
      <c r="A34" s="4" t="s">
        <v>535</v>
      </c>
      <c r="B34" s="5" t="n">
        <v>102730</v>
      </c>
      <c r="C34" s="5" t="n">
        <v>51985</v>
      </c>
    </row>
    <row r="35" spans="1:5">
      <c r="A35" s="4" t="s">
        <v>41</v>
      </c>
      <c r="B35" s="5" t="n">
        <v>-1240</v>
      </c>
      <c r="C35" s="5" t="n">
        <v>-862</v>
      </c>
      <c r="D35" s="5" t="n">
        <v>-797</v>
      </c>
      <c r="E35" s="5" t="n">
        <v>-1058</v>
      </c>
    </row>
    <row r="36" spans="1:5">
      <c r="A36" s="4" t="s">
        <v>618</v>
      </c>
    </row>
    <row r="37" spans="1:5">
      <c r="A37" s="3" t="s">
        <v>599</v>
      </c>
    </row>
    <row r="38" spans="1:5">
      <c r="A38" s="4" t="s">
        <v>535</v>
      </c>
      <c r="B38" s="5" t="n">
        <v>112730</v>
      </c>
      <c r="C38" s="5" t="n">
        <v>97499</v>
      </c>
    </row>
    <row r="39" spans="1:5">
      <c r="A39" s="4" t="s">
        <v>41</v>
      </c>
      <c r="B39" s="5" t="n">
        <v>-954</v>
      </c>
      <c r="C39" s="5" t="n">
        <v>-1190</v>
      </c>
      <c r="D39" s="5" t="n">
        <v>-1359</v>
      </c>
      <c r="E39" s="5" t="n">
        <v>-813</v>
      </c>
    </row>
    <row r="40" spans="1:5">
      <c r="A40" s="4" t="s">
        <v>619</v>
      </c>
    </row>
    <row r="41" spans="1:5">
      <c r="A41" s="3" t="s">
        <v>599</v>
      </c>
    </row>
    <row r="42" spans="1:5">
      <c r="A42" s="4" t="s">
        <v>535</v>
      </c>
      <c r="B42" s="5" t="n">
        <v>395545</v>
      </c>
      <c r="C42" s="5" t="n">
        <v>355091</v>
      </c>
    </row>
    <row r="43" spans="1:5">
      <c r="A43" s="4" t="s">
        <v>41</v>
      </c>
      <c r="B43" s="6" t="n">
        <v>-6581</v>
      </c>
      <c r="C43" s="6" t="n">
        <v>-6081</v>
      </c>
      <c r="D43" s="6" t="n">
        <v>-5024</v>
      </c>
      <c r="E43" s="6" t="n">
        <v>-4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3</v>
      </c>
    </row>
    <row r="3" spans="1:3">
      <c r="A3" s="3" t="s">
        <v>248</v>
      </c>
    </row>
    <row r="4" spans="1:3">
      <c r="A4" s="4" t="s">
        <v>621</v>
      </c>
      <c r="B4" s="5" t="n">
        <v>0</v>
      </c>
      <c r="C4" s="5" t="n">
        <v>0</v>
      </c>
    </row>
    <row r="5" spans="1:3">
      <c r="A5" s="4" t="s">
        <v>622</v>
      </c>
      <c r="B5" s="4" t="s">
        <v>623</v>
      </c>
      <c r="C5" s="4" t="s">
        <v>6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3</v>
      </c>
    </row>
    <row r="2" spans="1:3">
      <c r="A2" s="3" t="s">
        <v>625</v>
      </c>
    </row>
    <row r="3" spans="1:3">
      <c r="A3" s="4" t="s">
        <v>626</v>
      </c>
      <c r="B3" s="6" t="n">
        <v>3518105</v>
      </c>
      <c r="C3" s="6" t="n">
        <v>2730283</v>
      </c>
    </row>
    <row r="4" spans="1:3">
      <c r="A4" s="4" t="s">
        <v>627</v>
      </c>
      <c r="B4" s="5" t="n">
        <v>53640</v>
      </c>
      <c r="C4" s="5" t="n">
        <v>43942</v>
      </c>
    </row>
    <row r="5" spans="1:3">
      <c r="A5" s="4" t="s">
        <v>628</v>
      </c>
      <c r="B5" s="5" t="n">
        <v>78382</v>
      </c>
      <c r="C5" s="5" t="n">
        <v>70962</v>
      </c>
    </row>
    <row r="6" spans="1:3">
      <c r="A6" s="4" t="s">
        <v>629</v>
      </c>
      <c r="B6" s="5" t="n">
        <v>524</v>
      </c>
      <c r="C6" s="5" t="n">
        <v>525</v>
      </c>
    </row>
    <row r="7" spans="1:3">
      <c r="A7" s="4" t="s">
        <v>126</v>
      </c>
      <c r="B7" s="5" t="n">
        <v>3650651</v>
      </c>
      <c r="C7" s="5" t="n">
        <v>2845712</v>
      </c>
    </row>
    <row r="8" spans="1:3">
      <c r="A8" s="4" t="s">
        <v>630</v>
      </c>
      <c r="B8" s="5" t="n">
        <v>101300</v>
      </c>
      <c r="C8" s="5" t="n">
        <v>83500</v>
      </c>
    </row>
    <row r="9" spans="1:3">
      <c r="A9" s="4" t="s">
        <v>612</v>
      </c>
    </row>
    <row r="10" spans="1:3">
      <c r="A10" s="3" t="s">
        <v>625</v>
      </c>
    </row>
    <row r="11" spans="1:3">
      <c r="A11" s="4" t="s">
        <v>626</v>
      </c>
      <c r="B11" s="5" t="n">
        <v>2812699</v>
      </c>
      <c r="C11" s="5" t="n">
        <v>2148602</v>
      </c>
    </row>
    <row r="12" spans="1:3">
      <c r="A12" s="4" t="s">
        <v>627</v>
      </c>
      <c r="B12" s="5" t="n">
        <v>53330</v>
      </c>
      <c r="C12" s="5" t="n">
        <v>42698</v>
      </c>
    </row>
    <row r="13" spans="1:3">
      <c r="A13" s="4" t="s">
        <v>628</v>
      </c>
      <c r="B13" s="5" t="n">
        <v>71854</v>
      </c>
      <c r="C13" s="5" t="n">
        <v>62840</v>
      </c>
    </row>
    <row r="14" spans="1:3">
      <c r="A14" s="4" t="s">
        <v>629</v>
      </c>
      <c r="B14" s="5" t="n">
        <v>0</v>
      </c>
      <c r="C14" s="5" t="n">
        <v>0</v>
      </c>
    </row>
    <row r="15" spans="1:3">
      <c r="A15" s="4" t="s">
        <v>126</v>
      </c>
      <c r="B15" s="5" t="n">
        <v>2937883</v>
      </c>
      <c r="C15" s="5" t="n">
        <v>2254140</v>
      </c>
    </row>
    <row r="16" spans="1:3">
      <c r="A16" s="4" t="s">
        <v>613</v>
      </c>
    </row>
    <row r="17" spans="1:3">
      <c r="A17" s="3" t="s">
        <v>625</v>
      </c>
    </row>
    <row r="18" spans="1:3">
      <c r="A18" s="4" t="s">
        <v>626</v>
      </c>
      <c r="B18" s="5" t="n">
        <v>788395</v>
      </c>
      <c r="C18" s="5" t="n">
        <v>597697</v>
      </c>
    </row>
    <row r="19" spans="1:3">
      <c r="A19" s="4" t="s">
        <v>627</v>
      </c>
      <c r="B19" s="5" t="n">
        <v>16168</v>
      </c>
      <c r="C19" s="5" t="n">
        <v>19536</v>
      </c>
    </row>
    <row r="20" spans="1:3">
      <c r="A20" s="4" t="s">
        <v>628</v>
      </c>
      <c r="B20" s="5" t="n">
        <v>49043</v>
      </c>
      <c r="C20" s="5" t="n">
        <v>28163</v>
      </c>
    </row>
    <row r="21" spans="1:3">
      <c r="A21" s="4" t="s">
        <v>629</v>
      </c>
      <c r="B21" s="5" t="n">
        <v>0</v>
      </c>
      <c r="C21" s="5" t="n">
        <v>0</v>
      </c>
    </row>
    <row r="22" spans="1:3">
      <c r="A22" s="4" t="s">
        <v>126</v>
      </c>
      <c r="B22" s="5" t="n">
        <v>853606</v>
      </c>
      <c r="C22" s="5" t="n">
        <v>645396</v>
      </c>
    </row>
    <row r="23" spans="1:3">
      <c r="A23" s="4" t="s">
        <v>614</v>
      </c>
    </row>
    <row r="24" spans="1:3">
      <c r="A24" s="3" t="s">
        <v>625</v>
      </c>
    </row>
    <row r="25" spans="1:3">
      <c r="A25" s="4" t="s">
        <v>626</v>
      </c>
      <c r="B25" s="5" t="n">
        <v>741227</v>
      </c>
      <c r="C25" s="5" t="n">
        <v>595455</v>
      </c>
    </row>
    <row r="26" spans="1:3">
      <c r="A26" s="4" t="s">
        <v>627</v>
      </c>
      <c r="B26" s="5" t="n">
        <v>27724</v>
      </c>
      <c r="C26" s="5" t="n">
        <v>12668</v>
      </c>
    </row>
    <row r="27" spans="1:3">
      <c r="A27" s="4" t="s">
        <v>628</v>
      </c>
      <c r="B27" s="5" t="n">
        <v>10863</v>
      </c>
      <c r="C27" s="5" t="n">
        <v>14027</v>
      </c>
    </row>
    <row r="28" spans="1:3">
      <c r="A28" s="4" t="s">
        <v>629</v>
      </c>
      <c r="B28" s="5" t="n">
        <v>0</v>
      </c>
      <c r="C28" s="5" t="n">
        <v>0</v>
      </c>
    </row>
    <row r="29" spans="1:3">
      <c r="A29" s="4" t="s">
        <v>126</v>
      </c>
      <c r="B29" s="5" t="n">
        <v>779814</v>
      </c>
      <c r="C29" s="5" t="n">
        <v>622150</v>
      </c>
    </row>
    <row r="30" spans="1:3">
      <c r="A30" s="4" t="s">
        <v>615</v>
      </c>
    </row>
    <row r="31" spans="1:3">
      <c r="A31" s="3" t="s">
        <v>625</v>
      </c>
    </row>
    <row r="32" spans="1:3">
      <c r="A32" s="4" t="s">
        <v>626</v>
      </c>
      <c r="B32" s="5" t="n">
        <v>1283077</v>
      </c>
      <c r="C32" s="5" t="n">
        <v>955450</v>
      </c>
    </row>
    <row r="33" spans="1:3">
      <c r="A33" s="4" t="s">
        <v>627</v>
      </c>
      <c r="B33" s="5" t="n">
        <v>9438</v>
      </c>
      <c r="C33" s="5" t="n">
        <v>10494</v>
      </c>
    </row>
    <row r="34" spans="1:3">
      <c r="A34" s="4" t="s">
        <v>628</v>
      </c>
      <c r="B34" s="5" t="n">
        <v>11948</v>
      </c>
      <c r="C34" s="5" t="n">
        <v>20650</v>
      </c>
    </row>
    <row r="35" spans="1:3">
      <c r="A35" s="4" t="s">
        <v>629</v>
      </c>
      <c r="B35" s="5" t="n">
        <v>0</v>
      </c>
      <c r="C35" s="5" t="n">
        <v>0</v>
      </c>
    </row>
    <row r="36" spans="1:3">
      <c r="A36" s="4" t="s">
        <v>126</v>
      </c>
      <c r="B36" s="5" t="n">
        <v>1304463</v>
      </c>
      <c r="C36" s="5" t="n">
        <v>986594</v>
      </c>
    </row>
    <row r="37" spans="1:3">
      <c r="A37" s="4" t="s">
        <v>603</v>
      </c>
    </row>
    <row r="38" spans="1:3">
      <c r="A38" s="3" t="s">
        <v>625</v>
      </c>
    </row>
    <row r="39" spans="1:3">
      <c r="A39" s="4" t="s">
        <v>626</v>
      </c>
      <c r="B39" s="5" t="n">
        <v>100401</v>
      </c>
      <c r="C39" s="5" t="n">
        <v>85762</v>
      </c>
    </row>
    <row r="40" spans="1:3">
      <c r="A40" s="4" t="s">
        <v>627</v>
      </c>
      <c r="B40" s="5" t="n">
        <v>0</v>
      </c>
      <c r="C40" s="5" t="n">
        <v>0</v>
      </c>
    </row>
    <row r="41" spans="1:3">
      <c r="A41" s="4" t="s">
        <v>628</v>
      </c>
      <c r="B41" s="5" t="n">
        <v>1362</v>
      </c>
      <c r="C41" s="5" t="n">
        <v>1235</v>
      </c>
    </row>
    <row r="42" spans="1:3">
      <c r="A42" s="4" t="s">
        <v>629</v>
      </c>
      <c r="B42" s="5" t="n">
        <v>0</v>
      </c>
      <c r="C42" s="5" t="n">
        <v>0</v>
      </c>
    </row>
    <row r="43" spans="1:3">
      <c r="A43" s="4" t="s">
        <v>126</v>
      </c>
      <c r="B43" s="5" t="n">
        <v>101763</v>
      </c>
      <c r="C43" s="5" t="n">
        <v>86997</v>
      </c>
    </row>
    <row r="44" spans="1:3">
      <c r="A44" s="4" t="s">
        <v>616</v>
      </c>
    </row>
    <row r="45" spans="1:3">
      <c r="A45" s="3" t="s">
        <v>625</v>
      </c>
    </row>
    <row r="46" spans="1:3">
      <c r="A46" s="4" t="s">
        <v>626</v>
      </c>
      <c r="B46" s="5" t="n">
        <v>214197</v>
      </c>
      <c r="C46" s="5" t="n">
        <v>146329</v>
      </c>
    </row>
    <row r="47" spans="1:3">
      <c r="A47" s="4" t="s">
        <v>627</v>
      </c>
      <c r="B47" s="5" t="n">
        <v>310</v>
      </c>
      <c r="C47" s="5" t="n">
        <v>1244</v>
      </c>
    </row>
    <row r="48" spans="1:3">
      <c r="A48" s="4" t="s">
        <v>628</v>
      </c>
      <c r="B48" s="5" t="n">
        <v>953</v>
      </c>
      <c r="C48" s="5" t="n">
        <v>1911</v>
      </c>
    </row>
    <row r="49" spans="1:3">
      <c r="A49" s="4" t="s">
        <v>629</v>
      </c>
      <c r="B49" s="5" t="n">
        <v>0</v>
      </c>
      <c r="C49" s="5" t="n">
        <v>0</v>
      </c>
    </row>
    <row r="50" spans="1:3">
      <c r="A50" s="4" t="s">
        <v>126</v>
      </c>
      <c r="B50" s="5" t="n">
        <v>215460</v>
      </c>
      <c r="C50" s="5" t="n">
        <v>149484</v>
      </c>
    </row>
    <row r="51" spans="1:3">
      <c r="A51" s="4" t="s">
        <v>617</v>
      </c>
    </row>
    <row r="52" spans="1:3">
      <c r="A52" s="3" t="s">
        <v>625</v>
      </c>
    </row>
    <row r="53" spans="1:3">
      <c r="A53" s="4" t="s">
        <v>626</v>
      </c>
      <c r="B53" s="5" t="n">
        <v>101519</v>
      </c>
      <c r="C53" s="5" t="n">
        <v>49925</v>
      </c>
    </row>
    <row r="54" spans="1:3">
      <c r="A54" s="4" t="s">
        <v>627</v>
      </c>
      <c r="B54" s="5" t="n">
        <v>258</v>
      </c>
      <c r="C54" s="5" t="n">
        <v>537</v>
      </c>
    </row>
    <row r="55" spans="1:3">
      <c r="A55" s="4" t="s">
        <v>628</v>
      </c>
      <c r="B55" s="5" t="n">
        <v>953</v>
      </c>
      <c r="C55" s="5" t="n">
        <v>1523</v>
      </c>
    </row>
    <row r="56" spans="1:3">
      <c r="A56" s="4" t="s">
        <v>629</v>
      </c>
      <c r="B56" s="5" t="n">
        <v>0</v>
      </c>
      <c r="C56" s="5" t="n">
        <v>0</v>
      </c>
    </row>
    <row r="57" spans="1:3">
      <c r="A57" s="4" t="s">
        <v>126</v>
      </c>
      <c r="B57" s="5" t="n">
        <v>102730</v>
      </c>
      <c r="C57" s="5" t="n">
        <v>51985</v>
      </c>
    </row>
    <row r="58" spans="1:3">
      <c r="A58" s="4" t="s">
        <v>618</v>
      </c>
    </row>
    <row r="59" spans="1:3">
      <c r="A59" s="3" t="s">
        <v>625</v>
      </c>
    </row>
    <row r="60" spans="1:3">
      <c r="A60" s="4" t="s">
        <v>626</v>
      </c>
      <c r="B60" s="5" t="n">
        <v>112678</v>
      </c>
      <c r="C60" s="5" t="n">
        <v>96404</v>
      </c>
    </row>
    <row r="61" spans="1:3">
      <c r="A61" s="4" t="s">
        <v>627</v>
      </c>
      <c r="B61" s="5" t="n">
        <v>52</v>
      </c>
      <c r="C61" s="5" t="n">
        <v>707</v>
      </c>
    </row>
    <row r="62" spans="1:3">
      <c r="A62" s="4" t="s">
        <v>628</v>
      </c>
      <c r="B62" s="5" t="n">
        <v>0</v>
      </c>
      <c r="C62" s="5" t="n">
        <v>388</v>
      </c>
    </row>
    <row r="63" spans="1:3">
      <c r="A63" s="4" t="s">
        <v>629</v>
      </c>
      <c r="B63" s="5" t="n">
        <v>0</v>
      </c>
      <c r="C63" s="5" t="n">
        <v>0</v>
      </c>
    </row>
    <row r="64" spans="1:3">
      <c r="A64" s="4" t="s">
        <v>126</v>
      </c>
      <c r="B64" s="5" t="n">
        <v>112730</v>
      </c>
      <c r="C64" s="5" t="n">
        <v>97499</v>
      </c>
    </row>
    <row r="65" spans="1:3">
      <c r="A65" s="4" t="s">
        <v>619</v>
      </c>
    </row>
    <row r="66" spans="1:3">
      <c r="A66" s="3" t="s">
        <v>625</v>
      </c>
    </row>
    <row r="67" spans="1:3">
      <c r="A67" s="4" t="s">
        <v>626</v>
      </c>
      <c r="B67" s="5" t="n">
        <v>390808</v>
      </c>
      <c r="C67" s="5" t="n">
        <v>349590</v>
      </c>
    </row>
    <row r="68" spans="1:3">
      <c r="A68" s="4" t="s">
        <v>627</v>
      </c>
      <c r="B68" s="5" t="n">
        <v>0</v>
      </c>
      <c r="C68" s="5" t="n">
        <v>0</v>
      </c>
    </row>
    <row r="69" spans="1:3">
      <c r="A69" s="4" t="s">
        <v>628</v>
      </c>
      <c r="B69" s="5" t="n">
        <v>4213</v>
      </c>
      <c r="C69" s="5" t="n">
        <v>4976</v>
      </c>
    </row>
    <row r="70" spans="1:3">
      <c r="A70" s="4" t="s">
        <v>629</v>
      </c>
      <c r="B70" s="5" t="n">
        <v>524</v>
      </c>
      <c r="C70" s="5" t="n">
        <v>525</v>
      </c>
    </row>
    <row r="71" spans="1:3">
      <c r="A71" s="4" t="s">
        <v>126</v>
      </c>
      <c r="B71" s="6" t="n">
        <v>395545</v>
      </c>
      <c r="C71" s="6" t="n">
        <v>355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1</v>
      </c>
      <c r="B1" s="2" t="s">
        <v>2</v>
      </c>
      <c r="C1" s="2" t="s">
        <v>33</v>
      </c>
    </row>
    <row r="2" spans="1:3">
      <c r="A2" s="3" t="s">
        <v>599</v>
      </c>
    </row>
    <row r="3" spans="1:3">
      <c r="A3" s="4" t="s">
        <v>632</v>
      </c>
      <c r="B3" s="6" t="n">
        <v>13703</v>
      </c>
      <c r="C3" s="6" t="n">
        <v>10703</v>
      </c>
    </row>
    <row r="4" spans="1:3">
      <c r="A4" s="4" t="s">
        <v>612</v>
      </c>
    </row>
    <row r="5" spans="1:3">
      <c r="A5" s="3" t="s">
        <v>599</v>
      </c>
    </row>
    <row r="6" spans="1:3">
      <c r="A6" s="4" t="s">
        <v>632</v>
      </c>
      <c r="B6" s="5" t="n">
        <v>12564</v>
      </c>
      <c r="C6" s="5" t="n">
        <v>9098</v>
      </c>
    </row>
    <row r="7" spans="1:3">
      <c r="A7" s="4" t="s">
        <v>613</v>
      </c>
    </row>
    <row r="8" spans="1:3">
      <c r="A8" s="3" t="s">
        <v>599</v>
      </c>
    </row>
    <row r="9" spans="1:3">
      <c r="A9" s="4" t="s">
        <v>632</v>
      </c>
      <c r="B9" s="5" t="n">
        <v>6639</v>
      </c>
      <c r="C9" s="5" t="n">
        <v>3110</v>
      </c>
    </row>
    <row r="10" spans="1:3">
      <c r="A10" s="4" t="s">
        <v>614</v>
      </c>
    </row>
    <row r="11" spans="1:3">
      <c r="A11" s="3" t="s">
        <v>599</v>
      </c>
    </row>
    <row r="12" spans="1:3">
      <c r="A12" s="4" t="s">
        <v>632</v>
      </c>
      <c r="B12" s="5" t="n">
        <v>4212</v>
      </c>
      <c r="C12" s="5" t="n">
        <v>4090</v>
      </c>
    </row>
    <row r="13" spans="1:3">
      <c r="A13" s="4" t="s">
        <v>615</v>
      </c>
    </row>
    <row r="14" spans="1:3">
      <c r="A14" s="3" t="s">
        <v>599</v>
      </c>
    </row>
    <row r="15" spans="1:3">
      <c r="A15" s="4" t="s">
        <v>632</v>
      </c>
      <c r="B15" s="5" t="n">
        <v>1713</v>
      </c>
      <c r="C15" s="5" t="n">
        <v>1898</v>
      </c>
    </row>
    <row r="16" spans="1:3">
      <c r="A16" s="4" t="s">
        <v>603</v>
      </c>
    </row>
    <row r="17" spans="1:3">
      <c r="A17" s="3" t="s">
        <v>599</v>
      </c>
    </row>
    <row r="18" spans="1:3">
      <c r="A18" s="4" t="s">
        <v>632</v>
      </c>
      <c r="B18" s="5" t="n">
        <v>71</v>
      </c>
      <c r="C18" s="5" t="n">
        <v>81</v>
      </c>
    </row>
    <row r="19" spans="1:3">
      <c r="A19" s="4" t="s">
        <v>616</v>
      </c>
    </row>
    <row r="20" spans="1:3">
      <c r="A20" s="3" t="s">
        <v>599</v>
      </c>
    </row>
    <row r="21" spans="1:3">
      <c r="A21" s="4" t="s">
        <v>632</v>
      </c>
      <c r="B21" s="5" t="n">
        <v>899</v>
      </c>
      <c r="C21" s="5" t="n">
        <v>1247</v>
      </c>
    </row>
    <row r="22" spans="1:3">
      <c r="A22" s="4" t="s">
        <v>617</v>
      </c>
    </row>
    <row r="23" spans="1:3">
      <c r="A23" s="3" t="s">
        <v>599</v>
      </c>
    </row>
    <row r="24" spans="1:3">
      <c r="A24" s="4" t="s">
        <v>632</v>
      </c>
      <c r="B24" s="5" t="n">
        <v>899</v>
      </c>
      <c r="C24" s="5" t="n">
        <v>1247</v>
      </c>
    </row>
    <row r="25" spans="1:3">
      <c r="A25" s="4" t="s">
        <v>619</v>
      </c>
    </row>
    <row r="26" spans="1:3">
      <c r="A26" s="3" t="s">
        <v>599</v>
      </c>
    </row>
    <row r="27" spans="1:3">
      <c r="A27" s="4" t="s">
        <v>632</v>
      </c>
      <c r="B27" s="6" t="n">
        <v>169</v>
      </c>
      <c r="C27" s="6" t="n">
        <v>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6" t="n">
        <v>16934000</v>
      </c>
      <c r="C3" s="6" t="n">
        <v>15445000</v>
      </c>
    </row>
    <row r="4" spans="1:3">
      <c r="A4" s="4" t="s">
        <v>636</v>
      </c>
      <c r="B4" s="5" t="n">
        <v>3633717000</v>
      </c>
      <c r="C4" s="5" t="n">
        <v>2830267000</v>
      </c>
    </row>
    <row r="5" spans="1:3">
      <c r="A5" s="4" t="s">
        <v>126</v>
      </c>
      <c r="B5" s="5" t="n">
        <v>3650651000</v>
      </c>
      <c r="C5" s="5" t="n">
        <v>2845712000</v>
      </c>
    </row>
    <row r="6" spans="1:3">
      <c r="A6" s="4" t="s">
        <v>637</v>
      </c>
      <c r="B6" s="5" t="n">
        <v>0</v>
      </c>
      <c r="C6" s="5" t="n">
        <v>0</v>
      </c>
    </row>
    <row r="7" spans="1:3">
      <c r="A7" s="4" t="s">
        <v>638</v>
      </c>
    </row>
    <row r="8" spans="1:3">
      <c r="A8" s="3" t="s">
        <v>634</v>
      </c>
    </row>
    <row r="9" spans="1:3">
      <c r="A9" s="4" t="s">
        <v>635</v>
      </c>
      <c r="B9" s="5" t="n">
        <v>12358000</v>
      </c>
      <c r="C9" s="5" t="n">
        <v>7716000</v>
      </c>
    </row>
    <row r="10" spans="1:3">
      <c r="A10" s="4" t="s">
        <v>639</v>
      </c>
    </row>
    <row r="11" spans="1:3">
      <c r="A11" s="3" t="s">
        <v>634</v>
      </c>
    </row>
    <row r="12" spans="1:3">
      <c r="A12" s="4" t="s">
        <v>635</v>
      </c>
      <c r="B12" s="5" t="n">
        <v>4576000</v>
      </c>
      <c r="C12" s="5" t="n">
        <v>7729000</v>
      </c>
    </row>
    <row r="13" spans="1:3">
      <c r="A13" s="4" t="s">
        <v>612</v>
      </c>
    </row>
    <row r="14" spans="1:3">
      <c r="A14" s="3" t="s">
        <v>634</v>
      </c>
    </row>
    <row r="15" spans="1:3">
      <c r="A15" s="4" t="s">
        <v>635</v>
      </c>
      <c r="B15" s="5" t="n">
        <v>13240000</v>
      </c>
      <c r="C15" s="5" t="n">
        <v>10851000</v>
      </c>
    </row>
    <row r="16" spans="1:3">
      <c r="A16" s="4" t="s">
        <v>636</v>
      </c>
      <c r="B16" s="5" t="n">
        <v>2924643000</v>
      </c>
      <c r="C16" s="5" t="n">
        <v>2243289000</v>
      </c>
    </row>
    <row r="17" spans="1:3">
      <c r="A17" s="4" t="s">
        <v>126</v>
      </c>
      <c r="B17" s="5" t="n">
        <v>2937883000</v>
      </c>
      <c r="C17" s="5" t="n">
        <v>2254140000</v>
      </c>
    </row>
    <row r="18" spans="1:3">
      <c r="A18" s="4" t="s">
        <v>640</v>
      </c>
    </row>
    <row r="19" spans="1:3">
      <c r="A19" s="3" t="s">
        <v>634</v>
      </c>
    </row>
    <row r="20" spans="1:3">
      <c r="A20" s="4" t="s">
        <v>635</v>
      </c>
      <c r="B20" s="5" t="n">
        <v>8898000</v>
      </c>
      <c r="C20" s="5" t="n">
        <v>5140000</v>
      </c>
    </row>
    <row r="21" spans="1:3">
      <c r="A21" s="4" t="s">
        <v>641</v>
      </c>
    </row>
    <row r="22" spans="1:3">
      <c r="A22" s="3" t="s">
        <v>634</v>
      </c>
    </row>
    <row r="23" spans="1:3">
      <c r="A23" s="4" t="s">
        <v>635</v>
      </c>
      <c r="B23" s="5" t="n">
        <v>4342000</v>
      </c>
      <c r="C23" s="5" t="n">
        <v>5711000</v>
      </c>
    </row>
    <row r="24" spans="1:3">
      <c r="A24" s="4" t="s">
        <v>613</v>
      </c>
    </row>
    <row r="25" spans="1:3">
      <c r="A25" s="3" t="s">
        <v>634</v>
      </c>
    </row>
    <row r="26" spans="1:3">
      <c r="A26" s="4" t="s">
        <v>635</v>
      </c>
      <c r="B26" s="5" t="n">
        <v>5269000</v>
      </c>
      <c r="C26" s="5" t="n">
        <v>4165000</v>
      </c>
    </row>
    <row r="27" spans="1:3">
      <c r="A27" s="4" t="s">
        <v>636</v>
      </c>
      <c r="B27" s="5" t="n">
        <v>848337000</v>
      </c>
      <c r="C27" s="5" t="n">
        <v>641231000</v>
      </c>
    </row>
    <row r="28" spans="1:3">
      <c r="A28" s="4" t="s">
        <v>126</v>
      </c>
      <c r="B28" s="5" t="n">
        <v>853606000</v>
      </c>
      <c r="C28" s="5" t="n">
        <v>645396000</v>
      </c>
    </row>
    <row r="29" spans="1:3">
      <c r="A29" s="4" t="s">
        <v>642</v>
      </c>
    </row>
    <row r="30" spans="1:3">
      <c r="A30" s="3" t="s">
        <v>634</v>
      </c>
    </row>
    <row r="31" spans="1:3">
      <c r="A31" s="4" t="s">
        <v>635</v>
      </c>
      <c r="B31" s="5" t="n">
        <v>2988000</v>
      </c>
      <c r="C31" s="5" t="n">
        <v>2993000</v>
      </c>
    </row>
    <row r="32" spans="1:3">
      <c r="A32" s="4" t="s">
        <v>643</v>
      </c>
    </row>
    <row r="33" spans="1:3">
      <c r="A33" s="3" t="s">
        <v>634</v>
      </c>
    </row>
    <row r="34" spans="1:3">
      <c r="A34" s="4" t="s">
        <v>635</v>
      </c>
      <c r="B34" s="5" t="n">
        <v>2281000</v>
      </c>
      <c r="C34" s="5" t="n">
        <v>1172000</v>
      </c>
    </row>
    <row r="35" spans="1:3">
      <c r="A35" s="4" t="s">
        <v>614</v>
      </c>
    </row>
    <row r="36" spans="1:3">
      <c r="A36" s="3" t="s">
        <v>634</v>
      </c>
    </row>
    <row r="37" spans="1:3">
      <c r="A37" s="4" t="s">
        <v>635</v>
      </c>
      <c r="B37" s="5" t="n">
        <v>1163000</v>
      </c>
      <c r="C37" s="5" t="n">
        <v>2502000</v>
      </c>
    </row>
    <row r="38" spans="1:3">
      <c r="A38" s="4" t="s">
        <v>636</v>
      </c>
      <c r="B38" s="5" t="n">
        <v>778651000</v>
      </c>
      <c r="C38" s="5" t="n">
        <v>619648000</v>
      </c>
    </row>
    <row r="39" spans="1:3">
      <c r="A39" s="4" t="s">
        <v>126</v>
      </c>
      <c r="B39" s="5" t="n">
        <v>779814000</v>
      </c>
      <c r="C39" s="5" t="n">
        <v>622150000</v>
      </c>
    </row>
    <row r="40" spans="1:3">
      <c r="A40" s="4" t="s">
        <v>644</v>
      </c>
    </row>
    <row r="41" spans="1:3">
      <c r="A41" s="3" t="s">
        <v>634</v>
      </c>
    </row>
    <row r="42" spans="1:3">
      <c r="A42" s="4" t="s">
        <v>635</v>
      </c>
      <c r="B42" s="5" t="n">
        <v>563000</v>
      </c>
      <c r="C42" s="5" t="n">
        <v>1277000</v>
      </c>
    </row>
    <row r="43" spans="1:3">
      <c r="A43" s="4" t="s">
        <v>645</v>
      </c>
    </row>
    <row r="44" spans="1:3">
      <c r="A44" s="3" t="s">
        <v>634</v>
      </c>
    </row>
    <row r="45" spans="1:3">
      <c r="A45" s="4" t="s">
        <v>635</v>
      </c>
      <c r="B45" s="5" t="n">
        <v>600000</v>
      </c>
      <c r="C45" s="5" t="n">
        <v>1225000</v>
      </c>
    </row>
    <row r="46" spans="1:3">
      <c r="A46" s="4" t="s">
        <v>615</v>
      </c>
    </row>
    <row r="47" spans="1:3">
      <c r="A47" s="3" t="s">
        <v>634</v>
      </c>
    </row>
    <row r="48" spans="1:3">
      <c r="A48" s="4" t="s">
        <v>635</v>
      </c>
      <c r="B48" s="5" t="n">
        <v>6808000</v>
      </c>
      <c r="C48" s="5" t="n">
        <v>4184000</v>
      </c>
    </row>
    <row r="49" spans="1:3">
      <c r="A49" s="4" t="s">
        <v>636</v>
      </c>
      <c r="B49" s="5" t="n">
        <v>1297655000</v>
      </c>
      <c r="C49" s="5" t="n">
        <v>982410000</v>
      </c>
    </row>
    <row r="50" spans="1:3">
      <c r="A50" s="4" t="s">
        <v>126</v>
      </c>
      <c r="B50" s="5" t="n">
        <v>1304463000</v>
      </c>
      <c r="C50" s="5" t="n">
        <v>986594000</v>
      </c>
    </row>
    <row r="51" spans="1:3">
      <c r="A51" s="4" t="s">
        <v>646</v>
      </c>
    </row>
    <row r="52" spans="1:3">
      <c r="A52" s="3" t="s">
        <v>634</v>
      </c>
    </row>
    <row r="53" spans="1:3">
      <c r="A53" s="4" t="s">
        <v>635</v>
      </c>
      <c r="B53" s="5" t="n">
        <v>5347000</v>
      </c>
      <c r="C53" s="5" t="n">
        <v>870000</v>
      </c>
    </row>
    <row r="54" spans="1:3">
      <c r="A54" s="4" t="s">
        <v>647</v>
      </c>
    </row>
    <row r="55" spans="1:3">
      <c r="A55" s="3" t="s">
        <v>634</v>
      </c>
    </row>
    <row r="56" spans="1:3">
      <c r="A56" s="4" t="s">
        <v>635</v>
      </c>
      <c r="B56" s="5" t="n">
        <v>1461000</v>
      </c>
      <c r="C56" s="5" t="n">
        <v>3314000</v>
      </c>
    </row>
    <row r="57" spans="1:3">
      <c r="A57" s="4" t="s">
        <v>603</v>
      </c>
    </row>
    <row r="58" spans="1:3">
      <c r="A58" s="3" t="s">
        <v>634</v>
      </c>
    </row>
    <row r="59" spans="1:3">
      <c r="A59" s="4" t="s">
        <v>635</v>
      </c>
      <c r="B59" s="5" t="n">
        <v>227000</v>
      </c>
      <c r="C59" s="5" t="n">
        <v>513000</v>
      </c>
    </row>
    <row r="60" spans="1:3">
      <c r="A60" s="4" t="s">
        <v>636</v>
      </c>
      <c r="B60" s="5" t="n">
        <v>101536000</v>
      </c>
      <c r="C60" s="5" t="n">
        <v>86484000</v>
      </c>
    </row>
    <row r="61" spans="1:3">
      <c r="A61" s="4" t="s">
        <v>126</v>
      </c>
      <c r="B61" s="5" t="n">
        <v>101763000</v>
      </c>
      <c r="C61" s="5" t="n">
        <v>86997000</v>
      </c>
    </row>
    <row r="62" spans="1:3">
      <c r="A62" s="4" t="s">
        <v>648</v>
      </c>
    </row>
    <row r="63" spans="1:3">
      <c r="A63" s="3" t="s">
        <v>634</v>
      </c>
    </row>
    <row r="64" spans="1:3">
      <c r="A64" s="4" t="s">
        <v>635</v>
      </c>
      <c r="B64" s="5" t="n">
        <v>227000</v>
      </c>
      <c r="C64" s="5" t="n">
        <v>513000</v>
      </c>
    </row>
    <row r="65" spans="1:3">
      <c r="A65" s="4" t="s">
        <v>649</v>
      </c>
    </row>
    <row r="66" spans="1:3">
      <c r="A66" s="3" t="s">
        <v>634</v>
      </c>
    </row>
    <row r="67" spans="1:3">
      <c r="A67" s="4" t="s">
        <v>635</v>
      </c>
      <c r="B67" s="5" t="n">
        <v>0</v>
      </c>
      <c r="C67" s="5" t="n">
        <v>0</v>
      </c>
    </row>
    <row r="68" spans="1:3">
      <c r="A68" s="4" t="s">
        <v>616</v>
      </c>
    </row>
    <row r="69" spans="1:3">
      <c r="A69" s="3" t="s">
        <v>634</v>
      </c>
    </row>
    <row r="70" spans="1:3">
      <c r="A70" s="4" t="s">
        <v>635</v>
      </c>
      <c r="B70" s="5" t="n">
        <v>899000</v>
      </c>
      <c r="C70" s="5" t="n">
        <v>1455000</v>
      </c>
    </row>
    <row r="71" spans="1:3">
      <c r="A71" s="4" t="s">
        <v>636</v>
      </c>
      <c r="B71" s="5" t="n">
        <v>214561000</v>
      </c>
      <c r="C71" s="5" t="n">
        <v>148029000</v>
      </c>
    </row>
    <row r="72" spans="1:3">
      <c r="A72" s="4" t="s">
        <v>126</v>
      </c>
      <c r="B72" s="5" t="n">
        <v>215460000</v>
      </c>
      <c r="C72" s="5" t="n">
        <v>149484000</v>
      </c>
    </row>
    <row r="73" spans="1:3">
      <c r="A73" s="4" t="s">
        <v>650</v>
      </c>
    </row>
    <row r="74" spans="1:3">
      <c r="A74" s="3" t="s">
        <v>634</v>
      </c>
    </row>
    <row r="75" spans="1:3">
      <c r="A75" s="4" t="s">
        <v>635</v>
      </c>
      <c r="B75" s="5" t="n">
        <v>665000</v>
      </c>
      <c r="C75" s="5" t="n">
        <v>124000</v>
      </c>
    </row>
    <row r="76" spans="1:3">
      <c r="A76" s="4" t="s">
        <v>651</v>
      </c>
    </row>
    <row r="77" spans="1:3">
      <c r="A77" s="3" t="s">
        <v>634</v>
      </c>
    </row>
    <row r="78" spans="1:3">
      <c r="A78" s="4" t="s">
        <v>635</v>
      </c>
      <c r="B78" s="5" t="n">
        <v>234000</v>
      </c>
      <c r="C78" s="5" t="n">
        <v>1331000</v>
      </c>
    </row>
    <row r="79" spans="1:3">
      <c r="A79" s="4" t="s">
        <v>617</v>
      </c>
    </row>
    <row r="80" spans="1:3">
      <c r="A80" s="3" t="s">
        <v>634</v>
      </c>
    </row>
    <row r="81" spans="1:3">
      <c r="A81" s="4" t="s">
        <v>635</v>
      </c>
      <c r="B81" s="5" t="n">
        <v>899000</v>
      </c>
      <c r="C81" s="5" t="n">
        <v>1415000</v>
      </c>
    </row>
    <row r="82" spans="1:3">
      <c r="A82" s="4" t="s">
        <v>636</v>
      </c>
      <c r="B82" s="5" t="n">
        <v>101831000</v>
      </c>
      <c r="C82" s="5" t="n">
        <v>50570000</v>
      </c>
    </row>
    <row r="83" spans="1:3">
      <c r="A83" s="4" t="s">
        <v>126</v>
      </c>
      <c r="B83" s="5" t="n">
        <v>102730000</v>
      </c>
      <c r="C83" s="5" t="n">
        <v>51985000</v>
      </c>
    </row>
    <row r="84" spans="1:3">
      <c r="A84" s="4" t="s">
        <v>652</v>
      </c>
    </row>
    <row r="85" spans="1:3">
      <c r="A85" s="3" t="s">
        <v>634</v>
      </c>
    </row>
    <row r="86" spans="1:3">
      <c r="A86" s="4" t="s">
        <v>635</v>
      </c>
      <c r="B86" s="5" t="n">
        <v>665000</v>
      </c>
      <c r="C86" s="5" t="n">
        <v>84000</v>
      </c>
    </row>
    <row r="87" spans="1:3">
      <c r="A87" s="4" t="s">
        <v>653</v>
      </c>
    </row>
    <row r="88" spans="1:3">
      <c r="A88" s="3" t="s">
        <v>634</v>
      </c>
    </row>
    <row r="89" spans="1:3">
      <c r="A89" s="4" t="s">
        <v>635</v>
      </c>
      <c r="B89" s="5" t="n">
        <v>234000</v>
      </c>
      <c r="C89" s="5" t="n">
        <v>1331000</v>
      </c>
    </row>
    <row r="90" spans="1:3">
      <c r="A90" s="4" t="s">
        <v>618</v>
      </c>
    </row>
    <row r="91" spans="1:3">
      <c r="A91" s="3" t="s">
        <v>634</v>
      </c>
    </row>
    <row r="92" spans="1:3">
      <c r="A92" s="4" t="s">
        <v>635</v>
      </c>
      <c r="B92" s="5" t="n">
        <v>0</v>
      </c>
      <c r="C92" s="5" t="n">
        <v>40000</v>
      </c>
    </row>
    <row r="93" spans="1:3">
      <c r="A93" s="4" t="s">
        <v>636</v>
      </c>
      <c r="B93" s="5" t="n">
        <v>112730000</v>
      </c>
      <c r="C93" s="5" t="n">
        <v>97459000</v>
      </c>
    </row>
    <row r="94" spans="1:3">
      <c r="A94" s="4" t="s">
        <v>126</v>
      </c>
      <c r="B94" s="5" t="n">
        <v>112730000</v>
      </c>
      <c r="C94" s="5" t="n">
        <v>97499000</v>
      </c>
    </row>
    <row r="95" spans="1:3">
      <c r="A95" s="4" t="s">
        <v>654</v>
      </c>
    </row>
    <row r="96" spans="1:3">
      <c r="A96" s="3" t="s">
        <v>634</v>
      </c>
    </row>
    <row r="97" spans="1:3">
      <c r="A97" s="4" t="s">
        <v>635</v>
      </c>
      <c r="B97" s="5" t="n">
        <v>0</v>
      </c>
      <c r="C97" s="5" t="n">
        <v>40000</v>
      </c>
    </row>
    <row r="98" spans="1:3">
      <c r="A98" s="4" t="s">
        <v>655</v>
      </c>
    </row>
    <row r="99" spans="1:3">
      <c r="A99" s="3" t="s">
        <v>634</v>
      </c>
    </row>
    <row r="100" spans="1:3">
      <c r="A100" s="4" t="s">
        <v>635</v>
      </c>
      <c r="B100" s="5" t="n">
        <v>0</v>
      </c>
      <c r="C100" s="5" t="n">
        <v>0</v>
      </c>
    </row>
    <row r="101" spans="1:3">
      <c r="A101" s="4" t="s">
        <v>619</v>
      </c>
    </row>
    <row r="102" spans="1:3">
      <c r="A102" s="3" t="s">
        <v>634</v>
      </c>
    </row>
    <row r="103" spans="1:3">
      <c r="A103" s="4" t="s">
        <v>635</v>
      </c>
      <c r="B103" s="5" t="n">
        <v>2568000</v>
      </c>
      <c r="C103" s="5" t="n">
        <v>2626000</v>
      </c>
    </row>
    <row r="104" spans="1:3">
      <c r="A104" s="4" t="s">
        <v>636</v>
      </c>
      <c r="B104" s="5" t="n">
        <v>392977000</v>
      </c>
      <c r="C104" s="5" t="n">
        <v>352465000</v>
      </c>
    </row>
    <row r="105" spans="1:3">
      <c r="A105" s="4" t="s">
        <v>126</v>
      </c>
      <c r="B105" s="5" t="n">
        <v>395545000</v>
      </c>
      <c r="C105" s="5" t="n">
        <v>355091000</v>
      </c>
    </row>
    <row r="106" spans="1:3">
      <c r="A106" s="4" t="s">
        <v>656</v>
      </c>
    </row>
    <row r="107" spans="1:3">
      <c r="A107" s="3" t="s">
        <v>634</v>
      </c>
    </row>
    <row r="108" spans="1:3">
      <c r="A108" s="4" t="s">
        <v>635</v>
      </c>
      <c r="B108" s="5" t="n">
        <v>2568000</v>
      </c>
      <c r="C108" s="5" t="n">
        <v>1939000</v>
      </c>
    </row>
    <row r="109" spans="1:3">
      <c r="A109" s="4" t="s">
        <v>657</v>
      </c>
    </row>
    <row r="110" spans="1:3">
      <c r="A110" s="3" t="s">
        <v>634</v>
      </c>
    </row>
    <row r="111" spans="1:3">
      <c r="A111" s="4" t="s">
        <v>635</v>
      </c>
      <c r="B111" s="6" t="n">
        <v>0</v>
      </c>
      <c r="C111" s="6" t="n">
        <v>68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660</v>
      </c>
      <c r="B3" s="6" t="n">
        <v>7590</v>
      </c>
      <c r="C3" s="6" t="n">
        <v>10399</v>
      </c>
    </row>
    <row r="4" spans="1:3">
      <c r="A4" s="4" t="s">
        <v>661</v>
      </c>
      <c r="B4" s="5" t="n">
        <v>28849</v>
      </c>
      <c r="C4" s="5" t="n">
        <v>27060</v>
      </c>
    </row>
    <row r="5" spans="1:3">
      <c r="A5" s="4" t="s">
        <v>662</v>
      </c>
      <c r="B5" s="5" t="n">
        <v>36439</v>
      </c>
      <c r="C5" s="5" t="n">
        <v>37459</v>
      </c>
    </row>
    <row r="6" spans="1:3">
      <c r="A6" s="4" t="s">
        <v>663</v>
      </c>
      <c r="B6" s="5" t="n">
        <v>39233</v>
      </c>
      <c r="C6" s="5" t="n">
        <v>39334</v>
      </c>
    </row>
    <row r="7" spans="1:3">
      <c r="A7" s="4" t="s">
        <v>664</v>
      </c>
      <c r="B7" s="5" t="n">
        <v>4170</v>
      </c>
      <c r="C7" s="5" t="n">
        <v>3355</v>
      </c>
    </row>
    <row r="8" spans="1:3">
      <c r="A8" s="4" t="s">
        <v>612</v>
      </c>
    </row>
    <row r="9" spans="1:3">
      <c r="A9" s="3" t="s">
        <v>659</v>
      </c>
    </row>
    <row r="10" spans="1:3">
      <c r="A10" s="4" t="s">
        <v>660</v>
      </c>
      <c r="B10" s="5" t="n">
        <v>6691</v>
      </c>
      <c r="C10" s="5" t="n">
        <v>9301</v>
      </c>
    </row>
    <row r="11" spans="1:3">
      <c r="A11" s="4" t="s">
        <v>661</v>
      </c>
      <c r="B11" s="5" t="n">
        <v>28043</v>
      </c>
      <c r="C11" s="5" t="n">
        <v>25525</v>
      </c>
    </row>
    <row r="12" spans="1:3">
      <c r="A12" s="4" t="s">
        <v>662</v>
      </c>
      <c r="B12" s="5" t="n">
        <v>34734</v>
      </c>
      <c r="C12" s="5" t="n">
        <v>34826</v>
      </c>
    </row>
    <row r="13" spans="1:3">
      <c r="A13" s="4" t="s">
        <v>663</v>
      </c>
      <c r="B13" s="5" t="n">
        <v>36740</v>
      </c>
      <c r="C13" s="5" t="n">
        <v>35715</v>
      </c>
    </row>
    <row r="14" spans="1:3">
      <c r="A14" s="4" t="s">
        <v>664</v>
      </c>
      <c r="B14" s="5" t="n">
        <v>3955</v>
      </c>
      <c r="C14" s="5" t="n">
        <v>3169</v>
      </c>
    </row>
    <row r="15" spans="1:3">
      <c r="A15" s="4" t="s">
        <v>613</v>
      </c>
    </row>
    <row r="16" spans="1:3">
      <c r="A16" s="3" t="s">
        <v>659</v>
      </c>
    </row>
    <row r="17" spans="1:3">
      <c r="A17" s="4" t="s">
        <v>660</v>
      </c>
      <c r="B17" s="5" t="n">
        <v>2523</v>
      </c>
      <c r="C17" s="5" t="n">
        <v>2127</v>
      </c>
    </row>
    <row r="18" spans="1:3">
      <c r="A18" s="4" t="s">
        <v>661</v>
      </c>
      <c r="B18" s="5" t="n">
        <v>20119</v>
      </c>
      <c r="C18" s="5" t="n">
        <v>9872</v>
      </c>
    </row>
    <row r="19" spans="1:3">
      <c r="A19" s="4" t="s">
        <v>662</v>
      </c>
      <c r="B19" s="5" t="n">
        <v>22642</v>
      </c>
      <c r="C19" s="5" t="n">
        <v>11999</v>
      </c>
    </row>
    <row r="20" spans="1:3">
      <c r="A20" s="4" t="s">
        <v>663</v>
      </c>
      <c r="B20" s="5" t="n">
        <v>24176</v>
      </c>
      <c r="C20" s="5" t="n">
        <v>12489</v>
      </c>
    </row>
    <row r="21" spans="1:3">
      <c r="A21" s="4" t="s">
        <v>664</v>
      </c>
      <c r="B21" s="5" t="n">
        <v>2607</v>
      </c>
      <c r="C21" s="5" t="n">
        <v>1326</v>
      </c>
    </row>
    <row r="22" spans="1:3">
      <c r="A22" s="4" t="s">
        <v>614</v>
      </c>
    </row>
    <row r="23" spans="1:3">
      <c r="A23" s="3" t="s">
        <v>659</v>
      </c>
    </row>
    <row r="24" spans="1:3">
      <c r="A24" s="4" t="s">
        <v>660</v>
      </c>
      <c r="B24" s="5" t="n">
        <v>816</v>
      </c>
      <c r="C24" s="5" t="n">
        <v>2452</v>
      </c>
    </row>
    <row r="25" spans="1:3">
      <c r="A25" s="4" t="s">
        <v>661</v>
      </c>
      <c r="B25" s="5" t="n">
        <v>5000</v>
      </c>
      <c r="C25" s="5" t="n">
        <v>4356</v>
      </c>
    </row>
    <row r="26" spans="1:3">
      <c r="A26" s="4" t="s">
        <v>662</v>
      </c>
      <c r="B26" s="5" t="n">
        <v>5816</v>
      </c>
      <c r="C26" s="5" t="n">
        <v>6808</v>
      </c>
    </row>
    <row r="27" spans="1:3">
      <c r="A27" s="4" t="s">
        <v>663</v>
      </c>
      <c r="B27" s="5" t="n">
        <v>6150</v>
      </c>
      <c r="C27" s="5" t="n">
        <v>7054</v>
      </c>
    </row>
    <row r="28" spans="1:3">
      <c r="A28" s="4" t="s">
        <v>664</v>
      </c>
      <c r="B28" s="5" t="n">
        <v>1142</v>
      </c>
      <c r="C28" s="5" t="n">
        <v>621</v>
      </c>
    </row>
    <row r="29" spans="1:3">
      <c r="A29" s="4" t="s">
        <v>615</v>
      </c>
    </row>
    <row r="30" spans="1:3">
      <c r="A30" s="3" t="s">
        <v>659</v>
      </c>
    </row>
    <row r="31" spans="1:3">
      <c r="A31" s="4" t="s">
        <v>660</v>
      </c>
      <c r="B31" s="5" t="n">
        <v>3352</v>
      </c>
      <c r="C31" s="5" t="n">
        <v>4722</v>
      </c>
    </row>
    <row r="32" spans="1:3">
      <c r="A32" s="4" t="s">
        <v>661</v>
      </c>
      <c r="B32" s="5" t="n">
        <v>2924</v>
      </c>
      <c r="C32" s="5" t="n">
        <v>11297</v>
      </c>
    </row>
    <row r="33" spans="1:3">
      <c r="A33" s="4" t="s">
        <v>662</v>
      </c>
      <c r="B33" s="5" t="n">
        <v>6276</v>
      </c>
      <c r="C33" s="5" t="n">
        <v>16019</v>
      </c>
    </row>
    <row r="34" spans="1:3">
      <c r="A34" s="4" t="s">
        <v>663</v>
      </c>
      <c r="B34" s="5" t="n">
        <v>6414</v>
      </c>
      <c r="C34" s="5" t="n">
        <v>16172</v>
      </c>
    </row>
    <row r="35" spans="1:3">
      <c r="A35" s="4" t="s">
        <v>664</v>
      </c>
      <c r="B35" s="5" t="n">
        <v>206</v>
      </c>
      <c r="C35" s="5" t="n">
        <v>1222</v>
      </c>
    </row>
    <row r="36" spans="1:3">
      <c r="A36" s="4" t="s">
        <v>603</v>
      </c>
    </row>
    <row r="37" spans="1:3">
      <c r="A37" s="3" t="s">
        <v>659</v>
      </c>
    </row>
    <row r="38" spans="1:3">
      <c r="A38" s="4" t="s">
        <v>660</v>
      </c>
      <c r="B38" s="5" t="n">
        <v>0</v>
      </c>
      <c r="C38" s="5" t="n">
        <v>0</v>
      </c>
    </row>
    <row r="39" spans="1:3">
      <c r="A39" s="4" t="s">
        <v>661</v>
      </c>
      <c r="B39" s="5" t="n">
        <v>279</v>
      </c>
      <c r="C39" s="5" t="n">
        <v>299</v>
      </c>
    </row>
    <row r="40" spans="1:3">
      <c r="A40" s="4" t="s">
        <v>662</v>
      </c>
      <c r="B40" s="5" t="n">
        <v>279</v>
      </c>
      <c r="C40" s="5" t="n">
        <v>299</v>
      </c>
    </row>
    <row r="41" spans="1:3">
      <c r="A41" s="4" t="s">
        <v>663</v>
      </c>
      <c r="B41" s="5" t="n">
        <v>293</v>
      </c>
      <c r="C41" s="5" t="n">
        <v>308</v>
      </c>
    </row>
    <row r="42" spans="1:3">
      <c r="A42" s="4" t="s">
        <v>664</v>
      </c>
      <c r="B42" s="5" t="n">
        <v>76</v>
      </c>
      <c r="C42" s="5" t="n">
        <v>93</v>
      </c>
    </row>
    <row r="43" spans="1:3">
      <c r="A43" s="4" t="s">
        <v>616</v>
      </c>
    </row>
    <row r="44" spans="1:3">
      <c r="A44" s="3" t="s">
        <v>659</v>
      </c>
    </row>
    <row r="45" spans="1:3">
      <c r="A45" s="4" t="s">
        <v>660</v>
      </c>
      <c r="B45" s="5" t="n">
        <v>899</v>
      </c>
      <c r="C45" s="5" t="n">
        <v>938</v>
      </c>
    </row>
    <row r="46" spans="1:3">
      <c r="A46" s="4" t="s">
        <v>661</v>
      </c>
      <c r="B46" s="5" t="n">
        <v>0</v>
      </c>
      <c r="C46" s="5" t="n">
        <v>954</v>
      </c>
    </row>
    <row r="47" spans="1:3">
      <c r="A47" s="4" t="s">
        <v>662</v>
      </c>
      <c r="B47" s="5" t="n">
        <v>899</v>
      </c>
      <c r="C47" s="5" t="n">
        <v>1892</v>
      </c>
    </row>
    <row r="48" spans="1:3">
      <c r="A48" s="4" t="s">
        <v>663</v>
      </c>
      <c r="B48" s="5" t="n">
        <v>1662</v>
      </c>
      <c r="C48" s="5" t="n">
        <v>2845</v>
      </c>
    </row>
    <row r="49" spans="1:3">
      <c r="A49" s="4" t="s">
        <v>664</v>
      </c>
      <c r="B49" s="5" t="n">
        <v>0</v>
      </c>
      <c r="C49" s="5" t="n">
        <v>39</v>
      </c>
    </row>
    <row r="50" spans="1:3">
      <c r="A50" s="4" t="s">
        <v>617</v>
      </c>
    </row>
    <row r="51" spans="1:3">
      <c r="A51" s="3" t="s">
        <v>659</v>
      </c>
    </row>
    <row r="52" spans="1:3">
      <c r="A52" s="4" t="s">
        <v>660</v>
      </c>
      <c r="B52" s="5" t="n">
        <v>899</v>
      </c>
      <c r="C52" s="5" t="n">
        <v>938</v>
      </c>
    </row>
    <row r="53" spans="1:3">
      <c r="A53" s="4" t="s">
        <v>661</v>
      </c>
      <c r="B53" s="5" t="n">
        <v>0</v>
      </c>
      <c r="C53" s="5" t="n">
        <v>309</v>
      </c>
    </row>
    <row r="54" spans="1:3">
      <c r="A54" s="4" t="s">
        <v>662</v>
      </c>
      <c r="B54" s="5" t="n">
        <v>899</v>
      </c>
      <c r="C54" s="5" t="n">
        <v>1247</v>
      </c>
    </row>
    <row r="55" spans="1:3">
      <c r="A55" s="4" t="s">
        <v>663</v>
      </c>
      <c r="B55" s="5" t="n">
        <v>1662</v>
      </c>
      <c r="C55" s="5" t="n">
        <v>2200</v>
      </c>
    </row>
    <row r="56" spans="1:3">
      <c r="A56" s="4" t="s">
        <v>664</v>
      </c>
      <c r="B56" s="5" t="n">
        <v>0</v>
      </c>
      <c r="C56" s="5" t="n">
        <v>2</v>
      </c>
    </row>
    <row r="57" spans="1:3">
      <c r="A57" s="4" t="s">
        <v>618</v>
      </c>
    </row>
    <row r="58" spans="1:3">
      <c r="A58" s="3" t="s">
        <v>659</v>
      </c>
    </row>
    <row r="59" spans="1:3">
      <c r="A59" s="4" t="s">
        <v>660</v>
      </c>
      <c r="C59" s="5" t="n">
        <v>0</v>
      </c>
    </row>
    <row r="60" spans="1:3">
      <c r="A60" s="4" t="s">
        <v>661</v>
      </c>
      <c r="C60" s="5" t="n">
        <v>645</v>
      </c>
    </row>
    <row r="61" spans="1:3">
      <c r="A61" s="4" t="s">
        <v>662</v>
      </c>
      <c r="C61" s="5" t="n">
        <v>645</v>
      </c>
    </row>
    <row r="62" spans="1:3">
      <c r="A62" s="4" t="s">
        <v>663</v>
      </c>
      <c r="C62" s="5" t="n">
        <v>645</v>
      </c>
    </row>
    <row r="63" spans="1:3">
      <c r="A63" s="4" t="s">
        <v>664</v>
      </c>
      <c r="C63" s="5" t="n">
        <v>37</v>
      </c>
    </row>
    <row r="64" spans="1:3">
      <c r="A64" s="4" t="s">
        <v>619</v>
      </c>
    </row>
    <row r="65" spans="1:3">
      <c r="A65" s="3" t="s">
        <v>659</v>
      </c>
    </row>
    <row r="66" spans="1:3">
      <c r="A66" s="4" t="s">
        <v>660</v>
      </c>
      <c r="B66" s="5" t="n">
        <v>0</v>
      </c>
      <c r="C66" s="5" t="n">
        <v>160</v>
      </c>
    </row>
    <row r="67" spans="1:3">
      <c r="A67" s="4" t="s">
        <v>661</v>
      </c>
      <c r="B67" s="5" t="n">
        <v>527</v>
      </c>
      <c r="C67" s="5" t="n">
        <v>282</v>
      </c>
    </row>
    <row r="68" spans="1:3">
      <c r="A68" s="4" t="s">
        <v>662</v>
      </c>
      <c r="B68" s="5" t="n">
        <v>527</v>
      </c>
      <c r="C68" s="5" t="n">
        <v>442</v>
      </c>
    </row>
    <row r="69" spans="1:3">
      <c r="A69" s="4" t="s">
        <v>663</v>
      </c>
      <c r="B69" s="5" t="n">
        <v>538</v>
      </c>
      <c r="C69" s="5" t="n">
        <v>466</v>
      </c>
    </row>
    <row r="70" spans="1:3">
      <c r="A70" s="4" t="s">
        <v>664</v>
      </c>
      <c r="B70" s="6" t="n">
        <v>139</v>
      </c>
      <c r="C70" s="6" t="n">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55</v>
      </c>
      <c r="B1" s="2" t="s">
        <v>156</v>
      </c>
      <c r="C1" s="2" t="s">
        <v>157</v>
      </c>
      <c r="D1" s="2" t="s">
        <v>158</v>
      </c>
      <c r="E1" s="2" t="s">
        <v>159</v>
      </c>
      <c r="F1" s="2" t="s">
        <v>160</v>
      </c>
      <c r="G1" s="2" t="s">
        <v>161</v>
      </c>
      <c r="H1" s="2" t="s">
        <v>162</v>
      </c>
      <c r="I1" s="2" t="s">
        <v>163</v>
      </c>
      <c r="J1" s="2" t="s">
        <v>164</v>
      </c>
      <c r="K1" s="2" t="s">
        <v>165</v>
      </c>
      <c r="L1" s="2" t="s">
        <v>166</v>
      </c>
      <c r="M1" s="2" t="s">
        <v>167</v>
      </c>
      <c r="N1" s="2" t="s">
        <v>2</v>
      </c>
      <c r="O1" s="2" t="s">
        <v>168</v>
      </c>
      <c r="P1" s="2" t="s">
        <v>4</v>
      </c>
      <c r="Q1" s="2" t="s">
        <v>169</v>
      </c>
      <c r="R1" s="2" t="s">
        <v>33</v>
      </c>
      <c r="S1" s="2" t="s">
        <v>170</v>
      </c>
      <c r="T1" s="2" t="s">
        <v>171</v>
      </c>
      <c r="U1" s="2" t="s">
        <v>172</v>
      </c>
      <c r="V1" s="2" t="s">
        <v>2</v>
      </c>
      <c r="W1" s="2" t="s">
        <v>33</v>
      </c>
      <c r="X1" s="2" t="s">
        <v>78</v>
      </c>
    </row>
    <row r="2" spans="1:24">
      <c r="A2" s="3" t="s">
        <v>173</v>
      </c>
    </row>
    <row r="3" spans="1:24">
      <c r="A3" s="4" t="s">
        <v>115</v>
      </c>
      <c r="B3" s="7" t="n">
        <v>0.17</v>
      </c>
      <c r="C3" s="7" t="n">
        <v>0.15</v>
      </c>
      <c r="D3" s="7" t="n">
        <v>0.15</v>
      </c>
      <c r="E3" s="7" t="n">
        <v>0.15</v>
      </c>
      <c r="F3" s="7" t="n">
        <v>0.13</v>
      </c>
      <c r="G3" s="7" t="n">
        <v>0.13</v>
      </c>
      <c r="H3" s="7" t="n">
        <v>0.13</v>
      </c>
      <c r="I3" s="7" t="n">
        <v>0.12</v>
      </c>
      <c r="J3" s="7" t="n">
        <v>0.12</v>
      </c>
      <c r="K3" s="7" t="n">
        <v>0.12</v>
      </c>
      <c r="L3" s="7" t="n">
        <v>0.12</v>
      </c>
      <c r="M3" s="7" t="n">
        <v>0.11</v>
      </c>
      <c r="N3" s="7" t="n">
        <v>0.27</v>
      </c>
      <c r="O3" s="7" t="n">
        <v>0.15</v>
      </c>
      <c r="P3" s="7" t="n">
        <v>0.15</v>
      </c>
      <c r="Q3" s="7" t="n">
        <v>0.15</v>
      </c>
      <c r="R3" s="7" t="n">
        <v>0.23</v>
      </c>
      <c r="S3" s="7" t="n">
        <v>0.13</v>
      </c>
      <c r="T3" s="7" t="n">
        <v>0.13</v>
      </c>
      <c r="U3" s="7" t="n">
        <v>0.12</v>
      </c>
      <c r="V3" s="7" t="n">
        <v>0.72</v>
      </c>
      <c r="W3" s="7" t="n">
        <v>0.61</v>
      </c>
      <c r="X3" s="7" t="n">
        <v>0.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78</v>
      </c>
    </row>
    <row r="3" spans="1:4">
      <c r="A3" s="3" t="s">
        <v>666</v>
      </c>
    </row>
    <row r="4" spans="1:4">
      <c r="A4" s="4" t="s">
        <v>667</v>
      </c>
      <c r="B4" s="6" t="n">
        <v>39488000</v>
      </c>
      <c r="C4" s="6" t="n">
        <v>32751000</v>
      </c>
      <c r="D4" s="6" t="n">
        <v>32341000</v>
      </c>
    </row>
    <row r="5" spans="1:4">
      <c r="A5" s="4" t="s">
        <v>668</v>
      </c>
    </row>
    <row r="6" spans="1:4">
      <c r="A6" s="3" t="s">
        <v>666</v>
      </c>
    </row>
    <row r="7" spans="1:4">
      <c r="A7" s="4" t="s">
        <v>669</v>
      </c>
      <c r="B7" s="5" t="n">
        <v>0</v>
      </c>
      <c r="C7" s="5" t="n">
        <v>0</v>
      </c>
      <c r="D7" s="5" t="n">
        <v>0</v>
      </c>
    </row>
    <row r="8" spans="1:4">
      <c r="A8" s="4" t="s">
        <v>670</v>
      </c>
    </row>
    <row r="9" spans="1:4">
      <c r="A9" s="3" t="s">
        <v>666</v>
      </c>
    </row>
    <row r="10" spans="1:4">
      <c r="A10" s="4" t="s">
        <v>669</v>
      </c>
      <c r="B10" s="5" t="n">
        <v>1400000</v>
      </c>
      <c r="C10" s="5" t="n">
        <v>1200000</v>
      </c>
      <c r="D10" s="5" t="n">
        <v>651000</v>
      </c>
    </row>
    <row r="11" spans="1:4">
      <c r="A11" s="4" t="s">
        <v>612</v>
      </c>
    </row>
    <row r="12" spans="1:4">
      <c r="A12" s="3" t="s">
        <v>666</v>
      </c>
    </row>
    <row r="13" spans="1:4">
      <c r="A13" s="4" t="s">
        <v>667</v>
      </c>
      <c r="B13" s="5" t="n">
        <v>37550000</v>
      </c>
      <c r="C13" s="5" t="n">
        <v>28873000</v>
      </c>
      <c r="D13" s="5" t="n">
        <v>26456000</v>
      </c>
    </row>
    <row r="14" spans="1:4">
      <c r="A14" s="4" t="s">
        <v>613</v>
      </c>
    </row>
    <row r="15" spans="1:4">
      <c r="A15" s="3" t="s">
        <v>666</v>
      </c>
    </row>
    <row r="16" spans="1:4">
      <c r="A16" s="4" t="s">
        <v>667</v>
      </c>
      <c r="B16" s="5" t="n">
        <v>16773000</v>
      </c>
      <c r="C16" s="5" t="n">
        <v>11310000</v>
      </c>
      <c r="D16" s="5" t="n">
        <v>10207000</v>
      </c>
    </row>
    <row r="17" spans="1:4">
      <c r="A17" s="4" t="s">
        <v>614</v>
      </c>
    </row>
    <row r="18" spans="1:4">
      <c r="A18" s="3" t="s">
        <v>666</v>
      </c>
    </row>
    <row r="19" spans="1:4">
      <c r="A19" s="4" t="s">
        <v>667</v>
      </c>
      <c r="B19" s="5" t="n">
        <v>11312000</v>
      </c>
      <c r="C19" s="5" t="n">
        <v>5401000</v>
      </c>
      <c r="D19" s="5" t="n">
        <v>4540000</v>
      </c>
    </row>
    <row r="20" spans="1:4">
      <c r="A20" s="4" t="s">
        <v>615</v>
      </c>
    </row>
    <row r="21" spans="1:4">
      <c r="A21" s="3" t="s">
        <v>666</v>
      </c>
    </row>
    <row r="22" spans="1:4">
      <c r="A22" s="4" t="s">
        <v>667</v>
      </c>
      <c r="B22" s="5" t="n">
        <v>9465000</v>
      </c>
      <c r="C22" s="5" t="n">
        <v>12162000</v>
      </c>
      <c r="D22" s="5" t="n">
        <v>11709000</v>
      </c>
    </row>
    <row r="23" spans="1:4">
      <c r="A23" s="4" t="s">
        <v>603</v>
      </c>
    </row>
    <row r="24" spans="1:4">
      <c r="A24" s="3" t="s">
        <v>666</v>
      </c>
    </row>
    <row r="25" spans="1:4">
      <c r="A25" s="4" t="s">
        <v>667</v>
      </c>
      <c r="B25" s="5" t="n">
        <v>290000</v>
      </c>
      <c r="C25" s="5" t="n">
        <v>309000</v>
      </c>
      <c r="D25" s="5" t="n">
        <v>279000</v>
      </c>
    </row>
    <row r="26" spans="1:4">
      <c r="A26" s="4" t="s">
        <v>616</v>
      </c>
    </row>
    <row r="27" spans="1:4">
      <c r="A27" s="3" t="s">
        <v>666</v>
      </c>
    </row>
    <row r="28" spans="1:4">
      <c r="A28" s="4" t="s">
        <v>667</v>
      </c>
      <c r="B28" s="5" t="n">
        <v>1220000</v>
      </c>
      <c r="C28" s="5" t="n">
        <v>3218000</v>
      </c>
      <c r="D28" s="5" t="n">
        <v>4961000</v>
      </c>
    </row>
    <row r="29" spans="1:4">
      <c r="A29" s="4" t="s">
        <v>617</v>
      </c>
    </row>
    <row r="30" spans="1:4">
      <c r="A30" s="3" t="s">
        <v>666</v>
      </c>
    </row>
    <row r="31" spans="1:4">
      <c r="A31" s="4" t="s">
        <v>667</v>
      </c>
      <c r="B31" s="5" t="n">
        <v>1091000</v>
      </c>
      <c r="C31" s="5" t="n">
        <v>2315000</v>
      </c>
      <c r="D31" s="5" t="n">
        <v>3305000</v>
      </c>
    </row>
    <row r="32" spans="1:4">
      <c r="A32" s="4" t="s">
        <v>618</v>
      </c>
    </row>
    <row r="33" spans="1:4">
      <c r="A33" s="3" t="s">
        <v>666</v>
      </c>
    </row>
    <row r="34" spans="1:4">
      <c r="A34" s="4" t="s">
        <v>667</v>
      </c>
      <c r="B34" s="5" t="n">
        <v>129000</v>
      </c>
      <c r="C34" s="5" t="n">
        <v>903000</v>
      </c>
      <c r="D34" s="5" t="n">
        <v>1656000</v>
      </c>
    </row>
    <row r="35" spans="1:4">
      <c r="A35" s="4" t="s">
        <v>619</v>
      </c>
    </row>
    <row r="36" spans="1:4">
      <c r="A36" s="3" t="s">
        <v>666</v>
      </c>
    </row>
    <row r="37" spans="1:4">
      <c r="A37" s="4" t="s">
        <v>667</v>
      </c>
      <c r="B37" s="6" t="n">
        <v>428000</v>
      </c>
      <c r="C37" s="6" t="n">
        <v>351000</v>
      </c>
      <c r="D37" s="6" t="n">
        <v>64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3" t="s">
        <v>248</v>
      </c>
    </row>
    <row r="3" spans="1:3">
      <c r="A3" s="4" t="s">
        <v>672</v>
      </c>
      <c r="B3" s="6" t="n">
        <v>22736</v>
      </c>
      <c r="C3" s="6" t="n">
        <v>26757</v>
      </c>
    </row>
    <row r="4" spans="1:3">
      <c r="A4" s="4" t="s">
        <v>673</v>
      </c>
      <c r="B4" s="5" t="n">
        <v>6943</v>
      </c>
      <c r="C4" s="5" t="n">
        <v>5193</v>
      </c>
    </row>
    <row r="5" spans="1:3">
      <c r="A5" s="4" t="s">
        <v>674</v>
      </c>
      <c r="B5" s="5" t="n">
        <v>2257</v>
      </c>
      <c r="C5" s="5" t="n">
        <v>2635</v>
      </c>
    </row>
    <row r="6" spans="1:3">
      <c r="A6" s="4" t="s">
        <v>675</v>
      </c>
      <c r="B6" s="5" t="n">
        <v>658</v>
      </c>
      <c r="C6" s="5" t="n">
        <v>379</v>
      </c>
    </row>
    <row r="7" spans="1:3">
      <c r="A7" s="4" t="s">
        <v>676</v>
      </c>
      <c r="B7" s="6" t="n">
        <v>943</v>
      </c>
      <c r="C7" s="6" t="n">
        <v>1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77</v>
      </c>
      <c r="B1" s="2" t="s">
        <v>1</v>
      </c>
    </row>
    <row r="2" spans="1:4">
      <c r="B2" s="2" t="s">
        <v>678</v>
      </c>
      <c r="C2" s="2" t="s">
        <v>679</v>
      </c>
      <c r="D2" s="2" t="s">
        <v>680</v>
      </c>
    </row>
    <row r="3" spans="1:4">
      <c r="A3" s="3" t="s">
        <v>666</v>
      </c>
    </row>
    <row r="4" spans="1:4">
      <c r="A4" s="4" t="s">
        <v>681</v>
      </c>
      <c r="B4" s="5" t="n">
        <v>53</v>
      </c>
      <c r="C4" s="5" t="n">
        <v>36</v>
      </c>
      <c r="D4" s="5" t="n">
        <v>35</v>
      </c>
    </row>
    <row r="5" spans="1:4">
      <c r="A5" s="4" t="s">
        <v>682</v>
      </c>
      <c r="B5" s="6" t="n">
        <v>22495000</v>
      </c>
      <c r="C5" s="6" t="n">
        <v>19200000</v>
      </c>
      <c r="D5" s="6" t="n">
        <v>13438000</v>
      </c>
    </row>
    <row r="6" spans="1:4">
      <c r="A6" s="4" t="s">
        <v>612</v>
      </c>
    </row>
    <row r="7" spans="1:4">
      <c r="A7" s="3" t="s">
        <v>666</v>
      </c>
    </row>
    <row r="8" spans="1:4">
      <c r="A8" s="4" t="s">
        <v>681</v>
      </c>
      <c r="B8" s="5" t="n">
        <v>38</v>
      </c>
      <c r="C8" s="5" t="n">
        <v>26</v>
      </c>
      <c r="D8" s="5" t="n">
        <v>23</v>
      </c>
    </row>
    <row r="9" spans="1:4">
      <c r="A9" s="4" t="s">
        <v>682</v>
      </c>
      <c r="B9" s="6" t="n">
        <v>21594000</v>
      </c>
      <c r="C9" s="6" t="n">
        <v>18152000</v>
      </c>
      <c r="D9" s="6" t="n">
        <v>10088000</v>
      </c>
    </row>
    <row r="10" spans="1:4">
      <c r="A10" s="4" t="s">
        <v>613</v>
      </c>
    </row>
    <row r="11" spans="1:4">
      <c r="A11" s="3" t="s">
        <v>666</v>
      </c>
    </row>
    <row r="12" spans="1:4">
      <c r="A12" s="4" t="s">
        <v>681</v>
      </c>
      <c r="B12" s="5" t="n">
        <v>31</v>
      </c>
      <c r="C12" s="5" t="n">
        <v>19</v>
      </c>
      <c r="D12" s="5" t="n">
        <v>19</v>
      </c>
    </row>
    <row r="13" spans="1:4">
      <c r="A13" s="4" t="s">
        <v>682</v>
      </c>
      <c r="B13" s="6" t="n">
        <v>16129000</v>
      </c>
      <c r="C13" s="6" t="n">
        <v>7212000</v>
      </c>
      <c r="D13" s="6" t="n">
        <v>7398000</v>
      </c>
    </row>
    <row r="14" spans="1:4">
      <c r="A14" s="4" t="s">
        <v>614</v>
      </c>
    </row>
    <row r="15" spans="1:4">
      <c r="A15" s="3" t="s">
        <v>666</v>
      </c>
    </row>
    <row r="16" spans="1:4">
      <c r="A16" s="4" t="s">
        <v>681</v>
      </c>
      <c r="B16" s="5" t="n">
        <v>4</v>
      </c>
      <c r="C16" s="5" t="n">
        <v>3</v>
      </c>
      <c r="D16" s="5" t="n">
        <v>2</v>
      </c>
    </row>
    <row r="17" spans="1:4">
      <c r="A17" s="4" t="s">
        <v>682</v>
      </c>
      <c r="B17" s="6" t="n">
        <v>2521000</v>
      </c>
      <c r="C17" s="6" t="n">
        <v>1366000</v>
      </c>
      <c r="D17" s="6" t="n">
        <v>569000</v>
      </c>
    </row>
    <row r="18" spans="1:4">
      <c r="A18" s="4" t="s">
        <v>615</v>
      </c>
    </row>
    <row r="19" spans="1:4">
      <c r="A19" s="3" t="s">
        <v>666</v>
      </c>
    </row>
    <row r="20" spans="1:4">
      <c r="A20" s="4" t="s">
        <v>681</v>
      </c>
      <c r="B20" s="5" t="n">
        <v>3</v>
      </c>
      <c r="C20" s="5" t="n">
        <v>4</v>
      </c>
      <c r="D20" s="5" t="n">
        <v>2</v>
      </c>
    </row>
    <row r="21" spans="1:4">
      <c r="A21" s="4" t="s">
        <v>682</v>
      </c>
      <c r="B21" s="6" t="n">
        <v>2944000</v>
      </c>
      <c r="C21" s="6" t="n">
        <v>9574000</v>
      </c>
      <c r="D21" s="6" t="n">
        <v>2121000</v>
      </c>
    </row>
    <row r="22" spans="1:4">
      <c r="A22" s="4" t="s">
        <v>616</v>
      </c>
    </row>
    <row r="23" spans="1:4">
      <c r="A23" s="3" t="s">
        <v>666</v>
      </c>
    </row>
    <row r="24" spans="1:4">
      <c r="A24" s="4" t="s">
        <v>681</v>
      </c>
      <c r="B24" s="5" t="n">
        <v>2</v>
      </c>
      <c r="C24" s="5" t="n">
        <v>2</v>
      </c>
      <c r="D24" s="5" t="n">
        <v>6</v>
      </c>
    </row>
    <row r="25" spans="1:4">
      <c r="A25" s="4" t="s">
        <v>682</v>
      </c>
      <c r="B25" s="6" t="n">
        <v>665000</v>
      </c>
      <c r="C25" s="6" t="n">
        <v>938000</v>
      </c>
      <c r="D25" s="6" t="n">
        <v>3284000</v>
      </c>
    </row>
    <row r="26" spans="1:4">
      <c r="A26" s="4" t="s">
        <v>617</v>
      </c>
    </row>
    <row r="27" spans="1:4">
      <c r="A27" s="3" t="s">
        <v>666</v>
      </c>
    </row>
    <row r="28" spans="1:4">
      <c r="A28" s="4" t="s">
        <v>681</v>
      </c>
      <c r="B28" s="5" t="n">
        <v>2</v>
      </c>
      <c r="C28" s="5" t="n">
        <v>2</v>
      </c>
      <c r="D28" s="5" t="n">
        <v>5</v>
      </c>
    </row>
    <row r="29" spans="1:4">
      <c r="A29" s="4" t="s">
        <v>682</v>
      </c>
      <c r="B29" s="6" t="n">
        <v>665000</v>
      </c>
      <c r="C29" s="6" t="n">
        <v>938000</v>
      </c>
      <c r="D29" s="6" t="n">
        <v>2206000</v>
      </c>
    </row>
    <row r="30" spans="1:4">
      <c r="A30" s="4" t="s">
        <v>683</v>
      </c>
      <c r="B30" s="6" t="n">
        <v>0</v>
      </c>
      <c r="C30" s="6" t="n">
        <v>0</v>
      </c>
      <c r="D30" s="6" t="n">
        <v>0</v>
      </c>
    </row>
    <row r="31" spans="1:4">
      <c r="A31" s="4" t="s">
        <v>618</v>
      </c>
    </row>
    <row r="32" spans="1:4">
      <c r="A32" s="3" t="s">
        <v>666</v>
      </c>
    </row>
    <row r="33" spans="1:4">
      <c r="A33" s="4" t="s">
        <v>681</v>
      </c>
      <c r="B33" s="5" t="n">
        <v>0</v>
      </c>
      <c r="C33" s="5" t="n">
        <v>0</v>
      </c>
      <c r="D33" s="5" t="n">
        <v>1</v>
      </c>
    </row>
    <row r="34" spans="1:4">
      <c r="A34" s="4" t="s">
        <v>682</v>
      </c>
      <c r="B34" s="6" t="n">
        <v>0</v>
      </c>
      <c r="C34" s="6" t="n">
        <v>0</v>
      </c>
      <c r="D34" s="6" t="n">
        <v>1078000</v>
      </c>
    </row>
    <row r="35" spans="1:4">
      <c r="A35" s="4" t="s">
        <v>619</v>
      </c>
    </row>
    <row r="36" spans="1:4">
      <c r="A36" s="3" t="s">
        <v>666</v>
      </c>
    </row>
    <row r="37" spans="1:4">
      <c r="A37" s="4" t="s">
        <v>681</v>
      </c>
      <c r="B37" s="5" t="n">
        <v>13</v>
      </c>
      <c r="C37" s="5" t="n">
        <v>8</v>
      </c>
      <c r="D37" s="5" t="n">
        <v>6</v>
      </c>
    </row>
    <row r="38" spans="1:4">
      <c r="A38" s="4" t="s">
        <v>682</v>
      </c>
      <c r="B38" s="6" t="n">
        <v>236000</v>
      </c>
      <c r="C38" s="6" t="n">
        <v>110000</v>
      </c>
      <c r="D38" s="6" t="n">
        <v>6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4</v>
      </c>
      <c r="B1" s="2" t="s">
        <v>1</v>
      </c>
    </row>
    <row r="2" spans="1:4">
      <c r="B2" s="2" t="s">
        <v>678</v>
      </c>
      <c r="C2" s="2" t="s">
        <v>679</v>
      </c>
      <c r="D2" s="2" t="s">
        <v>680</v>
      </c>
    </row>
    <row r="3" spans="1:4">
      <c r="A3" s="3" t="s">
        <v>666</v>
      </c>
    </row>
    <row r="4" spans="1:4">
      <c r="A4" s="4" t="s">
        <v>685</v>
      </c>
      <c r="B4" s="6" t="n">
        <v>4170</v>
      </c>
      <c r="C4" s="6" t="n">
        <v>3355</v>
      </c>
    </row>
    <row r="5" spans="1:4">
      <c r="A5" s="4" t="s">
        <v>612</v>
      </c>
    </row>
    <row r="6" spans="1:4">
      <c r="A6" s="3" t="s">
        <v>666</v>
      </c>
    </row>
    <row r="7" spans="1:4">
      <c r="A7" s="4" t="s">
        <v>685</v>
      </c>
      <c r="B7" s="5" t="n">
        <v>3955</v>
      </c>
      <c r="C7" s="5" t="n">
        <v>3169</v>
      </c>
    </row>
    <row r="8" spans="1:4">
      <c r="A8" s="4" t="s">
        <v>613</v>
      </c>
    </row>
    <row r="9" spans="1:4">
      <c r="A9" s="3" t="s">
        <v>666</v>
      </c>
    </row>
    <row r="10" spans="1:4">
      <c r="A10" s="4" t="s">
        <v>685</v>
      </c>
      <c r="B10" s="5" t="n">
        <v>2607</v>
      </c>
      <c r="C10" s="5" t="n">
        <v>1326</v>
      </c>
    </row>
    <row r="11" spans="1:4">
      <c r="A11" s="4" t="s">
        <v>619</v>
      </c>
    </row>
    <row r="12" spans="1:4">
      <c r="A12" s="3" t="s">
        <v>666</v>
      </c>
    </row>
    <row r="13" spans="1:4">
      <c r="A13" s="4" t="s">
        <v>685</v>
      </c>
      <c r="B13" s="6" t="n">
        <v>139</v>
      </c>
      <c r="C13" s="6" t="n">
        <v>54</v>
      </c>
    </row>
    <row r="14" spans="1:4">
      <c r="A14" s="4" t="s">
        <v>686</v>
      </c>
    </row>
    <row r="15" spans="1:4">
      <c r="A15" s="3" t="s">
        <v>666</v>
      </c>
    </row>
    <row r="16" spans="1:4">
      <c r="A16" s="4" t="s">
        <v>687</v>
      </c>
      <c r="B16" s="5" t="n">
        <v>8</v>
      </c>
      <c r="C16" s="5" t="n">
        <v>5</v>
      </c>
      <c r="D16" s="5" t="n">
        <v>3</v>
      </c>
    </row>
    <row r="17" spans="1:4">
      <c r="A17" s="4" t="s">
        <v>688</v>
      </c>
      <c r="B17" s="6" t="n">
        <v>2620</v>
      </c>
      <c r="C17" s="6" t="n">
        <v>1308</v>
      </c>
      <c r="D17" s="6" t="n">
        <v>1631</v>
      </c>
    </row>
    <row r="18" spans="1:4">
      <c r="A18" s="4" t="s">
        <v>689</v>
      </c>
    </row>
    <row r="19" spans="1:4">
      <c r="A19" s="3" t="s">
        <v>666</v>
      </c>
    </row>
    <row r="20" spans="1:4">
      <c r="A20" s="4" t="s">
        <v>687</v>
      </c>
      <c r="B20" s="5" t="n">
        <v>7</v>
      </c>
      <c r="C20" s="5" t="n">
        <v>4</v>
      </c>
    </row>
    <row r="21" spans="1:4">
      <c r="A21" s="4" t="s">
        <v>690</v>
      </c>
    </row>
    <row r="22" spans="1:4">
      <c r="A22" s="3" t="s">
        <v>666</v>
      </c>
    </row>
    <row r="23" spans="1:4">
      <c r="A23" s="4" t="s">
        <v>687</v>
      </c>
      <c r="B23" s="5" t="n">
        <v>6</v>
      </c>
      <c r="C23" s="5" t="n">
        <v>2</v>
      </c>
      <c r="D23" s="5" t="n">
        <v>1</v>
      </c>
    </row>
    <row r="24" spans="1:4">
      <c r="A24" s="4" t="s">
        <v>688</v>
      </c>
      <c r="B24" s="6" t="n">
        <v>1955</v>
      </c>
      <c r="C24" s="6" t="n">
        <v>363</v>
      </c>
      <c r="D24" s="6" t="n">
        <v>488</v>
      </c>
    </row>
    <row r="25" spans="1:4">
      <c r="A25" s="4" t="s">
        <v>691</v>
      </c>
    </row>
    <row r="26" spans="1:4">
      <c r="A26" s="3" t="s">
        <v>666</v>
      </c>
    </row>
    <row r="27" spans="1:4">
      <c r="A27" s="4" t="s">
        <v>687</v>
      </c>
      <c r="B27" s="5" t="n">
        <v>5</v>
      </c>
      <c r="C27" s="5" t="n">
        <v>1</v>
      </c>
      <c r="D27" s="5" t="n">
        <v>0</v>
      </c>
    </row>
    <row r="28" spans="1:4">
      <c r="A28" s="4" t="s">
        <v>688</v>
      </c>
      <c r="B28" s="6" t="n">
        <v>1890</v>
      </c>
      <c r="C28" s="6" t="n">
        <v>283</v>
      </c>
      <c r="D28" s="6" t="n">
        <v>0</v>
      </c>
    </row>
    <row r="29" spans="1:4">
      <c r="A29" s="4" t="s">
        <v>692</v>
      </c>
    </row>
    <row r="30" spans="1:4">
      <c r="A30" s="3" t="s">
        <v>666</v>
      </c>
    </row>
    <row r="31" spans="1:4">
      <c r="A31" s="4" t="s">
        <v>687</v>
      </c>
      <c r="B31" s="5" t="n">
        <v>1</v>
      </c>
    </row>
    <row r="32" spans="1:4">
      <c r="A32" s="4" t="s">
        <v>688</v>
      </c>
      <c r="B32" s="6" t="n">
        <v>882</v>
      </c>
    </row>
    <row r="33" spans="1:4">
      <c r="A33" s="4" t="s">
        <v>693</v>
      </c>
    </row>
    <row r="34" spans="1:4">
      <c r="A34" s="3" t="s">
        <v>666</v>
      </c>
    </row>
    <row r="35" spans="1:4">
      <c r="A35" s="4" t="s">
        <v>687</v>
      </c>
      <c r="D35" s="5" t="n">
        <v>3</v>
      </c>
    </row>
    <row r="36" spans="1:4">
      <c r="A36" s="4" t="s">
        <v>694</v>
      </c>
    </row>
    <row r="37" spans="1:4">
      <c r="A37" s="3" t="s">
        <v>666</v>
      </c>
    </row>
    <row r="38" spans="1:4">
      <c r="A38" s="4" t="s">
        <v>687</v>
      </c>
      <c r="B38" s="5" t="n">
        <v>0</v>
      </c>
      <c r="C38" s="5" t="n">
        <v>1</v>
      </c>
      <c r="D38" s="5" t="n">
        <v>0</v>
      </c>
    </row>
    <row r="39" spans="1:4">
      <c r="A39" s="4" t="s">
        <v>688</v>
      </c>
      <c r="B39" s="6" t="n">
        <v>0</v>
      </c>
      <c r="C39" s="6" t="n">
        <v>7</v>
      </c>
      <c r="D39" s="6" t="n">
        <v>0</v>
      </c>
    </row>
    <row r="40" spans="1:4">
      <c r="A40" s="4" t="s">
        <v>695</v>
      </c>
    </row>
    <row r="41" spans="1:4">
      <c r="A41" s="3" t="s">
        <v>666</v>
      </c>
    </row>
    <row r="42" spans="1:4">
      <c r="A42" s="4" t="s">
        <v>687</v>
      </c>
      <c r="C42" s="5" t="n">
        <v>1</v>
      </c>
    </row>
    <row r="43" spans="1:4">
      <c r="A43" s="4" t="s">
        <v>696</v>
      </c>
    </row>
    <row r="44" spans="1:4">
      <c r="A44" s="3" t="s">
        <v>666</v>
      </c>
    </row>
    <row r="45" spans="1:4">
      <c r="A45" s="4" t="s">
        <v>685</v>
      </c>
      <c r="B45" s="5" t="n">
        <v>2300</v>
      </c>
      <c r="C45" s="6" t="n">
        <v>1800</v>
      </c>
    </row>
    <row r="46" spans="1:4">
      <c r="A46" s="4" t="s">
        <v>697</v>
      </c>
    </row>
    <row r="47" spans="1:4">
      <c r="A47" s="3" t="s">
        <v>666</v>
      </c>
    </row>
    <row r="48" spans="1:4">
      <c r="A48" s="4" t="s">
        <v>685</v>
      </c>
      <c r="B48" s="6" t="n">
        <v>260</v>
      </c>
      <c r="C48" s="6" t="n">
        <v>1</v>
      </c>
      <c r="D48" s="6" t="n">
        <v>1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8</v>
      </c>
      <c r="B1" s="2" t="s">
        <v>1</v>
      </c>
    </row>
    <row r="2" spans="1:4">
      <c r="B2" s="2" t="s">
        <v>678</v>
      </c>
      <c r="C2" s="2" t="s">
        <v>679</v>
      </c>
      <c r="D2" s="2" t="s">
        <v>680</v>
      </c>
    </row>
    <row r="3" spans="1:4">
      <c r="A3" s="3" t="s">
        <v>666</v>
      </c>
    </row>
    <row r="4" spans="1:4">
      <c r="A4" s="4" t="s">
        <v>681</v>
      </c>
      <c r="B4" s="5" t="n">
        <v>8</v>
      </c>
      <c r="C4" s="5" t="n">
        <v>5</v>
      </c>
      <c r="D4" s="5" t="n">
        <v>3</v>
      </c>
    </row>
    <row r="5" spans="1:4">
      <c r="A5" s="4" t="s">
        <v>699</v>
      </c>
      <c r="B5" s="6" t="n">
        <v>2620</v>
      </c>
      <c r="C5" s="6" t="n">
        <v>1308</v>
      </c>
      <c r="D5" s="6" t="n">
        <v>1631</v>
      </c>
    </row>
    <row r="6" spans="1:4">
      <c r="A6" s="4" t="s">
        <v>612</v>
      </c>
    </row>
    <row r="7" spans="1:4">
      <c r="A7" s="3" t="s">
        <v>666</v>
      </c>
    </row>
    <row r="8" spans="1:4">
      <c r="A8" s="4" t="s">
        <v>681</v>
      </c>
      <c r="B8" s="5" t="n">
        <v>6</v>
      </c>
      <c r="C8" s="5" t="n">
        <v>2</v>
      </c>
      <c r="D8" s="5" t="n">
        <v>1</v>
      </c>
    </row>
    <row r="9" spans="1:4">
      <c r="A9" s="4" t="s">
        <v>699</v>
      </c>
      <c r="B9" s="6" t="n">
        <v>1955</v>
      </c>
      <c r="C9" s="6" t="n">
        <v>363</v>
      </c>
      <c r="D9" s="6" t="n">
        <v>488</v>
      </c>
    </row>
    <row r="10" spans="1:4">
      <c r="A10" s="4" t="s">
        <v>613</v>
      </c>
    </row>
    <row r="11" spans="1:4">
      <c r="A11" s="3" t="s">
        <v>666</v>
      </c>
    </row>
    <row r="12" spans="1:4">
      <c r="A12" s="4" t="s">
        <v>681</v>
      </c>
      <c r="B12" s="5" t="n">
        <v>5</v>
      </c>
      <c r="C12" s="5" t="n">
        <v>1</v>
      </c>
      <c r="D12" s="5" t="n">
        <v>0</v>
      </c>
    </row>
    <row r="13" spans="1:4">
      <c r="A13" s="4" t="s">
        <v>699</v>
      </c>
      <c r="B13" s="6" t="n">
        <v>1890</v>
      </c>
      <c r="C13" s="6" t="n">
        <v>283</v>
      </c>
      <c r="D13" s="6" t="n">
        <v>0</v>
      </c>
    </row>
    <row r="14" spans="1:4">
      <c r="A14" s="4" t="s">
        <v>614</v>
      </c>
    </row>
    <row r="15" spans="1:4">
      <c r="A15" s="3" t="s">
        <v>666</v>
      </c>
    </row>
    <row r="16" spans="1:4">
      <c r="A16" s="4" t="s">
        <v>681</v>
      </c>
      <c r="B16" s="5" t="n">
        <v>1</v>
      </c>
      <c r="C16" s="5" t="n">
        <v>1</v>
      </c>
      <c r="D16" s="5" t="n">
        <v>1</v>
      </c>
    </row>
    <row r="17" spans="1:4">
      <c r="A17" s="4" t="s">
        <v>699</v>
      </c>
      <c r="B17" s="6" t="n">
        <v>65</v>
      </c>
      <c r="C17" s="6" t="n">
        <v>80</v>
      </c>
      <c r="D17" s="6" t="n">
        <v>488</v>
      </c>
    </row>
    <row r="18" spans="1:4">
      <c r="A18" s="4" t="s">
        <v>616</v>
      </c>
    </row>
    <row r="19" spans="1:4">
      <c r="A19" s="3" t="s">
        <v>666</v>
      </c>
    </row>
    <row r="20" spans="1:4">
      <c r="A20" s="4" t="s">
        <v>681</v>
      </c>
      <c r="B20" s="5" t="n">
        <v>2</v>
      </c>
      <c r="C20" s="5" t="n">
        <v>2</v>
      </c>
      <c r="D20" s="5" t="n">
        <v>2</v>
      </c>
    </row>
    <row r="21" spans="1:4">
      <c r="A21" s="4" t="s">
        <v>699</v>
      </c>
      <c r="B21" s="6" t="n">
        <v>665</v>
      </c>
      <c r="C21" s="6" t="n">
        <v>938</v>
      </c>
      <c r="D21" s="6" t="n">
        <v>1143</v>
      </c>
    </row>
    <row r="22" spans="1:4">
      <c r="A22" s="4" t="s">
        <v>617</v>
      </c>
    </row>
    <row r="23" spans="1:4">
      <c r="A23" s="3" t="s">
        <v>666</v>
      </c>
    </row>
    <row r="24" spans="1:4">
      <c r="A24" s="4" t="s">
        <v>681</v>
      </c>
      <c r="B24" s="5" t="n">
        <v>2</v>
      </c>
      <c r="C24" s="5" t="n">
        <v>2</v>
      </c>
      <c r="D24" s="5" t="n">
        <v>2</v>
      </c>
    </row>
    <row r="25" spans="1:4">
      <c r="A25" s="4" t="s">
        <v>699</v>
      </c>
      <c r="B25" s="6" t="n">
        <v>665</v>
      </c>
      <c r="C25" s="6" t="n">
        <v>938</v>
      </c>
      <c r="D25" s="6" t="n">
        <v>1143</v>
      </c>
    </row>
    <row r="26" spans="1:4">
      <c r="A26" s="4" t="s">
        <v>619</v>
      </c>
    </row>
    <row r="27" spans="1:4">
      <c r="A27" s="3" t="s">
        <v>666</v>
      </c>
    </row>
    <row r="28" spans="1:4">
      <c r="A28" s="4" t="s">
        <v>681</v>
      </c>
      <c r="B28" s="5" t="n">
        <v>0</v>
      </c>
      <c r="C28" s="5" t="n">
        <v>1</v>
      </c>
      <c r="D28" s="5" t="n">
        <v>0</v>
      </c>
    </row>
    <row r="29" spans="1:4">
      <c r="A29" s="4" t="s">
        <v>699</v>
      </c>
      <c r="B29" s="6" t="n">
        <v>0</v>
      </c>
      <c r="C29" s="6" t="n">
        <v>7</v>
      </c>
      <c r="D2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3</v>
      </c>
    </row>
    <row r="2" spans="1:3">
      <c r="A2" s="3" t="s">
        <v>659</v>
      </c>
    </row>
    <row r="3" spans="1:3">
      <c r="A3" s="4" t="s">
        <v>701</v>
      </c>
      <c r="B3" s="6" t="n">
        <v>28461</v>
      </c>
      <c r="C3" s="6" t="n">
        <v>46639</v>
      </c>
    </row>
    <row r="4" spans="1:3">
      <c r="A4" s="4" t="s">
        <v>702</v>
      </c>
      <c r="B4" s="5" t="n">
        <v>24907</v>
      </c>
      <c r="C4" s="5" t="n">
        <v>40603</v>
      </c>
    </row>
    <row r="5" spans="1:3">
      <c r="A5" s="4" t="s">
        <v>612</v>
      </c>
    </row>
    <row r="6" spans="1:3">
      <c r="A6" s="3" t="s">
        <v>659</v>
      </c>
    </row>
    <row r="7" spans="1:3">
      <c r="A7" s="4" t="s">
        <v>701</v>
      </c>
      <c r="B7" s="5" t="n">
        <v>22834</v>
      </c>
      <c r="C7" s="5" t="n">
        <v>35343</v>
      </c>
    </row>
    <row r="8" spans="1:3">
      <c r="A8" s="4" t="s">
        <v>702</v>
      </c>
      <c r="B8" s="5" t="n">
        <v>17707</v>
      </c>
      <c r="C8" s="5" t="n">
        <v>27769</v>
      </c>
    </row>
    <row r="9" spans="1:3">
      <c r="A9" s="4" t="s">
        <v>613</v>
      </c>
    </row>
    <row r="10" spans="1:3">
      <c r="A10" s="3" t="s">
        <v>659</v>
      </c>
    </row>
    <row r="11" spans="1:3">
      <c r="A11" s="4" t="s">
        <v>701</v>
      </c>
      <c r="B11" s="5" t="n">
        <v>6319</v>
      </c>
      <c r="C11" s="5" t="n">
        <v>8818</v>
      </c>
    </row>
    <row r="12" spans="1:3">
      <c r="A12" s="4" t="s">
        <v>702</v>
      </c>
      <c r="B12" s="5" t="n">
        <v>3433</v>
      </c>
      <c r="C12" s="5" t="n">
        <v>2912</v>
      </c>
    </row>
    <row r="13" spans="1:3">
      <c r="A13" s="4" t="s">
        <v>614</v>
      </c>
    </row>
    <row r="14" spans="1:3">
      <c r="A14" s="3" t="s">
        <v>659</v>
      </c>
    </row>
    <row r="15" spans="1:3">
      <c r="A15" s="4" t="s">
        <v>701</v>
      </c>
      <c r="B15" s="5" t="n">
        <v>7830</v>
      </c>
      <c r="C15" s="5" t="n">
        <v>12230</v>
      </c>
    </row>
    <row r="16" spans="1:3">
      <c r="A16" s="4" t="s">
        <v>702</v>
      </c>
      <c r="B16" s="5" t="n">
        <v>7215</v>
      </c>
      <c r="C16" s="5" t="n">
        <v>11515</v>
      </c>
    </row>
    <row r="17" spans="1:3">
      <c r="A17" s="4" t="s">
        <v>615</v>
      </c>
    </row>
    <row r="18" spans="1:3">
      <c r="A18" s="3" t="s">
        <v>659</v>
      </c>
    </row>
    <row r="19" spans="1:3">
      <c r="A19" s="4" t="s">
        <v>701</v>
      </c>
      <c r="B19" s="5" t="n">
        <v>8685</v>
      </c>
      <c r="C19" s="5" t="n">
        <v>14295</v>
      </c>
    </row>
    <row r="20" spans="1:3">
      <c r="A20" s="4" t="s">
        <v>702</v>
      </c>
      <c r="B20" s="5" t="n">
        <v>7059</v>
      </c>
      <c r="C20" s="5" t="n">
        <v>13342</v>
      </c>
    </row>
    <row r="21" spans="1:3">
      <c r="A21" s="4" t="s">
        <v>603</v>
      </c>
    </row>
    <row r="22" spans="1:3">
      <c r="A22" s="3" t="s">
        <v>659</v>
      </c>
    </row>
    <row r="23" spans="1:3">
      <c r="A23" s="4" t="s">
        <v>701</v>
      </c>
      <c r="B23" s="5" t="n">
        <v>3169</v>
      </c>
      <c r="C23" s="5" t="n">
        <v>4120</v>
      </c>
    </row>
    <row r="24" spans="1:3">
      <c r="A24" s="4" t="s">
        <v>702</v>
      </c>
      <c r="B24" s="5" t="n">
        <v>3315</v>
      </c>
      <c r="C24" s="5" t="n">
        <v>5255</v>
      </c>
    </row>
    <row r="25" spans="1:3">
      <c r="A25" s="4" t="s">
        <v>616</v>
      </c>
    </row>
    <row r="26" spans="1:3">
      <c r="A26" s="3" t="s">
        <v>659</v>
      </c>
    </row>
    <row r="27" spans="1:3">
      <c r="A27" s="4" t="s">
        <v>701</v>
      </c>
      <c r="B27" s="5" t="n">
        <v>255</v>
      </c>
      <c r="C27" s="5" t="n">
        <v>3202</v>
      </c>
    </row>
    <row r="28" spans="1:3">
      <c r="A28" s="4" t="s">
        <v>702</v>
      </c>
      <c r="B28" s="5" t="n">
        <v>423</v>
      </c>
      <c r="C28" s="5" t="n">
        <v>2124</v>
      </c>
    </row>
    <row r="29" spans="1:3">
      <c r="A29" s="4" t="s">
        <v>617</v>
      </c>
    </row>
    <row r="30" spans="1:3">
      <c r="A30" s="3" t="s">
        <v>659</v>
      </c>
    </row>
    <row r="31" spans="1:3">
      <c r="A31" s="4" t="s">
        <v>701</v>
      </c>
      <c r="B31" s="5" t="n">
        <v>67</v>
      </c>
      <c r="C31" s="5" t="n">
        <v>841</v>
      </c>
    </row>
    <row r="32" spans="1:3">
      <c r="A32" s="4" t="s">
        <v>702</v>
      </c>
      <c r="B32" s="5" t="n">
        <v>380</v>
      </c>
      <c r="C32" s="5" t="n">
        <v>89</v>
      </c>
    </row>
    <row r="33" spans="1:3">
      <c r="A33" s="4" t="s">
        <v>618</v>
      </c>
    </row>
    <row r="34" spans="1:3">
      <c r="A34" s="3" t="s">
        <v>659</v>
      </c>
    </row>
    <row r="35" spans="1:3">
      <c r="A35" s="4" t="s">
        <v>701</v>
      </c>
      <c r="B35" s="5" t="n">
        <v>188</v>
      </c>
      <c r="C35" s="5" t="n">
        <v>2361</v>
      </c>
    </row>
    <row r="36" spans="1:3">
      <c r="A36" s="4" t="s">
        <v>702</v>
      </c>
      <c r="B36" s="5" t="n">
        <v>43</v>
      </c>
      <c r="C36" s="5" t="n">
        <v>2035</v>
      </c>
    </row>
    <row r="37" spans="1:3">
      <c r="A37" s="4" t="s">
        <v>619</v>
      </c>
    </row>
    <row r="38" spans="1:3">
      <c r="A38" s="3" t="s">
        <v>659</v>
      </c>
    </row>
    <row r="39" spans="1:3">
      <c r="A39" s="4" t="s">
        <v>701</v>
      </c>
      <c r="B39" s="5" t="n">
        <v>2203</v>
      </c>
      <c r="C39" s="5" t="n">
        <v>3974</v>
      </c>
    </row>
    <row r="40" spans="1:3">
      <c r="A40" s="4" t="s">
        <v>702</v>
      </c>
      <c r="B40" s="6" t="n">
        <v>3462</v>
      </c>
      <c r="C40" s="6" t="n">
        <v>54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78</v>
      </c>
    </row>
    <row r="3" spans="1:4">
      <c r="A3" s="3" t="s">
        <v>704</v>
      </c>
    </row>
    <row r="4" spans="1:4">
      <c r="A4" s="4" t="s">
        <v>705</v>
      </c>
      <c r="B4" s="6" t="n">
        <v>11224</v>
      </c>
      <c r="C4" s="6" t="n">
        <v>13860</v>
      </c>
      <c r="D4" s="6" t="n">
        <v>17592</v>
      </c>
    </row>
    <row r="5" spans="1:4">
      <c r="A5" s="4" t="s">
        <v>706</v>
      </c>
      <c r="B5" s="5" t="n">
        <v>-2674</v>
      </c>
      <c r="C5" s="5" t="n">
        <v>-3471</v>
      </c>
      <c r="D5" s="5" t="n">
        <v>-4962</v>
      </c>
    </row>
    <row r="6" spans="1:4">
      <c r="A6" s="4" t="s">
        <v>707</v>
      </c>
      <c r="B6" s="5" t="n">
        <v>-2871</v>
      </c>
      <c r="C6" s="5" t="n">
        <v>-2758</v>
      </c>
      <c r="D6" s="5" t="n">
        <v>-3329</v>
      </c>
    </row>
    <row r="7" spans="1:4">
      <c r="A7" s="4" t="s">
        <v>708</v>
      </c>
      <c r="B7" s="5" t="n">
        <v>3814</v>
      </c>
      <c r="C7" s="5" t="n">
        <v>3593</v>
      </c>
      <c r="D7" s="5" t="n">
        <v>4559</v>
      </c>
    </row>
    <row r="8" spans="1:4">
      <c r="A8" s="4" t="s">
        <v>709</v>
      </c>
      <c r="B8" s="6" t="n">
        <v>9493</v>
      </c>
      <c r="C8" s="6" t="n">
        <v>11224</v>
      </c>
      <c r="D8" s="6" t="n">
        <v>138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0</v>
      </c>
      <c r="B1" s="2" t="s">
        <v>1</v>
      </c>
    </row>
    <row r="2" spans="1:4">
      <c r="B2" s="2" t="s">
        <v>2</v>
      </c>
      <c r="C2" s="2" t="s">
        <v>33</v>
      </c>
      <c r="D2" s="2" t="s">
        <v>78</v>
      </c>
    </row>
    <row r="3" spans="1:4">
      <c r="A3" s="3" t="s">
        <v>711</v>
      </c>
    </row>
    <row r="4" spans="1:4">
      <c r="A4" s="4" t="s">
        <v>712</v>
      </c>
      <c r="B4" s="6" t="n">
        <v>8460000</v>
      </c>
      <c r="C4" s="6" t="n">
        <v>19917000</v>
      </c>
      <c r="D4" s="6" t="n">
        <v>20775000</v>
      </c>
    </row>
    <row r="5" spans="1:4">
      <c r="A5" s="4" t="s">
        <v>713</v>
      </c>
      <c r="B5" s="5" t="n">
        <v>0</v>
      </c>
      <c r="C5" s="5" t="n">
        <v>-10930000</v>
      </c>
      <c r="D5" s="5" t="n">
        <v>0</v>
      </c>
    </row>
    <row r="6" spans="1:4">
      <c r="A6" s="4" t="s">
        <v>714</v>
      </c>
      <c r="B6" s="5" t="n">
        <v>211000</v>
      </c>
      <c r="C6" s="5" t="n">
        <v>0</v>
      </c>
      <c r="D6" s="5" t="n">
        <v>738000</v>
      </c>
    </row>
    <row r="7" spans="1:4">
      <c r="A7" s="4" t="s">
        <v>715</v>
      </c>
      <c r="B7" s="5" t="n">
        <v>-304000</v>
      </c>
      <c r="C7" s="5" t="n">
        <v>-527000</v>
      </c>
      <c r="D7" s="5" t="n">
        <v>-1596000</v>
      </c>
    </row>
    <row r="8" spans="1:4">
      <c r="A8" s="4" t="s">
        <v>716</v>
      </c>
      <c r="B8" s="5" t="n">
        <v>8367000</v>
      </c>
      <c r="C8" s="5" t="n">
        <v>8460000</v>
      </c>
      <c r="D8" s="6" t="n">
        <v>19917000</v>
      </c>
    </row>
    <row r="9" spans="1:4">
      <c r="A9" s="4" t="s">
        <v>717</v>
      </c>
      <c r="B9" s="5" t="n">
        <v>592000</v>
      </c>
      <c r="C9" s="5" t="n">
        <v>750000</v>
      </c>
    </row>
    <row r="10" spans="1:4">
      <c r="A10" s="4" t="s">
        <v>718</v>
      </c>
      <c r="B10" s="6" t="n">
        <v>0</v>
      </c>
      <c r="C1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78</v>
      </c>
    </row>
    <row r="3" spans="1:4">
      <c r="A3" s="3" t="s">
        <v>248</v>
      </c>
    </row>
    <row r="4" spans="1:4">
      <c r="A4" s="4" t="s">
        <v>39</v>
      </c>
      <c r="B4" s="6" t="n">
        <v>1555</v>
      </c>
      <c r="C4" s="6" t="n">
        <v>2288</v>
      </c>
    </row>
    <row r="5" spans="1:4">
      <c r="A5" s="4" t="s">
        <v>603</v>
      </c>
    </row>
    <row r="6" spans="1:4">
      <c r="A6" s="3" t="s">
        <v>720</v>
      </c>
    </row>
    <row r="7" spans="1:4">
      <c r="A7" s="4" t="s">
        <v>721</v>
      </c>
      <c r="B7" s="5" t="n">
        <v>121998</v>
      </c>
      <c r="C7" s="5" t="n">
        <v>144066</v>
      </c>
      <c r="D7" s="6" t="n">
        <v>178169</v>
      </c>
    </row>
    <row r="8" spans="1:4">
      <c r="A8" s="4" t="s">
        <v>722</v>
      </c>
      <c r="B8" s="5" t="n">
        <v>76834</v>
      </c>
      <c r="C8" s="5" t="n">
        <v>113786</v>
      </c>
      <c r="D8" s="5" t="n">
        <v>141127</v>
      </c>
    </row>
    <row r="9" spans="1:4">
      <c r="A9" s="4" t="s">
        <v>723</v>
      </c>
      <c r="B9" s="5" t="n">
        <v>2403</v>
      </c>
      <c r="C9" s="5" t="n">
        <v>3412</v>
      </c>
      <c r="D9" s="6" t="n">
        <v>3723</v>
      </c>
    </row>
    <row r="10" spans="1:4">
      <c r="A10" s="3" t="s">
        <v>724</v>
      </c>
    </row>
    <row r="11" spans="1:4">
      <c r="A11" s="4" t="s">
        <v>725</v>
      </c>
      <c r="B11" s="5" t="n">
        <v>3910</v>
      </c>
      <c r="C11" s="5" t="n">
        <v>10140</v>
      </c>
    </row>
    <row r="12" spans="1:4">
      <c r="A12" s="3" t="s">
        <v>726</v>
      </c>
    </row>
    <row r="13" spans="1:4">
      <c r="A13" s="4" t="s">
        <v>727</v>
      </c>
      <c r="B13" s="5" t="n">
        <v>6593</v>
      </c>
      <c r="C13" s="5" t="n">
        <v>10894</v>
      </c>
    </row>
    <row r="14" spans="1:4">
      <c r="A14" s="4" t="s">
        <v>728</v>
      </c>
      <c r="B14" s="5" t="n">
        <v>1008</v>
      </c>
      <c r="C14" s="5" t="n">
        <v>56</v>
      </c>
    </row>
    <row r="15" spans="1:4">
      <c r="A15" s="4" t="s">
        <v>729</v>
      </c>
      <c r="B15" s="6" t="n">
        <v>7601</v>
      </c>
      <c r="C15" s="6" t="n">
        <v>109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78</v>
      </c>
    </row>
    <row r="3" spans="1:4">
      <c r="A3" s="3" t="s">
        <v>731</v>
      </c>
    </row>
    <row r="4" spans="1:4">
      <c r="A4" s="4" t="s">
        <v>732</v>
      </c>
      <c r="B4" s="6" t="n">
        <v>54335</v>
      </c>
      <c r="C4" s="6" t="n">
        <v>53809</v>
      </c>
    </row>
    <row r="5" spans="1:4">
      <c r="A5" s="4" t="s">
        <v>733</v>
      </c>
      <c r="B5" s="5" t="n">
        <v>12715</v>
      </c>
      <c r="C5" s="5" t="n">
        <v>12394</v>
      </c>
    </row>
    <row r="6" spans="1:4">
      <c r="A6" s="4" t="s">
        <v>734</v>
      </c>
      <c r="B6" s="6" t="n">
        <v>506</v>
      </c>
      <c r="C6" s="6" t="n">
        <v>467</v>
      </c>
      <c r="D6" s="6" t="n">
        <v>4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3</v>
      </c>
      <c r="D2" s="2" t="s">
        <v>78</v>
      </c>
    </row>
    <row r="3" spans="1:4">
      <c r="A3" s="3" t="s">
        <v>175</v>
      </c>
    </row>
    <row r="4" spans="1:4">
      <c r="A4" s="4" t="s">
        <v>112</v>
      </c>
      <c r="B4" s="6" t="n">
        <v>53057</v>
      </c>
      <c r="C4" s="6" t="n">
        <v>41791</v>
      </c>
      <c r="D4" s="6" t="n">
        <v>38918</v>
      </c>
    </row>
    <row r="5" spans="1:4">
      <c r="A5" s="3" t="s">
        <v>176</v>
      </c>
    </row>
    <row r="6" spans="1:4">
      <c r="A6" s="4" t="s">
        <v>177</v>
      </c>
      <c r="B6" s="5" t="n">
        <v>9808</v>
      </c>
      <c r="C6" s="5" t="n">
        <v>10704</v>
      </c>
      <c r="D6" s="5" t="n">
        <v>12709</v>
      </c>
    </row>
    <row r="7" spans="1:4">
      <c r="A7" s="4" t="s">
        <v>178</v>
      </c>
      <c r="B7" s="5" t="n">
        <v>-150</v>
      </c>
      <c r="C7" s="5" t="n">
        <v>-1007</v>
      </c>
      <c r="D7" s="5" t="n">
        <v>-1422</v>
      </c>
    </row>
    <row r="8" spans="1:4">
      <c r="A8" s="4" t="s">
        <v>89</v>
      </c>
      <c r="B8" s="5" t="n">
        <v>5129</v>
      </c>
      <c r="C8" s="5" t="n">
        <v>4220</v>
      </c>
      <c r="D8" s="5" t="n">
        <v>4931</v>
      </c>
    </row>
    <row r="9" spans="1:4">
      <c r="A9" s="4" t="s">
        <v>179</v>
      </c>
      <c r="B9" s="5" t="n">
        <v>10195</v>
      </c>
      <c r="C9" s="5" t="n">
        <v>11634</v>
      </c>
      <c r="D9" s="5" t="n">
        <v>2147</v>
      </c>
    </row>
    <row r="10" spans="1:4">
      <c r="A10" s="4" t="s">
        <v>136</v>
      </c>
      <c r="B10" s="5" t="n">
        <v>2744</v>
      </c>
      <c r="C10" s="5" t="n">
        <v>2103</v>
      </c>
      <c r="D10" s="5" t="n">
        <v>1840</v>
      </c>
    </row>
    <row r="11" spans="1:4">
      <c r="A11" s="4" t="s">
        <v>180</v>
      </c>
      <c r="B11" s="5" t="n">
        <v>0</v>
      </c>
      <c r="C11" s="5" t="n">
        <v>0</v>
      </c>
      <c r="D11" s="5" t="n">
        <v>-123</v>
      </c>
    </row>
    <row r="12" spans="1:4">
      <c r="A12" s="4" t="s">
        <v>107</v>
      </c>
      <c r="B12" s="5" t="n">
        <v>3819</v>
      </c>
      <c r="C12" s="5" t="n">
        <v>1286</v>
      </c>
      <c r="D12" s="5" t="n">
        <v>1415</v>
      </c>
    </row>
    <row r="13" spans="1:4">
      <c r="A13" s="4" t="s">
        <v>181</v>
      </c>
      <c r="B13" s="5" t="n">
        <v>-76101</v>
      </c>
      <c r="C13" s="5" t="n">
        <v>-108696</v>
      </c>
      <c r="D13" s="5" t="n">
        <v>-145107</v>
      </c>
    </row>
    <row r="14" spans="1:4">
      <c r="A14" s="4" t="s">
        <v>182</v>
      </c>
      <c r="B14" s="5" t="n">
        <v>79237</v>
      </c>
      <c r="C14" s="5" t="n">
        <v>121482</v>
      </c>
      <c r="D14" s="5" t="n">
        <v>148121</v>
      </c>
    </row>
    <row r="15" spans="1:4">
      <c r="A15" s="4" t="s">
        <v>183</v>
      </c>
      <c r="B15" s="5" t="n">
        <v>-1753</v>
      </c>
      <c r="C15" s="5" t="n">
        <v>-1424</v>
      </c>
      <c r="D15" s="5" t="n">
        <v>-1460</v>
      </c>
    </row>
    <row r="16" spans="1:4">
      <c r="A16" s="4" t="s">
        <v>184</v>
      </c>
      <c r="B16" s="5" t="n">
        <v>49</v>
      </c>
      <c r="C16" s="5" t="n">
        <v>0</v>
      </c>
      <c r="D16" s="5" t="n">
        <v>383</v>
      </c>
    </row>
    <row r="17" spans="1:4">
      <c r="A17" s="4" t="s">
        <v>94</v>
      </c>
      <c r="B17" s="5" t="n">
        <v>-2759</v>
      </c>
      <c r="C17" s="5" t="n">
        <v>-7696</v>
      </c>
      <c r="D17" s="5" t="n">
        <v>-6994</v>
      </c>
    </row>
    <row r="18" spans="1:4">
      <c r="A18" s="4" t="s">
        <v>93</v>
      </c>
      <c r="B18" s="5" t="n">
        <v>-137</v>
      </c>
      <c r="C18" s="5" t="n">
        <v>-6</v>
      </c>
      <c r="D18" s="5" t="n">
        <v>-1315</v>
      </c>
    </row>
    <row r="19" spans="1:4">
      <c r="A19" s="4" t="s">
        <v>185</v>
      </c>
      <c r="B19" s="5" t="n">
        <v>-798</v>
      </c>
      <c r="C19" s="5" t="n">
        <v>-747</v>
      </c>
      <c r="D19" s="5" t="n">
        <v>0</v>
      </c>
    </row>
    <row r="20" spans="1:4">
      <c r="A20" s="4" t="s">
        <v>186</v>
      </c>
      <c r="B20" s="5" t="n">
        <v>0</v>
      </c>
      <c r="C20" s="5" t="n">
        <v>-144</v>
      </c>
      <c r="D20" s="5" t="n">
        <v>-173</v>
      </c>
    </row>
    <row r="21" spans="1:4">
      <c r="A21" s="4" t="s">
        <v>187</v>
      </c>
      <c r="B21" s="5" t="n">
        <v>75</v>
      </c>
      <c r="C21" s="5" t="n">
        <v>0</v>
      </c>
      <c r="D21" s="5" t="n">
        <v>0</v>
      </c>
    </row>
    <row r="22" spans="1:4">
      <c r="A22" s="4" t="s">
        <v>188</v>
      </c>
      <c r="B22" s="5" t="n">
        <v>32</v>
      </c>
      <c r="C22" s="5" t="n">
        <v>13</v>
      </c>
      <c r="D22" s="5" t="n">
        <v>110</v>
      </c>
    </row>
    <row r="23" spans="1:4">
      <c r="A23" s="4" t="s">
        <v>189</v>
      </c>
      <c r="B23" s="5" t="n">
        <v>82447</v>
      </c>
      <c r="C23" s="5" t="n">
        <v>73513</v>
      </c>
      <c r="D23" s="5" t="n">
        <v>53980</v>
      </c>
    </row>
    <row r="24" spans="1:4">
      <c r="A24" s="3" t="s">
        <v>190</v>
      </c>
    </row>
    <row r="25" spans="1:4">
      <c r="A25" s="4" t="s">
        <v>191</v>
      </c>
      <c r="B25" s="5" t="n">
        <v>-98563</v>
      </c>
      <c r="C25" s="5" t="n">
        <v>-235154</v>
      </c>
      <c r="D25" s="5" t="n">
        <v>-263387</v>
      </c>
    </row>
    <row r="26" spans="1:4">
      <c r="A26" s="4" t="s">
        <v>192</v>
      </c>
      <c r="B26" s="5" t="n">
        <v>0</v>
      </c>
      <c r="C26" s="5" t="n">
        <v>0</v>
      </c>
      <c r="D26" s="5" t="n">
        <v>6709</v>
      </c>
    </row>
    <row r="27" spans="1:4">
      <c r="A27" s="4" t="s">
        <v>193</v>
      </c>
      <c r="B27" s="5" t="n">
        <v>92563</v>
      </c>
      <c r="C27" s="5" t="n">
        <v>98894</v>
      </c>
      <c r="D27" s="5" t="n">
        <v>129408</v>
      </c>
    </row>
    <row r="28" spans="1:4">
      <c r="A28" s="4" t="s">
        <v>194</v>
      </c>
      <c r="B28" s="5" t="n">
        <v>-342141</v>
      </c>
      <c r="C28" s="5" t="n">
        <v>-149914</v>
      </c>
      <c r="D28" s="5" t="n">
        <v>-267657</v>
      </c>
    </row>
    <row r="29" spans="1:4">
      <c r="A29" s="4" t="s">
        <v>195</v>
      </c>
      <c r="B29" s="5" t="n">
        <v>-23265</v>
      </c>
      <c r="C29" s="5" t="n">
        <v>-3063</v>
      </c>
      <c r="D29" s="5" t="n">
        <v>-6722</v>
      </c>
    </row>
    <row r="30" spans="1:4">
      <c r="A30" s="4" t="s">
        <v>196</v>
      </c>
      <c r="B30" s="5" t="n">
        <v>9993</v>
      </c>
      <c r="C30" s="5" t="n">
        <v>28874</v>
      </c>
      <c r="D30" s="5" t="n">
        <v>21077</v>
      </c>
    </row>
    <row r="31" spans="1:4">
      <c r="A31" s="4" t="s">
        <v>197</v>
      </c>
      <c r="B31" s="5" t="n">
        <v>198</v>
      </c>
      <c r="C31" s="5" t="n">
        <v>930</v>
      </c>
      <c r="D31" s="5" t="n">
        <v>2486</v>
      </c>
    </row>
    <row r="32" spans="1:4">
      <c r="A32" s="4" t="s">
        <v>198</v>
      </c>
      <c r="B32" s="5" t="n">
        <v>156014</v>
      </c>
      <c r="C32" s="5" t="n">
        <v>31028</v>
      </c>
      <c r="D32" s="5" t="n">
        <v>140373</v>
      </c>
    </row>
    <row r="33" spans="1:4">
      <c r="A33" s="4" t="s">
        <v>199</v>
      </c>
      <c r="B33" s="5" t="n">
        <v>1908</v>
      </c>
      <c r="C33" s="5" t="n">
        <v>1849</v>
      </c>
      <c r="D33" s="5" t="n">
        <v>0</v>
      </c>
    </row>
    <row r="34" spans="1:4">
      <c r="A34" s="4" t="s">
        <v>200</v>
      </c>
      <c r="B34" s="5" t="n">
        <v>26538</v>
      </c>
      <c r="C34" s="5" t="n">
        <v>30018</v>
      </c>
      <c r="D34" s="5" t="n">
        <v>23732</v>
      </c>
    </row>
    <row r="35" spans="1:4">
      <c r="A35" s="4" t="s">
        <v>201</v>
      </c>
      <c r="B35" s="5" t="n">
        <v>-22524</v>
      </c>
      <c r="C35" s="5" t="n">
        <v>-30801</v>
      </c>
      <c r="D35" s="5" t="n">
        <v>-27148</v>
      </c>
    </row>
    <row r="36" spans="1:4">
      <c r="A36" s="4" t="s">
        <v>202</v>
      </c>
      <c r="B36" s="5" t="n">
        <v>28</v>
      </c>
      <c r="C36" s="5" t="n">
        <v>0</v>
      </c>
      <c r="D36" s="5" t="n">
        <v>659</v>
      </c>
    </row>
    <row r="37" spans="1:4">
      <c r="A37" s="4" t="s">
        <v>203</v>
      </c>
      <c r="B37" s="5" t="n">
        <v>-54</v>
      </c>
      <c r="C37" s="5" t="n">
        <v>-4394</v>
      </c>
      <c r="D37" s="5" t="n">
        <v>-8000</v>
      </c>
    </row>
    <row r="38" spans="1:4">
      <c r="A38" s="4" t="s">
        <v>204</v>
      </c>
      <c r="B38" s="5" t="n">
        <v>0</v>
      </c>
      <c r="C38" s="5" t="n">
        <v>1101</v>
      </c>
      <c r="D38" s="5" t="n">
        <v>0</v>
      </c>
    </row>
    <row r="39" spans="1:4">
      <c r="A39" s="4" t="s">
        <v>205</v>
      </c>
      <c r="B39" s="5" t="n">
        <v>-8303</v>
      </c>
      <c r="C39" s="5" t="n">
        <v>-10762</v>
      </c>
      <c r="D39" s="5" t="n">
        <v>-4456</v>
      </c>
    </row>
    <row r="40" spans="1:4">
      <c r="A40" s="4" t="s">
        <v>206</v>
      </c>
      <c r="B40" s="5" t="n">
        <v>105974</v>
      </c>
      <c r="C40" s="5" t="n">
        <v>0</v>
      </c>
      <c r="D40" s="5" t="n">
        <v>0</v>
      </c>
    </row>
    <row r="41" spans="1:4">
      <c r="A41" s="4" t="s">
        <v>207</v>
      </c>
      <c r="B41" s="5" t="n">
        <v>-101634</v>
      </c>
      <c r="C41" s="5" t="n">
        <v>-241394</v>
      </c>
      <c r="D41" s="5" t="n">
        <v>-252926</v>
      </c>
    </row>
    <row r="42" spans="1:4">
      <c r="A42" s="3" t="s">
        <v>208</v>
      </c>
    </row>
    <row r="43" spans="1:4">
      <c r="A43" s="4" t="s">
        <v>209</v>
      </c>
      <c r="B43" s="5" t="n">
        <v>214740</v>
      </c>
      <c r="C43" s="5" t="n">
        <v>163412</v>
      </c>
      <c r="D43" s="5" t="n">
        <v>121361</v>
      </c>
    </row>
    <row r="44" spans="1:4">
      <c r="A44" s="4" t="s">
        <v>54</v>
      </c>
      <c r="B44" s="5" t="n">
        <v>554950</v>
      </c>
      <c r="C44" s="5" t="n">
        <v>763350</v>
      </c>
      <c r="D44" s="5" t="n">
        <v>660900</v>
      </c>
    </row>
    <row r="45" spans="1:4">
      <c r="A45" s="4" t="s">
        <v>210</v>
      </c>
      <c r="B45" s="5" t="n">
        <v>-663450</v>
      </c>
      <c r="C45" s="5" t="n">
        <v>-750450</v>
      </c>
      <c r="D45" s="5" t="n">
        <v>-581300</v>
      </c>
    </row>
    <row r="46" spans="1:4">
      <c r="A46" s="4" t="s">
        <v>211</v>
      </c>
      <c r="B46" s="5" t="n">
        <v>-25791</v>
      </c>
      <c r="C46" s="5" t="n">
        <v>-18305</v>
      </c>
      <c r="D46" s="5" t="n">
        <v>-21569</v>
      </c>
    </row>
    <row r="47" spans="1:4">
      <c r="A47" s="4" t="s">
        <v>212</v>
      </c>
      <c r="B47" s="5" t="n">
        <v>-796</v>
      </c>
      <c r="C47" s="5" t="n">
        <v>9717</v>
      </c>
      <c r="D47" s="5" t="n">
        <v>-1110</v>
      </c>
    </row>
    <row r="48" spans="1:4">
      <c r="A48" s="4" t="s">
        <v>213</v>
      </c>
      <c r="B48" s="5" t="n">
        <v>133</v>
      </c>
      <c r="C48" s="5" t="n">
        <v>164</v>
      </c>
      <c r="D48" s="5" t="n">
        <v>540</v>
      </c>
    </row>
    <row r="49" spans="1:4">
      <c r="A49" s="4" t="s">
        <v>180</v>
      </c>
      <c r="B49" s="5" t="n">
        <v>0</v>
      </c>
      <c r="C49" s="5" t="n">
        <v>0</v>
      </c>
      <c r="D49" s="5" t="n">
        <v>123</v>
      </c>
    </row>
    <row r="50" spans="1:4">
      <c r="A50" s="4" t="s">
        <v>214</v>
      </c>
      <c r="B50" s="5" t="n">
        <v>-1704</v>
      </c>
      <c r="C50" s="5" t="n">
        <v>-737</v>
      </c>
      <c r="D50" s="5" t="n">
        <v>-2894</v>
      </c>
    </row>
    <row r="51" spans="1:4">
      <c r="A51" s="4" t="s">
        <v>215</v>
      </c>
      <c r="B51" s="5" t="n">
        <v>78082</v>
      </c>
      <c r="C51" s="5" t="n">
        <v>167151</v>
      </c>
      <c r="D51" s="5" t="n">
        <v>176051</v>
      </c>
    </row>
    <row r="52" spans="1:4">
      <c r="A52" s="4" t="s">
        <v>216</v>
      </c>
      <c r="B52" s="5" t="n">
        <v>58895</v>
      </c>
      <c r="C52" s="5" t="n">
        <v>-730</v>
      </c>
      <c r="D52" s="5" t="n">
        <v>-22895</v>
      </c>
    </row>
    <row r="53" spans="1:4">
      <c r="A53" s="4" t="s">
        <v>217</v>
      </c>
      <c r="B53" s="5" t="n">
        <v>103015</v>
      </c>
      <c r="C53" s="5" t="n">
        <v>103745</v>
      </c>
      <c r="D53" s="5" t="n">
        <v>126640</v>
      </c>
    </row>
    <row r="54" spans="1:4">
      <c r="A54" s="4" t="s">
        <v>218</v>
      </c>
      <c r="B54" s="5" t="n">
        <v>161910</v>
      </c>
      <c r="C54" s="5" t="n">
        <v>103015</v>
      </c>
      <c r="D54" s="5" t="n">
        <v>103745</v>
      </c>
    </row>
    <row r="55" spans="1:4">
      <c r="A55" s="3" t="s">
        <v>219</v>
      </c>
    </row>
    <row r="56" spans="1:4">
      <c r="A56" s="4" t="s">
        <v>220</v>
      </c>
      <c r="B56" s="5" t="n">
        <v>12385</v>
      </c>
      <c r="C56" s="5" t="n">
        <v>8399</v>
      </c>
      <c r="D56" s="5" t="n">
        <v>5998</v>
      </c>
    </row>
    <row r="57" spans="1:4">
      <c r="A57" s="4" t="s">
        <v>221</v>
      </c>
      <c r="B57" s="5" t="n">
        <v>5634</v>
      </c>
      <c r="C57" s="5" t="n">
        <v>2045</v>
      </c>
      <c r="D57" s="5" t="n">
        <v>11500</v>
      </c>
    </row>
    <row r="58" spans="1:4">
      <c r="A58" s="3" t="s">
        <v>222</v>
      </c>
    </row>
    <row r="59" spans="1:4">
      <c r="A59" s="4" t="s">
        <v>223</v>
      </c>
      <c r="B59" s="5" t="n">
        <v>434</v>
      </c>
      <c r="C59" s="5" t="n">
        <v>32</v>
      </c>
      <c r="D59" s="5" t="n">
        <v>1431</v>
      </c>
    </row>
    <row r="60" spans="1:4">
      <c r="A60" s="4" t="s">
        <v>224</v>
      </c>
      <c r="B60" s="5" t="n">
        <v>1836</v>
      </c>
      <c r="C60" s="5" t="n">
        <v>2687</v>
      </c>
      <c r="D60" s="5" t="n">
        <v>0</v>
      </c>
    </row>
    <row r="61" spans="1:4">
      <c r="A61" s="4" t="s">
        <v>225</v>
      </c>
      <c r="B61" s="5" t="n">
        <v>421</v>
      </c>
      <c r="C61" s="5" t="n">
        <v>0</v>
      </c>
      <c r="D61" s="5" t="n">
        <v>0</v>
      </c>
    </row>
    <row r="62" spans="1:4">
      <c r="A62" s="4" t="s">
        <v>226</v>
      </c>
      <c r="B62" s="5" t="n">
        <v>0</v>
      </c>
      <c r="C62" s="5" t="n">
        <v>33171</v>
      </c>
      <c r="D62" s="5" t="n">
        <v>19663</v>
      </c>
    </row>
    <row r="63" spans="1:4">
      <c r="A63" s="3" t="s">
        <v>227</v>
      </c>
    </row>
    <row r="64" spans="1:4">
      <c r="A64" s="4" t="s">
        <v>141</v>
      </c>
      <c r="B64" s="5" t="n">
        <v>230043</v>
      </c>
      <c r="C64" s="5" t="n">
        <v>0</v>
      </c>
      <c r="D64" s="5" t="n">
        <v>0</v>
      </c>
    </row>
    <row r="65" spans="1:4">
      <c r="A65" s="3" t="s">
        <v>228</v>
      </c>
    </row>
    <row r="66" spans="1:4">
      <c r="A66" s="4" t="s">
        <v>229</v>
      </c>
      <c r="B66" s="5" t="n">
        <v>84846</v>
      </c>
      <c r="C66" s="5" t="n">
        <v>0</v>
      </c>
      <c r="D66" s="5" t="n">
        <v>0</v>
      </c>
    </row>
    <row r="67" spans="1:4">
      <c r="A67" s="4" t="s">
        <v>230</v>
      </c>
      <c r="B67" s="5" t="n">
        <v>718620</v>
      </c>
      <c r="C67" s="5" t="n">
        <v>0</v>
      </c>
      <c r="D67" s="5" t="n">
        <v>0</v>
      </c>
    </row>
    <row r="68" spans="1:4">
      <c r="A68" s="4" t="s">
        <v>43</v>
      </c>
      <c r="B68" s="5" t="n">
        <v>1796</v>
      </c>
      <c r="C68" s="5" t="n">
        <v>0</v>
      </c>
      <c r="D68" s="5" t="n">
        <v>0</v>
      </c>
    </row>
    <row r="69" spans="1:4">
      <c r="A69" s="4" t="s">
        <v>231</v>
      </c>
      <c r="B69" s="5" t="n">
        <v>3785</v>
      </c>
      <c r="C69" s="5" t="n">
        <v>0</v>
      </c>
      <c r="D69" s="5" t="n">
        <v>0</v>
      </c>
    </row>
    <row r="70" spans="1:4">
      <c r="A70" s="4" t="s">
        <v>232</v>
      </c>
      <c r="B70" s="5" t="n">
        <v>1743</v>
      </c>
      <c r="C70" s="5" t="n">
        <v>0</v>
      </c>
      <c r="D70" s="5" t="n">
        <v>0</v>
      </c>
    </row>
    <row r="71" spans="1:4">
      <c r="A71" s="4" t="s">
        <v>47</v>
      </c>
      <c r="B71" s="5" t="n">
        <v>2454</v>
      </c>
      <c r="C71" s="5" t="n">
        <v>0</v>
      </c>
      <c r="D71" s="5" t="n">
        <v>0</v>
      </c>
    </row>
    <row r="72" spans="1:4">
      <c r="A72" s="4" t="s">
        <v>46</v>
      </c>
      <c r="B72" s="5" t="n">
        <v>17116</v>
      </c>
      <c r="C72" s="5" t="n">
        <v>0</v>
      </c>
      <c r="D72" s="5" t="n">
        <v>0</v>
      </c>
    </row>
    <row r="73" spans="1:4">
      <c r="A73" s="4" t="s">
        <v>48</v>
      </c>
      <c r="B73" s="5" t="n">
        <v>2957</v>
      </c>
      <c r="C73" s="5" t="n">
        <v>0</v>
      </c>
      <c r="D73" s="5" t="n">
        <v>0</v>
      </c>
    </row>
    <row r="74" spans="1:4">
      <c r="A74" s="4" t="s">
        <v>233</v>
      </c>
      <c r="B74" s="5" t="n">
        <v>18345</v>
      </c>
      <c r="C74" s="5" t="n">
        <v>0</v>
      </c>
      <c r="D74" s="5" t="n">
        <v>0</v>
      </c>
    </row>
    <row r="75" spans="1:4">
      <c r="A75" s="4" t="s">
        <v>50</v>
      </c>
      <c r="B75" s="5" t="n">
        <v>121910</v>
      </c>
      <c r="C75" s="5" t="n">
        <v>0</v>
      </c>
      <c r="D75" s="5" t="n">
        <v>0</v>
      </c>
    </row>
    <row r="76" spans="1:4">
      <c r="A76" s="4" t="s">
        <v>53</v>
      </c>
      <c r="B76" s="5" t="n">
        <v>-824602</v>
      </c>
      <c r="C76" s="5" t="n">
        <v>0</v>
      </c>
      <c r="D76" s="5" t="n">
        <v>0</v>
      </c>
    </row>
    <row r="77" spans="1:4">
      <c r="A77" s="4" t="s">
        <v>54</v>
      </c>
      <c r="B77" s="5" t="n">
        <v>-16000</v>
      </c>
      <c r="C77" s="5" t="n">
        <v>0</v>
      </c>
      <c r="D77" s="5" t="n">
        <v>0</v>
      </c>
    </row>
    <row r="78" spans="1:4">
      <c r="A78" s="4" t="s">
        <v>56</v>
      </c>
      <c r="B78" s="5" t="n">
        <v>-462</v>
      </c>
      <c r="C78" s="5" t="n">
        <v>0</v>
      </c>
      <c r="D78" s="5" t="n">
        <v>0</v>
      </c>
    </row>
    <row r="79" spans="1:4">
      <c r="A79" s="4" t="s">
        <v>57</v>
      </c>
      <c r="B79" s="6" t="n">
        <v>-8439</v>
      </c>
      <c r="C79" s="6" t="n">
        <v>0</v>
      </c>
      <c r="D7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393</v>
      </c>
    </row>
    <row r="4" spans="1:12">
      <c r="A4" s="4" t="s">
        <v>705</v>
      </c>
      <c r="E4" s="6" t="n">
        <v>32086</v>
      </c>
      <c r="I4" s="6" t="n">
        <v>31083</v>
      </c>
      <c r="J4" s="6" t="n">
        <v>32086</v>
      </c>
      <c r="K4" s="6" t="n">
        <v>31083</v>
      </c>
      <c r="L4" s="6" t="n">
        <v>29746</v>
      </c>
    </row>
    <row r="5" spans="1:12">
      <c r="A5" s="4" t="s">
        <v>736</v>
      </c>
      <c r="J5" s="5" t="n">
        <v>-3605</v>
      </c>
      <c r="K5" s="5" t="n">
        <v>-4838</v>
      </c>
      <c r="L5" s="5" t="n">
        <v>-6085</v>
      </c>
    </row>
    <row r="6" spans="1:12">
      <c r="A6" s="4" t="s">
        <v>737</v>
      </c>
      <c r="J6" s="5" t="n">
        <v>1432</v>
      </c>
      <c r="K6" s="5" t="n">
        <v>1621</v>
      </c>
      <c r="L6" s="5" t="n">
        <v>2491</v>
      </c>
    </row>
    <row r="7" spans="1:12">
      <c r="A7" s="4" t="s">
        <v>89</v>
      </c>
      <c r="B7" s="6" t="n">
        <v>1162</v>
      </c>
      <c r="C7" s="6" t="n">
        <v>1065</v>
      </c>
      <c r="D7" s="6" t="n">
        <v>1750</v>
      </c>
      <c r="E7" s="6" t="n">
        <v>1152</v>
      </c>
      <c r="F7" s="6" t="n">
        <v>1338</v>
      </c>
      <c r="G7" s="6" t="n">
        <v>884</v>
      </c>
      <c r="H7" s="6" t="n">
        <v>1131</v>
      </c>
      <c r="I7" s="6" t="n">
        <v>867</v>
      </c>
      <c r="J7" s="5" t="n">
        <v>5129</v>
      </c>
      <c r="K7" s="5" t="n">
        <v>4220</v>
      </c>
      <c r="L7" s="5" t="n">
        <v>4931</v>
      </c>
    </row>
    <row r="8" spans="1:12">
      <c r="A8" s="4" t="s">
        <v>709</v>
      </c>
      <c r="B8" s="6" t="n">
        <v>35042</v>
      </c>
      <c r="F8" s="6" t="n">
        <v>32086</v>
      </c>
      <c r="J8" s="6" t="n">
        <v>35042</v>
      </c>
      <c r="K8" s="6" t="n">
        <v>32086</v>
      </c>
      <c r="L8" s="6" t="n">
        <v>3108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550</v>
      </c>
      <c r="J1" s="2" t="s">
        <v>1</v>
      </c>
    </row>
    <row r="2" spans="1:12">
      <c r="B2" s="2" t="s">
        <v>2</v>
      </c>
      <c r="C2" s="2" t="s">
        <v>168</v>
      </c>
      <c r="D2" s="2" t="s">
        <v>4</v>
      </c>
      <c r="E2" s="2" t="s">
        <v>169</v>
      </c>
      <c r="F2" s="2" t="s">
        <v>33</v>
      </c>
      <c r="G2" s="2" t="s">
        <v>170</v>
      </c>
      <c r="H2" s="2" t="s">
        <v>171</v>
      </c>
      <c r="I2" s="2" t="s">
        <v>172</v>
      </c>
      <c r="J2" s="2" t="s">
        <v>2</v>
      </c>
      <c r="K2" s="2" t="s">
        <v>33</v>
      </c>
      <c r="L2" s="2" t="s">
        <v>78</v>
      </c>
    </row>
    <row r="3" spans="1:12">
      <c r="A3" s="3" t="s">
        <v>739</v>
      </c>
    </row>
    <row r="4" spans="1:12">
      <c r="A4" s="4" t="s">
        <v>705</v>
      </c>
      <c r="E4" s="6" t="n">
        <v>32086</v>
      </c>
      <c r="I4" s="6" t="n">
        <v>31083</v>
      </c>
      <c r="J4" s="6" t="n">
        <v>32086</v>
      </c>
      <c r="K4" s="6" t="n">
        <v>31083</v>
      </c>
      <c r="L4" s="6" t="n">
        <v>29746</v>
      </c>
    </row>
    <row r="5" spans="1:12">
      <c r="A5" s="4" t="s">
        <v>736</v>
      </c>
      <c r="J5" s="5" t="n">
        <v>-3605</v>
      </c>
      <c r="K5" s="5" t="n">
        <v>-4838</v>
      </c>
      <c r="L5" s="5" t="n">
        <v>-6085</v>
      </c>
    </row>
    <row r="6" spans="1:12">
      <c r="A6" s="4" t="s">
        <v>740</v>
      </c>
      <c r="J6" s="5" t="n">
        <v>1432</v>
      </c>
      <c r="K6" s="5" t="n">
        <v>1621</v>
      </c>
      <c r="L6" s="5" t="n">
        <v>2491</v>
      </c>
    </row>
    <row r="7" spans="1:12">
      <c r="A7" s="4" t="s">
        <v>89</v>
      </c>
      <c r="B7" s="6" t="n">
        <v>1162</v>
      </c>
      <c r="C7" s="6" t="n">
        <v>1065</v>
      </c>
      <c r="D7" s="6" t="n">
        <v>1750</v>
      </c>
      <c r="E7" s="5" t="n">
        <v>1152</v>
      </c>
      <c r="F7" s="6" t="n">
        <v>1338</v>
      </c>
      <c r="G7" s="6" t="n">
        <v>884</v>
      </c>
      <c r="H7" s="6" t="n">
        <v>1131</v>
      </c>
      <c r="I7" s="5" t="n">
        <v>867</v>
      </c>
      <c r="J7" s="5" t="n">
        <v>5129</v>
      </c>
      <c r="K7" s="5" t="n">
        <v>4220</v>
      </c>
      <c r="L7" s="5" t="n">
        <v>4931</v>
      </c>
    </row>
    <row r="8" spans="1:12">
      <c r="A8" s="4" t="s">
        <v>709</v>
      </c>
      <c r="B8" s="5" t="n">
        <v>35042</v>
      </c>
      <c r="F8" s="5" t="n">
        <v>32086</v>
      </c>
      <c r="J8" s="5" t="n">
        <v>35042</v>
      </c>
      <c r="K8" s="5" t="n">
        <v>32086</v>
      </c>
      <c r="L8" s="5" t="n">
        <v>31083</v>
      </c>
    </row>
    <row r="9" spans="1:12">
      <c r="A9" s="4" t="s">
        <v>612</v>
      </c>
    </row>
    <row r="10" spans="1:12">
      <c r="A10" s="3" t="s">
        <v>739</v>
      </c>
    </row>
    <row r="11" spans="1:12">
      <c r="A11" s="4" t="s">
        <v>705</v>
      </c>
      <c r="E11" s="5" t="n">
        <v>21999</v>
      </c>
      <c r="I11" s="5" t="n">
        <v>22382</v>
      </c>
      <c r="J11" s="5" t="n">
        <v>21999</v>
      </c>
      <c r="K11" s="5" t="n">
        <v>22382</v>
      </c>
      <c r="L11" s="5" t="n">
        <v>22064</v>
      </c>
    </row>
    <row r="12" spans="1:12">
      <c r="A12" s="4" t="s">
        <v>736</v>
      </c>
      <c r="J12" s="5" t="n">
        <v>-1400</v>
      </c>
      <c r="K12" s="5" t="n">
        <v>-2438</v>
      </c>
      <c r="L12" s="5" t="n">
        <v>-4153</v>
      </c>
    </row>
    <row r="13" spans="1:12">
      <c r="A13" s="4" t="s">
        <v>740</v>
      </c>
      <c r="J13" s="5" t="n">
        <v>908</v>
      </c>
      <c r="K13" s="5" t="n">
        <v>947</v>
      </c>
      <c r="L13" s="5" t="n">
        <v>1844</v>
      </c>
    </row>
    <row r="14" spans="1:12">
      <c r="A14" s="4" t="s">
        <v>89</v>
      </c>
      <c r="J14" s="5" t="n">
        <v>2204</v>
      </c>
      <c r="K14" s="5" t="n">
        <v>1108</v>
      </c>
      <c r="L14" s="5" t="n">
        <v>2627</v>
      </c>
    </row>
    <row r="15" spans="1:12">
      <c r="A15" s="4" t="s">
        <v>709</v>
      </c>
      <c r="B15" s="5" t="n">
        <v>23711</v>
      </c>
      <c r="F15" s="5" t="n">
        <v>21999</v>
      </c>
      <c r="J15" s="5" t="n">
        <v>23711</v>
      </c>
      <c r="K15" s="5" t="n">
        <v>21999</v>
      </c>
      <c r="L15" s="5" t="n">
        <v>22382</v>
      </c>
    </row>
    <row r="16" spans="1:12">
      <c r="A16" s="4" t="s">
        <v>613</v>
      </c>
    </row>
    <row r="17" spans="1:12">
      <c r="A17" s="3" t="s">
        <v>739</v>
      </c>
    </row>
    <row r="18" spans="1:12">
      <c r="A18" s="4" t="s">
        <v>705</v>
      </c>
      <c r="E18" s="5" t="n">
        <v>9910</v>
      </c>
      <c r="I18" s="5" t="n">
        <v>10968</v>
      </c>
      <c r="J18" s="5" t="n">
        <v>9910</v>
      </c>
      <c r="K18" s="5" t="n">
        <v>10968</v>
      </c>
      <c r="L18" s="5" t="n">
        <v>9972</v>
      </c>
    </row>
    <row r="19" spans="1:12">
      <c r="A19" s="4" t="s">
        <v>736</v>
      </c>
      <c r="J19" s="5" t="n">
        <v>-1250</v>
      </c>
      <c r="K19" s="5" t="n">
        <v>-859</v>
      </c>
      <c r="L19" s="5" t="n">
        <v>-3265</v>
      </c>
    </row>
    <row r="20" spans="1:12">
      <c r="A20" s="4" t="s">
        <v>740</v>
      </c>
      <c r="J20" s="5" t="n">
        <v>901</v>
      </c>
      <c r="K20" s="5" t="n">
        <v>792</v>
      </c>
      <c r="L20" s="5" t="n">
        <v>1844</v>
      </c>
    </row>
    <row r="21" spans="1:12">
      <c r="A21" s="4" t="s">
        <v>89</v>
      </c>
      <c r="J21" s="5" t="n">
        <v>1782</v>
      </c>
      <c r="K21" s="5" t="n">
        <v>-991</v>
      </c>
      <c r="L21" s="5" t="n">
        <v>2417</v>
      </c>
    </row>
    <row r="22" spans="1:12">
      <c r="A22" s="4" t="s">
        <v>709</v>
      </c>
      <c r="B22" s="5" t="n">
        <v>11343</v>
      </c>
      <c r="F22" s="5" t="n">
        <v>9910</v>
      </c>
      <c r="J22" s="5" t="n">
        <v>11343</v>
      </c>
      <c r="K22" s="5" t="n">
        <v>9910</v>
      </c>
      <c r="L22" s="5" t="n">
        <v>10968</v>
      </c>
    </row>
    <row r="23" spans="1:12">
      <c r="A23" s="4" t="s">
        <v>614</v>
      </c>
    </row>
    <row r="24" spans="1:12">
      <c r="A24" s="3" t="s">
        <v>739</v>
      </c>
    </row>
    <row r="25" spans="1:12">
      <c r="A25" s="4" t="s">
        <v>705</v>
      </c>
      <c r="E25" s="5" t="n">
        <v>3992</v>
      </c>
      <c r="I25" s="5" t="n">
        <v>3661</v>
      </c>
      <c r="J25" s="5" t="n">
        <v>3992</v>
      </c>
      <c r="K25" s="5" t="n">
        <v>3661</v>
      </c>
      <c r="L25" s="5" t="n">
        <v>4370</v>
      </c>
    </row>
    <row r="26" spans="1:12">
      <c r="A26" s="4" t="s">
        <v>736</v>
      </c>
      <c r="J26" s="5" t="n">
        <v>-1</v>
      </c>
      <c r="K26" s="5" t="n">
        <v>-1579</v>
      </c>
      <c r="L26" s="5" t="n">
        <v>-538</v>
      </c>
    </row>
    <row r="27" spans="1:12">
      <c r="A27" s="4" t="s">
        <v>740</v>
      </c>
      <c r="J27" s="5" t="n">
        <v>7</v>
      </c>
      <c r="K27" s="5" t="n">
        <v>155</v>
      </c>
      <c r="L27" s="5" t="n">
        <v>0</v>
      </c>
    </row>
    <row r="28" spans="1:12">
      <c r="A28" s="4" t="s">
        <v>89</v>
      </c>
      <c r="J28" s="5" t="n">
        <v>900</v>
      </c>
      <c r="K28" s="5" t="n">
        <v>1755</v>
      </c>
      <c r="L28" s="5" t="n">
        <v>-171</v>
      </c>
    </row>
    <row r="29" spans="1:12">
      <c r="A29" s="4" t="s">
        <v>709</v>
      </c>
      <c r="B29" s="5" t="n">
        <v>4898</v>
      </c>
      <c r="F29" s="5" t="n">
        <v>3992</v>
      </c>
      <c r="J29" s="5" t="n">
        <v>4898</v>
      </c>
      <c r="K29" s="5" t="n">
        <v>3992</v>
      </c>
      <c r="L29" s="5" t="n">
        <v>3661</v>
      </c>
    </row>
    <row r="30" spans="1:12">
      <c r="A30" s="4" t="s">
        <v>615</v>
      </c>
    </row>
    <row r="31" spans="1:12">
      <c r="A31" s="3" t="s">
        <v>739</v>
      </c>
    </row>
    <row r="32" spans="1:12">
      <c r="A32" s="4" t="s">
        <v>705</v>
      </c>
      <c r="E32" s="5" t="n">
        <v>8097</v>
      </c>
      <c r="I32" s="5" t="n">
        <v>7753</v>
      </c>
      <c r="J32" s="5" t="n">
        <v>8097</v>
      </c>
      <c r="K32" s="5" t="n">
        <v>7753</v>
      </c>
      <c r="L32" s="5" t="n">
        <v>7722</v>
      </c>
    </row>
    <row r="33" spans="1:12">
      <c r="A33" s="4" t="s">
        <v>736</v>
      </c>
      <c r="J33" s="5" t="n">
        <v>-149</v>
      </c>
      <c r="K33" s="5" t="n">
        <v>0</v>
      </c>
      <c r="L33" s="5" t="n">
        <v>-350</v>
      </c>
    </row>
    <row r="34" spans="1:12">
      <c r="A34" s="4" t="s">
        <v>740</v>
      </c>
      <c r="J34" s="5" t="n">
        <v>0</v>
      </c>
      <c r="K34" s="5" t="n">
        <v>0</v>
      </c>
      <c r="L34" s="5" t="n">
        <v>0</v>
      </c>
    </row>
    <row r="35" spans="1:12">
      <c r="A35" s="4" t="s">
        <v>89</v>
      </c>
      <c r="J35" s="5" t="n">
        <v>-478</v>
      </c>
      <c r="K35" s="5" t="n">
        <v>344</v>
      </c>
      <c r="L35" s="5" t="n">
        <v>381</v>
      </c>
    </row>
    <row r="36" spans="1:12">
      <c r="A36" s="4" t="s">
        <v>709</v>
      </c>
      <c r="B36" s="5" t="n">
        <v>7470</v>
      </c>
      <c r="F36" s="5" t="n">
        <v>8097</v>
      </c>
      <c r="J36" s="5" t="n">
        <v>7470</v>
      </c>
      <c r="K36" s="5" t="n">
        <v>8097</v>
      </c>
      <c r="L36" s="5" t="n">
        <v>7753</v>
      </c>
    </row>
    <row r="37" spans="1:12">
      <c r="A37" s="4" t="s">
        <v>603</v>
      </c>
    </row>
    <row r="38" spans="1:12">
      <c r="A38" s="3" t="s">
        <v>739</v>
      </c>
    </row>
    <row r="39" spans="1:12">
      <c r="A39" s="4" t="s">
        <v>705</v>
      </c>
      <c r="E39" s="5" t="n">
        <v>1056</v>
      </c>
      <c r="I39" s="5" t="n">
        <v>1015</v>
      </c>
      <c r="J39" s="5" t="n">
        <v>1056</v>
      </c>
      <c r="K39" s="5" t="n">
        <v>1015</v>
      </c>
      <c r="L39" s="5" t="n">
        <v>1157</v>
      </c>
    </row>
    <row r="40" spans="1:12">
      <c r="A40" s="4" t="s">
        <v>736</v>
      </c>
      <c r="J40" s="5" t="n">
        <v>-45</v>
      </c>
      <c r="K40" s="5" t="n">
        <v>-30</v>
      </c>
      <c r="L40" s="5" t="n">
        <v>0</v>
      </c>
    </row>
    <row r="41" spans="1:12">
      <c r="A41" s="4" t="s">
        <v>740</v>
      </c>
      <c r="J41" s="5" t="n">
        <v>0</v>
      </c>
      <c r="K41" s="5" t="n">
        <v>2</v>
      </c>
      <c r="L41" s="5" t="n">
        <v>2</v>
      </c>
    </row>
    <row r="42" spans="1:12">
      <c r="A42" s="4" t="s">
        <v>89</v>
      </c>
      <c r="J42" s="5" t="n">
        <v>192</v>
      </c>
      <c r="K42" s="5" t="n">
        <v>69</v>
      </c>
      <c r="L42" s="5" t="n">
        <v>-144</v>
      </c>
    </row>
    <row r="43" spans="1:12">
      <c r="A43" s="4" t="s">
        <v>709</v>
      </c>
      <c r="B43" s="5" t="n">
        <v>1203</v>
      </c>
      <c r="F43" s="5" t="n">
        <v>1056</v>
      </c>
      <c r="J43" s="5" t="n">
        <v>1203</v>
      </c>
      <c r="K43" s="5" t="n">
        <v>1056</v>
      </c>
      <c r="L43" s="5" t="n">
        <v>1015</v>
      </c>
    </row>
    <row r="44" spans="1:12">
      <c r="A44" s="4" t="s">
        <v>616</v>
      </c>
    </row>
    <row r="45" spans="1:12">
      <c r="A45" s="3" t="s">
        <v>739</v>
      </c>
    </row>
    <row r="46" spans="1:12">
      <c r="A46" s="4" t="s">
        <v>705</v>
      </c>
      <c r="E46" s="5" t="n">
        <v>2052</v>
      </c>
      <c r="I46" s="5" t="n">
        <v>2156</v>
      </c>
      <c r="J46" s="5" t="n">
        <v>2052</v>
      </c>
      <c r="K46" s="5" t="n">
        <v>2156</v>
      </c>
      <c r="L46" s="5" t="n">
        <v>1871</v>
      </c>
    </row>
    <row r="47" spans="1:12">
      <c r="A47" s="4" t="s">
        <v>736</v>
      </c>
      <c r="J47" s="5" t="n">
        <v>0</v>
      </c>
      <c r="K47" s="5" t="n">
        <v>-556</v>
      </c>
      <c r="L47" s="5" t="n">
        <v>-154</v>
      </c>
    </row>
    <row r="48" spans="1:12">
      <c r="A48" s="4" t="s">
        <v>740</v>
      </c>
      <c r="J48" s="5" t="n">
        <v>11</v>
      </c>
      <c r="K48" s="5" t="n">
        <v>202</v>
      </c>
      <c r="L48" s="5" t="n">
        <v>83</v>
      </c>
    </row>
    <row r="49" spans="1:12">
      <c r="A49" s="4" t="s">
        <v>89</v>
      </c>
      <c r="J49" s="5" t="n">
        <v>131</v>
      </c>
      <c r="K49" s="5" t="n">
        <v>250</v>
      </c>
      <c r="L49" s="5" t="n">
        <v>356</v>
      </c>
    </row>
    <row r="50" spans="1:12">
      <c r="A50" s="4" t="s">
        <v>709</v>
      </c>
      <c r="B50" s="5" t="n">
        <v>2194</v>
      </c>
      <c r="F50" s="5" t="n">
        <v>2052</v>
      </c>
      <c r="J50" s="5" t="n">
        <v>2194</v>
      </c>
      <c r="K50" s="5" t="n">
        <v>2052</v>
      </c>
      <c r="L50" s="5" t="n">
        <v>2156</v>
      </c>
    </row>
    <row r="51" spans="1:12">
      <c r="A51" s="4" t="s">
        <v>617</v>
      </c>
    </row>
    <row r="52" spans="1:12">
      <c r="A52" s="3" t="s">
        <v>739</v>
      </c>
    </row>
    <row r="53" spans="1:12">
      <c r="A53" s="4" t="s">
        <v>705</v>
      </c>
      <c r="E53" s="5" t="n">
        <v>862</v>
      </c>
      <c r="I53" s="5" t="n">
        <v>797</v>
      </c>
      <c r="J53" s="5" t="n">
        <v>862</v>
      </c>
      <c r="K53" s="5" t="n">
        <v>797</v>
      </c>
      <c r="L53" s="5" t="n">
        <v>1058</v>
      </c>
    </row>
    <row r="54" spans="1:12">
      <c r="A54" s="4" t="s">
        <v>736</v>
      </c>
      <c r="J54" s="5" t="n">
        <v>0</v>
      </c>
      <c r="K54" s="5" t="n">
        <v>-556</v>
      </c>
      <c r="L54" s="5" t="n">
        <v>-100</v>
      </c>
    </row>
    <row r="55" spans="1:12">
      <c r="A55" s="4" t="s">
        <v>740</v>
      </c>
      <c r="J55" s="5" t="n">
        <v>11</v>
      </c>
      <c r="K55" s="5" t="n">
        <v>202</v>
      </c>
      <c r="L55" s="5" t="n">
        <v>83</v>
      </c>
    </row>
    <row r="56" spans="1:12">
      <c r="A56" s="4" t="s">
        <v>89</v>
      </c>
      <c r="J56" s="5" t="n">
        <v>367</v>
      </c>
      <c r="K56" s="5" t="n">
        <v>419</v>
      </c>
      <c r="L56" s="5" t="n">
        <v>-244</v>
      </c>
    </row>
    <row r="57" spans="1:12">
      <c r="A57" s="4" t="s">
        <v>709</v>
      </c>
      <c r="B57" s="5" t="n">
        <v>1240</v>
      </c>
      <c r="F57" s="5" t="n">
        <v>862</v>
      </c>
      <c r="J57" s="5" t="n">
        <v>1240</v>
      </c>
      <c r="K57" s="5" t="n">
        <v>862</v>
      </c>
      <c r="L57" s="5" t="n">
        <v>797</v>
      </c>
    </row>
    <row r="58" spans="1:12">
      <c r="A58" s="4" t="s">
        <v>618</v>
      </c>
    </row>
    <row r="59" spans="1:12">
      <c r="A59" s="3" t="s">
        <v>739</v>
      </c>
    </row>
    <row r="60" spans="1:12">
      <c r="A60" s="4" t="s">
        <v>705</v>
      </c>
      <c r="E60" s="5" t="n">
        <v>1190</v>
      </c>
      <c r="I60" s="5" t="n">
        <v>1359</v>
      </c>
      <c r="J60" s="5" t="n">
        <v>1190</v>
      </c>
      <c r="K60" s="5" t="n">
        <v>1359</v>
      </c>
      <c r="L60" s="5" t="n">
        <v>813</v>
      </c>
    </row>
    <row r="61" spans="1:12">
      <c r="A61" s="4" t="s">
        <v>736</v>
      </c>
      <c r="J61" s="5" t="n">
        <v>0</v>
      </c>
      <c r="K61" s="5" t="n">
        <v>0</v>
      </c>
      <c r="L61" s="5" t="n">
        <v>-54</v>
      </c>
    </row>
    <row r="62" spans="1:12">
      <c r="A62" s="4" t="s">
        <v>740</v>
      </c>
      <c r="J62" s="5" t="n">
        <v>0</v>
      </c>
      <c r="K62" s="5" t="n">
        <v>0</v>
      </c>
      <c r="L62" s="5" t="n">
        <v>0</v>
      </c>
    </row>
    <row r="63" spans="1:12">
      <c r="A63" s="4" t="s">
        <v>89</v>
      </c>
      <c r="J63" s="5" t="n">
        <v>-236</v>
      </c>
      <c r="K63" s="5" t="n">
        <v>-169</v>
      </c>
      <c r="L63" s="5" t="n">
        <v>600</v>
      </c>
    </row>
    <row r="64" spans="1:12">
      <c r="A64" s="4" t="s">
        <v>709</v>
      </c>
      <c r="B64" s="5" t="n">
        <v>954</v>
      </c>
      <c r="F64" s="5" t="n">
        <v>1190</v>
      </c>
      <c r="J64" s="5" t="n">
        <v>954</v>
      </c>
      <c r="K64" s="5" t="n">
        <v>1190</v>
      </c>
      <c r="L64" s="5" t="n">
        <v>1359</v>
      </c>
    </row>
    <row r="65" spans="1:12">
      <c r="A65" s="4" t="s">
        <v>619</v>
      </c>
    </row>
    <row r="66" spans="1:12">
      <c r="A66" s="3" t="s">
        <v>739</v>
      </c>
    </row>
    <row r="67" spans="1:12">
      <c r="A67" s="4" t="s">
        <v>705</v>
      </c>
      <c r="E67" s="5" t="n">
        <v>6081</v>
      </c>
      <c r="I67" s="5" t="n">
        <v>5024</v>
      </c>
      <c r="J67" s="5" t="n">
        <v>6081</v>
      </c>
      <c r="K67" s="5" t="n">
        <v>5024</v>
      </c>
      <c r="L67" s="5" t="n">
        <v>4309</v>
      </c>
    </row>
    <row r="68" spans="1:12">
      <c r="A68" s="4" t="s">
        <v>736</v>
      </c>
      <c r="J68" s="5" t="n">
        <v>-2160</v>
      </c>
      <c r="K68" s="5" t="n">
        <v>-1814</v>
      </c>
      <c r="L68" s="5" t="n">
        <v>-1778</v>
      </c>
    </row>
    <row r="69" spans="1:12">
      <c r="A69" s="4" t="s">
        <v>740</v>
      </c>
      <c r="J69" s="5" t="n">
        <v>513</v>
      </c>
      <c r="K69" s="5" t="n">
        <v>470</v>
      </c>
      <c r="L69" s="5" t="n">
        <v>562</v>
      </c>
    </row>
    <row r="70" spans="1:12">
      <c r="A70" s="4" t="s">
        <v>89</v>
      </c>
      <c r="J70" s="5" t="n">
        <v>2147</v>
      </c>
      <c r="K70" s="5" t="n">
        <v>2401</v>
      </c>
      <c r="L70" s="5" t="n">
        <v>1931</v>
      </c>
    </row>
    <row r="71" spans="1:12">
      <c r="A71" s="4" t="s">
        <v>709</v>
      </c>
      <c r="B71" s="5" t="n">
        <v>6581</v>
      </c>
      <c r="F71" s="5" t="n">
        <v>6081</v>
      </c>
      <c r="J71" s="5" t="n">
        <v>6581</v>
      </c>
      <c r="K71" s="5" t="n">
        <v>6081</v>
      </c>
      <c r="L71" s="5" t="n">
        <v>5024</v>
      </c>
    </row>
    <row r="72" spans="1:12">
      <c r="A72" s="4" t="s">
        <v>741</v>
      </c>
    </row>
    <row r="73" spans="1:12">
      <c r="A73" s="3" t="s">
        <v>739</v>
      </c>
    </row>
    <row r="74" spans="1:12">
      <c r="A74" s="4" t="s">
        <v>705</v>
      </c>
      <c r="E74" s="6" t="n">
        <v>898</v>
      </c>
      <c r="I74" s="6" t="n">
        <v>506</v>
      </c>
      <c r="J74" s="5" t="n">
        <v>898</v>
      </c>
      <c r="K74" s="5" t="n">
        <v>506</v>
      </c>
      <c r="L74" s="5" t="n">
        <v>345</v>
      </c>
    </row>
    <row r="75" spans="1:12">
      <c r="A75" s="4" t="s">
        <v>736</v>
      </c>
      <c r="J75" s="5" t="n">
        <v>0</v>
      </c>
      <c r="K75" s="5" t="n">
        <v>0</v>
      </c>
      <c r="L75" s="5" t="n">
        <v>0</v>
      </c>
    </row>
    <row r="76" spans="1:12">
      <c r="A76" s="4" t="s">
        <v>740</v>
      </c>
      <c r="J76" s="5" t="n">
        <v>0</v>
      </c>
      <c r="K76" s="5" t="n">
        <v>0</v>
      </c>
      <c r="L76" s="5" t="n">
        <v>0</v>
      </c>
    </row>
    <row r="77" spans="1:12">
      <c r="A77" s="4" t="s">
        <v>89</v>
      </c>
      <c r="J77" s="5" t="n">
        <v>455</v>
      </c>
      <c r="K77" s="5" t="n">
        <v>392</v>
      </c>
      <c r="L77" s="5" t="n">
        <v>161</v>
      </c>
    </row>
    <row r="78" spans="1:12">
      <c r="A78" s="4" t="s">
        <v>709</v>
      </c>
      <c r="B78" s="6" t="n">
        <v>1353</v>
      </c>
      <c r="F78" s="6" t="n">
        <v>898</v>
      </c>
      <c r="J78" s="6" t="n">
        <v>1353</v>
      </c>
      <c r="K78" s="6" t="n">
        <v>898</v>
      </c>
      <c r="L78" s="6" t="n">
        <v>50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3</v>
      </c>
      <c r="D1" s="2" t="s">
        <v>78</v>
      </c>
      <c r="E1" s="2" t="s">
        <v>610</v>
      </c>
    </row>
    <row r="2" spans="1:5">
      <c r="A2" s="3" t="s">
        <v>743</v>
      </c>
    </row>
    <row r="3" spans="1:5">
      <c r="A3" s="4" t="s">
        <v>744</v>
      </c>
      <c r="B3" s="6" t="n">
        <v>4170</v>
      </c>
      <c r="C3" s="6" t="n">
        <v>3355</v>
      </c>
    </row>
    <row r="4" spans="1:5">
      <c r="A4" s="4" t="s">
        <v>745</v>
      </c>
      <c r="B4" s="5" t="n">
        <v>27854</v>
      </c>
      <c r="C4" s="5" t="n">
        <v>24732</v>
      </c>
    </row>
    <row r="5" spans="1:5">
      <c r="A5" s="4" t="s">
        <v>746</v>
      </c>
      <c r="B5" s="5" t="n">
        <v>3018</v>
      </c>
      <c r="C5" s="5" t="n">
        <v>3999</v>
      </c>
    </row>
    <row r="6" spans="1:5">
      <c r="A6" s="4" t="s">
        <v>747</v>
      </c>
      <c r="B6" s="5" t="n">
        <v>35042</v>
      </c>
      <c r="C6" s="5" t="n">
        <v>32086</v>
      </c>
      <c r="D6" s="6" t="n">
        <v>31083</v>
      </c>
      <c r="E6" s="6" t="n">
        <v>29746</v>
      </c>
    </row>
    <row r="7" spans="1:5">
      <c r="A7" s="3" t="s">
        <v>748</v>
      </c>
    </row>
    <row r="8" spans="1:5">
      <c r="A8" s="4" t="s">
        <v>744</v>
      </c>
      <c r="B8" s="5" t="n">
        <v>36439</v>
      </c>
      <c r="C8" s="5" t="n">
        <v>37459</v>
      </c>
    </row>
    <row r="9" spans="1:5">
      <c r="A9" s="4" t="s">
        <v>745</v>
      </c>
      <c r="B9" s="5" t="n">
        <v>3589305</v>
      </c>
      <c r="C9" s="5" t="n">
        <v>2767650</v>
      </c>
    </row>
    <row r="10" spans="1:5">
      <c r="A10" s="4" t="s">
        <v>746</v>
      </c>
      <c r="B10" s="5" t="n">
        <v>24907</v>
      </c>
      <c r="C10" s="5" t="n">
        <v>40603</v>
      </c>
    </row>
    <row r="11" spans="1:5">
      <c r="A11" s="4" t="s">
        <v>749</v>
      </c>
      <c r="B11" s="5" t="n">
        <v>3650651</v>
      </c>
      <c r="C11" s="5" t="n">
        <v>2845712</v>
      </c>
    </row>
    <row r="12" spans="1:5">
      <c r="A12" s="4" t="s">
        <v>612</v>
      </c>
    </row>
    <row r="13" spans="1:5">
      <c r="A13" s="3" t="s">
        <v>743</v>
      </c>
    </row>
    <row r="14" spans="1:5">
      <c r="A14" s="4" t="s">
        <v>744</v>
      </c>
      <c r="B14" s="5" t="n">
        <v>3955</v>
      </c>
      <c r="C14" s="5" t="n">
        <v>3169</v>
      </c>
    </row>
    <row r="15" spans="1:5">
      <c r="A15" s="4" t="s">
        <v>745</v>
      </c>
      <c r="B15" s="5" t="n">
        <v>17606</v>
      </c>
      <c r="C15" s="5" t="n">
        <v>16034</v>
      </c>
    </row>
    <row r="16" spans="1:5">
      <c r="A16" s="4" t="s">
        <v>746</v>
      </c>
      <c r="B16" s="5" t="n">
        <v>2150</v>
      </c>
      <c r="C16" s="5" t="n">
        <v>2796</v>
      </c>
    </row>
    <row r="17" spans="1:5">
      <c r="A17" s="4" t="s">
        <v>747</v>
      </c>
      <c r="B17" s="5" t="n">
        <v>23711</v>
      </c>
      <c r="C17" s="5" t="n">
        <v>21999</v>
      </c>
      <c r="D17" s="5" t="n">
        <v>22382</v>
      </c>
      <c r="E17" s="5" t="n">
        <v>22064</v>
      </c>
    </row>
    <row r="18" spans="1:5">
      <c r="A18" s="3" t="s">
        <v>748</v>
      </c>
    </row>
    <row r="19" spans="1:5">
      <c r="A19" s="4" t="s">
        <v>744</v>
      </c>
      <c r="B19" s="5" t="n">
        <v>34734</v>
      </c>
      <c r="C19" s="5" t="n">
        <v>34826</v>
      </c>
    </row>
    <row r="20" spans="1:5">
      <c r="A20" s="4" t="s">
        <v>745</v>
      </c>
      <c r="B20" s="5" t="n">
        <v>2885442</v>
      </c>
      <c r="C20" s="5" t="n">
        <v>2191545</v>
      </c>
    </row>
    <row r="21" spans="1:5">
      <c r="A21" s="4" t="s">
        <v>746</v>
      </c>
      <c r="B21" s="5" t="n">
        <v>17707</v>
      </c>
      <c r="C21" s="5" t="n">
        <v>27769</v>
      </c>
    </row>
    <row r="22" spans="1:5">
      <c r="A22" s="4" t="s">
        <v>749</v>
      </c>
      <c r="B22" s="5" t="n">
        <v>2937883</v>
      </c>
      <c r="C22" s="5" t="n">
        <v>2254140</v>
      </c>
    </row>
    <row r="23" spans="1:5">
      <c r="A23" s="4" t="s">
        <v>613</v>
      </c>
    </row>
    <row r="24" spans="1:5">
      <c r="A24" s="3" t="s">
        <v>743</v>
      </c>
    </row>
    <row r="25" spans="1:5">
      <c r="A25" s="4" t="s">
        <v>744</v>
      </c>
      <c r="B25" s="5" t="n">
        <v>2607</v>
      </c>
      <c r="C25" s="5" t="n">
        <v>1326</v>
      </c>
    </row>
    <row r="26" spans="1:5">
      <c r="A26" s="4" t="s">
        <v>745</v>
      </c>
      <c r="B26" s="5" t="n">
        <v>7913</v>
      </c>
      <c r="C26" s="5" t="n">
        <v>7558</v>
      </c>
    </row>
    <row r="27" spans="1:5">
      <c r="A27" s="4" t="s">
        <v>746</v>
      </c>
      <c r="B27" s="5" t="n">
        <v>823</v>
      </c>
      <c r="C27" s="5" t="n">
        <v>1026</v>
      </c>
    </row>
    <row r="28" spans="1:5">
      <c r="A28" s="4" t="s">
        <v>747</v>
      </c>
      <c r="B28" s="5" t="n">
        <v>11343</v>
      </c>
      <c r="C28" s="5" t="n">
        <v>9910</v>
      </c>
      <c r="D28" s="5" t="n">
        <v>10968</v>
      </c>
      <c r="E28" s="5" t="n">
        <v>9972</v>
      </c>
    </row>
    <row r="29" spans="1:5">
      <c r="A29" s="3" t="s">
        <v>748</v>
      </c>
    </row>
    <row r="30" spans="1:5">
      <c r="A30" s="4" t="s">
        <v>744</v>
      </c>
      <c r="B30" s="5" t="n">
        <v>22642</v>
      </c>
      <c r="C30" s="5" t="n">
        <v>11999</v>
      </c>
    </row>
    <row r="31" spans="1:5">
      <c r="A31" s="4" t="s">
        <v>745</v>
      </c>
      <c r="B31" s="5" t="n">
        <v>827531</v>
      </c>
      <c r="C31" s="5" t="n">
        <v>630485</v>
      </c>
    </row>
    <row r="32" spans="1:5">
      <c r="A32" s="4" t="s">
        <v>746</v>
      </c>
      <c r="B32" s="5" t="n">
        <v>3433</v>
      </c>
      <c r="C32" s="5" t="n">
        <v>2912</v>
      </c>
    </row>
    <row r="33" spans="1:5">
      <c r="A33" s="4" t="s">
        <v>749</v>
      </c>
      <c r="B33" s="5" t="n">
        <v>853606</v>
      </c>
      <c r="C33" s="5" t="n">
        <v>645396</v>
      </c>
    </row>
    <row r="34" spans="1:5">
      <c r="A34" s="4" t="s">
        <v>614</v>
      </c>
    </row>
    <row r="35" spans="1:5">
      <c r="A35" s="3" t="s">
        <v>743</v>
      </c>
    </row>
    <row r="36" spans="1:5">
      <c r="A36" s="4" t="s">
        <v>744</v>
      </c>
      <c r="B36" s="5" t="n">
        <v>1142</v>
      </c>
      <c r="C36" s="5" t="n">
        <v>621</v>
      </c>
    </row>
    <row r="37" spans="1:5">
      <c r="A37" s="4" t="s">
        <v>745</v>
      </c>
      <c r="B37" s="5" t="n">
        <v>3063</v>
      </c>
      <c r="C37" s="5" t="n">
        <v>2557</v>
      </c>
    </row>
    <row r="38" spans="1:5">
      <c r="A38" s="4" t="s">
        <v>746</v>
      </c>
      <c r="B38" s="5" t="n">
        <v>693</v>
      </c>
      <c r="C38" s="5" t="n">
        <v>814</v>
      </c>
    </row>
    <row r="39" spans="1:5">
      <c r="A39" s="4" t="s">
        <v>747</v>
      </c>
      <c r="B39" s="5" t="n">
        <v>4898</v>
      </c>
      <c r="C39" s="5" t="n">
        <v>3992</v>
      </c>
      <c r="D39" s="5" t="n">
        <v>3661</v>
      </c>
      <c r="E39" s="5" t="n">
        <v>4370</v>
      </c>
    </row>
    <row r="40" spans="1:5">
      <c r="A40" s="3" t="s">
        <v>748</v>
      </c>
    </row>
    <row r="41" spans="1:5">
      <c r="A41" s="4" t="s">
        <v>744</v>
      </c>
      <c r="B41" s="5" t="n">
        <v>5816</v>
      </c>
      <c r="C41" s="5" t="n">
        <v>6808</v>
      </c>
    </row>
    <row r="42" spans="1:5">
      <c r="A42" s="4" t="s">
        <v>745</v>
      </c>
      <c r="B42" s="5" t="n">
        <v>766783</v>
      </c>
      <c r="C42" s="5" t="n">
        <v>603827</v>
      </c>
    </row>
    <row r="43" spans="1:5">
      <c r="A43" s="4" t="s">
        <v>746</v>
      </c>
      <c r="B43" s="5" t="n">
        <v>7215</v>
      </c>
      <c r="C43" s="5" t="n">
        <v>11515</v>
      </c>
    </row>
    <row r="44" spans="1:5">
      <c r="A44" s="4" t="s">
        <v>749</v>
      </c>
      <c r="B44" s="5" t="n">
        <v>779814</v>
      </c>
      <c r="C44" s="5" t="n">
        <v>622150</v>
      </c>
    </row>
    <row r="45" spans="1:5">
      <c r="A45" s="4" t="s">
        <v>615</v>
      </c>
    </row>
    <row r="46" spans="1:5">
      <c r="A46" s="3" t="s">
        <v>743</v>
      </c>
    </row>
    <row r="47" spans="1:5">
      <c r="A47" s="4" t="s">
        <v>744</v>
      </c>
      <c r="B47" s="5" t="n">
        <v>206</v>
      </c>
      <c r="C47" s="5" t="n">
        <v>1222</v>
      </c>
    </row>
    <row r="48" spans="1:5">
      <c r="A48" s="4" t="s">
        <v>745</v>
      </c>
      <c r="B48" s="5" t="n">
        <v>6630</v>
      </c>
      <c r="C48" s="5" t="n">
        <v>5919</v>
      </c>
    </row>
    <row r="49" spans="1:5">
      <c r="A49" s="4" t="s">
        <v>746</v>
      </c>
      <c r="B49" s="5" t="n">
        <v>634</v>
      </c>
      <c r="C49" s="5" t="n">
        <v>956</v>
      </c>
    </row>
    <row r="50" spans="1:5">
      <c r="A50" s="4" t="s">
        <v>747</v>
      </c>
      <c r="B50" s="5" t="n">
        <v>7470</v>
      </c>
      <c r="C50" s="5" t="n">
        <v>8097</v>
      </c>
      <c r="D50" s="5" t="n">
        <v>7753</v>
      </c>
      <c r="E50" s="5" t="n">
        <v>7722</v>
      </c>
    </row>
    <row r="51" spans="1:5">
      <c r="A51" s="3" t="s">
        <v>748</v>
      </c>
    </row>
    <row r="52" spans="1:5">
      <c r="A52" s="4" t="s">
        <v>744</v>
      </c>
      <c r="B52" s="5" t="n">
        <v>6276</v>
      </c>
      <c r="C52" s="5" t="n">
        <v>16019</v>
      </c>
    </row>
    <row r="53" spans="1:5">
      <c r="A53" s="4" t="s">
        <v>745</v>
      </c>
      <c r="B53" s="5" t="n">
        <v>1291128</v>
      </c>
      <c r="C53" s="5" t="n">
        <v>957233</v>
      </c>
    </row>
    <row r="54" spans="1:5">
      <c r="A54" s="4" t="s">
        <v>746</v>
      </c>
      <c r="B54" s="5" t="n">
        <v>7059</v>
      </c>
      <c r="C54" s="5" t="n">
        <v>13342</v>
      </c>
    </row>
    <row r="55" spans="1:5">
      <c r="A55" s="4" t="s">
        <v>749</v>
      </c>
      <c r="B55" s="5" t="n">
        <v>1304463</v>
      </c>
      <c r="C55" s="5" t="n">
        <v>986594</v>
      </c>
    </row>
    <row r="56" spans="1:5">
      <c r="A56" s="4" t="s">
        <v>603</v>
      </c>
    </row>
    <row r="57" spans="1:5">
      <c r="A57" s="3" t="s">
        <v>743</v>
      </c>
    </row>
    <row r="58" spans="1:5">
      <c r="A58" s="4" t="s">
        <v>744</v>
      </c>
      <c r="B58" s="5" t="n">
        <v>76</v>
      </c>
      <c r="C58" s="5" t="n">
        <v>93</v>
      </c>
    </row>
    <row r="59" spans="1:5">
      <c r="A59" s="4" t="s">
        <v>745</v>
      </c>
      <c r="B59" s="5" t="n">
        <v>1015</v>
      </c>
      <c r="C59" s="5" t="n">
        <v>798</v>
      </c>
    </row>
    <row r="60" spans="1:5">
      <c r="A60" s="4" t="s">
        <v>746</v>
      </c>
      <c r="B60" s="5" t="n">
        <v>112</v>
      </c>
      <c r="C60" s="5" t="n">
        <v>165</v>
      </c>
    </row>
    <row r="61" spans="1:5">
      <c r="A61" s="4" t="s">
        <v>747</v>
      </c>
      <c r="B61" s="5" t="n">
        <v>1203</v>
      </c>
      <c r="C61" s="5" t="n">
        <v>1056</v>
      </c>
      <c r="D61" s="5" t="n">
        <v>1015</v>
      </c>
      <c r="E61" s="5" t="n">
        <v>1157</v>
      </c>
    </row>
    <row r="62" spans="1:5">
      <c r="A62" s="3" t="s">
        <v>748</v>
      </c>
    </row>
    <row r="63" spans="1:5">
      <c r="A63" s="4" t="s">
        <v>744</v>
      </c>
      <c r="B63" s="5" t="n">
        <v>279</v>
      </c>
      <c r="C63" s="5" t="n">
        <v>299</v>
      </c>
    </row>
    <row r="64" spans="1:5">
      <c r="A64" s="4" t="s">
        <v>745</v>
      </c>
      <c r="B64" s="5" t="n">
        <v>98169</v>
      </c>
      <c r="C64" s="5" t="n">
        <v>81443</v>
      </c>
    </row>
    <row r="65" spans="1:5">
      <c r="A65" s="4" t="s">
        <v>746</v>
      </c>
      <c r="B65" s="5" t="n">
        <v>3315</v>
      </c>
      <c r="C65" s="5" t="n">
        <v>5255</v>
      </c>
    </row>
    <row r="66" spans="1:5">
      <c r="A66" s="4" t="s">
        <v>749</v>
      </c>
      <c r="B66" s="5" t="n">
        <v>101763</v>
      </c>
      <c r="C66" s="5" t="n">
        <v>86997</v>
      </c>
    </row>
    <row r="67" spans="1:5">
      <c r="A67" s="4" t="s">
        <v>616</v>
      </c>
    </row>
    <row r="68" spans="1:5">
      <c r="A68" s="3" t="s">
        <v>743</v>
      </c>
    </row>
    <row r="69" spans="1:5">
      <c r="A69" s="4" t="s">
        <v>744</v>
      </c>
      <c r="B69" s="5" t="n">
        <v>0</v>
      </c>
      <c r="C69" s="5" t="n">
        <v>39</v>
      </c>
    </row>
    <row r="70" spans="1:5">
      <c r="A70" s="4" t="s">
        <v>745</v>
      </c>
      <c r="B70" s="5" t="n">
        <v>1915</v>
      </c>
      <c r="C70" s="5" t="n">
        <v>1699</v>
      </c>
    </row>
    <row r="71" spans="1:5">
      <c r="A71" s="4" t="s">
        <v>746</v>
      </c>
      <c r="B71" s="5" t="n">
        <v>279</v>
      </c>
      <c r="C71" s="5" t="n">
        <v>314</v>
      </c>
    </row>
    <row r="72" spans="1:5">
      <c r="A72" s="4" t="s">
        <v>747</v>
      </c>
      <c r="B72" s="5" t="n">
        <v>2194</v>
      </c>
      <c r="C72" s="5" t="n">
        <v>2052</v>
      </c>
      <c r="D72" s="5" t="n">
        <v>2156</v>
      </c>
      <c r="E72" s="5" t="n">
        <v>1871</v>
      </c>
    </row>
    <row r="73" spans="1:5">
      <c r="A73" s="3" t="s">
        <v>748</v>
      </c>
    </row>
    <row r="74" spans="1:5">
      <c r="A74" s="4" t="s">
        <v>744</v>
      </c>
      <c r="B74" s="5" t="n">
        <v>899</v>
      </c>
      <c r="C74" s="5" t="n">
        <v>1892</v>
      </c>
    </row>
    <row r="75" spans="1:5">
      <c r="A75" s="4" t="s">
        <v>745</v>
      </c>
      <c r="B75" s="5" t="n">
        <v>214138</v>
      </c>
      <c r="C75" s="5" t="n">
        <v>145468</v>
      </c>
    </row>
    <row r="76" spans="1:5">
      <c r="A76" s="4" t="s">
        <v>746</v>
      </c>
      <c r="B76" s="5" t="n">
        <v>423</v>
      </c>
      <c r="C76" s="5" t="n">
        <v>2124</v>
      </c>
    </row>
    <row r="77" spans="1:5">
      <c r="A77" s="4" t="s">
        <v>749</v>
      </c>
      <c r="B77" s="5" t="n">
        <v>215460</v>
      </c>
      <c r="C77" s="5" t="n">
        <v>149484</v>
      </c>
    </row>
    <row r="78" spans="1:5">
      <c r="A78" s="4" t="s">
        <v>617</v>
      </c>
    </row>
    <row r="79" spans="1:5">
      <c r="A79" s="3" t="s">
        <v>743</v>
      </c>
    </row>
    <row r="80" spans="1:5">
      <c r="A80" s="4" t="s">
        <v>744</v>
      </c>
      <c r="B80" s="5" t="n">
        <v>0</v>
      </c>
      <c r="C80" s="5" t="n">
        <v>2</v>
      </c>
    </row>
    <row r="81" spans="1:5">
      <c r="A81" s="4" t="s">
        <v>745</v>
      </c>
      <c r="B81" s="5" t="n">
        <v>1040</v>
      </c>
      <c r="C81" s="5" t="n">
        <v>635</v>
      </c>
    </row>
    <row r="82" spans="1:5">
      <c r="A82" s="4" t="s">
        <v>746</v>
      </c>
      <c r="B82" s="5" t="n">
        <v>200</v>
      </c>
      <c r="C82" s="5" t="n">
        <v>225</v>
      </c>
    </row>
    <row r="83" spans="1:5">
      <c r="A83" s="4" t="s">
        <v>747</v>
      </c>
      <c r="B83" s="5" t="n">
        <v>1240</v>
      </c>
      <c r="C83" s="5" t="n">
        <v>862</v>
      </c>
      <c r="D83" s="5" t="n">
        <v>797</v>
      </c>
      <c r="E83" s="5" t="n">
        <v>1058</v>
      </c>
    </row>
    <row r="84" spans="1:5">
      <c r="A84" s="3" t="s">
        <v>748</v>
      </c>
    </row>
    <row r="85" spans="1:5">
      <c r="A85" s="4" t="s">
        <v>744</v>
      </c>
      <c r="B85" s="5" t="n">
        <v>899</v>
      </c>
      <c r="C85" s="5" t="n">
        <v>1247</v>
      </c>
    </row>
    <row r="86" spans="1:5">
      <c r="A86" s="4" t="s">
        <v>745</v>
      </c>
      <c r="B86" s="5" t="n">
        <v>101451</v>
      </c>
      <c r="C86" s="5" t="n">
        <v>50649</v>
      </c>
    </row>
    <row r="87" spans="1:5">
      <c r="A87" s="4" t="s">
        <v>746</v>
      </c>
      <c r="B87" s="5" t="n">
        <v>380</v>
      </c>
      <c r="C87" s="5" t="n">
        <v>89</v>
      </c>
    </row>
    <row r="88" spans="1:5">
      <c r="A88" s="4" t="s">
        <v>749</v>
      </c>
      <c r="B88" s="5" t="n">
        <v>102730</v>
      </c>
      <c r="C88" s="5" t="n">
        <v>51985</v>
      </c>
    </row>
    <row r="89" spans="1:5">
      <c r="A89" s="4" t="s">
        <v>618</v>
      </c>
    </row>
    <row r="90" spans="1:5">
      <c r="A90" s="3" t="s">
        <v>743</v>
      </c>
    </row>
    <row r="91" spans="1:5">
      <c r="A91" s="4" t="s">
        <v>744</v>
      </c>
      <c r="B91" s="5" t="n">
        <v>0</v>
      </c>
      <c r="C91" s="5" t="n">
        <v>37</v>
      </c>
    </row>
    <row r="92" spans="1:5">
      <c r="A92" s="4" t="s">
        <v>745</v>
      </c>
      <c r="B92" s="5" t="n">
        <v>875</v>
      </c>
      <c r="C92" s="5" t="n">
        <v>1064</v>
      </c>
    </row>
    <row r="93" spans="1:5">
      <c r="A93" s="4" t="s">
        <v>746</v>
      </c>
      <c r="B93" s="5" t="n">
        <v>79</v>
      </c>
      <c r="C93" s="5" t="n">
        <v>89</v>
      </c>
    </row>
    <row r="94" spans="1:5">
      <c r="A94" s="4" t="s">
        <v>747</v>
      </c>
      <c r="B94" s="5" t="n">
        <v>954</v>
      </c>
      <c r="C94" s="5" t="n">
        <v>1190</v>
      </c>
      <c r="D94" s="5" t="n">
        <v>1359</v>
      </c>
      <c r="E94" s="5" t="n">
        <v>813</v>
      </c>
    </row>
    <row r="95" spans="1:5">
      <c r="A95" s="3" t="s">
        <v>748</v>
      </c>
    </row>
    <row r="96" spans="1:5">
      <c r="A96" s="4" t="s">
        <v>744</v>
      </c>
      <c r="B96" s="5" t="n">
        <v>0</v>
      </c>
      <c r="C96" s="5" t="n">
        <v>645</v>
      </c>
    </row>
    <row r="97" spans="1:5">
      <c r="A97" s="4" t="s">
        <v>745</v>
      </c>
      <c r="B97" s="5" t="n">
        <v>112687</v>
      </c>
      <c r="C97" s="5" t="n">
        <v>94819</v>
      </c>
    </row>
    <row r="98" spans="1:5">
      <c r="A98" s="4" t="s">
        <v>746</v>
      </c>
      <c r="B98" s="5" t="n">
        <v>43</v>
      </c>
      <c r="C98" s="5" t="n">
        <v>2035</v>
      </c>
    </row>
    <row r="99" spans="1:5">
      <c r="A99" s="4" t="s">
        <v>749</v>
      </c>
      <c r="B99" s="5" t="n">
        <v>112730</v>
      </c>
      <c r="C99" s="5" t="n">
        <v>97499</v>
      </c>
    </row>
    <row r="100" spans="1:5">
      <c r="A100" s="4" t="s">
        <v>619</v>
      </c>
    </row>
    <row r="101" spans="1:5">
      <c r="A101" s="3" t="s">
        <v>743</v>
      </c>
    </row>
    <row r="102" spans="1:5">
      <c r="A102" s="4" t="s">
        <v>744</v>
      </c>
      <c r="B102" s="5" t="n">
        <v>139</v>
      </c>
      <c r="C102" s="5" t="n">
        <v>54</v>
      </c>
    </row>
    <row r="103" spans="1:5">
      <c r="A103" s="4" t="s">
        <v>745</v>
      </c>
      <c r="B103" s="5" t="n">
        <v>5965</v>
      </c>
      <c r="C103" s="5" t="n">
        <v>5303</v>
      </c>
    </row>
    <row r="104" spans="1:5">
      <c r="A104" s="4" t="s">
        <v>746</v>
      </c>
      <c r="B104" s="5" t="n">
        <v>477</v>
      </c>
      <c r="C104" s="5" t="n">
        <v>724</v>
      </c>
    </row>
    <row r="105" spans="1:5">
      <c r="A105" s="4" t="s">
        <v>747</v>
      </c>
      <c r="B105" s="5" t="n">
        <v>6581</v>
      </c>
      <c r="C105" s="5" t="n">
        <v>6081</v>
      </c>
      <c r="D105" s="5" t="n">
        <v>5024</v>
      </c>
      <c r="E105" s="5" t="n">
        <v>4309</v>
      </c>
    </row>
    <row r="106" spans="1:5">
      <c r="A106" s="3" t="s">
        <v>748</v>
      </c>
    </row>
    <row r="107" spans="1:5">
      <c r="A107" s="4" t="s">
        <v>744</v>
      </c>
      <c r="B107" s="5" t="n">
        <v>527</v>
      </c>
      <c r="C107" s="5" t="n">
        <v>442</v>
      </c>
    </row>
    <row r="108" spans="1:5">
      <c r="A108" s="4" t="s">
        <v>745</v>
      </c>
      <c r="B108" s="5" t="n">
        <v>391556</v>
      </c>
      <c r="C108" s="5" t="n">
        <v>349194</v>
      </c>
    </row>
    <row r="109" spans="1:5">
      <c r="A109" s="4" t="s">
        <v>746</v>
      </c>
      <c r="B109" s="5" t="n">
        <v>3462</v>
      </c>
      <c r="C109" s="5" t="n">
        <v>5455</v>
      </c>
    </row>
    <row r="110" spans="1:5">
      <c r="A110" s="4" t="s">
        <v>749</v>
      </c>
      <c r="B110" s="5" t="n">
        <v>395545</v>
      </c>
      <c r="C110" s="5" t="n">
        <v>355091</v>
      </c>
    </row>
    <row r="111" spans="1:5">
      <c r="A111" s="4" t="s">
        <v>741</v>
      </c>
    </row>
    <row r="112" spans="1:5">
      <c r="A112" s="3" t="s">
        <v>743</v>
      </c>
    </row>
    <row r="113" spans="1:5">
      <c r="A113" s="4" t="s">
        <v>744</v>
      </c>
      <c r="B113" s="5" t="n">
        <v>0</v>
      </c>
      <c r="C113" s="5" t="n">
        <v>0</v>
      </c>
    </row>
    <row r="114" spans="1:5">
      <c r="A114" s="4" t="s">
        <v>745</v>
      </c>
      <c r="B114" s="5" t="n">
        <v>1353</v>
      </c>
      <c r="C114" s="5" t="n">
        <v>898</v>
      </c>
    </row>
    <row r="115" spans="1:5">
      <c r="A115" s="4" t="s">
        <v>746</v>
      </c>
      <c r="B115" s="5" t="n">
        <v>0</v>
      </c>
      <c r="C115" s="5" t="n">
        <v>0</v>
      </c>
    </row>
    <row r="116" spans="1:5">
      <c r="A116" s="4" t="s">
        <v>747</v>
      </c>
      <c r="B116" s="6" t="n">
        <v>1353</v>
      </c>
      <c r="C116" s="6" t="n">
        <v>898</v>
      </c>
      <c r="D116" s="6" t="n">
        <v>506</v>
      </c>
      <c r="E116" s="6" t="n">
        <v>3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78</v>
      </c>
    </row>
    <row r="3" spans="1:4">
      <c r="A3" s="3" t="s">
        <v>399</v>
      </c>
    </row>
    <row r="4" spans="1:4">
      <c r="A4" s="4" t="s">
        <v>705</v>
      </c>
      <c r="B4" s="6" t="n">
        <v>0</v>
      </c>
      <c r="C4" s="6" t="n">
        <v>754</v>
      </c>
      <c r="D4" s="6" t="n">
        <v>2019</v>
      </c>
    </row>
    <row r="5" spans="1:4">
      <c r="A5" s="4" t="s">
        <v>751</v>
      </c>
      <c r="B5" s="5" t="n">
        <v>434</v>
      </c>
      <c r="C5" s="5" t="n">
        <v>32</v>
      </c>
      <c r="D5" s="5" t="n">
        <v>1431</v>
      </c>
    </row>
    <row r="6" spans="1:4">
      <c r="A6" s="4" t="s">
        <v>752</v>
      </c>
      <c r="B6" s="5" t="n">
        <v>1796</v>
      </c>
      <c r="C6" s="5" t="n">
        <v>0</v>
      </c>
      <c r="D6" s="5" t="n">
        <v>0</v>
      </c>
    </row>
    <row r="7" spans="1:4">
      <c r="A7" s="4" t="s">
        <v>753</v>
      </c>
      <c r="B7" s="5" t="n">
        <v>-198</v>
      </c>
      <c r="C7" s="5" t="n">
        <v>-930</v>
      </c>
      <c r="D7" s="5" t="n">
        <v>-2486</v>
      </c>
    </row>
    <row r="8" spans="1:4">
      <c r="A8" s="4" t="s">
        <v>754</v>
      </c>
      <c r="B8" s="5" t="n">
        <v>0</v>
      </c>
      <c r="C8" s="5" t="n">
        <v>144</v>
      </c>
      <c r="D8" s="5" t="n">
        <v>173</v>
      </c>
    </row>
    <row r="9" spans="1:4">
      <c r="A9" s="4" t="s">
        <v>755</v>
      </c>
      <c r="B9" s="5" t="n">
        <v>-49</v>
      </c>
      <c r="C9" s="5" t="n">
        <v>0</v>
      </c>
      <c r="D9" s="5" t="n">
        <v>-383</v>
      </c>
    </row>
    <row r="10" spans="1:4">
      <c r="A10" s="4" t="s">
        <v>709</v>
      </c>
      <c r="B10" s="6" t="n">
        <v>1983</v>
      </c>
      <c r="C10" s="6" t="n">
        <v>0</v>
      </c>
      <c r="D10" s="6" t="n">
        <v>7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756</v>
      </c>
      <c r="B1" s="2" t="s">
        <v>757</v>
      </c>
    </row>
    <row r="2" spans="1:2">
      <c r="A2" s="3" t="s">
        <v>758</v>
      </c>
    </row>
    <row r="3" spans="1:2">
      <c r="A3" s="4" t="s">
        <v>759</v>
      </c>
      <c r="B3" s="6" t="n">
        <v>0</v>
      </c>
    </row>
    <row r="4" spans="1:2">
      <c r="A4" s="4" t="s">
        <v>603</v>
      </c>
    </row>
    <row r="5" spans="1:2">
      <c r="A5" s="3" t="s">
        <v>758</v>
      </c>
    </row>
    <row r="6" spans="1:2">
      <c r="A6" s="4" t="s">
        <v>760</v>
      </c>
      <c r="B6" s="6" t="n">
        <v>43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1</v>
      </c>
      <c r="B1" s="2" t="s">
        <v>1</v>
      </c>
    </row>
    <row r="2" spans="1:4">
      <c r="B2" s="2" t="s">
        <v>2</v>
      </c>
      <c r="C2" s="2" t="s">
        <v>33</v>
      </c>
      <c r="D2" s="2" t="s">
        <v>78</v>
      </c>
    </row>
    <row r="3" spans="1:4">
      <c r="A3" s="3" t="s">
        <v>491</v>
      </c>
    </row>
    <row r="4" spans="1:4">
      <c r="A4" s="4" t="s">
        <v>762</v>
      </c>
      <c r="B4" s="6" t="n">
        <v>117623</v>
      </c>
      <c r="C4" s="6" t="n">
        <v>93361</v>
      </c>
    </row>
    <row r="5" spans="1:4">
      <c r="A5" s="4" t="s">
        <v>763</v>
      </c>
      <c r="B5" s="5" t="n">
        <v>36523</v>
      </c>
      <c r="C5" s="5" t="n">
        <v>33036</v>
      </c>
    </row>
    <row r="6" spans="1:4">
      <c r="A6" s="4" t="s">
        <v>44</v>
      </c>
      <c r="B6" s="5" t="n">
        <v>81100</v>
      </c>
      <c r="C6" s="5" t="n">
        <v>60325</v>
      </c>
    </row>
    <row r="7" spans="1:4">
      <c r="A7" s="4" t="s">
        <v>764</v>
      </c>
      <c r="B7" s="5" t="n">
        <v>4400</v>
      </c>
      <c r="C7" s="5" t="n">
        <v>3900</v>
      </c>
      <c r="D7" s="6" t="n">
        <v>3900</v>
      </c>
    </row>
    <row r="8" spans="1:4">
      <c r="A8" s="4" t="s">
        <v>765</v>
      </c>
    </row>
    <row r="9" spans="1:4">
      <c r="A9" s="3" t="s">
        <v>491</v>
      </c>
    </row>
    <row r="10" spans="1:4">
      <c r="A10" s="4" t="s">
        <v>762</v>
      </c>
      <c r="B10" s="5" t="n">
        <v>22954</v>
      </c>
      <c r="C10" s="5" t="n">
        <v>21483</v>
      </c>
    </row>
    <row r="11" spans="1:4">
      <c r="A11" s="4" t="s">
        <v>766</v>
      </c>
    </row>
    <row r="12" spans="1:4">
      <c r="A12" s="3" t="s">
        <v>491</v>
      </c>
    </row>
    <row r="13" spans="1:4">
      <c r="A13" s="4" t="s">
        <v>762</v>
      </c>
      <c r="B13" s="5" t="n">
        <v>69315</v>
      </c>
      <c r="C13" s="5" t="n">
        <v>50984</v>
      </c>
    </row>
    <row r="14" spans="1:4">
      <c r="A14" s="4" t="s">
        <v>767</v>
      </c>
    </row>
    <row r="15" spans="1:4">
      <c r="A15" s="3" t="s">
        <v>491</v>
      </c>
    </row>
    <row r="16" spans="1:4">
      <c r="A16" s="4" t="s">
        <v>762</v>
      </c>
      <c r="B16" s="6" t="n">
        <v>25354</v>
      </c>
      <c r="C16" s="6" t="n">
        <v>208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78</v>
      </c>
    </row>
    <row r="3" spans="1:4">
      <c r="A3" s="3" t="s">
        <v>769</v>
      </c>
    </row>
    <row r="4" spans="1:4">
      <c r="A4" s="4" t="s">
        <v>770</v>
      </c>
      <c r="B4" s="6" t="n">
        <v>119029</v>
      </c>
      <c r="C4" s="6" t="n">
        <v>119029</v>
      </c>
      <c r="D4" s="6" t="n">
        <v>119029</v>
      </c>
    </row>
    <row r="5" spans="1:4">
      <c r="A5" s="4" t="s">
        <v>771</v>
      </c>
      <c r="B5" s="5" t="n">
        <v>121910</v>
      </c>
      <c r="C5" s="5" t="n">
        <v>0</v>
      </c>
      <c r="D5" s="5" t="n">
        <v>0</v>
      </c>
    </row>
    <row r="6" spans="1:4">
      <c r="A6" s="4" t="s">
        <v>772</v>
      </c>
      <c r="B6" s="6" t="n">
        <v>240939</v>
      </c>
      <c r="C6" s="6" t="n">
        <v>119029</v>
      </c>
      <c r="D6" s="6" t="n">
        <v>1190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3</v>
      </c>
      <c r="B1" s="2" t="s">
        <v>1</v>
      </c>
    </row>
    <row r="2" spans="1:4">
      <c r="B2" s="2" t="s">
        <v>2</v>
      </c>
      <c r="C2" s="2" t="s">
        <v>33</v>
      </c>
      <c r="D2" s="2" t="s">
        <v>78</v>
      </c>
    </row>
    <row r="3" spans="1:4">
      <c r="A3" s="3" t="s">
        <v>257</v>
      </c>
    </row>
    <row r="4" spans="1:4">
      <c r="A4" s="4" t="s">
        <v>774</v>
      </c>
      <c r="B4" s="6" t="n">
        <v>0</v>
      </c>
      <c r="C4" s="6" t="n">
        <v>0</v>
      </c>
      <c r="D4" s="6" t="n">
        <v>0</v>
      </c>
    </row>
    <row r="5" spans="1:4">
      <c r="A5" s="4" t="s">
        <v>775</v>
      </c>
    </row>
    <row r="6" spans="1:4">
      <c r="A6" s="3" t="s">
        <v>776</v>
      </c>
    </row>
    <row r="7" spans="1:4">
      <c r="A7" s="4" t="s">
        <v>777</v>
      </c>
      <c r="B7" s="4" t="s">
        <v>778</v>
      </c>
    </row>
    <row r="8" spans="1:4">
      <c r="A8" s="4" t="s">
        <v>779</v>
      </c>
    </row>
    <row r="9" spans="1:4">
      <c r="A9" s="3" t="s">
        <v>776</v>
      </c>
    </row>
    <row r="10" spans="1:4">
      <c r="A10" s="4" t="s">
        <v>777</v>
      </c>
      <c r="B10" s="4" t="s">
        <v>778</v>
      </c>
    </row>
    <row r="11" spans="1:4">
      <c r="A11" s="4" t="s">
        <v>780</v>
      </c>
    </row>
    <row r="12" spans="1:4">
      <c r="A12" s="3" t="s">
        <v>776</v>
      </c>
    </row>
    <row r="13" spans="1:4">
      <c r="A13" s="4" t="s">
        <v>777</v>
      </c>
      <c r="B13" s="4" t="s">
        <v>778</v>
      </c>
    </row>
    <row r="14" spans="1:4">
      <c r="A14" s="4" t="s">
        <v>781</v>
      </c>
    </row>
    <row r="15" spans="1:4">
      <c r="A15" s="3" t="s">
        <v>776</v>
      </c>
    </row>
    <row r="16" spans="1:4">
      <c r="A16" s="4" t="s">
        <v>777</v>
      </c>
      <c r="B16" s="4" t="s">
        <v>778</v>
      </c>
    </row>
    <row r="17" spans="1:4">
      <c r="A17" s="4" t="s">
        <v>782</v>
      </c>
    </row>
    <row r="18" spans="1:4">
      <c r="A18" s="3" t="s">
        <v>776</v>
      </c>
    </row>
    <row r="19" spans="1:4">
      <c r="A19" s="4" t="s">
        <v>777</v>
      </c>
      <c r="B19" s="4" t="s">
        <v>7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78</v>
      </c>
    </row>
    <row r="3" spans="1:4">
      <c r="A3" s="3" t="s">
        <v>785</v>
      </c>
    </row>
    <row r="4" spans="1:4">
      <c r="A4" s="4" t="s">
        <v>705</v>
      </c>
      <c r="B4" s="6" t="n">
        <v>6088</v>
      </c>
      <c r="C4" s="6" t="n">
        <v>7374</v>
      </c>
      <c r="D4" s="6" t="n">
        <v>8789</v>
      </c>
    </row>
    <row r="5" spans="1:4">
      <c r="A5" s="4" t="s">
        <v>771</v>
      </c>
      <c r="B5" s="5" t="n">
        <v>18345</v>
      </c>
      <c r="C5" s="5" t="n">
        <v>0</v>
      </c>
      <c r="D5" s="5" t="n">
        <v>0</v>
      </c>
    </row>
    <row r="6" spans="1:4">
      <c r="A6" s="4" t="s">
        <v>786</v>
      </c>
      <c r="B6" s="5" t="n">
        <v>-3819</v>
      </c>
      <c r="C6" s="5" t="n">
        <v>-1286</v>
      </c>
      <c r="D6" s="5" t="n">
        <v>-1415</v>
      </c>
    </row>
    <row r="7" spans="1:4">
      <c r="A7" s="4" t="s">
        <v>709</v>
      </c>
      <c r="B7" s="6" t="n">
        <v>20614</v>
      </c>
      <c r="C7" s="6" t="n">
        <v>6088</v>
      </c>
      <c r="D7" s="6" t="n">
        <v>73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57</v>
      </c>
    </row>
    <row r="2" spans="1:2">
      <c r="A2" s="3" t="s">
        <v>257</v>
      </c>
    </row>
    <row r="3" spans="1:2">
      <c r="A3" s="5" t="n">
        <v>2019</v>
      </c>
      <c r="B3" s="6" t="n">
        <v>4001</v>
      </c>
    </row>
    <row r="4" spans="1:2">
      <c r="A4" s="5" t="n">
        <v>2020</v>
      </c>
      <c r="B4" s="5" t="n">
        <v>3525</v>
      </c>
    </row>
    <row r="5" spans="1:2">
      <c r="A5" s="5" t="n">
        <v>2021</v>
      </c>
      <c r="B5" s="5" t="n">
        <v>3111</v>
      </c>
    </row>
    <row r="6" spans="1:2">
      <c r="A6" s="5" t="n">
        <v>2022</v>
      </c>
      <c r="B6" s="5" t="n">
        <v>2750</v>
      </c>
    </row>
    <row r="7" spans="1:2">
      <c r="A7" s="5" t="n">
        <v>2023</v>
      </c>
      <c r="B7" s="5" t="n">
        <v>2435</v>
      </c>
    </row>
    <row r="8" spans="1:2">
      <c r="A8" s="4" t="s">
        <v>788</v>
      </c>
      <c r="B8" s="5" t="n">
        <v>4792</v>
      </c>
    </row>
    <row r="9" spans="1:2">
      <c r="A9" s="4" t="s">
        <v>789</v>
      </c>
      <c r="B9" s="6" t="n">
        <v>206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21:57Z</dcterms:created>
  <dcterms:modified xmlns:dcterms="http://purl.org/dc/terms/" xmlns:xsi="http://www.w3.org/2001/XMLSchema-instance" xsi:type="dcterms:W3CDTF">2019-03-01T12:21:57Z</dcterms:modified>
</cp:coreProperties>
</file>